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Recently Issued Accounting Pron" sheetId="8" r:id="rId8"/>
    <s:sheet name="Investments" sheetId="9" r:id="rId9"/>
    <s:sheet name="Reserves for Losses and Loss Ad" sheetId="10" r:id="rId10"/>
    <s:sheet name="Debt" sheetId="11" r:id="rId11"/>
    <s:sheet name="Disclosures about Fair Value of" sheetId="12" r:id="rId12"/>
    <s:sheet name="Shareholders' Equity" sheetId="13" r:id="rId13"/>
    <s:sheet name="Accumulated Other Comprehensive" sheetId="14" r:id="rId14"/>
    <s:sheet name="Net Income Per Common Share" sheetId="15" r:id="rId15"/>
    <s:sheet name="Supplemental Cash Flow Informat" sheetId="16" r:id="rId16"/>
    <s:sheet name="Share-based Compensation" sheetId="17" r:id="rId17"/>
    <s:sheet name="Underwriting, Acquisition and I" sheetId="18" r:id="rId18"/>
    <s:sheet name="Income Taxes" sheetId="19" r:id="rId19"/>
    <s:sheet name="Commitments and Contingencies" sheetId="20" r:id="rId20"/>
    <s:sheet name="Segment Information" sheetId="21" r:id="rId21"/>
    <s:sheet name="Information Provided in Connect" sheetId="22" r:id="rId22"/>
    <s:sheet name="Basis of Presentation (Policies" sheetId="23" r:id="rId23"/>
    <s:sheet name="Investments (Tables)" sheetId="24" r:id="rId24"/>
    <s:sheet name="Reserves for Losses and Loss 25" sheetId="25" r:id="rId25"/>
    <s:sheet name="Disclosures about Fair Value 26" sheetId="26" r:id="rId26"/>
    <s:sheet name="Shareholders' Equity (Tables)" sheetId="27" r:id="rId27"/>
    <s:sheet name="Accumulated Other Comprehensi28" sheetId="28" r:id="rId28"/>
    <s:sheet name="Net Income Per Common Share (Ta" sheetId="29" r:id="rId29"/>
    <s:sheet name="Supplemental Cash Flow Inform30" sheetId="30" r:id="rId30"/>
    <s:sheet name="Share-based Compensation (Table" sheetId="31" r:id="rId31"/>
    <s:sheet name="Underwriting, Acquisition and32" sheetId="32" r:id="rId32"/>
    <s:sheet name="Income Taxes (Tables)" sheetId="33" r:id="rId33"/>
    <s:sheet name="Segment Information (Tables)" sheetId="34" r:id="rId34"/>
    <s:sheet name="Information Provided in Conne35" sheetId="35" r:id="rId35"/>
    <s:sheet name="Investments - Additional Inform" sheetId="36" r:id="rId36"/>
    <s:sheet name="Basis of Presentation - Additio" sheetId="37" r:id="rId37"/>
    <s:sheet name="Investments - Schedule of Amort" sheetId="38" r:id="rId38"/>
    <s:sheet name="Investments - Schedule of Amo39" sheetId="39" r:id="rId39"/>
    <s:sheet name="Investments - Schedule of Carry" sheetId="40" r:id="rId40"/>
    <s:sheet name="Investments - Schedule of Aging" sheetId="41" r:id="rId41"/>
    <s:sheet name="Investments - Schedule of Agi42" sheetId="42" r:id="rId42"/>
    <s:sheet name="Investments - Schedule of Compa" sheetId="43" r:id="rId43"/>
    <s:sheet name="Investments - Schedule of Reali" sheetId="44" r:id="rId44"/>
    <s:sheet name="Investments - Financial Assets " sheetId="45" r:id="rId45"/>
    <s:sheet name="Investments - Schedule of Recon" sheetId="46" r:id="rId46"/>
    <s:sheet name="Reserves for Losses and Loss 47" sheetId="47" r:id="rId47"/>
    <s:sheet name="Reserves for Losses and Loss 48" sheetId="48" r:id="rId48"/>
    <s:sheet name="Debt - Additional Information (" sheetId="49" r:id="rId49"/>
    <s:sheet name="Disclosures about Fair Value 50" sheetId="50" r:id="rId50"/>
    <s:sheet name="Disclosures about Fair Value 51" sheetId="51" r:id="rId51"/>
    <s:sheet name="Shareholders Equity - Additiona" sheetId="52" r:id="rId52"/>
    <s:sheet name="Shareholders Equity - Schedule " sheetId="53" r:id="rId53"/>
    <s:sheet name="Accumulated Other Comprehensi54" sheetId="54" r:id="rId54"/>
    <s:sheet name="Accumulated Other Comprehensi55" sheetId="55" r:id="rId55"/>
    <s:sheet name="Net Income Per Common Share - A" sheetId="56" r:id="rId56"/>
    <s:sheet name="Net Income Per Common Share - N" sheetId="57" r:id="rId57"/>
    <s:sheet name="Supplemental Cash Flow Inform58" sheetId="58" r:id="rId58"/>
    <s:sheet name="Supplemental Cash Flow Inform59" sheetId="59" r:id="rId59"/>
    <s:sheet name="Share-based Compensation - Addi" sheetId="60" r:id="rId60"/>
    <s:sheet name="Share-based Compensation - Fair" sheetId="61" r:id="rId61"/>
    <s:sheet name="Share-Based Compensation - 2014" sheetId="62" r:id="rId62"/>
    <s:sheet name="Share-based Compensation - Summ" sheetId="63" r:id="rId63"/>
    <s:sheet name="Share-based Compensation - Su64" sheetId="64" r:id="rId64"/>
    <s:sheet name="Share-based Compensation - Su65" sheetId="65" r:id="rId65"/>
    <s:sheet name="Underwriting, Acquisition and66" sheetId="66" r:id="rId66"/>
    <s:sheet name="Underwriting, Acquisition and67" sheetId="67" r:id="rId67"/>
    <s:sheet name="Income Taxes - Income Tax Provi" sheetId="68" r:id="rId68"/>
    <s:sheet name="Income Taxes - Schedule of Pre-" sheetId="69" r:id="rId69"/>
    <s:sheet name="Income Taxes - Schedule of Pr70" sheetId="70" r:id="rId70"/>
    <s:sheet name="Income Taxes - Reconciliation o" sheetId="71" r:id="rId71"/>
    <s:sheet name="Income Taxes - Additional Infor" sheetId="72" r:id="rId72"/>
    <s:sheet name="Commitments and Contingencies -" sheetId="73" r:id="rId73"/>
    <s:sheet name="Segment Information - Additiona" sheetId="74" r:id="rId74"/>
    <s:sheet name="Segment Information - Revenue a" sheetId="75" r:id="rId75"/>
    <s:sheet name="Segment Information - Schedule " sheetId="76" r:id="rId76"/>
    <s:sheet name="Segment Information - Identifia" sheetId="77" r:id="rId77"/>
    <s:sheet name="Information Provided in Conne78" sheetId="78" r:id="rId78"/>
    <s:sheet name="Information Provided in Conne79" sheetId="79" r:id="rId79"/>
    <s:sheet name="Information Provided in Conne80" sheetId="80" r:id="rId80"/>
  </s:sheets>
  <s:definedNames/>
  <s:calcPr calcId="124519" calcMode="auto" fullCalcOnLoad="1"/>
</s:workbook>
</file>

<file path=xl/sharedStrings.xml><?xml version="1.0" encoding="utf-8"?>
<sst xmlns="http://schemas.openxmlformats.org/spreadsheetml/2006/main" uniqueCount="801">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GII</t>
  </si>
  <si>
    <t>Entity Registrant Name</t>
  </si>
  <si>
    <t>Argo Group International Holdings, Ltd.</t>
  </si>
  <si>
    <t>Entity Central Index Key</t>
  </si>
  <si>
    <t>Current Fiscal Year End Date</t>
  </si>
  <si>
    <t>--12-31</t>
  </si>
  <si>
    <t>Entity Filer Category</t>
  </si>
  <si>
    <t>Large Accelerated Filer</t>
  </si>
  <si>
    <t>Entity Common Stock, Shares Outstanding</t>
  </si>
  <si>
    <t>Consolidated Balance Sheets - USD ($) $ in Millions</t>
  </si>
  <si>
    <t>Dec. 31, 2014</t>
  </si>
  <si>
    <t>[1]</t>
  </si>
  <si>
    <t>Assets</t>
  </si>
  <si>
    <t>Available-for-sale (cost: 2015 - $2,759.5; 2014 - $2,817.2)</t>
  </si>
  <si>
    <t>Equity securities, at fair value (cost: 2015 - $332.4; 2014 - $307.3)</t>
  </si>
  <si>
    <t>Other investments (cost: 2015 - $501.1; 2014 - $488.9)</t>
  </si>
  <si>
    <t>Short-term investments, at fair value (cost: 2015 - $322.7; 2014 - $275.8)</t>
  </si>
  <si>
    <t>Total investments</t>
  </si>
  <si>
    <t>Cash</t>
  </si>
  <si>
    <t>Accrued investment income</t>
  </si>
  <si>
    <t>Premiums receivable</t>
  </si>
  <si>
    <t>Reinsurance recoverables</t>
  </si>
  <si>
    <t>Goodwill</t>
  </si>
  <si>
    <t>Intangible assets, net of accumulated amortization</t>
  </si>
  <si>
    <t>Current income taxes receivable, net</t>
  </si>
  <si>
    <t>Deferred acquisition costs, net</t>
  </si>
  <si>
    <t>Ceded unearned premiums</t>
  </si>
  <si>
    <t>Other assets</t>
  </si>
  <si>
    <t>Total assets</t>
  </si>
  <si>
    <t>Liabilities and Shareholders' Equity</t>
  </si>
  <si>
    <t>Reserves for losses and loss adjustment expenses</t>
  </si>
  <si>
    <t>Unearned premiums</t>
  </si>
  <si>
    <t>Accrued underwriting expenses</t>
  </si>
  <si>
    <t>Ceded reinsurance payable, net</t>
  </si>
  <si>
    <t>Funds held</t>
  </si>
  <si>
    <t>Senior unsecured fixed rate notes</t>
  </si>
  <si>
    <t>Other indebtedness</t>
  </si>
  <si>
    <t>Junior subordinated debentures</t>
  </si>
  <si>
    <t>Deferred tax liabilities, net</t>
  </si>
  <si>
    <t>Other liabilities</t>
  </si>
  <si>
    <t>Total liabilities</t>
  </si>
  <si>
    <t>Commitments and contingencies (Note 14)</t>
  </si>
  <si>
    <t>Shareholders' equity:</t>
  </si>
  <si>
    <t>Common shares - $1.00 par, 500,000,000 shares authorized; 37,021,341 and 34,318,224 shares issued and outstanding at June 30, 2015 and December 31, 2014, respectively</t>
  </si>
  <si>
    <t>Additional paid-in capital</t>
  </si>
  <si>
    <t>Treasury shares (9,095,585 and 8,606,489 shares at June 30, 2015 and December 31, 2014, respectively)</t>
  </si>
  <si>
    <t>Retained earnings</t>
  </si>
  <si>
    <t>Accumulated other comprehensive income, net of taxes</t>
  </si>
  <si>
    <t>Total shareholders' equity</t>
  </si>
  <si>
    <t>Total liabilities and shareholders' equity</t>
  </si>
  <si>
    <t>Derived from audited consolidated financial statements.</t>
  </si>
  <si>
    <t>Consolidated Balance Sheets (Parenthetical) - USD ($) $ in Millions</t>
  </si>
  <si>
    <t>Statement Of Financial Position [Abstract]</t>
  </si>
  <si>
    <t>Available-for-sale cost</t>
  </si>
  <si>
    <t>Equity securities cost</t>
  </si>
  <si>
    <t>Other investments cost</t>
  </si>
  <si>
    <t>Short-term investments, Cost</t>
  </si>
  <si>
    <t>Common shares, par value</t>
  </si>
  <si>
    <t>Common shares, shares authorized</t>
  </si>
  <si>
    <t>Common shares, shares issued</t>
  </si>
  <si>
    <t>Common shares, shares outstanding</t>
  </si>
  <si>
    <t>Treasury shares, shares</t>
  </si>
  <si>
    <t>Consolidated Statements of Income - USD ($) $ in Millions</t>
  </si>
  <si>
    <t>3 Months Ended</t>
  </si>
  <si>
    <t>Jun. 30, 2014</t>
  </si>
  <si>
    <t>Premiums and other revenue:</t>
  </si>
  <si>
    <t>Earned premiums</t>
  </si>
  <si>
    <t>Net investment income</t>
  </si>
  <si>
    <t>Net realized investment and other gains</t>
  </si>
  <si>
    <t>Total revenue</t>
  </si>
  <si>
    <t>Expenses:</t>
  </si>
  <si>
    <t>Losses and loss adjustment expenses</t>
  </si>
  <si>
    <t>Underwriting, acquisition and insurance expenses</t>
  </si>
  <si>
    <t>Interest expense</t>
  </si>
  <si>
    <t>Fee expense, net</t>
  </si>
  <si>
    <t>Foreign currency exchange loss (gain)</t>
  </si>
  <si>
    <t>Total expenses</t>
  </si>
  <si>
    <t>Income before income taxes</t>
  </si>
  <si>
    <t>Provision for income taxes</t>
  </si>
  <si>
    <t>Net income</t>
  </si>
  <si>
    <t>Net income per common share:</t>
  </si>
  <si>
    <t>Basic</t>
  </si>
  <si>
    <t>Diluted</t>
  </si>
  <si>
    <t>Dividend declared per common share</t>
  </si>
  <si>
    <t>Weighted average common shares:</t>
  </si>
  <si>
    <t>Net realized investment and other gains before other-than- temporary impairment losses</t>
  </si>
  <si>
    <t>Other-than-temporary impairment losses recognized in earnings:</t>
  </si>
  <si>
    <t>Other-than-temporary impairment losses on fixed maturities</t>
  </si>
  <si>
    <t>Other-than-temporary impairment losses on equity securities</t>
  </si>
  <si>
    <t>Impairment losses recognized in earnings</t>
  </si>
  <si>
    <t>Consolidated Statements of Comprehensive Income - USD ($) $ in Millions</t>
  </si>
  <si>
    <t>Statement Of Income And Comprehensive Income [Abstract]</t>
  </si>
  <si>
    <t>Other comprehensive income (loss):</t>
  </si>
  <si>
    <t>Foreign currency translation adjustments</t>
  </si>
  <si>
    <t>Unrealized gains on securities:</t>
  </si>
  <si>
    <t>(Losses) gains arising during the year</t>
  </si>
  <si>
    <t>Reclassification adjustment for gains included in net income</t>
  </si>
  <si>
    <t>Other comprehensive (loss) income before tax</t>
  </si>
  <si>
    <t>Unrealized gains (losses) on securities:</t>
  </si>
  <si>
    <t>Income tax (benefit) provision related to other comprehensive (loss) income</t>
  </si>
  <si>
    <t>Other comprehensive (loss) income, net of tax</t>
  </si>
  <si>
    <t>Comprehensive income</t>
  </si>
  <si>
    <t>Consolidated Statements of Cash Flows - USD ($) $ in Millions</t>
  </si>
  <si>
    <t>Cash flows from operating activities:</t>
  </si>
  <si>
    <t>Adjustments to reconcile net income to net cash provided by operating activities:</t>
  </si>
  <si>
    <t>Amortization and depreciation</t>
  </si>
  <si>
    <t>Share-based payments expense</t>
  </si>
  <si>
    <t>Excess tax benefit from share-based payment arrangements</t>
  </si>
  <si>
    <t>Deferred income tax provision, net</t>
  </si>
  <si>
    <t>Loss on disposals of fixed assets, net</t>
  </si>
  <si>
    <t>Change in:</t>
  </si>
  <si>
    <t>Receivables</t>
  </si>
  <si>
    <t>Deferred acquisition costs</t>
  </si>
  <si>
    <t>Ceded reinsurance payable and funds held</t>
  </si>
  <si>
    <t>Income taxes</t>
  </si>
  <si>
    <t>Other, net</t>
  </si>
  <si>
    <t>Cash provided (us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Purchases of fixed assets</t>
  </si>
  <si>
    <t>Cash (used) provided by investing activities</t>
  </si>
  <si>
    <t>Cash flows from financing activities:</t>
  </si>
  <si>
    <t>Activity under stock incentive plans</t>
  </si>
  <si>
    <t>Repurchase of Company's common shares</t>
  </si>
  <si>
    <t>Excess tax expense from share-based payment arrangements</t>
  </si>
  <si>
    <t>Payment of cash dividends to common shareholders</t>
  </si>
  <si>
    <t>Cash used by financing activities</t>
  </si>
  <si>
    <t>Effect of exchange rate changes on cash</t>
  </si>
  <si>
    <t>Change in cash</t>
  </si>
  <si>
    <t>Cash, beginning of period</t>
  </si>
  <si>
    <t>Cash, end of period</t>
  </si>
  <si>
    <t>Basis of Presentation</t>
  </si>
  <si>
    <t>Accounting Policies [Abstract]</t>
  </si>
  <si>
    <t xml:space="preserve">1.
Basis of Presentation The accompanying consolidated financial statements of Argo Group International Holdings, Ltd. (“Argo Group,” “we” or the “Company”) and its subsidiaries have been prepared in accordance with accounting principles generally accepted in the United States of America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4, filed with the Securities and Exchange Commission on February 27, 2015. The interim financial information as of, and for the three and six months ended, June 30, 2015 and 2014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amounts in prior years’ financial statements have been reclassified to conform to the current presentation. 10% Stock Dividend On February 17, 2015, our Board of Directors declared a 10% stock dividend, payable on March 16, 2015, to shareholders of record at the close of business on March 2, 2015. As a result of the stock dividend, 2,554,506 additional shares were issued. Cash was paid in lieu of fractional shares of our common shares. All references to share and per share amounts in this document and related disclosures have been adjusted to reflect the stock dividend for all periods presented. </t>
  </si>
  <si>
    <t>Recently Issued Accounting Pronouncements</t>
  </si>
  <si>
    <t>Accounting Changes And Error Corrections [Abstract]</t>
  </si>
  <si>
    <t>2 .
Recently Issued Accounting Pronouncements In May 2014, the FASB issued Accounting Standards Update (“ASU”) 2014-09, “Revenue from Contracts with Customers” (Topic 606). The ASU is a comprehensive new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This ASU is effective for annual reporting periods beginning after December 15, 2016 and early adoption is not permitted. Accordingly, we will adopt this ASU on January 1, 2017. On April 1, 2015 the FASB voted to propose to defer ASU 2014-09 for one year, which if accepted, would delay our adoption date until January 1, 2018. Companies may use either a “full retrospective” adoption, meaning the update is applied to all periods presented, or a “modified retrospective” adoption, meaning the update is applied only to the most current period presented in the financial statements. While insurance contracts are excluded from this ASU, fee income related to our brokerage operations and management of the third-party capital for our underwriting Syndicate at Lloyd’s will be subject to this updated guidance. We are currently evaluating what impact this ASU will have on our financial results and disclosures and which adoption method to apply. In February 2015, the FASB issued ASU 2015-02, "Consolidation (Topic 810): Amendments to the Consolidation Analysis." ASU 2015-02 changes the analysis that a reporting entity must perform to determine whether entities should be consolidated if they are deemed variable interest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 In May 2015, the FASB issued ASU 2015-09, “Insurance (Topic 944), Disclosures about Short-Duration Contracts.” ASU 2015-09 requires additional disclosures about short-duration contracts for products in effect for typically a year or less. The disclosures will focus on the liability for unpaid claims and claim adjustment expenses. ASU 2015-09 is effective for annual periods beginning after December 15, 2015 and interim periods within annual periods beginning after December 15, 2016. We are currently in the process of evaluating the impact of the adoption of ASU 2015-09 on our consolidated financial statements.</t>
  </si>
  <si>
    <t>Investments</t>
  </si>
  <si>
    <t>Investments Debt And Equity Securities [Abstract]</t>
  </si>
  <si>
    <t xml:space="preserve">3 .
Investments Composition of Invested Assets The amortized cost, gross unrealized gains, gross unrealized losses and fair value of investments were as follows:
June 30, 2015
(in millions)
Amortized Cost
Gross Unrealized Gains
Gross Unrealized Losses
Fair Value
Fixed maturities
USD denominated:
U.S. Governments
$
183.9
$
1.2
$
0.1
$
185.0
Non-U.S. Governments
84.7
0.4
0.7
84.4
Obligations of states and political subdivisions
477.1
17.3
1.6
492.8
Credit-Financial
461.7
9.7
1.8
469.6
Credit-Industrial
430.4
7.5
2.4
435.5
Credit-Utility
143.8
2.9
2.4
144.3
Structured securities:
CMO/MBS-agency (1)
143.0
6.4
0.4
149.0
CMO/MBS-non agency
12.1
0.8
—
12.9
CMBS (2)
161.9
1.1
0.7
162.3
ABS (3)
245.4
1.2
0.7
245.9
Foreign denominated:
Governments
175.9
1.9
13.7
164.1
Credit
239.6
3.5
24.9
218.2
Total fixed maturities
2,759.5
53.9
49.4
2,764.0
Equity securities
332.4
164.5
10.3
486.6
Other investments
501.1
10.3
2.5
508.9
Short-term investments
322.7
—
—
322.7
Total investments
$
3,915.7
$
228.7
$
62.2
$
4,082.2
(1)
(2)
(3)
December 31, 2014
(in millions)
Amortized Cost
Gross Unrealized Gains
Gross Unrealized Losses
Fair Value
Fixed maturities
USD denominated:
U.S. Governments
$
184.0
$
1.3
$
0.3
$
185.0
Non-U.S. Governments
79.9
0.6
0.6
79.9
Obligations of states and political subdivisions
468.1
22.9
0.3
490.7
Credit-Financial
508.1
12.3
2.3
518.1
Credit-Industrial
493.7
9.4
3.5
499.6
Credit-Utility
142.7
3.2
3.9
142.0
Structured securities:
CMO/MBS-agency (1)
168.0
8.0
0.7
175.3
CMO/MBS-non agency
13.2
0.8
—
14.0
CMBS (2)
178.6
1.6
0.2
180.0
ABS (3)
221.4
0.6
1.0
221.0
Foreign denominated:
Governments
148.4
1.2
9.4
140.2
Credit
211.1
2.7
18.9
194.9
Total fixed maturities
2,817.2
64.6
41.1
2,840.7
Equity securities
307.3
184.1
5.1
486.3
Other investments
488.9
7.5
1.3
495.1
Short-term investments
275.8
—
—
275.8
Total investments
$
3,889.2
$
256.2
$
47.5
$
4,097.9
(1)
(2)
(3)
Included in “Total investments” in our Consolidated Balance Sheets at June 30, 2015 and December 31, 2014 is $78.3 million and $75.2 million, respectively, of assets managed on behalf of the trade capital providers, who are third-party participants that provide underwriting capital to our Syndicate 1200 segment. Contractual Maturity The amortized cost and fair values of fixed maturity investments as of June 30, 2015, by contractual maturity, were as follows:
(in millions)
Amortized Cost
Fair Value
Due in one year or less
$
252.7
$
245.9
Due after one year through five years
1,207.9
1,208.7
Due after five years through ten years
555.0
557.2
Thereafter
181.5
182.1
Structured securities
562.4
570.1
Total
$
2,759.5
$
2,764.0
The expected maturities may differ from the contractual maturities because debtors may have the right to call or prepay obligations. Other Invested Assets Details regarding the carrying value and unfunded investment commitments of the other invested assets portfolio as of June 30, 2015 and December 31, 2014 were as follows:
June 30, 2015
(in millions)
Carrying Value
Unfunded Commitments
Investment Type
Hedge funds
$
145.6
$
—
Private equity
141.8
74.5
Long only funds
202.7
—
Other investments
18.8
—
Total other invested assets
$
508.9
$
74.5
December 31, 2014
(in millions)
Carrying Value
Unfunded Commitments
Investment Type
Hedge funds
$
153.2
$
—
Private equity
123.6
72.9
Long only funds
200.7
—
Other investments
17.6
—
Total other invested assets
$
495.1
$
72.9
The following describes each investment type:
·
Hedge funds: Hedge funds include equity long/short, multi-strategy credit, relative value credit and distressed event credit funds.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Long only funds: These funds include a long-only fund that invests in high yield fixed income securities and funds that primarily invest in investment-grade corporate and sovereign fixed income securities.
·
Other investments: Other investments include assets on deposit with various regulatory authorities to support Syndicate 1200 segment’s insurance and reinsurance operations and foreign exchange currency forward contracts to manage exposure on losses related to global catastrophic events, our Canadian dollar investment portfolio and certain Euro denominated investments. Unrealized Losses and Other-than-temporary Impairments An aging of unrealized losses on our investments in fixed maturities, equity securities, other investments and short-term investments is presented below:
June 30, 2015
Less Than One Year
One Year or Greater
Total
(in millions)
Fair Value
Unrealized Losses
Fair Value
Unrealized Losses
Fair Value
Unrealized Losses
Fixed maturities
USD denominated:
U.S. Governments (2)
$
17.8
$
0.1
$
4.1
$
—
$
21.9
$
0.1
Non-U.S. Governments
27.6
0.6
2.7
0.1
30.3
0.7
Obligations of states and political subdivisions
80.6
1.2
9.0
0.4
89.6
1.6
Credit-Financial
203.0
1.7
10.6
0.1
213.6
1.8
Credit-Industrial
167.8
1.9
17.8
0.5
185.6
2.4
Credit-Utility
63.8
2.3
1.5
0.1
65.3
2.4
Structured securities:
CMO/MBS-agency
11.1
0.1
7.9
0.3
19.0
0.4
CMBS (2)
40.2
0.7
3.6
—
43.8
0.7
ABS
88.0
0.4
10.5
0.3
98.5
0.7
Foreign denominated:
Governments
127.9
13.7
—
—
127.9
13.7
Credit (2)
198.6
24.9
0.9
—
199.5
24.9
Total fixed maturities
1,026.4
47.6
68.6
1.8
1,095.0
49.4
Equity securities
90.1
10.3
—
—
90.1
10.3
Other investments
(2.2
)
2.5
—
—
(2.2
)
2.5
Short-term investments (1)
17.8
—
—
—
17.8
—
Total
$
1,132.1
$
60.4
$
68.6
$
1.8
$
1,200.7
$
62.2
(1)
(2)
December 31, 2014
Less Than One Year
One Year or Greater
Total
(in millions)
Fair Value
Unrealized Losses
Fair Value
Unrealized Losses
Fair Value
Unrealized Losses
Fixed maturities
USD denominated:
U.S. Governments
$
55.0
$
0.2
$
15.7
$
0.1
$
70.7
$
0.3
Non-U.S. Governments
36.5
0.4
5.2
0.2
41.7
0.6
Obligations of states and political subdivisions
10.4
0.1
16.6
0.2
27.0
0.3
Credit-Financial
195.7
2.2
11.1
0.1
206.8
2.3
Credit-Industrial
240.8
3.3
12.2
0.2
253.0
3.5
Credit-Utility
63.1
3.8
1.9
0.1
65.0
3.9
Structured securities:
CMO/MBS-agency
10.1
0.1
19.2
0.6
29.3
0.7
CMBS
49.3
0.1
6.0
0.1
55.3
0.2
ABS
129.2
0.7
8.1
0.3
137.3
1.0
Foreign denominated:
Governments
123.7
9.3
11.2
0.1
134.9
9.4
Credit
190.8
18.7
0.9
0.2
191.7
18.9
Total fixed maturities
1,104.6
38.9
108.1
2.2
1,212.7
41.1
Equity securities
53.6
5.1
—
—
53.6
5.1
Other investments
(0.9
)
1.3
—
—
(0.9
)
1.3
Short-term investments
—
—
—
—
—
—
Total
$
1,157.3
$
45.3
$
108.1
$
2.2
$
1,265.4
$
47.5
We regularly evaluate our investments for other than 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For equity securities and other investments, the length of time and the amount of decline in fair value are the principal factors in determining other-than-temporary impairment. We also recognize other-than-temporary losses on fixed maturity securities that we intend to sell. We hold a total of 6,517 securities, of which 2,338 were in an unrealized loss position for less than one year and 104 were in an unrealized loss position for a period one year or greater as of June 30, 2015.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an investment is other-then-temporarily impaired or not, we also considered that we do not intend to sell the investments and it is unlikely that we will be required to sell the investments before recovery of their amortized cost bases, which may be maturity. In situations where we did not recognize other-than-temporary losses on investments in our equity portfolio, we have evaluated the near-term prospects of the investment in relation to the severity and duration of the impairment and based on that evaluation, have the ability and intent to hold these investments until a recovery of the cost basis. We do not consider these investments to be other-than-temporarily impaired at June 30, 2015. We recognized other-than-temporary losses on our fixed maturities portfolio of $0.5 million and $0.9 million for the three and six months ended June 30, 2015, respectively. We recognized other-than-temporary losses on our fixed maturities portfolio of $1.2 million for both the three and six months ended June 30, 2014. We recognized other-than-temporary losses on our equity portfolio of $0.9 million and $1.0 million for the three and six months ended June 30, 2015, respectively. We recognized other-than-temporary losses on our equity portfolio of $0.2 million for both the three and six months ended June 30, 2014. Realized Gains and Losses The following table presents our gross realized investment gains (losses) and other:
For the Three Months Ended June 30,
For the Six Months Ended June 30,
(in millions)
2015
2014
2015
2014
Realized gains
Fixed maturities
$
3.5
$
6.1
$
7.6
$
10.7
Equity securities
9.0
8.9
12.8
15.4
Other investments
9.4
10.2
30.3
22.9
Short-term investments
1.1
0.1
1.1
0.1
Gain on sale of real estate holdings and other
0.1
—
0.4
—
Gross realized investment gains
23.1
25.3
52.2
49.1
Realized losses
Fixed maturities
(5.3
)
(4.1
)
(9.0
)
(7.6
)
Equity securities
(0.4
)
—
(1.1
)
(0.1
)
Other investments
(10.4
)
(1.2
)
(17.5
)
(6.1
)
Short-term investments
(0.3
)
(0.1
)
(1.4
)
(0.3
)
Other assets
—
—
—
(4.0
)
Other-than-temporary impairment losses on fixed maturities
(0.5
)
(1.2
)
(0.9
)
(1.2
)
Other-than-temporary impairment losses on equity securities
(0.9
)
(0.2
)
(1.0
)
(0.2
)
Gross realized investment and other losses
(17.8
)
(6.8
)
(30.9
)
(19.5
)
Net realized investment and other gains
$
5.3
$
18.5
$
21.3
$
29.6
The cost of securities sold is based on the specific identification method. Realized gains (losses) and changes in unrealized appreciation (depreciation) related to fixed maturity and equity security investments are summarized as follows:
(in millions)
Fixed Maturities
Equity Maturities
Other Investments
Short Term
Real Estate Holdings and Other
Tax Effects
Total
Three Months Ended June 30, 2015
Realized before impairments
$
(1.8
)
$
8.6
$
(1.0
)
$
0.8
$
0.1
$
(2.2
)
$
4.5
Realized - impairments
(0.5
)
(0.9
)
—
—
—
0.5
(0.9
)
Change in unrealized
(6.0
)
(14.0
)
—
0.2
—
10.3
(9.5
)
—
Three Months Ended June 30, 2014
Realized before impairments
$
2.0
$
8.9
$
9.0
$
—
$
—
$
(5.3
)
$
14.6
Realized - impairments
(1.2
)
(0.2
)
—
—
—
0.4
(1.0
)
Change in unrealized
13.4
18.9
1.4
—
—
(8.8
)
24.9
Six Months Ended June 30, 2015
Realized before impairments
$
(1.4
)
$
11.7
$
12.8
$
(0.3
)
$
0.4
$
(8.4
)
$
14.8
Realized - impairments
(0.9
)
(1.0
)
—
—
—
0.2
(1.7
)
Change in unrealized
(18.3
)
(24.9
)
1.6
—
—
13.2
(28.4
)
Six Months Ended June 30, 2014
Realized before impairments
$
3.1
$
15.3
$
16.8
$
(0.2
)
$
(4.0
)
$
(8.9
)
$
22.1
Realized - impairments
(1.2
)
(0.2
)
—
—
—
0.5
(0.9
)
Change in unrealized
22.0
15.5
1.2
—
—
(12.5
)
26.2
We enter into foreign currency exchange forward contracts to manage currency exposure on losses related to certain global catastrophe events. These currency forward contracts are carried at fair value in our Consolidated Balance Sheets in “Other investments.” The realized and unrealized gains and losses on these contracts are included in “Net realized investment and other gains” in our Consolidated Statements of Income. The notional amount of these currency forward contracts was $7.7 million and $43.0 million at June 30, 2015 and 2014, respectively. The fair value of these currency forward contracts was a loss of $0.8 million and a gain of $0.6 million at June 30, 2015 and 2014, respectively. For the three and six months ended June 30, 2015, we recognized $0.2 million and $0.5 million in realized gains and $0.8 million and $2.0 million in realized losses, respectively, from these currency forward contracts. For the three and six months ended June 30, 2014, we recognized $1.2 million and $3.6 million in realized gains and $0.3 million and $1.6 million in realized losses, respectively, from these currency forward contracts. In the third quarter of 2014, we entered into foreign currency exchange forward contracts to manage currency exposure on our Canadian dollar (“CAD”) investment portfolio. The currency forward contracts are carried at fair value in our Consolidated Balance Sheets in “Other investments.” The realized and unrealized gains and losses are included in “Net realized investment and other gains” in our Consolidated Statements of Income. The notional amount of the currency forward contracts was CAD 142.7 million (USD $114.8 million) as of June 30, 2015. The fair value of the currency forward contracts was a gain of $3.0 million as of June 30, 2015. For the three and six months ended June 30, 2015, we recognized $3.6 million and $11.1 million in realized gains and $2.8 million and $4.8 million in realized losses, respectively, from the CAD currency forward contracts. In the second quarter of 2015, we entered into foreign currency exchange forward contracts to minimize negative impacts to our investment portfolio returns. These currency forward contracts are carried at fair value in our Consolidated Balance Sheets in “Other investments”. The realized and unrealized gains and losses are included in “Net realized investment and other gains” in our Consolidated Statements of Income. The notional amount of the current forward contacts was $21.1 million at June 30, 2015. The fair value of the currency forward contracts was a loss of $0.2 million at June 30, 2015. For both the three and six months ended June 30, 2015, we recognized $0.4 million in realized gains and $1.0 million in realized losses from these currency forward contracts. We also enter into foreign currency exchange forward contracts to manage currency exposure on certain Euro denominated investments. The currency forward contracts are carried at fair value in our Consolidated Balance Sheets in “Other investments.” The realized and unrealized gains and losses are included in “Net realized investment and other gains” in our Consolidated Statements of Income. The fair value of the currency forward contracts was a loss of $1.0 million and $0.2 million as of June 30, 2015 and 2014, respectively. For the three and six months ended June 30, 2015, we recognized $2.4 million in realized losses and $6.3 million in realized gains, respectively, from the currency forward contracts. For the three and six months ended June 30, 2014, we recognized $0.5 million and $0.6 million in realized gains and $0.5 million and $0.6 million in realized losses, respectively, from these currency forward contracts. Regulatory Deposits, Pledged Securities and Letters of Credit At June 30, 2015, the amortized cost and fair value of investments on deposit with U.S., Canadian and various agencies for regulatory purposes were $186.2 million and $191.6 million, respectively. At December 31, 2014, the amortized cost and fair value of investments on deposit with U.S., Canadian and various agencies for regulatory purposes were $186.6 million and $194.2 million, respectively. At June 30, 2015, investments with an amortized cost of $41.6 million and fair value of $41.8 million were pledged as collateral in support of irrevocable letters of credit (“LOCs”) in the amount of $32.1 million issued under the terms of certain reinsurance agreements in respect of reported loss and loss expense reserves. At December 31, 2014, investments with an amortized cost of $55.0 million and fair value of $55.3 million were pledged as collateral in support of irrevocable LOCs in the amount of $43.6 million issued under the terms of certain reinsurance agreements in respect of reported loss and loss expense reserves. Our Corporate member’s capital supporting our Lloyd’s business was $213.0 million and $217.9 million at June 30, 2015 and December 31, 2014, respectively.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
●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June 30, 2015. A description of the valuation techniques we use to measure assets at fair value is as follows: Fixed Maturities (Available-for-Sale) Levels 1 and 2:
●
●
●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are obtained from the National Association of Insurance Commissioners’ Security Valuation Office at the reporting date.

Fair value measurements for an investment in an equity fund obtained by applying final prices provided by the administrator of the fund, which is based upon certain estimates and assumption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Foreign currency future contracts are valued by our counterparty using market driven foreign currency exchange rates and are considered Level 2 investments. Short-term Investments: Short-term investments are principally reported at fair value using Level 1 inputs, with the exception of short-term corporate bonds reported at fair value using Level 2 inputs as described in the fixed maturities section above. Values for the investments categorized as Level 1 are obtained from various financial institutions as of the reporting date. Transfers Between Level 1 and Level 2 Securities: There were no transfers between Level 1 and Level 2 securities during the three months ended June 30, 2015. Based on an analysis of the inputs, our financial assets measured at fair value on a recurring basis have been categorized as follows:
Fair Value Measurements at Reporting Date Using
(in millions)
June 30, 2015
Level 1 (a)
Level 2 (b)
Level 3 (c)
Fixed maturities
USD denominated:
U.S. Governments
$
185.0
$
104.8
$
80.2
$
—
Non-U.S. Governments
84.4
—
84.4
—
Obligations of states and political subdivisions
492.8
—
492.8
—
Credit-Financial
469.6
—
469.6
—
Credit-Industrial
435.5
—
435.5
—
Credit-Utility
144.3
—
144.3
—
Structured securities:
CMO/MBS-agency
149.0
—
149.0
—
CMO/MBS-non agency
12.9
—
12.9
—
CMBS
162.3
—
162.3
—
ABS
245.9
—
245.9
—
Foreign denominated:
Governments
164.1
—
164.1
—
Credit
218.2
—
218.2
—
Total fixed maturities
2,764.0
104.8
2,659.2
—
Equity securities
486.6
485.8
—
0.8
Other investments
88.5
—
88.5
—
Short-term investments
322.7
320.9
1.8
—
$
3,661.8
$
911.5
$
2,749.5
$
0.8
(a)
(b)
(c)
Fair Value Measurements at Reporting Date Using
(in millions)
December 31, 2014
Level 1 (a)
Level 2 (b)
Level 3 (c)
Fixed maturities
USD denominated:
U.S. Governments
$
185.0
$
99.2
$
85.8
$
—
Non-U.S. Governments
79.9
—
79.9
—
Obligations of states and political subdivisions
490.7
—
490.7
—
Credit-Financial
518.1
—
518.1
—
Credit-Industrial
499.6
—
499.6
—
Credit-Utility
142.0
—
142.0
—
Structured securities:
CMO/MBS-agency
175.3
—
175.3
—
CMO/MBS-non agency
14.0
—
14.0
—
CMBS
180.0
—
180.0
—
ABS
221.0
—
221.0
—
Foreign denominated:
Governments
140.2
—
140.2
—
Credit
194.9
—
194.9
—
Total fixed maturities
2,840.7
99.2
2,741.5
—
Equity securities
486.3
485.4
—
0.9
Other investments
97.3
—
97.3
—
Short-term investments
275.8
273.9
1.9
—
$
3,700.1
$
858.5
$
2,840.7
$
0.9
(a)
(b)
(c)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Equity Securities
Total
Beginning balance, January 1, 2015
$
0.9
$
0.9
Transfers into Level 3
—
—
Transfers out of Level 3
—
—
Total gains or losses (realized/unrealized):
Included in net income (loss)
—
—
Included in other comprehensive income (loss)
—
—
Purchases, issuances, sales, and settlements
Purchases
—
—
Issuances
—
—
Sales
(0.1
)
(0.1
)
Settlements
—
Ending balance, June 30, 2015
$
0.8
$
0.8
Amount of total gains or losses for the year included in net income (loss) attributable to the change in unrealized gains or losses relating to assets still held at June 30, 2015
$
—
$
—
(in millions)
Equity Securities
Other Assets
Total
Beginning balance, January 1, 2014
$
1.3
$
2.6
$
3.9
Transfers into Level 3
—
—
—
Transfers out of Level 3
—
—
—
Total gains or losses (realized/unrealized):
Included in net income (loss)
—
—
—
Included in other comprehensive income (loss)
0.1
—
0.1
Purchases, issuances, sales, and settlements
Purchases
—
—
—
Issuances
—
—
—
Sales
(0.5
)
—
(0.5
)
Settlements
—
(2.6
)
(2.6
)
Ending balance, December 31, 2014
$
0.9
$
—
$
0.9
Amount of total gains or losses for the year included in net income (loss) attributable to the change in unrealized gains or losses relating to assets still held at December 31, 2014
$
—
$
—
$
—
At June 30, 2015 and December 31, 2014, we did not have any financial assets or financial liabilities measured at fair value on a nonrecurring basis or any financial liabilities on a recurring basis. </t>
  </si>
  <si>
    <t>Reserves for Losses and Loss Adjustment Expenses</t>
  </si>
  <si>
    <t>Insurance [Abstract]</t>
  </si>
  <si>
    <t xml:space="preserve">4 .
Reserves for Losses and Loss Adjustment Expenses The following table provides a reconciliation of reserves for losses and loss adjustment expenses (“LAE”):
For the Six Months Ended June 30,
(in millions)
2015
2014
Net reserves beginning of the year
2,137.1
$
2,107.6
Add:
Losses and LAE incurred during current calendar year, net of reinsurance:
Current accident year
383.0
390.9
Prior accident years
(8.7
)
(23.3
)
Losses and LAE incurred during calendar year, net of reinsurance
374.3
367.6
Deduct:
Losses and LAE payments made during current calendar year, net of reinsurance:
Current accident year
52.8
71.6
Prior accident years
313.3
290.3
Losses and LAE payments made during current calendar year, net of reinsurance:
366.1
361.9
Change in participation interest (1)
(1.2
)
24.7
Foreign exchange adjustments
(14.5
)
4.4
Net reserves - end of period
2,129.6
2,142.4
Add:
Reinsurance recoverables on unpaid losses and LAE, end of period
948.6
925.5
Gross reserves - end of period
3,078.2
$
3,067.9
(1)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Impacting losses and LAE for the six months ended June 30, 2015 was $8.7 million in favorable prior years’ loss reserve development comprised of the following: $15.0 million of net favorable development in the Excess and Surplus Lines segment primarily the result of favorable development in the general and products liability lines and commercial automobile, partially offset by unfavorable development in property lines; $11.6 million of net unfavorable development in the Commercial Specialty segment, primarily driven by unfavorable development in general liability and workers compensation due to increases in claim severity, partially offset by favorable development in auto liability and short tail lines; $3.7 million of net favorable development in the International Specialty segment primarily driven by favorable development in Argo Re and long-tail lines, partially offset by unfavorable development in the Brazil unit; $2.5 million of net favorable development in the Syndicate 1200 segment primarily driven by favorable development in property and marine &amp; energy, partially offset by unfavorable development in various liability classes; and $0.9 million of unfavorable development in the Run-off Lines segment primarily caused by unfavorable development in workers compensation lines and assumed asbestos and environmental liability, offset in part by favorable development in run-off reinsurance claims. Impacting losses and LAE for the six months ended June 30, 2014 was $23.3 million in favorable prior years’ loss reserve development comprised of the following: $21.7 million of net favorable development in the Excess and Surplus Lines segment primarily caused by favorable development in the general and products liability lines, partially offset by unfavorable development in commercial automobile and property lines; $4.9 million of net unfavorable development in the Commercial Specialty segment, primarily driven by unfavorable development in general liability due to increases in claim severity, as well as unfavorable development in auto liability, partially offset by favorable development in workers compensation and short-tail lines; $0.4 million of net unfavorable development in the International Specialty segment primarily driven by our Brazil unit; $15.2 million of net favorable development in the Syndicate 1200 segment primarily driven by favorable development in various property classes, as well as favorable development in professional indemnity and aerospace, partially offset by unfavorable development in general liability; and $8.3 million of unfavorable development in the Run-off Lines segment primarily caused by unfavorable development in workers compensation lines driven by increasing medical costs on older claims, as well as unfavorable development in asbestos liability on assumed business.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loss development, favorable or unfavorable, will not occur. </t>
  </si>
  <si>
    <t>Debt</t>
  </si>
  <si>
    <t>Debt Disclosure [Abstract]</t>
  </si>
  <si>
    <t xml:space="preserve">5 .
Debt Revolving Credit Facility On March 7, 2014, each of Argo Group, Argo Group US, Inc., Argo International Holdings Limited and Argo Underwriting Agency Limited (the “Borrowers”) entered into a $175 million credit agreement (“Credit Agreement”) with JPMorgan Chase Bank, N.A., as administrative agent. The Credit Agreement provides for a $175.0 million revolving credit facility with a maturity date of March 7, 2018 unless extended in accordance with the terms of the Credit Agreement. Borrowings under the Credit Agreement may be used for general corporate purposes, including working capital and permitted acquisitions, and each of the Borrowers has agreed to be jointly and severally liable for the obligations of the other Borrowers under the Credit Agreement. The Credit Agreement contains customary events of default. If an event of default occurs and is continuing, the Borrowers might be required immediately to repay all amounts outstanding under the Credit Agreement. Lenders holding at least a majority of the loans and commitments under the Credit Agreement may elect to accelerate the maturity of the loans and/or terminate the commitments under the Credit Agreement upon the occurrence and during the continuation of an event of default. Included in the Credit Agreement is a provision that allows up to $17.5 million of the revolving credit facility to be used for LOCs, subject to availability. As of June 30, 2015 and December 31, 2014, there were no borrowings outstanding and $0.2 million in LOCs against the Credit Facility. Junior Subordinated Debentures On July 16, 2014, Argo Group US, Inc. purchased the outstanding PXRE Capital Trust V $20,000,000 Junior Subordinated Debt Securities (“Capital Trust V”) at a discount equal to 90.0% of the principal amount plus accrued and unpaid interest through the date of purchase for a total price of $18.2 million, resulting in the recognition of a $2.0 million pre-tax realized gain. In accordance with ASC Topic 405, “Liabilities,” we have eliminated the recognized gain, outstanding debt, associated interest, and intercompany balances related to the purchase of the Capital Trust V since the purchase by Argo Group US, Inc., in essence, reduced our outstanding debt related to the Junior Subordinated Debentures. The Capital Trust V continued to accrue interest until it was redeemed on April 29, 2015. </t>
  </si>
  <si>
    <t>Disclosures about Fair Value of Financial Instruments</t>
  </si>
  <si>
    <t>Fair Value Disclosures [Abstract]</t>
  </si>
  <si>
    <t>6.
Disclosures about Fair Value of Financial Instruments Cash. The carrying amount approximates fair value. Investment securities and short-term investments . See Note 3, “Investments,” for additional information. Premiums receivable and reinsurance recoverables on paid losses. The carrying value of current receivables approximates fair value. At June 30, 2015 and December 31, 2014, the carrying values of premiums receivable over 90 days were $13.6 million and $12.4 million, respectively. Included in “Reinsurance recoverables” in our Consolidated Balance Sheets at June 30, 2015 and December 31, 2014, are amounts that are due from trade capital providers associated with the operations of ArgoGlobal Syndicate 1200. Upon settlement, the receivable is offset against the liability also reflected in our accompanying Consolidated Balance Sheets. At June 30, 2015 and December 31, 2014, the payable was in excess of the receivable. Of our reinsurance recoverables on paid losses, excluding amounts attributable to ArgoGlobal Syndicate 1200’s trade capital providers, at June 30, 2015 and December 31, 2014, the carrying values over 90 days were $11.3 million and $9.9 million, respectively. Our methodology for establishing our allowances for doubtful accounts includes specifically identifying all potential uncollectible balances regardless of aging. At June 30, 2015 and December 31, 2014, the allowance for doubtful accounts for premiums receivable was $3.8 million and $5.2 million, respectively, and the allowance for doubtful accounts for reinsurance recoverables on paid losses was $2.5 million and $1.8 million, respectively. Premiums receivable over 90 days were secured by collateral in the amount of $0.3 million and $0.3 million at June 30, 2015 and December 31, 2014, respectively. Reinsurance recoverables on paid losses over 90 days were secured by collateral in the amount of $0.6 million and $0.4 at June 30, 2015 and December 31, 2014, respectively. At June 30, 2015 and December 31, 2014, the fair value of our Junior subordinated debentures, Senior unsecured fixed rate notes and Other indebtedness was estimated using appropriate market indices or quoted prices from external sources based on current market conditions. A summary of our financial instruments whose carrying value did not equal fair value is shown below:
June 30, 2015
December 31, 2014
(in millions)
Carrying Amount
Fair Value
Carrying Amount
Fair Value
Junior subordinated debentures
$
172.7
$
156.6
$
172.7
$
155.5
Senior unsecured fixed rate notes
143.8
145.0
143.8
132.3
Other indebtedness:
Floating rate loan stock
56.1
50.8
61.3
55.2
Note payable
0.6
0.6
0.7
0.6
$
373.2
$
353.0
$
378.5
$
343.6</t>
  </si>
  <si>
    <t>Shareholders' Equity</t>
  </si>
  <si>
    <t>Equity [Abstract]</t>
  </si>
  <si>
    <t xml:space="preserve">7 .
Shareholders’ Equity On August 4, 2015, our Board of Directors declared a quarterly cash dividend in the amount of $0.20 on each share of common stock outstanding.. The dividend will be paid on September 15, 2015, to shareholders of record on September 1, 2015. On February 17, 2015, our Board of Directors declared a 10% stock dividend, payable on March 16, 2015, to shareholders of record at the close of business on March 2, 2015. As a result of the stock dividend, 2,554,506 additional shares were issued. Cash was paid in lieu of fractional shares of our common shares. All references to share and per share amounts in this document and related disclosures have been adjusted to reflect the stock dividend for all periods presented. On May 5, 2015, our Board of Directors declared a quarterly cash dividend in the amount of $0.20 on each share of common stock outstanding. On June 15, 2015, we paid $5.6 million to our shareholders of record on June 1, 2015. On May 5, 2014, our Board of Directors declared a quarterly cash dividend in the amount of $0.16 on each share of common stock outstanding, on a post-stock dividend basis. On June 16, 2014, we paid $4.7 million to our shareholders of record on June 2, 2014. On November 5, 2013, our Board of Directors authorized the repurchase of up to $150.0 million of our common shares (“2013 Repurchase Authorization”). The 2013 Repurchase Authorization supersedes all the previous Repurchase Authorizations. As of June 30, 2015, availability under the 2013 Repurchase Authorization for future repurchases of our common shares was $67.9 million. For the three and six months ended June 30, 2015, we repurchased a total of 136,042 common shares and 489,096, respectively, for $6.8 million and $24.9 million, respectively. For the three and six months ended June 30, 2015, we repurchased 24,700 common shares and 221,564 on the open market, respectively, for $1.3 million and $11.2 million, respectively. In 2015, we repurchased shares under Securities Exchange Act of 1934 Rule 10b5-1 trading plans as follows:
Date Trading Plan Initiated
2015 Purchase Period
Number of Shares Repurchased
Average Price of Shares Repurchased
Total Cost (in millions)
Repurchase Authorization Year
12/15/2014
01/05/2015-02/12/2015
117,482
$
53.50
$
6.3
2013
03/16/2015
03/18/2015-05/06/2015
150,050
$
49.53
$
7.4
2013 </t>
  </si>
  <si>
    <t>Accumulated Other Comprehensive Income (Loss)</t>
  </si>
  <si>
    <t xml:space="preserve">8 .
Accumulated Other Comprehensive Income (Loss) A summary of changes in accumulated other comprehensive income (loss), net of taxes (where applicable) by component for the six months ended June 30, 2015 and 2014 is presented below:
(in millions)
Foreign Currency Translation Adjustments
Unrealized Holding Gains on Securities
Defined Benefit Pension Plans
Total
Balance, January 1, 2015
$
(15.6
)
$
130.7
$
(7.0
)
$
108.1
Other comprehensive loss before reclassifications
(2.6
)
(24.3
)
—
(26.9
)
Amounts reclassified from accumulated other comprehensive loss
—
(4.1
)
—
(4.1
)
Net current-period other comprehensive loss
(2.6
)
(28.4
)
—
(31.0
)
Balance at June 30, 2015
$
(18.2
)
$
102.3
$
(7.0
)
$
77.1
(in millions)
Foreign Currency Translation Adjustments
Unrealized Holding Gains on Securities
Defined Benefit Pension Plans
Total
Balance, January 1, 2014
$
(11.5
)
$
163.9
$
(4.6
)
$
147.8
Other comprehensive income before reclassifications
0.4
39.3
—
39.7
Amounts reclassified from accumulated other comprehensive income
—
(13.1
)
—
(13.1
)
Net current-period other comprehensive income
0.4
26.2
—
26.6
Balance at June 30, 2014
$
(11.1
)
$
190.1
$
(4.6
)
$
174.4
The following tables illustrate the amounts reclassified from accumulated other comprehensive (loss) income shown in the above tables that have been included in our Consolidated Statements of Income:
For the Three Months Ended June 30,
For the Six Months Ended June 30,
(in millions)
2015
2014
2015
2014
Unrealized gains and losses on securities:
Net realized investment losses
$
(9.5
)
$
(16.1
)
$
(7.0
)
$
(16.2
)
Benefit for income taxes
2.8
3.0
2.9
3.1
Net of taxes
$
(6.7
)
$
(13.1
)
$
(4.1
)
$
(13.1
) </t>
  </si>
  <si>
    <t>Net Income Per Common Share</t>
  </si>
  <si>
    <t>Earnings Per Share [Abstract]</t>
  </si>
  <si>
    <t xml:space="preserve">9.
Net Income Per Common Share The following table presents the calculation of net income per common share on a basic and diluted basis (all balances have been adjusted to reflect the 10% stock dividend):
For the Three Months Ended June 30,
For the Six Months Ended June 30,
(in millions, except number of shares and per share amounts)
2015
2014
2015
2014
Net income
$
27.9
$
38.6
$
86.7
$
78.8
Weighted average common shares outstanding - basic
27,948,978
28,761,138
28,038,836
28,962,406
Effect of dilutive securities:
Equity compensation awards
521,763
513,433
534,726
505,307
Weighted average common shares outstanding - diluted
28,470,741
29,274,571
28,573,562
29,467,713
Net income per common share:
Basic
$
1.00
$
1.34
$
3.09
$
2.72
Diluted
$
0.98
$
1.32
$
3.03
$
2.67
Excluded from the weighted average common shares outstanding calculation at June 30, 2015, and 2014 are 9,095,585 shares and 8,233,645 shares, respectively, which are held as treasury shares. The shares are excluded as of their repurchase date. For the three and six months ended June 30, 2015, equity compensation awards to purchase 484 shares of common stock were excluded from the computation of diluted net income per common share as these instruments were anti-dilutive. These instruments expired during the second quarter 2015. For the three and six months ended June 30, 2014, equity compensation awards to purchase 2,611 shares of common stock were excluded from the computation of diluted net income per common share as these instruments were anti-dilutive. These instruments expired or will expire at varying times from 2014 through 2016. </t>
  </si>
  <si>
    <t>Supplemental Cash Flow Information</t>
  </si>
  <si>
    <t>Supplemental Cash Flow Elements [Abstract]</t>
  </si>
  <si>
    <t>10 .
Supplemental Cash Flow Information Income taxes paid. We paid income taxes of $10.5 million and $15.6 million during the six months ended June 30, 2015 and 2014, respectively. Income taxes recovered . During the six months ended June 30, 2015, $11.5 million of income taxes was recovered. No income taxes were recovered during the six months ended June 30, 2014. Interest paid.
For the Six Months Ended June 30,
(in millions)
2015
2014
Senior unsecured fixed rate notes
$
4.7
$
4.7
Junior subordinated debentures
3.5
3.9
Other indebtedness
1.2
1.4
Total interest paid
$
9.4
$
10.0</t>
  </si>
  <si>
    <t>Share-based Compensation</t>
  </si>
  <si>
    <t>Disclosure Of Compensation Related Costs Sharebased Payments [Abstract]</t>
  </si>
  <si>
    <t xml:space="preserve">11.
Share-based Compensation The fair value method of accounting is used for equity-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volatility assumption is based on the historical change in our stock price over the previous five years preceding the measurement date. The risk-free rate of return assumption is based on the five-year U.S. Treasury constant maturity rate on the measurement date. The expected award life is based upon the average holding period over the history of the incentive plan. The expected dividend yield is based on our history and expected dividend payouts. The following table summarizes the assumptions we used for the six months ended June 30, 2015 and 2014:
For the Six Months Ended June 30,
2015
2014
Risk-free rate of return
1.70%
1.64%
Expected dividend yields
1.57%
1.55%
Expected award life (years)
4.62
4.71
Expected volatility
21.10%
23.41%
All outstanding awards were adjusted to reflect the 10% stock dividend, resulting in a 10% increase to the number of awards outstanding and a 9.09% reduction in the exercise price. Argo Group’s Long-Term Incentive Plans In November 2007, our shareholders approved the 2007 Long-Term Incentive Plan (the “2007 Plan”), which provides for an aggregate of 4.5 million shares of our common stock that may be issued to executives, non-employee directors, and other key employees. As of May 2014, 1.46 million shares remained available for grant under the 2007 Plan. In May 2014, our shareholders approved the 2014 Long-Term Incentive Plan (the “2014 Plan”), which provides for an additional 2.8 million shares of our common stock to be available for issuance to executives, non-employee directors and other key employees. The share awards may be in the form of share options, SARs, restricted shares, restricted share awards, restricted share units awards, performance awards, other share-based awards and other cash-based awards. Shares issued under this plan may be shares that are authorized and unissued or shares that we reacquired, including shares purchased on the open market. Share options and SARs will count as one share for the purposes of the limits under the incentive plans; restricted shares, restricted share units, performance units, performance shares or other share-based incentive awards which settle in common shares will count as 2.75 shares for purpose of the limits under the 2014 Plan. Share options may be in the form of incentive share options, non-qualified share options and restorative options. Share options are required to have an exercise price that is not less than the market value on the date of grant. We are prohibited from repricing the options. The term of the share options cannot exceed seven years from the grant date. A summary of restricted share activity as of June 30, 2015 and changes during the six months then ended is as follows:
Shares
Weighted-Average Grant Date Fair Value
Outstanding at January 1, 2015
313,716
$
31.38
Granted
297,873
$
39.21
Vested and issued
(118,882
)
$
26.78
Expired or forfeited
(8,938
)
$
41.76
Outstanding at June 30, 2015
483,769
$
37.14
The restricted shares vest over two to four years. Expense recognized under this plan for the restricted shares was $1.5 million and $3.0 million for the three and six months ended June 30, 2015, respectively, as compared to $0.7 million and $1.4 million for the three and six months ended June 30, 2014, respectively. Compensation expense for all share-based compensation awards is included in “Underwriting, acquisition and insurance expense” in the accompanying Consolidated Statements of Income. As of June 30, 2015, there was $15.5 million of total unrecognized compensation cost related to restricted share compensation arrangements granted by Argo Group. A summary of stock-settled SARs activity as of June 30, 2015 and changes during the six months then ended is as follows:
Shares
Weighted-Average Exercise Price
Outstanding at January 1, 2015
1,313,726
$
28.57
Granted
243,305
$
39.43
Exercised
(78,022
)
$
26.26
Expired or forfeited
(7,231
)
$
31.68
Outstanding at June 30, 2015
1,471,778
$
29.67
The stock-settled SARs vest over a one to four year period. Upon exercise of the stock-settled SARs, the employee is entitled to receive shares of our common stock equal to the appreciation of the stock as compared to the exercise price. Expense recognized for the stock-settled SARs was $0.3 million and $1.0 for the three and six months ended June 30, 2015, respectively, as compared to $0.7 million and $1.3 million for the three and six months ended June 30, 2014, respectively. As of June 30, 2015, there was $3.7 million of total unrecognized compensation cost related to stock-settled SARs outstanding. A summary of cash-settled SARs activity as of June 30, 2015 and changes during the six months then ended is as follows:
Shares
Weighted-Average Exercise Price
Outstanding at January 1, 2015
2,001,451
$
32.76
Granted
913,157
$
47.48
Exercised
(306,278
)
$
29.22
Expired or forfeited
(91,932
)
$
37.22
Outstanding at June 30, 2015
2,516,398
$
38.37
The cash-settled SARs vest over a one to four year perio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Expense recognized for the cash-settled SARs was $8.5 million and $11.3 million for the three and six months ended June 30, 2015, respectively, as compared to $5.3 million and $8.0 million for the three and six months ended June 30, 2014, respectively. As of June 30, 2015, there was $17.0 million of total unrecognized compensation cost related to cash-settled SARs outstanding. </t>
  </si>
  <si>
    <t>Underwriting, Acquisition and Insurance Expenses</t>
  </si>
  <si>
    <t>Text Block [Abstract]</t>
  </si>
  <si>
    <t xml:space="preserve">12 .
Underwriting, Acquisition and Insurance Expenses Underwriting, acquisition and insurance expenses were as follows:
For the Three Months Ended June 30,
For the Six Months Ended June 30,
(in millions)
2015
2014
2015
2014
Commissions
$
67.2
$
63.3
$
125.9
$
118.2
General expenses
79.7
74.1
152.6
142.9
Premium taxes, boards and bureaus
—
5.7
0.6
12.3
146.9
143.1
279.1
273.4
Net deferral of policy acquisition costs
(7.4
)
(6.3
)
(10.0
)
(7.9
)
Total underwriting, acquisition and insurance expenses
$
139.5
$
136.8
$
269.1
$
265.5
Included in general expenses for the three months ended June 30, 2015 and 2014 was $10.4 million and $6.8 million, respectively, and $15.3 million and $11.1 million for the six months ended June 30, 2015 and 2014, respectively, of expense for our total equity compensation. </t>
  </si>
  <si>
    <t>Income Taxes</t>
  </si>
  <si>
    <t>Income Tax Disclosure [Abstract]</t>
  </si>
  <si>
    <t xml:space="preserve">13 .
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Six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Corporate income tax losses incurred in the United Kingdom can be carried forward, for application against future income, indefinitely.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file a consolidated United States federal income tax return. We also have operations in Belgium, Switzerland, Brazil, France, Malta, Spain and Ireland, which also are subject to income taxes imposed by the jurisdiction in which they operate. We have operations in the United Arab Emirates, which are not subject to income tax under the laws of that country. Our income tax provision includes the following components:
For the Three Months Ended June 30,
For the Six Months Ended June 30,
(in millions)
2015
2014
2015
2014
Current tax provision
$
9.0
$
2.9
$
8.8
$
4.3
Deferred tax (benefit) provision related to:
Future tax deductions
(2.9
)
3.0
2.6
33.2
Valuation allowance change
0.7
0.2
(1.0
)
(28.9
)
Income tax provision
$
6.8
$
6.1
$
10.4
$
8.6
Our expected income tax provision computed on pre-tax income (loss) at the weighted average tax rate has been calculated as the sum of the pre-tax income (loss) in each jurisdiction multiplied by that jurisdiction’s applicable statutory tax rate. For the three and six months ended June 30, 2015 and 2014, pre-tax income (loss) attributable to our operations and the operations’ effective tax rates were as follows:
For the Three Months Ended June 30,
(in millions)
2015
2014
Pre-Tax Income (Loss)
Effective Tax Rate
Pre-Tax Income (Loss)
Effective Tax Rate
Bermuda
$
18.3
0.0
%
$
25.0
0.0
%
United States
20.2
27.0
%
20.9
24.1
%
United Kingdom
(2.9
)
-46.9
%
(5.4
)
-19.4
%
Belgium
0.1
16.5
%
—
(1)
64.2
%
Brazil
(1.2
)
0.0
%
5.1
0.0
%
United Arab Emirates
0.1
0.0
%
(0.1
)
0.0
%
Ireland
(0.1
)
0.0
%
—
(1)
0.0
%
Malta
0.2
0.0
%
(0.6
)
0.0
%
Switzerland
—
(1)
-36.7
%
(0.2
)
18.2
%
Pre-tax income
$
34.7
$
44.7
For the Six Months Ended June 30,
(in millions)
2015
2014
Pre-Tax Income (Loss)
Effective Tax Rate
Pre-Tax Income (Loss)
Effective Tax Rate
Bermuda
$
44.0
0.0
%
46.9
0.0
%
United States
48.7
23.0
%
35.7
22.7
%
United Kingdom
7.2
-12.0
%
1.9
25.4
%
Belgium
(0.1
)
-24.2
%
—
(1)
43.3
%
Brazil
(3.0
)
0.0
%
5.1
0.0
%
United Arab Emirates
0.1
0.0
%
(1.0
)
0.0
%
Ireland
(0.1
)
0.0
%
—
(1)
0.0
%
Malta
0.3
0.0
%
(1.0
)
0.0
%
Switzerland
—
(1)
-18.6
%
(0.2
)
21.0
%
Pre-tax income
$
97.1
$
87.4
(1)
A reconciliation of the difference between the provision for income taxes and the expected tax provision at the weighted average tax rate is as follows:
For the Three Months Ended June 30,
For the Six Months Ended June 30,
(in millions)
2015
2014
2015
2014
Income tax provision at expected rate
$
6.2
$
9.8
$
17.4
$
14.5
Tax effect of:
Tax-exempt interest
(1.0
)
(1.1
)
(1.9
)
(2.3
)
Dividends received deduction
(0.6
)
(0.6
)
(1.2
)
(1.2
)
Valuation allowance change
0.7
0.2
(1.0
)
(28.9
)
Other permanent adjustments, net
—
(1.0
)
0.2
(0.9
)
Adjustment for annualized rate
0.3
(2.6
)
(0.2
)
(1.8
)
United States state tax (benefit) expense
—
(0.1
)
(2.5
)
—
Capital loss carryforward from prior merger
—
—
—
29.8
Other foreign adjustments
0.4
—
0.1
—
Prior period adjustments to deferred
—
(1.0
)
—
(1.0
)
Prior year foreign taxes recovered
—
—
(1.2
)
—
Foreign exchange adjustments
0.6
2.3
0.4
0.1
Foreign withholding taxes
0.2
0.2
0.3
0.3
Income tax provision
$
6.8
$
6.1
$
10.4
$
8.6
Income tax provision (benefit) - Foreign
$
1.4
$
1.0
$
(0.8
)
$
0.4
Income tax provision - United States, Federal
5.2
5.0
14.7
7.8
Income tax (benefit) provision - United States, state
—
(0.1
)
(3.8
)
0.1
Foreign withholding tax - United States
0.2
0.2
0.3
0.3
Income tax provision
$
6.8
$
6.1
$
10.4
$
8.6
We recognize potential accrued interest and penalties within our global operations in “Interest expense” and “Underwriting, acquisition and insurance expenses,” respectively, in our Consolidated Statements of Income. Our net deferred tax assets (liabilities) are supported by taxes paid in previous periods, reversal of taxable temporary differences and recognition of future income. Management regularly evaluates the recoverability of the deferred tax assets and makes any necessary adjustments to them based upon any changes in management’s expectations of future taxable income. Realization of deferred tax assets is dependent upon our generation of sufficient taxable income in the future to recover tax benefits that cannot be recovered from taxes paid in the carryback period, which is generally two years for net operating losses and three years for capital losses for our United States operations. At June 30, 2015, we had a total net deferred tax liability of $16.8 million prior to any valuation allowance. Management has concluded that a valuation allowance is required for a portion of the tax effected net operating loss carryforward of $17.3 million generated from a prior merger and for the tax effected net operating loss carryforward of $1.0 million from ARIS. Of the net operating carryforwards from a prior merger, $15.8 million will expire if not used by December 31, 2025 and $1.5 million will expire if not used by December 31, 2027. Of the ARIS loss carryforward, $0.2 million will expire if not used by December 31, 2027, $0.4 million will expire if not used by December 31, 2028 and $0.4 million will expire if not used by December 31, 2029. The valuation allowances have been established as Internal Revenue Code Section 382 limits the application of net operating loss and net capital loss carryforwards following an ownership change. The loss carryforwards available per year are $2.8 million as required by Internal Revenue Code Section 382. Further, due to cumulative losses since inception, management has concluded that a valuation allowance is required for the full amount of the tax effected net operating losses generated by our Brazil and Malta entities. Accordingly, a valuation allowance of $24.4 million is required as of June 30, 2015 of which $15.4 million relates to the prior merger and ARIS loss carryforwards, $7.2 million relates to Brazil operations, and $1.8 million relates to Malta operations. For the six months ended June 30, 2015, the valuation allowance was reduced by $0.5 million pertaining to the prior merger and ARIS loss carryforwards, decreased by $0.2 million pertaining to our Brazil operations and decreased by $0.3 million pertaining to our Malta operations. We had no material unrecognized tax benefits as of June 30, 2015 and 2014. Our United States subsidiaries are no longer subject to U.S. federal and state income tax examinations by tax authorities for years before 2011. Our United Kingdom subsidiaries are no longer subject to United Kingdom income tax examinations by Her Majesty’s Revenue and Customs for years before 2012. </t>
  </si>
  <si>
    <t>Commitments and Contingencies</t>
  </si>
  <si>
    <t>Commitments And Contingencies Disclosure [Abstract]</t>
  </si>
  <si>
    <t xml:space="preserve">14 .
Commitments and Contingencies Argo Group’s subsidiaries are parties to legal actions incidental to their business. Based on the opinion of counsel, management believes that the resolution of these matters will not materially affect our financial condition or results of operations. We have contractual commitments to invest up to $74.5 million related to our limited partnership investments at June 30, 2015. These commitments will be funded as required by the partnership agreements. </t>
  </si>
  <si>
    <t>Segment Information</t>
  </si>
  <si>
    <t>Segment Reporting [Abstract]</t>
  </si>
  <si>
    <t xml:space="preserve">15 .
Segment Information We are primarily engaged in underwriting property and casualty insurance and reinsurance. We have four ongoing reporting segments: Excess and Surplus Lines, Commercial Specialty, International Specialty and Syndicate 1200. Additionally, we have a Run-off Lines segment for certain products that we no longer underwrite. We consider many factors, including the nature of each segment’s insurance and reinsurance products, production sources, distribution strategies and the regulatory environment, in determining how to aggregate reporting segments. 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investment function and are not under the control of the individual business segments. Identifiable assets by segment are those assets used in the operation of each segment. Revenue and income (loss) before income taxes for each segment were as follows:
For the Three Months Ended June 30,
For the Six Months Ended June 30,
(in millions)
2015
2014
2015
2014
Revenue:
Earned premiums
Excess and Surplus Lines
$
131.1
$
125.3
$
254.2
$
242.7
Commercial Specialty
71.7
71.1
144.3
142.8
International Specialty
38.3
37.6
75.6
74.6
Syndicate 1200
104.5
102.2
206.4
201.5
Run-off Lines
0.4
(0.1
)
0.1
0.2
Total earned premiums
346.0
336.1
680.6
661.8
Net investment income
Excess and Surplus Lines
9.0
9.0
17.5
18.3
Commercial Specialty
4.7
4.6
9.2
9.3
International Specialty
3.0
2.0
5.9
3.8
Syndicate 1200
2.4
2.1
4.6
5.8
Run-off Lines
2.1
2.3
4.1
4.8
Corporate and Other
0.6
0.6
1.3
1.9
Total net investment income
21.8
20.6
42.6
43.9
Net realized investment and other gains
5.3
18.5
21.3
29.6
Total revenue
$
373.1
$
375.2
$
744.5
$
735.3
For the Three Months Ended June 30,
For the Six Months Ended June 30,
(in millions)
2015
2014
2015
2014
Income (loss) before income taxes
Excess and Surplus Lines
$
24.2
$
28.2
$
48.9
$
48.3
Commercial Specialty
4.6
(0.5
)
8.4
1.2
International Specialty
8.8
5.6
17.9
12.4
Syndicate 1200
10.1
10.1
21.1
25.9
Run-off Lines
(1.1
)
(3.4
)
0.1
(9.3
)
Total segment income before taxes
46.6
40.0
96.4
78.5
Corporate and Other
(17.2
)
(13.8
)
(20.6
)
(20.7
)
Net realized investment and other gains
5.3
18.5
21.3
29.6
Total income before income taxes
$
34.7
$
44.7
$
97.1
$
87.4
The table below presents earned premiums by geographic location for the three and six months ended June 30, 2015 and 2014. For this disclosure, we determine geographic location by the country of domicile of our subsidiaries that underwrite the business and not by the location of insureds or reinsureds from whom the business was generated.
For the Three Months Ended June 30,
For the Six Months Ended June 30,
(in millions)
2015
2014
2015
2014
Bermuda
$
26.1
$
24.3
$
50.0
$
48.7
Brazil
11.9
11.8
24.4
24.4
Malta
0.4
0.6
0.9
1.1
United Kingdom
104.5
102.6
206.4
201.5
United States
203.1
196.8
398.9
386.1
Total earned premiums
$
346.0
$
336.1
$
680.6
$
661.8
The following table represents identifiable assets:
June 30,
December 31,
(in millions)
2015
2014
Excess and Surplus Lines
$
2,411.2
$
2,350.7
Commercial Specialty
1,358.2
1,358.5
International Specialty
836.3
776.8
Syndicate 1200
1,316.4
1,258.5
Run-off Lines
577.0
552.8
Corporate and Other
44.9
59.0
Total
$
6,544.0
$
6,356.3
Included in total assets at June 30, 2015 and December 31, 2014 are $341.6 million and $315.4 million, respectively, in assets associated with trade capital providers. </t>
  </si>
  <si>
    <t>Information Provided in Connection with Outstanding Debt of Subsidiaries</t>
  </si>
  <si>
    <t>16 .
Information Provided in Connection with Outstanding Debt of Subsidiaries The following tables present condensed consolidating financial information at June 30, 2015 and December 31, 2014 and for the three and six months ended June 30, 2015 and 2014, for Argo Group (the “Parent Guarantor”) and Argo Group US (the “Subsidiary Issuer”). The Subsidiary Issuer is an indirect wholly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 CONDENSED CONSOLIDATING BALANCE SHEET JUNE 30, 2015 (in millions)
Argo Group International Holdings, Ltd (Parent
Argo Group US, Inc. and Subsidiaries (Subsidiary Issuer)
Other Subsidiaries and Eliminations (1)
Consolidating Adjustments (2)
Total
Assets
Investments
$
3.7
$
2,785.6
$
1,292.9
$
—
$
4,082.2
Cash
—
72.4
34.1
—
106.5
Accrued investment income
—
16.5
4.1
—
20.6
Premiums receivable
—
177.8
271.1
—
448.9
Reinsurance recoverables
—
1,168.5
(149.3
)
—
1,019.2
Goodwill and other intangible assets, net
—
131.3
97.4
—
228.7
Current income taxes receivable, net
—
0.7
5.3
—
6.0
Deferred acquisition costs, net
—
62.3
77.0
—
139.3
Ceded unearned premiums
—
111.0
150.9
—
261.9
Other assets
11.0
160.9
65.2
(6.4
)
230.7
Due (to) from affiliates
(39.3
)
(3.1
)
3.1
39.3
—
Intercompany note receivable
—
56.2
(56.2
)
—
—
Investments in subsidiaries
1,738.6
—
—
(1,738.6
)
—
Total assets
$
1,714.0
$
4,740.1
$
1,795.6
$
(1,705.7
)
$
6,544.0
Liabilities and Shareholders' Equity
Reserves for losses and loss adjustment expenses
$
—
$
2,139.5
$
938.7
$
—
$
3,078.2
Unearned premiums
—
477.1
419.3
—
896.4
Funds held and ceded reinsurance payable, net
—
654.4
(334.1
)
—
320.3
Long-term debt
28.4
288.7
56.1
—
373.2
Deferred tax liabilities, net
—
30.5
10.7
—
41.2
Accrued underwriting expenses and other liabilities
16.7
93.9
55.2
—
165.8
Total liabilities
45.1
3,684.1
1,145.9
—
4,875.1
Total shareholders' equity
1,668.9
1,056.0
649.7
(1,705.7
)
1,668.9
Total liabilities and shareholders' equity
$
1,714.0
$
4,740.1
$
1,795.6
$
(1,705.7
)
$
6,544.0
(1)
(2)
CONDENSED CONSOLIDATING BALANCE SHEET December 31, 2014 (in millions)
Argo Group International Holdings, Ltd (Parent
Argo Group US, Inc. and Subsidiaries (Subsidiary Issuer)
Other Subsidiaries and Eliminations (1)
Consolidating Adjustments (2)
Total
Assets
Investments
$
0.7
$
2,841.5
$
1,255.7
$
—
$
4,097.9
Cash
—
49.3
31.7
—
81.0
Accrued investment income
—
17.8
4.3
—
22.1
Premiums receivable
—
154.6
199.0
—
353.6
Reinsurance recoverables
—
1,173.6
(176.4
)
—
997.2
Goodwill and other intangible assets, net
—
131.7
99.1
—
230.8
Current income taxes receivable, net
—
10.1
4.8
—
14.9
Deferred acquisition costs, net
—
58.0
66.6
—
124.6
Ceded unearned premiums
—
98.5
109.1
—
207.6
Other assets
9.6
174.1
67.9
(25.0
)
226.6
Due from (to) affiliates
2.9
(19.8
)
19.8
(2.9
)
—
Intercompany note receivable
—
72.0
(72.0
)
—
—
Investments in subsidiaries
1,698.0
—
—
(1,698.0
)
—
Total assets
$
1,711.2
$
4,761.4
$
1,609.6
$
(1,725.9
)
$
6,356.3
Liabilities and Shareholders' Equity
Reserves for losses and loss adjustment expenses
$
—
$
2,136.4
$
906.0
$
—
$
3,042.4
Unearned premiums
—
448.9
368.3
—
817.2
Funds held and ceded reinsurance payable, net
—
675.1
(441.3
)
—
233.8
Long-term debt
49.0
288.7
61.4
(20.6
)
378.5
Deferred tax liabilities, net
—
41.2
11.8
—
53.0
Accrued underwriting expenses and other liabilities
15.5
104.2
65.0
—
184.7
Total liabilities
64.5
3,694.5
971.2
(20.6
)
4,709.6
Total shareholders' equity
1,646.7
1,066.9
638.4
(1,705.3
)
1,646.7
Total liabilities and shareholders' equity
$
1,711.2
$
4,761.4
$
1,609.6
$
(1,725.9
)
$
6,356.3
(1)
(2)
CONDENSED CONSOLIDATING STATEMENT OF INCOME FOR THE THREE MONTHS ENDED JUNE 30, 2015 (in millions)
Argo Group International Holdings, Ltd (Parent Guarantor)
Argo Group US, Inc. and Subsidiaries (Subsidiary Issuer)
Other Subsidiaries and Eliminations (1)
Consolidating Adjustments (2)
Total
Premiums and other revenue:
Earned premiums
$
—
$
118.8
$
227.2
$
—
$
346.0
Net investment (expense) income
(0.3
)
14.0
8.1
—
21.8
Net realized investment and other gains (loss)
2.0
7.4
(2.1
)
(2.0
)
5.3
Total revenue
1.7
140.2
233.2
(2.0
)
373.1
Expenses:
Losses and loss adjustment expenses
—
64.4
126.2
—
190.6
Underwriting, acquisition and insurance expenses
4.8
49.6
85.1
—
139.5
Interest expense
0.2
3.8
0.6
—
4.6
Fee expense (income), net
—
1.6
(0.9
)
—
0.7
Foreign currency exchange loss
—
0.1
2.9
—
3.0
Total expenses
5.0
119.5
213.9
—
338.4
Income (loss) before income taxes
(3.3
)
20.7
19.3
(2.0
)
34.7
Provision for income taxes
—
5.4
1.4
—
6.8
Net income (loss) before equity in earnings of subsidiaries
(3.3
)
15.3
17.9
(2.0
)
27.9
Equity in undistributed earnings of subsidiaries
31.2
—
—
(31.2
)
—
Net income
$
27.9
$
15.3
$
17.9
$
(33.2
)
$
27.9
(1)
(2)
CONDENSED CONSOLIDATING STATEMENT OF INCOME FOR THE THREE MONTHS ENDED JUNE 30, 2014 (in millions)
Argo Group International Holdings, Ltd (Parent Guarantor)
Argo Group US, Inc. and Subsidiaries (Subsidiary Issuer)
Other Subsidiaries and Eliminations (1)
Consolidating Adjustments (2)
Total
Premiums and other revenue:
Earned premiums
$
—
$
117.5
$
218.6
$
—
$
336.1
Net investment (expense) income
(0.1
)
13.8
6.9
—
20.6
Net realized investment and other gains (loss)
—
13.9
4.6
—
18.5
Total revenue
(0.1
)
145.2
230.1
—
375.2
Expenses:
Losses and loss adjustment expenses
—
68.8
116.3
—
185.1
Underwriting, acquisition and insurance expenses
4.1
50.1
82.6
—
136.8
Interest expense
0.6
3.7
0.9
(0.1
)
5.1
Fee expense (income), net
—
1.7
(1.6
)
—
0.1
Foreign currency exchange (gain) loss
—
(0.1
)
3.5
—
3.4
Total expenses
4.7
124.2
201.7
(0.1
)
330.5
Income (loss) before income taxes
(4.8
)
21.0
28.4
0.1
44.7
Provision for income taxes
—
5.1
1.0
—
6.1
Net income (loss) before equity in earnings of subsidiaries
(4.8
)
15.9
27.4
0.1
38.6
Equity in undistributed earnings of subsidiaries
43.4
—
—
(43.4
)
—
Net income
$
38.6
$
15.9
$
27.4
$
(43.3
)
$
38.6
(1)
(2)
CONDENSED CONSOLIDATING STATEMENT OF INCOME FOR THE SIX MONTHS ENDED JUNE 30, 2015 (in millions)
Argo Group International Holdings, Ltd (Parent Guarantor)
Argo Group US, Inc. and Subsidiaries (Subsidiary Issuer)
Other Subsidiaries and Eliminations (1)
Consolidating Adjustments (2)
Total
Premiums and other revenue:
Earned premiums
$
—
$
253.9
$
426.7
$
—
$
680.6
Net investment (expense) income
(0.5
)
28.5
14.6
—
42.6
Net realized investment and other gains (loss)
2.0
23.3
(2.0
)
(2.0
)
21.3
Total revenue
1.5
305.7
439.3
(2.0
)
744.5
Expenses:
Losses and loss adjustment expenses
—
144.6
229.7
—
374.3
Underwriting, acquisition and insurance expenses
9.5
101.5
158.1
—
269.1
Interest expense
0.7
7.6
1.2
—
9.5
Fee expense (income), net
—
2.4
(1.3
)
—
1.1
Foreign currency exchange loss (gain)
—
0.9
(7.5
)
—
(6.6
)
Total expenses
10.2
257.0
380.2
—
647.4
Income (loss) before income taxes
(8.7
)
48.7
59.1
(2.0
)
97.1
Provision (benefit) for income taxes
—
11.2
(0.8
)
—
10.4
Net income (loss) before equity in earnings of subsidiaries
(8.7
)
37.5
59.9
(2.0
)
86.7
Equity in undistributed earnings of subsidiaries
95.4
—
—
(95.4
)
—
Net income
$
86.7
$
37.5
$
59.9
$
(97.4
)
$
86.7
( 1)
(2)
CONDENSED CONSOLIDATING STATEMENT OF INCOME FOR THE SIX MONTHS ENDED JUNE 30, 2014 (in millions)
Argo Group International Holdings, Ltd (Parent Guarantor)
Argo Group US, Inc. and Subsidiaries (Subsidiary Issuer)
Other Subsidiaries and Eliminations (1)
Consolidating Adjustments (2)
Total
Premiums and other revenue:
Earned premiums
$
—
$
229.5
$
432.3
$
—
$
661.8
Net investment (expense) income
(0.2
)
28.8
15.3
—
43.9
Net realized investment and other gains (loss)
—
25.4
4.2
—
29.6
Total revenue
(0.2
)
283.7
451.8
—
735.3
Expenses:
Losses and loss adjustment expenses
—
141.3
226.3
—
367.6
Underwriting, acquisition and insurance expenses
10.1
96.4
159.0
—
265.5
Interest expense
1.2
7.5
1.6
(0.2
)
10.1
Fee expense (income), net
—
3.0
(1.5
)
—
1.5
Foreign currency exchange (gain) loss
—
(0.2
)
3.4
—
3.2
Total expenses
11.3
248.0
388.8
(0.2
)
647.9
Income (loss) before income taxes
(11.5
)
35.7
63.0
0.2
87.4
Provision for income taxes
—
8.1
0.5
—
8.6
Net income (loss) before equity in earnings of subsidiaries
(11.5
)
27.6
62.5
0.2
78.8
Equity in undistributed earnings of subsidiaries
90.3
—
—
(90.3
)
—
Net income
$
78.8
$
27.6
$
62.5
$
(90.1
)
$
78.8
(1)
(2)
CONDENSED CONSOLIDATING STATEMENT OF CASH FLOWS FOR THE SIX MONTHS ENDED JUNE 30, 2015 (in millions)
Argo Group International Holdings, Ltd (Parent Guarantor)
Argo Group US, Inc. and Subsidiaries (Subsidiary Issuer)
Other Subsidiaries and Eliminations (1)
Consolidating Adjustments (2)
Total
Net cash flows from operating activities
$
11.4
$
20.7
$
62.5
$
—
$
94.6
Cash flows from investing activities:
Proceeds from sales of investments
—
493.4
150.5
—
643.9
Maturities and mandatory calls of fixed maturity investments
—
311.7
70.9
—
382.6
Purchases of investments
—
(770.6
)
(246.7
)
—
(1,017.3
)
Change in short-term investments and foreign regulatory deposits
0.2
(6.9
)
(34.0
)
—
(40.7
)
Settlements of foreign currency exchange forward contracts
0.8
—
(5.4
)
—
(4.6
)
Purchases of fixed assets and other, net
0.2
(0.4
)
4.4
—
4.2
Cash used by investing activities
1.2
27.2
(60.3
)
—
(31.9
)
Cash flows from financing activities:
Borrowings under intercompany note, net
—
—
—
—
—
Activity under stock incentive plans
(1.4
)
—
—
—
(1.4
)
Repurchase of Company's common shares
—
(24.9
)
—
—
(24.9
)
Excess tax expense from share-based payment arrangements
—
0.1
—
—
0.1
Payment of cash dividend to common shareholders
(11.2
)
—
—
—
(11.2
)
Cash used by financing activities
(12.6
)
(24.8
)
—
—
(37.4
)
Effect of exchange rate changes on cash
—
—
0.2
—
0.2
Change in cash
—
23.1
2.4
—
25.5
Cash, beginning of the period
—
49.3
31.7
—
81.0
Cash, end of period
$
—
$
72.4
$
34.1
$
—
$
106.5
(1)
(2)
CONDENSED CONSOLIDATING STATEMENT OF CASH FLOWS FOR THE SIX MONTHS ENDED JUNE 30, 2014 (in millions)
Argo Group International Holdings, Ltd (Parent Guarantor)
Argo Group US, Inc. and Subsidiaries (Subsidiary Issuer)
Other Subsidiaries and Eliminations (1)
Consolidating Adjustments (2)
Total
Net cash flows from operating activities
$
(14.3
)
$
(42.2
)
$
26.6
$
6.4
$
(23.5
)
Cash flows from investing activities:
Proceeds from sales of investments
—
$
389.6
242.7
—
632.3
Maturities and mandatory calls of fixed maturity investments
—
$
100.6
56.2
—
156.8
Purchases of investments
—
$
(481.0
)
(285.2
)
—
(766.2
)
Change in short-term investments and foreign regulatory deposits
0.7
$
24.9
24.9
—
50.5
Settlements of foreign currency exchange forward contracts
(0.1
)
—
0.2
—
0.1
Issuance of intercompany note, net
—
$
14.5
(41.5
)
27.0
—
Purchases of fixed assets and other, net
(6.8
)
$
(5.6
)
(15.2
)
(6.4
)
(34.0
)
Cash (used) provided by investing activities
(6.2
)
$
43.0
(17.9
)
20.6
39.5
Cash flows from financing activities:
Borrowings under intercompany note, net
27.0
—
—
(27.0
)
—
Activity under stock incentive plans
2.2
—
0.1
—
2.3
Repurchase of Company's common shares
—
$
(31.2
)
—
—
(31.2
)
Payment of cash dividend to common shareholders
(8.7
)
—
—
—
(8.7
)
Cash provided (used) by financing activities
20.5
$
(31.2
)
0.1
(27.0
)
(37.6
)
Effect of exchange rate changes on cash
—
—
0.4
—
0.4
Change in cash
—
$
(30.4
)
9.2
—
(21.2
)
Cash, beginning of period
—
$
132.1
25.3
—
157.4
Cash, end of period
$
—
$
101.7
$
34.5
$
—
$
136.2
(1)
(2)</t>
  </si>
  <si>
    <t>Basis of Presentation (Policies)</t>
  </si>
  <si>
    <t>1.
Basis of Presentation The accompanying consolidated financial statements of Argo Group International Holdings, Ltd. (“Argo Group,” “we” or the “Company”) and its subsidiaries have been prepared in accordance with accounting principles generally accepted in the United States of America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4, filed with the Securities and Exchange Commission on February 27, 2015. The interim financial information as of, and for the three and six months ended, June 30, 2015 and 2014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amounts in prior years’ financial statements have been reclassified to conform to the current presentation.</t>
  </si>
  <si>
    <t>10% Stock Dividend</t>
  </si>
  <si>
    <t xml:space="preserve">10% Stock Dividend On February 17, 2015, our Board of Directors declared a 10% stock dividend, payable on March 16, 2015, to shareholders of record at the close of business on March 2, 2015. As a result of the stock dividend, 2,554,506 additional shares were issued. Cash was paid in lieu of fractional shares of our common shares. All references to share and per share amounts in this document and related disclosures have been adjusted to reflect the stock dividend for all periods presented. </t>
  </si>
  <si>
    <t>Investments (Tables)</t>
  </si>
  <si>
    <t>Schedule of Amortized Cost, Gross Unrealized Gains, Gross Unrealized Losses and Fair Value of Investments</t>
  </si>
  <si>
    <t>The amortized cost, gross unrealized gains, gross unrealized losses and fair value of investments were as follows:
June 30, 2015
(in millions)
Amortized Cost
Gross Unrealized Gains
Gross Unrealized Losses
Fair Value
Fixed maturities
USD denominated:
U.S. Governments
$
183.9
$
1.2
$
0.1
$
185.0
Non-U.S. Governments
84.7
0.4
0.7
84.4
Obligations of states and political subdivisions
477.1
17.3
1.6
492.8
Credit-Financial
461.7
9.7
1.8
469.6
Credit-Industrial
430.4
7.5
2.4
435.5
Credit-Utility
143.8
2.9
2.4
144.3
Structured securities:
CMO/MBS-agency (1)
143.0
6.4
0.4
149.0
CMO/MBS-non agency
12.1
0.8
—
12.9
CMBS (2)
161.9
1.1
0.7
162.3
ABS (3)
245.4
1.2
0.7
245.9
Foreign denominated:
Governments
175.9
1.9
13.7
164.1
Credit
239.6
3.5
24.9
218.2
Total fixed maturities
2,759.5
53.9
49.4
2,764.0
Equity securities
332.4
164.5
10.3
486.6
Other investments
501.1
10.3
2.5
508.9
Short-term investments
322.7
—
—
322.7
Total investments
$
3,915.7
$
228.7
$
62.2
$
4,082.2
(1)
(2)
(3)
December 31, 2014
(in millions)
Amortized Cost
Gross Unrealized Gains
Gross Unrealized Losses
Fair Value
Fixed maturities
USD denominated:
U.S. Governments
$
184.0
$
1.3
$
0.3
$
185.0
Non-U.S. Governments
79.9
0.6
0.6
79.9
Obligations of states and political subdivisions
468.1
22.9
0.3
490.7
Credit-Financial
508.1
12.3
2.3
518.1
Credit-Industrial
493.7
9.4
3.5
499.6
Credit-Utility
142.7
3.2
3.9
142.0
Structured securities:
CMO/MBS-agency (1)
168.0
8.0
0.7
175.3
CMO/MBS-non agency
13.2
0.8
—
14.0
CMBS (2)
178.6
1.6
0.2
180.0
ABS (3)
221.4
0.6
1.0
221.0
Foreign denominated:
Governments
148.4
1.2
9.4
140.2
Credit
211.1
2.7
18.9
194.9
Total fixed maturities
2,817.2
64.6
41.1
2,840.7
Equity securities
307.3
184.1
5.1
486.3
Other investments
488.9
7.5
1.3
495.1
Short-term investments
275.8
—
—
275.8
Total investments
$
3,889.2
$
256.2
$
47.5
$
4,097.9
(1)
(2)
(3)</t>
  </si>
  <si>
    <t>Schedule of Amortized Cost and Fair Values of Fixed Maturity Investments, by Contractual Maturity</t>
  </si>
  <si>
    <t>The amortized cost and fair values of fixed maturity investments as of June 30, 2015, by contractual maturity, were as follows:
(in millions)
Amortized Cost
Fair Value
Due in one year or less
$
252.7
$
245.9
Due after one year through five years
1,207.9
1,208.7
Due after five years through ten years
555.0
557.2
Thereafter
181.5
182.1
Structured securities
562.4
570.1
Total
$
2,759.5
$
2,764.0</t>
  </si>
  <si>
    <t>Schedule Of Carrying Value And Unfunded Investment Commitments Of Other Invested Assets Portfolio</t>
  </si>
  <si>
    <t>Details regarding the carrying value and unfunded investment commitments of the other invested assets portfolio as of June 30, 2015 and December 31, 2014 were as follows:
June 30, 2015
(in millions)
Carrying Value
Unfunded Commitments
Investment Type
Hedge funds
$
145.6
$
—
Private equity
141.8
74.5
Long only funds
202.7
—
Other investments
18.8
—
Total other invested assets
$
508.9
$
74.5
December 31, 2014
(in millions)
Carrying Value
Unfunded Commitments
Investment Type
Hedge funds
$
153.2
$
—
Private equity
123.6
72.9
Long only funds
200.7
—
Other investments
17.6
—
Total other invested assets
$
495.1
$
72.9</t>
  </si>
  <si>
    <t>Schedule of Aging of Unrealized Losses on Company's Investments in Fixed Maturities, Equity Securities and Other Investments</t>
  </si>
  <si>
    <t>An aging of unrealized losses on our investments in fixed maturities, equity securities, other investments and short-term investments is presented below:
June 30, 2015
Less Than One Year
One Year or Greater
Total
(in millions)
Fair Value
Unrealized Losses
Fair Value
Unrealized Losses
Fair Value
Unrealized Losses
Fixed maturities
USD denominated:
U.S. Governments (2)
$
17.8
$
0.1
$
4.1
$
—
$
21.9
$
0.1
Non-U.S. Governments
27.6
0.6
2.7
0.1
30.3
0.7
Obligations of states and political subdivisions
80.6
1.2
9.0
0.4
89.6
1.6
Credit-Financial
203.0
1.7
10.6
0.1
213.6
1.8
Credit-Industrial
167.8
1.9
17.8
0.5
185.6
2.4
Credit-Utility
63.8
2.3
1.5
0.1
65.3
2.4
Structured securities:
CMO/MBS-agency
11.1
0.1
7.9
0.3
19.0
0.4
CMBS (2)
40.2
0.7
3.6
—
43.8
0.7
ABS
88.0
0.4
10.5
0.3
98.5
0.7
Foreign denominated:
Governments
127.9
13.7
—
—
127.9
13.7
Credit (2)
198.6
24.9
0.9
—
199.5
24.9
Total fixed maturities
1,026.4
47.6
68.6
1.8
1,095.0
49.4
Equity securities
90.1
10.3
—
—
90.1
10.3
Other investments
(2.2
)
2.5
—
—
(2.2
)
2.5
Short-term investments (1)
17.8
—
—
—
17.8
—
Total
$
1,132.1
$
60.4
$
68.6
$
1.8
$
1,200.7
$
62.2
(1)
(2)
December 31, 2014
Less Than One Year
One Year or Greater
Total
(in millions)
Fair Value
Unrealized Losses
Fair Value
Unrealized Losses
Fair Value
Unrealized Losses
Fixed maturities
USD denominated:
U.S. Governments
$
55.0
$
0.2
$
15.7
$
0.1
$
70.7
$
0.3
Non-U.S. Governments
36.5
0.4
5.2
0.2
41.7
0.6
Obligations of states and political subdivisions
10.4
0.1
16.6
0.2
27.0
0.3
Credit-Financial
195.7
2.2
11.1
0.1
206.8
2.3
Credit-Industrial
240.8
3.3
12.2
0.2
253.0
3.5
Credit-Utility
63.1
3.8
1.9
0.1
65.0
3.9
Structured securities:
CMO/MBS-agency
10.1
0.1
19.2
0.6
29.3
0.7
CMBS
49.3
0.1
6.0
0.1
55.3
0.2
ABS
129.2
0.7
8.1
0.3
137.3
1.0
Foreign denominated:
Governments
123.7
9.3
11.2
0.1
134.9
9.4
Credit
190.8
18.7
0.9
0.2
191.7
18.9
Total fixed maturities
1,104.6
38.9
108.1
2.2
1,212.7
41.1
Equity securities
53.6
5.1
—
—
53.6
5.1
Other investments
(0.9
)
1.3
—
—
(0.9
)
1.3
Short-term investments
—
—
—
—
—
—
Total
$
1,157.3
$
45.3
$
108.1
$
2.2
$
1,265.4
$
47.5</t>
  </si>
  <si>
    <t>Schedule of Company's Gross Realized Investment Gains (Losses)</t>
  </si>
  <si>
    <t>The following table presents our gross realized investment gains (losses) and other:
For the Three Months Ended June 30,
For the Six Months Ended June 30,
(in millions)
2015
2014
2015
2014
Realized gains
Fixed maturities
$
3.5
$
6.1
$
7.6
$
10.7
Equity securities
9.0
8.9
12.8
15.4
Other investments
9.4
10.2
30.3
22.9
Short-term investments
1.1
0.1
1.1
0.1
Gain on sale of real estate holdings and other
0.1
—
0.4
—
Gross realized investment gains
23.1
25.3
52.2
49.1
Realized losses
Fixed maturities
(5.3
)
(4.1
)
(9.0
)
(7.6
)
Equity securities
(0.4
)
—
(1.1
)
(0.1
)
Other investments
(10.4
)
(1.2
)
(17.5
)
(6.1
)
Short-term investments
(0.3
)
(0.1
)
(1.4
)
(0.3
)
Other assets
—
—
—
(4.0
)
Other-than-temporary impairment losses on fixed maturities
(0.5
)
(1.2
)
(0.9
)
(1.2
)
Other-than-temporary impairment losses on equity securities
(0.9
)
(0.2
)
(1.0
)
(0.2
)
Gross realized investment and other losses
(17.8
)
(6.8
)
(30.9
)
(19.5
)
Net realized investment and other gains
$
5.3
$
18.5
$
21.3
$
29.6</t>
  </si>
  <si>
    <t>Schedule of Realized Gains (Losses) and Changes in Unrealized Appreciation (Depreciation)</t>
  </si>
  <si>
    <t>Realized gains (losses) and changes in unrealized appreciation (depreciation) related to fixed maturity and equity security investments are summarized as follows:
(in millions)
Fixed Maturities
Equity Maturities
Other Investments
Short Term
Real Estate Holdings and Other
Tax Effects
Total
Three Months Ended June 30, 2015
Realized before impairments
$
(1.8
)
$
8.6
$
(1.0
)
$
0.8
$
0.1
$
(2.2
)
$
4.5
Realized - impairments
(0.5
)
(0.9
)
—
—
—
0.5
(0.9
)
Change in unrealized
(6.0
)
(14.0
)
—
0.2
—
10.3
(9.5
)
—
Three Months Ended June 30, 2014
Realized before impairments
$
2.0
$
8.9
$
9.0
$
—
$
—
$
(5.3
)
$
14.6
Realized - impairments
(1.2
)
(0.2
)
—
—
—
0.4
(1.0
)
Change in unrealized
13.4
18.9
1.4
—
—
(8.8
)
24.9
Six Months Ended June 30, 2015
Realized before impairments
$
(1.4
)
$
11.7
$
12.8
$
(0.3
)
$
0.4
$
(8.4
)
$
14.8
Realized - impairments
(0.9
)
(1.0
)
—
—
—
0.2
(1.7
)
Change in unrealized
(18.3
)
(24.9
)
1.6
—
—
13.2
(28.4
)
Six Months Ended June 30, 2014
Realized before impairments
$
3.1
$
15.3
$
16.8
$
(0.2
)
$
(4.0
)
$
(8.9
)
$
22.1
Realized - impairments
(1.2
)
(0.2
)
—
—
—
0.5
(0.9
)
Change in unrealized
22.0
15.5
1.2
—
—
(12.5
)
26.2</t>
  </si>
  <si>
    <t>Financial Assets Measured at Fair Value on Recurring Basis</t>
  </si>
  <si>
    <t>Based on an analysis of the inputs, our financial assets measured at fair value on a recurring basis have been categorized as follows:
Fair Value Measurements at Reporting Date Using
(in millions)
June 30, 2015
Level 1 (a)
Level 2 (b)
Level 3 (c)
Fixed maturities
USD denominated:
U.S. Governments
$
185.0
$
104.8
$
80.2
$
—
Non-U.S. Governments
84.4
—
84.4
—
Obligations of states and political subdivisions
492.8
—
492.8
—
Credit-Financial
469.6
—
469.6
—
Credit-Industrial
435.5
—
435.5
—
Credit-Utility
144.3
—
144.3
—
Structured securities:
CMO/MBS-agency
149.0
—
149.0
—
CMO/MBS-non agency
12.9
—
12.9
—
CMBS
162.3
—
162.3
—
ABS
245.9
—
245.9
—
Foreign denominated:
Governments
164.1
—
164.1
—
Credit
218.2
—
218.2
—
Total fixed maturities
2,764.0
104.8
2,659.2
—
Equity securities
486.6
485.8
—
0.8
Other investments
88.5
—
88.5
—
Short-term investments
322.7
320.9
1.8
—
$
3,661.8
$
911.5
$
2,749.5
$
0.8
(a)
(b)
(c)
Fair Value Measurements at Reporting Date Using
(in millions)
December 31, 2014
Level 1 (a)
Level 2 (b)
Level 3 (c)
Fixed maturities
USD denominated:
U.S. Governments
$
185.0
$
99.2
$
85.8
$
—
Non-U.S. Governments
79.9
—
79.9
—
Obligations of states and political subdivisions
490.7
—
490.7
—
Credit-Financial
518.1
—
518.1
—
Credit-Industrial
499.6
—
499.6
—
Credit-Utility
142.0
—
142.0
—
Structured securities:
CMO/MBS-agency
175.3
—
175.3
—
CMO/MBS-non agency
14.0
—
14.0
—
CMBS
180.0
—
180.0
—
ABS
221.0
—
221.0
—
Foreign denominated:
Governments
140.2
—
140.2
—
Credit
194.9
—
194.9
—
Total fixed maturities
2,840.7
99.2
2,741.5
—
Equity securities
486.3
485.4
—
0.9
Other investments
97.3
—
97.3
—
Short-term investments
275.8
273.9
1.9
—
$
3,700.1
$
858.5
$
2,840.7
$
0.9
(a)
(b)
(c)</t>
  </si>
  <si>
    <t>Schedule of Reconciliation of Beginning and Ending Balances for Investments Categorized as Level 3</t>
  </si>
  <si>
    <t>A reconciliation of the beginning and ending balances for the investments categorized as Level 3 are as follows: Fair Value Measurements Using Observable Inputs (Level 3)
(in millions)
Equity Securities
Total
Beginning balance, January 1, 2015
$
0.9
$
0.9
Transfers into Level 3
—
—
Transfers out of Level 3
—
—
Total gains or losses (realized/unrealized):
Included in net income (loss)
—
—
Included in other comprehensive income (loss)
—
—
Purchases, issuances, sales, and settlements
Purchases
—
—
Issuances
—
—
Sales
(0.1
)
(0.1
)
Settlements
—
Ending balance, June 30, 2015
$
0.8
$
0.8
Amount of total gains or losses for the year included in net income (loss) attributable to the change in unrealized gains or losses relating to assets still held at June 30, 2015
$
—
$
—
(in millions)
Equity Securities
Other Assets
Total
Beginning balance, January 1, 2014
$
1.3
$
2.6
$
3.9
Transfers into Level 3
—
—
—
Transfers out of Level 3
—
—
—
Total gains or losses (realized/unrealized):
Included in net income (loss)
—
—
—
Included in other comprehensive income (loss)
0.1
—
0.1
Purchases, issuances, sales, and settlements
Purchases
—
—
—
Issuances
—
—
—
Sales
(0.5
)
—
(0.5
)
Settlements
—
(2.6
)
(2.6
)
Ending balance, December 31, 2014
$
0.9
$
—
$
0.9
Amount of total gains or losses for the year included in net income (loss) attributable to the change in unrealized gains or losses relating to assets still held at December 31, 2014
$
—
$
—
$
—</t>
  </si>
  <si>
    <t>Reserves for Losses and Loss Adjustment Expenses (Tables)</t>
  </si>
  <si>
    <t>The following table provides a reconciliation of reserves for losses and loss adjustment expenses (“LAE”):
For the Six Months Ended June 30,
(in millions)
2015
2014
Net reserves beginning of the year
2,137.1
$
2,107.6
Add:
Losses and LAE incurred during current calendar year, net of reinsurance:
Current accident year
383.0
390.9
Prior accident years
(8.7
)
(23.3
)
Losses and LAE incurred during calendar year, net of reinsurance
374.3
367.6
Deduct:
Losses and LAE payments made during current calendar year, net of reinsurance:
Current accident year
52.8
71.6
Prior accident years
313.3
290.3
Losses and LAE payments made during current calendar year, net of reinsurance:
366.1
361.9
Change in participation interest (1)
(1.2
)
24.7
Foreign exchange adjustments
(14.5
)
4.4
Net reserves - end of period
2,129.6
2,142.4
Add:
Reinsurance recoverables on unpaid losses and LAE, end of period
948.6
925.5
Gross reserves - end of period
3,078.2
$
3,067.9</t>
  </si>
  <si>
    <t>Disclosures about Fair Value of Financial Instruments (Tables)</t>
  </si>
  <si>
    <t>Summary of Company's Financial Instruments Whose Carrying Amount Did Not Equal Fair Value</t>
  </si>
  <si>
    <t>A summary of our financial instruments whose carrying value did not equal fair value is shown below:
June 30, 2015
December 31, 2014
(in millions)
Carrying Amount
Fair Value
Carrying Amount
Fair Value
Junior subordinated debentures
$
172.7
$
156.6
$
172.7
$
155.5
Senior unsecured fixed rate notes
143.8
145.0
143.8
132.3
Other indebtedness:
Floating rate loan stock
56.1
50.8
61.3
55.2
Note payable
0.6
0.6
0.7
0.6
$
373.2
$
353.0
$
378.5
$
343.6</t>
  </si>
  <si>
    <t>Shareholders' Equity (Tables)</t>
  </si>
  <si>
    <t>Schedule of Repurchase of Shares</t>
  </si>
  <si>
    <t xml:space="preserve">In 2015, we repurchased shares under Securities Exchange Act of 1934 Rule 10b5-1 trading plans as follows:
Date Trading Plan Initiated
2015 Purchase Period
Number of Shares Repurchased
Average Price of Shares Repurchased
Total Cost (in millions)
Repurchase Authorization Year
12/15/2014
01/05/2015-02/12/2015
117,482
$
53.50
$
6.3
2013
03/16/2015
03/18/2015-05/06/2015
150,050
$
49.53
$
7.4
2013 </t>
  </si>
  <si>
    <t>Accumulated Other Comprehensive Income (Loss) (Tables)</t>
  </si>
  <si>
    <t>Changes in Accumulated Other Comprehensive Income (Loss)</t>
  </si>
  <si>
    <t>A summary of changes in accumulated other comprehensive income (loss), net of taxes (where applicable) by component for the six months ended June 30, 2015 and 2014 is presented below:
(in millions)
Foreign Currency Translation Adjustments
Unrealized Holding Gains on Securities
Defined Benefit Pension Plans
Total
Balance, January 1, 2015
$
(15.6
)
$
130.7
$
(7.0
)
$
108.1
Other comprehensive loss before reclassifications
(2.6
)
(24.3
)
—
(26.9
)
Amounts reclassified from accumulated other comprehensive loss
—
(4.1
)
—
(4.1
)
Net current-period other comprehensive loss
(2.6
)
(28.4
)
—
(31.0
)
Balance at June 30, 2015
$
(18.2
)
$
102.3
$
(7.0
)
$
77.1
(in millions)
Foreign Currency Translation Adjustments
Unrealized Holding Gains on Securities
Defined Benefit Pension Plans
Total
Balance, January 1, 2014
$
(11.5
)
$
163.9
$
(4.6
)
$
147.8
Other comprehensive income before reclassifications
0.4
39.3
—
39.7
Amounts reclassified from accumulated other comprehensive income
—
(13.1
)
—
(13.1
)
Net current-period other comprehensive income
0.4
26.2
—
26.6
Balance at June 30, 2014
$
(11.1
)
$
190.1
$
(4.6
)
$
174.4</t>
  </si>
  <si>
    <t>Amounts Reclassified from Accumulated Other Comprehensive Income (Loss)</t>
  </si>
  <si>
    <t xml:space="preserve">The following tables illustrate the amounts reclassified from accumulated other comprehensive (loss) income shown in the above tables that have been included in our Consolidated Statements of Income:
For the Three Months Ended June 30,
For the Six Months Ended June 30,
(in millions)
2015
2014
2015
2014
Unrealized gains and losses on securities:
Net realized investment losses
$
(9.5
)
$
(16.1
)
$
(7.0
)
$
(16.2
)
Benefit for income taxes
2.8
3.0
2.9
3.1
Net of taxes
$
(6.7
)
$
(13.1
)
$
(4.1
)
$
(13.1
) </t>
  </si>
  <si>
    <t>Net Income Per Common Share (Tables)</t>
  </si>
  <si>
    <t>Net Income Per Common Share on Basic and Diluted Basis</t>
  </si>
  <si>
    <t>The following table presents the calculation of net income per common share on a basic and diluted basis (all balances have been adjusted to reflect the 10% stock dividend):
For the Three Months Ended June 30,
For the Six Months Ended June 30,
(in millions, except number of shares and per share amounts)
2015
2014
2015
2014
Net income
$
27.9
$
38.6
$
86.7
$
78.8
Weighted average common shares outstanding - basic
27,948,978
28,761,138
28,038,836
28,962,406
Effect of dilutive securities:
Equity compensation awards
521,763
513,433
534,726
505,307
Weighted average common shares outstanding - diluted
28,470,741
29,274,571
28,573,562
29,467,713
Net income per common share:
Basic
$
1.00
$
1.34
$
3.09
$
2.72
Diluted
$
0.98
$
1.32
$
3.03
$
2.67</t>
  </si>
  <si>
    <t>Supplemental Cash Flow Information (Tables)</t>
  </si>
  <si>
    <t>Schedule of Interest Paid</t>
  </si>
  <si>
    <t>Interest paid.
For the Six Months Ended June 30,
(in millions)
2015
2014
Senior unsecured fixed rate notes
$
4.7
$
4.7
Junior subordinated debentures
3.5
3.9
Other indebtedness
1.2
1.4
Total interest paid
$
9.4
$
10.0</t>
  </si>
  <si>
    <t>Share-based Compensation (Tables)</t>
  </si>
  <si>
    <t>Fair Value Assumptions</t>
  </si>
  <si>
    <t>The following table summarizes the assumptions we used for the six months ended June 30, 2015 and 2014:
For the Six Months Ended June 30,
2015
2014
Risk-free rate of return
1.70%
1.64%
Expected dividend yields
1.57%
1.55%
Expected award life (years)
4.62
4.71
Expected volatility
21.10%
23.41%</t>
  </si>
  <si>
    <t>Summary of Restricted Share Activity</t>
  </si>
  <si>
    <t>A summary of restricted share activity as of June 30, 2015 and changes during the six months then ended is as follows:
Shares
Weighted-Average Grant Date Fair Value
Outstanding at January 1, 2015
313,716
$
31.38
Granted
297,873
$
39.21
Vested and issued
(118,882
)
$
26.78
Expired or forfeited
(8,938
)
$
41.76
Outstanding at June 30, 2015
483,769
$
37.14</t>
  </si>
  <si>
    <t>Summary of Stock-Settled SARs Activity</t>
  </si>
  <si>
    <t>A summary of stock-settled SARs activity as of June 30, 2015 and changes during the six months then ended is as follows:
Shares
Weighted-Average Exercise Price
Outstanding at January 1, 2015
1,313,726
$
28.57
Granted
243,305
$
39.43
Exercised
(78,022
)
$
26.26
Expired or forfeited
(7,231
)
$
31.68
Outstanding at June 30, 2015
1,471,778
$
29.67</t>
  </si>
  <si>
    <t>Summary of Cash-Settled SARs Activity</t>
  </si>
  <si>
    <t>A summary of cash-settled SARs activity as of June 30, 2015 and changes during the six months then ended is as follows:
Shares
Weighted-Average Exercise Price
Outstanding at January 1, 2015
2,001,451
$
32.76
Granted
913,157
$
47.48
Exercised
(306,278
)
$
29.22
Expired or forfeited
(91,932
)
$
37.22
Outstanding at June 30, 2015
2,516,398
$
38.37</t>
  </si>
  <si>
    <t>Underwriting, Acquisition and Insurance Expenses (Tables)</t>
  </si>
  <si>
    <t>Underwriting, acquisition and insurance expenses were as follows:
For the Three Months Ended June 30,
For the Six Months Ended June 30,
(in millions)
2015
2014
2015
2014
Commissions
$
67.2
$
63.3
$
125.9
$
118.2
General expenses
79.7
74.1
152.6
142.9
Premium taxes, boards and bureaus
—
5.7
0.6
12.3
146.9
143.1
279.1
273.4
Net deferral of policy acquisition costs
(7.4
)
(6.3
)
(10.0
)
(7.9
)
Total underwriting, acquisition and insurance expenses
$
139.5
$
136.8
$
269.1
$
265.5</t>
  </si>
  <si>
    <t>Income Taxes (Tables)</t>
  </si>
  <si>
    <t>Income Tax Provision (Benefit)</t>
  </si>
  <si>
    <t>Our income tax provision includes the following components:
For the Three Months Ended June 30,
For the Six Months Ended June 30,
(in millions)
2015
2014
2015
2014
Current tax provision
$
9.0
$
2.9
$
8.8
$
4.3
Deferred tax (benefit) provision related to:
Future tax deductions
(2.9
)
3.0
2.6
33.2
Valuation allowance change
0.7
0.2
(1.0
)
(28.9
)
Income tax provision
$
6.8
$
6.1
$
10.4
$
8.6</t>
  </si>
  <si>
    <t>Schedule of Pre-Tax Income (Loss) and Effective Income Tax Rates</t>
  </si>
  <si>
    <t>For the three and six months ended June 30, 2015 and 2014, pre-tax income (loss) attributable to our operations and the operations’ effective tax rates were as follows:
For the Three Months Ended June 30,
(in millions)
2015
2014
Pre-Tax Income (Loss)
Effective Tax Rate
Pre-Tax Income (Loss)
Effective Tax Rate
Bermuda
$
18.3
0.0
%
$
25.0
0.0
%
United States
20.2
27.0
%
20.9
24.1
%
United Kingdom
(2.9
)
-46.9
%
(5.4
)
-19.4
%
Belgium
0.1
16.5
%
—
(1)
64.2
%
Brazil
(1.2
)
0.0
%
5.1
0.0
%
United Arab Emirates
0.1
0.0
%
(0.1
)
0.0
%
Ireland
(0.1
)
0.0
%
—
(1)
0.0
%
Malta
0.2
0.0
%
(0.6
)
0.0
%
Switzerland
—
(1)
-36.7
%
(0.2
)
18.2
%
Pre-tax income
$
34.7
$
44.7
For the Six Months Ended June 30,
(in millions)
2015
2014
Pre-Tax Income (Loss)
Effective Tax Rate
Pre-Tax Income (Loss)
Effective Tax Rate
Bermuda
$
44.0
0.0
%
46.9
0.0
%
United States
48.7
23.0
%
35.7
22.7
%
United Kingdom
7.2
-12.0
%
1.9
25.4
%
Belgium
(0.1
)
-24.2
%
—
(1)
43.3
%
Brazil
(3.0
)
0.0
%
5.1
0.0
%
United Arab Emirates
0.1
0.0
%
(1.0
)
0.0
%
Ireland
(0.1
)
0.0
%
—
(1)
0.0
%
Malta
0.3
0.0
%
(1.0
)
0.0
%
Switzerland
—
(1)
-18.6
%
(0.2
)
21.0
%
Pre-tax income
$
97.1
$
87.4
(1)</t>
  </si>
  <si>
    <t>Reconciliation of Difference Between Provision for Income Taxes and Expected Tax Provision at Weighted Average Tax Rate</t>
  </si>
  <si>
    <t>A reconciliation of the difference between the provision for income taxes and the expected tax provision at the weighted average tax rate is as follows:
For the Three Months Ended June 30,
For the Six Months Ended June 30,
(in millions)
2015
2014
2015
2014
Income tax provision at expected rate
$
6.2
$
9.8
$
17.4
$
14.5
Tax effect of:
Tax-exempt interest
(1.0
)
(1.1
)
(1.9
)
(2.3
)
Dividends received deduction
(0.6
)
(0.6
)
(1.2
)
(1.2
)
Valuation allowance change
0.7
0.2
(1.0
)
(28.9
)
Other permanent adjustments, net
—
(1.0
)
0.2
(0.9
)
Adjustment for annualized rate
0.3
(2.6
)
(0.2
)
(1.8
)
United States state tax (benefit) expense
—
(0.1
)
(2.5
)
—
Capital loss carryforward from prior merger
—
—
—
29.8
Other foreign adjustments
0.4
—
0.1
—
Prior period adjustments to deferred
—
(1.0
)
—
(1.0
)
Prior year foreign taxes recovered
—
—
(1.2
)
—
Foreign exchange adjustments
0.6
2.3
0.4
0.1
Foreign withholding taxes
0.2
0.2
0.3
0.3
Income tax provision
$
6.8
$
6.1
$
10.4
$
8.6
Income tax provision (benefit) - Foreign
$
1.4
$
1.0
$
(0.8
)
$
0.4
Income tax provision - United States, Federal
5.2
5.0
14.7
7.8
Income tax (benefit) provision - United States, state
—
(0.1
)
(3.8
)
0.1
Foreign withholding tax - United States
0.2
0.2
0.3
0.3
Income tax provision
$
6.8
$
6.1
$
10.4
$
8.6</t>
  </si>
  <si>
    <t>Segment Information (Tables)</t>
  </si>
  <si>
    <t>Revenue and Income (Loss) Before Income Taxes for Each Segment</t>
  </si>
  <si>
    <t>Revenue and income (loss) before income taxes for each segment were as follows:
For the Three Months Ended June 30,
For the Six Months Ended June 30,
(in millions)
2015
2014
2015
2014
Revenue:
Earned premiums
Excess and Surplus Lines
$
131.1
$
125.3
$
254.2
$
242.7
Commercial Specialty
71.7
71.1
144.3
142.8
International Specialty
38.3
37.6
75.6
74.6
Syndicate 1200
104.5
102.2
206.4
201.5
Run-off Lines
0.4
(0.1
)
0.1
0.2
Total earned premiums
346.0
336.1
680.6
661.8
Net investment income
Excess and Surplus Lines
9.0
9.0
17.5
18.3
Commercial Specialty
4.7
4.6
9.2
9.3
International Specialty
3.0
2.0
5.9
3.8
Syndicate 1200
2.4
2.1
4.6
5.8
Run-off Lines
2.1
2.3
4.1
4.8
Corporate and Other
0.6
0.6
1.3
1.9
Total net investment income
21.8
20.6
42.6
43.9
Net realized investment and other gains
5.3
18.5
21.3
29.6
Total revenue
$
373.1
$
375.2
$
744.5
$
735.3
For the Three Months Ended June 30,
For the Six Months Ended June 30,
(in millions)
2015
2014
2015
2014
Income (loss) before income taxes
Excess and Surplus Lines
$
24.2
$
28.2
$
48.9
$
48.3
Commercial Specialty
4.6
(0.5
)
8.4
1.2
International Specialty
8.8
5.6
17.9
12.4
Syndicate 1200
10.1
10.1
21.1
25.9
Run-off Lines
(1.1
)
(3.4
)
0.1
(9.3
)
Total segment income before taxes
46.6
40.0
96.4
78.5
Corporate and Other
(17.2
)
(13.8
)
(20.6
)
(20.7
)
Net realized investment and other gains
5.3
18.5
21.3
29.6
Total income before income taxes
$
34.7
$
44.7
$
97.1
$
87.4</t>
  </si>
  <si>
    <t>Schedule of Earned Premiums by Geographic Location</t>
  </si>
  <si>
    <t>The table below presents earned premiums by geographic location for the three and six months ended June 30, 2015 and 2014. For this disclosure, we determine geographic location by the country of domicile of our subsidiaries that underwrite the business and not by the location of insureds or reinsureds from whom the business was generated.
For the Three Months Ended June 30,
For the Six Months Ended June 30,
(in millions)
2015
2014
2015
2014
Bermuda
$
26.1
$
24.3
$
50.0
$
48.7
Brazil
11.9
11.8
24.4
24.4
Malta
0.4
0.6
0.9
1.1
United Kingdom
104.5
102.6
206.4
201.5
United States
203.1
196.8
398.9
386.1
Total earned premiums
$
346.0
$
336.1
$
680.6
$
661.8</t>
  </si>
  <si>
    <t>Identifiable Assets</t>
  </si>
  <si>
    <t>The following table represents identifiable assets:
June 30,
December 31,
(in millions)
2015
2014
Excess and Surplus Lines
$
2,411.2
$
2,350.7
Commercial Specialty
1,358.2
1,358.5
International Specialty
836.3
776.8
Syndicate 1200
1,316.4
1,258.5
Run-off Lines
577.0
552.8
Corporate and Other
44.9
59.0
Total
$
6,544.0
$
6,356.3</t>
  </si>
  <si>
    <t>Information Provided in Connection with Outstanding Debt of Subsidiaries (Tables)</t>
  </si>
  <si>
    <t>Condensed Consolidating Balance Sheet</t>
  </si>
  <si>
    <t>CONDENSED CONSOLIDATING BALANCE SHEET JUNE 30, 2015 (in millions)
Argo Group International Holdings, Ltd (Parent
Argo Group US, Inc. and Subsidiaries (Subsidiary Issuer)
Other Subsidiaries and Eliminations (1)
Consolidating Adjustments (2)
Total
Assets
Investments
$
3.7
$
2,785.6
$
1,292.9
$
—
$
4,082.2
Cash
—
72.4
34.1
—
106.5
Accrued investment income
—
16.5
4.1
—
20.6
Premiums receivable
—
177.8
271.1
—
448.9
Reinsurance recoverables
—
1,168.5
(149.3
)
—
1,019.2
Goodwill and other intangible assets, net
—
131.3
97.4
—
228.7
Current income taxes receivable, net
—
0.7
5.3
—
6.0
Deferred acquisition costs, net
—
62.3
77.0
—
139.3
Ceded unearned premiums
—
111.0
150.9
—
261.9
Other assets
11.0
160.9
65.2
(6.4
)
230.7
Due (to) from affiliates
(39.3
)
(3.1
)
3.1
39.3
—
Intercompany note receivable
—
56.2
(56.2
)
—
—
Investments in subsidiaries
1,738.6
—
—
(1,738.6
)
—
Total assets
$
1,714.0
$
4,740.1
$
1,795.6
$
(1,705.7
)
$
6,544.0
Liabilities and Shareholders' Equity
Reserves for losses and loss adjustment expenses
$
—
$
2,139.5
$
938.7
$
—
$
3,078.2
Unearned premiums
—
477.1
419.3
—
896.4
Funds held and ceded reinsurance payable, net
—
654.4
(334.1
)
—
320.3
Long-term debt
28.4
288.7
56.1
—
373.2
Deferred tax liabilities, net
—
30.5
10.7
—
41.2
Accrued underwriting expenses and other liabilities
16.7
93.9
55.2
—
165.8
Total liabilities
45.1
3,684.1
1,145.9
—
4,875.1
Total shareholders' equity
1,668.9
1,056.0
649.7
(1,705.7
)
1,668.9
Total liabilities and shareholders' equity
$
1,714.0
$
4,740.1
$
1,795.6
$
(1,705.7
)
$
6,544.0
(1)
(2)
CONDENSED CONSOLIDATING BALANCE SHEET December 31, 2014 (in millions)
Argo Group International Holdings, Ltd (Parent
Argo Group US, Inc. and Subsidiaries (Subsidiary Issuer)
Other Subsidiaries and Eliminations (1)
Consolidating Adjustments (2)
Total
Assets
Investments
$
0.7
$
2,841.5
$
1,255.7
$
—
$
4,097.9
Cash
—
49.3
31.7
—
81.0
Accrued investment income
—
17.8
4.3
—
22.1
Premiums receivable
—
154.6
199.0
—
353.6
Reinsurance recoverables
—
1,173.6
(176.4
)
—
997.2
Goodwill and other intangible assets, net
—
131.7
99.1
—
230.8
Current income taxes receivable, net
—
10.1
4.8
—
14.9
Deferred acquisition costs, net
—
58.0
66.6
—
124.6
Ceded unearned premiums
—
98.5
109.1
—
207.6
Other assets
9.6
174.1
67.9
(25.0
)
226.6
Due from (to) affiliates
2.9
(19.8
)
19.8
(2.9
)
—
Intercompany note receivable
—
72.0
(72.0
)
—
—
Investments in subsidiaries
1,698.0
—
—
(1,698.0
)
—
Total assets
$
1,711.2
$
4,761.4
$
1,609.6
$
(1,725.9
)
$
6,356.3
Liabilities and Shareholders' Equity
Reserves for losses and loss adjustment expenses
$
—
$
2,136.4
$
906.0
$
—
$
3,042.4
Unearned premiums
—
448.9
368.3
—
817.2
Funds held and ceded reinsurance payable, net
—
675.1
(441.3
)
—
233.8
Long-term debt
49.0
288.7
61.4
(20.6
)
378.5
Deferred tax liabilities, net
—
41.2
11.8
—
53.0
Accrued underwriting expenses and other liabilities
15.5
104.2
65.0
—
184.7
Total liabilities
64.5
3,694.5
971.2
(20.6
)
4,709.6
Total shareholders' equity
1,646.7
1,066.9
638.4
(1,705.3
)
1,646.7
Total liabilities and shareholders' equity
$
1,711.2
$
4,761.4
$
1,609.6
$
(1,725.9
)
$
6,356.3
(1)
(2)</t>
  </si>
  <si>
    <t>Condensed Consolidating Statement of Income</t>
  </si>
  <si>
    <t>CONDENSED CONSOLIDATING STATEMENT OF INCOME FOR THE THREE MONTHS ENDED JUNE 30, 2015 (in millions)
Argo Group International Holdings, Ltd (Parent Guarantor)
Argo Group US, Inc. and Subsidiaries (Subsidiary Issuer)
Other Subsidiaries and Eliminations (1)
Consolidating Adjustments (2)
Total
Premiums and other revenue:
Earned premiums
$
—
$
118.8
$
227.2
$
—
$
346.0
Net investment (expense) income
(0.3
)
14.0
8.1
—
21.8
Net realized investment and other gains (loss)
2.0
7.4
(2.1
)
(2.0
)
5.3
Total revenue
1.7
140.2
233.2
(2.0
)
373.1
Expenses:
Losses and loss adjustment expenses
—
64.4
126.2
—
190.6
Underwriting, acquisition and insurance expenses
4.8
49.6
85.1
—
139.5
Interest expense
0.2
3.8
0.6
—
4.6
Fee expense (income), net
—
1.6
(0.9
)
—
0.7
Foreign currency exchange loss
—
0.1
2.9
—
3.0
Total expenses
5.0
119.5
213.9
—
338.4
Income (loss) before income taxes
(3.3
)
20.7
19.3
(2.0
)
34.7
Provision for income taxes
—
5.4
1.4
—
6.8
Net income (loss) before equity in earnings of subsidiaries
(3.3
)
15.3
17.9
(2.0
)
27.9
Equity in undistributed earnings of subsidiaries
31.2
—
—
(31.2
)
—
Net income
$
27.9
$
15.3
$
17.9
$
(33.2
)
$
27.9
(1)
(2)
CONDENSED CONSOLIDATING STATEMENT OF INCOME FOR THE THREE MONTHS ENDED JUNE 30, 2014 (in millions)
Argo Group International Holdings, Ltd (Parent Guarantor)
Argo Group US, Inc. and Subsidiaries (Subsidiary Issuer)
Other Subsidiaries and Eliminations (1)
Consolidating Adjustments (2)
Total
Premiums and other revenue:
Earned premiums
$
—
$
117.5
$
218.6
$
—
$
336.1
Net investment (expense) income
(0.1
)
13.8
6.9
—
20.6
Net realized investment and other gains (loss)
—
13.9
4.6
—
18.5
Total revenue
(0.1
)
145.2
230.1
—
375.2
Expenses:
Losses and loss adjustment expenses
—
68.8
116.3
—
185.1
Underwriting, acquisition and insurance expenses
4.1
50.1
82.6
—
136.8
Interest expense
0.6
3.7
0.9
(0.1
)
5.1
Fee expense (income), net
—
1.7
(1.6
)
—
0.1
Foreign currency exchange (gain) loss
—
(0.1
)
3.5
—
3.4
Total expenses
4.7
124.2
201.7
(0.1
)
330.5
Income (loss) before income taxes
(4.8
)
21.0
28.4
0.1
44.7
Provision for income taxes
—
5.1
1.0
—
6.1
Net income (loss) before equity in earnings of subsidiaries
(4.8
)
15.9
27.4
0.1
38.6
Equity in undistributed earnings of subsidiaries
43.4
—
—
(43.4
)
—
Net income
$
38.6
$
15.9
$
27.4
$
(43.3
)
$
38.6
(1)
(2)
CONDENSED CONSOLIDATING STATEMENT OF INCOME FOR THE SIX MONTHS ENDED JUNE 30, 2015 (in millions)
Argo Group International Holdings, Ltd (Parent Guarantor)
Argo Group US, Inc. and Subsidiaries (Subsidiary Issuer)
Other Subsidiaries and Eliminations (1)
Consolidating Adjustments (2)
Total
Premiums and other revenue:
Earned premiums
$
—
$
253.9
$
426.7
$
—
$
680.6
Net investment (expense) income
(0.5
)
28.5
14.6
—
42.6
Net realized investment and other gains (loss)
2.0
23.3
(2.0
)
(2.0
)
21.3
Total revenue
1.5
305.7
439.3
(2.0
)
744.5
Expenses:
Losses and loss adjustment expenses
—
144.6
229.7
—
374.3
Underwriting, acquisition and insurance expenses
9.5
101.5
158.1
—
269.1
Interest expense
0.7
7.6
1.2
—
9.5
Fee expense (income), net
—
2.4
(1.3
)
—
1.1
Foreign currency exchange loss (gain)
—
0.9
(7.5
)
—
(6.6
)
Total expenses
10.2
257.0
380.2
—
647.4
Income (loss) before income taxes
(8.7
)
48.7
59.1
(2.0
)
97.1
Provision (benefit) for income taxes
—
11.2
(0.8
)
—
10.4
Net income (loss) before equity in earnings of subsidiaries
(8.7
)
37.5
59.9
(2.0
)
86.7
Equity in undistributed earnings of subsidiaries
95.4
—
—
(95.4
)
—
Net income
$
86.7
$
37.5
$
59.9
$
(97.4
)
$
86.7
( 1)
(2)
CONDENSED CONSOLIDATING STATEMENT OF INCOME FOR THE SIX MONTHS ENDED JUNE 30, 2014 (in millions)
Argo Group International Holdings, Ltd (Parent Guarantor)
Argo Group US, Inc. and Subsidiaries (Subsidiary Issuer)
Other Subsidiaries and Eliminations (1)
Consolidating Adjustments (2)
Total
Premiums and other revenue:
Earned premiums
$
—
$
229.5
$
432.3
$
—
$
661.8
Net investment (expense) income
(0.2
)
28.8
15.3
—
43.9
Net realized investment and other gains (loss)
—
25.4
4.2
—
29.6
Total revenue
(0.2
)
283.7
451.8
—
735.3
Expenses:
Losses and loss adjustment expenses
—
141.3
226.3
—
367.6
Underwriting, acquisition and insurance expenses
10.1
96.4
159.0
—
265.5
Interest expense
1.2
7.5
1.6
(0.2
)
10.1
Fee expense (income), net
—
3.0
(1.5
)
—
1.5
Foreign currency exchange (gain) loss
—
(0.2
)
3.4
—
3.2
Total expenses
11.3
248.0
388.8
(0.2
)
647.9
Income (loss) before income taxes
(11.5
)
35.7
63.0
0.2
87.4
Provision for income taxes
—
8.1
0.5
—
8.6
Net income (loss) before equity in earnings of subsidiaries
(11.5
)
27.6
62.5
0.2
78.8
Equity in undistributed earnings of subsidiaries
90.3
—
—
(90.3
)
—
Net income
$
78.8
$
27.6
$
62.5
$
(90.1
)
$
78.8
(1)
(2)</t>
  </si>
  <si>
    <t>Condensed Consolidating Statement of Cash Flows</t>
  </si>
  <si>
    <t>CONDENSED CONSOLIDATING STATEMENT OF CASH FLOWS FOR THE SIX MONTHS ENDED JUNE 30, 2015 (in millions)
Argo Group International Holdings, Ltd (Parent Guarantor)
Argo Group US, Inc. and Subsidiaries (Subsidiary Issuer)
Other Subsidiaries and Eliminations (1)
Consolidating Adjustments (2)
Total
Net cash flows from operating activities
$
11.4
$
20.7
$
62.5
$
—
$
94.6
Cash flows from investing activities:
Proceeds from sales of investments
—
493.4
150.5
—
643.9
Maturities and mandatory calls of fixed maturity investments
—
311.7
70.9
—
382.6
Purchases of investments
—
(770.6
)
(246.7
)
—
(1,017.3
)
Change in short-term investments and foreign regulatory deposits
0.2
(6.9
)
(34.0
)
—
(40.7
)
Settlements of foreign currency exchange forward contracts
0.8
—
(5.4
)
—
(4.6
)
Purchases of fixed assets and other, net
0.2
(0.4
)
4.4
—
4.2
Cash used by investing activities
1.2
27.2
(60.3
)
—
(31.9
)
Cash flows from financing activities:
Borrowings under intercompany note, net
—
—
—
—
—
Activity under stock incentive plans
(1.4
)
—
—
—
(1.4
)
Repurchase of Company's common shares
—
(24.9
)
—
—
(24.9
)
Excess tax expense from share-based payment arrangements
—
0.1
—
—
0.1
Payment of cash dividend to common shareholders
(11.2
)
—
—
—
(11.2
)
Cash used by financing activities
(12.6
)
(24.8
)
—
—
(37.4
)
Effect of exchange rate changes on cash
—
—
0.2
—
0.2
Change in cash
—
23.1
2.4
—
25.5
Cash, beginning of the period
—
49.3
31.7
—
81.0
Cash, end of period
$
—
$
72.4
$
34.1
$
—
$
106.5
(1)
(2)
CONDENSED CONSOLIDATING STATEMENT OF CASH FLOWS FOR THE SIX MONTHS ENDED JUNE 30, 2014 (in millions)
Argo Group International Holdings, Ltd (Parent Guarantor)
Argo Group US, Inc. and Subsidiaries (Subsidiary Issuer)
Other Subsidiaries and Eliminations (1)
Consolidating Adjustments (2)
Total
Net cash flows from operating activities
$
(14.3
)
$
(42.2
)
$
26.6
$
6.4
$
(23.5
)
Cash flows from investing activities:
Proceeds from sales of investments
—
$
389.6
242.7
—
632.3
Maturities and mandatory calls of fixed maturity investments
—
$
100.6
56.2
—
156.8
Purchases of investments
—
$
(481.0
)
(285.2
)
—
(766.2
)
Change in short-term investments and foreign regulatory deposits
0.7
$
24.9
24.9
—
50.5
Settlements of foreign currency exchange forward contracts
(0.1
)
—
0.2
—
0.1
Issuance of intercompany note, net
—
$
14.5
(41.5
)
27.0
—
Purchases of fixed assets and other, net
(6.8
)
$
(5.6
)
(15.2
)
(6.4
)
(34.0
)
Cash (used) provided by investing activities
(6.2
)
$
43.0
(17.9
)
20.6
39.5
Cash flows from financing activities:
Borrowings under intercompany note, net
27.0
—
—
(27.0
)
—
Activity under stock incentive plans
2.2
—
0.1
—
2.3
Repurchase of Company's common shares
—
$
(31.2
)
—
—
(31.2
)
Payment of cash dividend to common shareholders
(8.7
)
—
—
—
(8.7
)
Cash provided (used) by financing activities
20.5
$
(31.2
)
0.1
(27.0
)
(37.6
)
Effect of exchange rate changes on cash
—
—
0.4
—
0.4
Change in cash
—
$
(30.4
)
9.2
—
(21.2
)
Cash, beginning of period
—
$
132.1
25.3
—
157.4
Cash, end of period
$
—
$
101.7
$
34.5
$
—
$
136.2
(1)
(2)</t>
  </si>
  <si>
    <t>Investments - Additional Information (Detail)</t>
  </si>
  <si>
    <t>Jun. 30, 2015USD ($)Security</t>
  </si>
  <si>
    <t>Jun. 30, 2014USD ($)</t>
  </si>
  <si>
    <t>Jun. 30, 2015CADSecurity</t>
  </si>
  <si>
    <t>Dec. 31, 2014USD ($)</t>
  </si>
  <si>
    <t>Schedule Of Investments [Line Items]</t>
  </si>
  <si>
    <t>Fair value of the currency forward contracts</t>
  </si>
  <si>
    <t>Realized gains from currency forward contracts</t>
  </si>
  <si>
    <t>Realized losses from currency forward contracts</t>
  </si>
  <si>
    <t>Fair value of investments, assets managed on behalf of the trade capital providers</t>
  </si>
  <si>
    <t>Number of securities in an unrealized loss position, total | Security</t>
  </si>
  <si>
    <t>Number of securities in an unrealized loss position for less than one year | Security</t>
  </si>
  <si>
    <t>Number of securities in an unrealized loss position for a period of one year or greater | Security</t>
  </si>
  <si>
    <t>Amortized Cost</t>
  </si>
  <si>
    <t>Fair Value</t>
  </si>
  <si>
    <t>Reported loss expense reserve</t>
  </si>
  <si>
    <t>Securities pledged to Lloyd's</t>
  </si>
  <si>
    <t>Transfers between Level 1 and Level 2 securities</t>
  </si>
  <si>
    <t>Transfers between Level 2 and Level 1 securities</t>
  </si>
  <si>
    <t>Securities Pledged as Collateral [Member]</t>
  </si>
  <si>
    <t>Pledged assets separately reported, securities pledged under letters of credit facilities, at amortized cost</t>
  </si>
  <si>
    <t>Pledged assets separately reported, securities pledged under letters of credit facilities, at fair value</t>
  </si>
  <si>
    <t>Canadian Dollar [Member]</t>
  </si>
  <si>
    <t>Euro [Member]</t>
  </si>
  <si>
    <t>Currency Forward Contracts [Member]</t>
  </si>
  <si>
    <t>Notional amount of the currency forward contracts</t>
  </si>
  <si>
    <t>Currency Forward Contracts [Member] | Canadian Dollar [Member]</t>
  </si>
  <si>
    <t>Investment Portfolio</t>
  </si>
  <si>
    <t>Investment Portfolio | Currency Forward Contracts [Member]</t>
  </si>
  <si>
    <t>Notional amount of the currency forward contracts | CAD</t>
  </si>
  <si>
    <t>Fixed Maturities [Member]</t>
  </si>
  <si>
    <t>Other-than-temporary losses</t>
  </si>
  <si>
    <t>Equity Securities [Member]</t>
  </si>
  <si>
    <t>Deposit with Various U.S. Canadian Insurance and Other Agencies [Member] | United States [Member]</t>
  </si>
  <si>
    <t>Deposit with Various U.S. Insurance and Other Agencies [Member] | United States [Member]</t>
  </si>
  <si>
    <t>Basis of Presentation - Additional Information (Detail) - shares</t>
  </si>
  <si>
    <t>May. 05, 2015</t>
  </si>
  <si>
    <t>Feb. 17, 2015</t>
  </si>
  <si>
    <t>May. 05, 2014</t>
  </si>
  <si>
    <t>Organization Consolidation And Presentation Of Financial Statements [Abstract]</t>
  </si>
  <si>
    <t>Stock dividend declared</t>
  </si>
  <si>
    <t>10.00%</t>
  </si>
  <si>
    <t>Additional stock issued as dividend</t>
  </si>
  <si>
    <t>Dividends declaration date</t>
  </si>
  <si>
    <t>Feb. 17,
		2015</t>
  </si>
  <si>
    <t>Dividends payable date</t>
  </si>
  <si>
    <t>Mar. 16,
		2015</t>
  </si>
  <si>
    <t>Dividend payable, date of record</t>
  </si>
  <si>
    <t>Jun. 1,
		2015</t>
  </si>
  <si>
    <t>Mar. 2,
		2015</t>
  </si>
  <si>
    <t>Jun. 2,
		2015</t>
  </si>
  <si>
    <t>Investments - Schedule of Amortized Cost, Gross Unrealized Gains, Gross Unrealized Losses and Fair Value of Investments (Detail) - USD ($) $ in Millions</t>
  </si>
  <si>
    <t>Schedule of Available-for-sale Securities [Line Items]</t>
  </si>
  <si>
    <t>Gross Unrealized Gains</t>
  </si>
  <si>
    <t>Gross Unrealized Losses</t>
  </si>
  <si>
    <t>Fixed Maturities [Member] | U.S. Governments [Member]</t>
  </si>
  <si>
    <t>Fixed Maturities [Member] | Non-U.S. Governments [Member]</t>
  </si>
  <si>
    <t>Fixed Maturities [Member] | Obligations of States and Political Subdivisions [Member]</t>
  </si>
  <si>
    <t>Fixed Maturities [Member] | Credit-Financial [Member]</t>
  </si>
  <si>
    <t>Fixed Maturities [Member] | Credit-Industrial [Member]</t>
  </si>
  <si>
    <t>Fixed Maturities [Member] | Credit-Utility [Member]</t>
  </si>
  <si>
    <t>Fixed Maturities [Member] | CMO/MBS-Agency [Member]</t>
  </si>
  <si>
    <t>[2]</t>
  </si>
  <si>
    <t>[3]</t>
  </si>
  <si>
    <t>Fixed Maturities [Member] | CMO/MBS-Non Agency [Member]</t>
  </si>
  <si>
    <t>Fixed Maturities [Member] | CMBS [Member]</t>
  </si>
  <si>
    <t>[4]</t>
  </si>
  <si>
    <t>Fixed Maturities [Member] | ABS [Member]</t>
  </si>
  <si>
    <t>[5]</t>
  </si>
  <si>
    <t>Fixed Maturities [Member] | Foreign Denominated: Governments [Member]</t>
  </si>
  <si>
    <t>Fixed Maturities [Member] | Foreign Denominated: Credit [Member]</t>
  </si>
  <si>
    <t>Other Investments [Member]</t>
  </si>
  <si>
    <t>Short-Term Investments [Member]</t>
  </si>
  <si>
    <t>Unrealized losses one year or greater are less than $0.1 million.</t>
  </si>
  <si>
    <t>Collateralized mortgage obligations/mortgage-backed securities (“CMO/MBS”).</t>
  </si>
  <si>
    <t>Unrealized losses less than one year are less than $0.1 million.</t>
  </si>
  <si>
    <t>Commercial mortgage-backed securities (“CMBS”).</t>
  </si>
  <si>
    <t>Asset-backed securities (“ABS”).</t>
  </si>
  <si>
    <t>Investments - Schedule of Amortized Cost and Fair Values of Fixed Maturity Investments, by Contractual Maturity (Detail) $ in Millions</t>
  </si>
  <si>
    <t>Jun. 30, 2015USD ($)</t>
  </si>
  <si>
    <t>Amortized Cost, Due in one year or less</t>
  </si>
  <si>
    <t>Amortized Cost, Due after one year through five years</t>
  </si>
  <si>
    <t>Amortized Cost, Due after five years through ten years</t>
  </si>
  <si>
    <t>Amortized Cost, Thereafter</t>
  </si>
  <si>
    <t>Amortized Cost, Structured securities</t>
  </si>
  <si>
    <t>Amortized Cost, Total</t>
  </si>
  <si>
    <t>Fair Value, Due in one year or less</t>
  </si>
  <si>
    <t>Fair Value, Due after one year through five years</t>
  </si>
  <si>
    <t>Fair Value, Due after five years through ten years</t>
  </si>
  <si>
    <t>Fair Value, Thereafter</t>
  </si>
  <si>
    <t>Fair Value, Structured securities</t>
  </si>
  <si>
    <t>Fair Value, Total</t>
  </si>
  <si>
    <t>Investments - Schedule of Carrying Value and Unfunded Investment Commitments of Other Invested Assets Portfolio (Detail) - USD ($) $ in Millions</t>
  </si>
  <si>
    <t>Carrying Value</t>
  </si>
  <si>
    <t>Hedge funds [Member]</t>
  </si>
  <si>
    <t>Unfunded Commitments</t>
  </si>
  <si>
    <t>Private equity [Member]</t>
  </si>
  <si>
    <t>Long only funds [Member]</t>
  </si>
  <si>
    <t>Other invested assets [Member]</t>
  </si>
  <si>
    <t>Investments - Schedule of Aging of Unrealized Losses on Company's Investments in Fixed Maturities, Equity Securities and Other Investments (Detail) - USD ($) $ in Millions</t>
  </si>
  <si>
    <t>Fair Value, Less Than One Year</t>
  </si>
  <si>
    <t>Unrealized Losses, Less Than One Year</t>
  </si>
  <si>
    <t>Fair Value, One Year or Greater</t>
  </si>
  <si>
    <t>Unrealized Losses, One Year or Greater</t>
  </si>
  <si>
    <t>Investments - Schedule of Aging of Unrealized Losses on Company's Investments in Fixed Maturities, Equity Securities and Other Investments (Parenthetical) (Detail) $ in Millions</t>
  </si>
  <si>
    <t>Unrealized losses less than one year</t>
  </si>
  <si>
    <t>Unrealized losses one year or greater</t>
  </si>
  <si>
    <t>Investments - Schedule of Company's Gross Realized Investment Gains (Losses) (Detail) - USD ($) $ in Millions</t>
  </si>
  <si>
    <t>Gross realized investment gains and other</t>
  </si>
  <si>
    <t>Gross realized investment and other losses</t>
  </si>
  <si>
    <t>Other Assets [Member]</t>
  </si>
  <si>
    <t>Real Estate Holdings and Other [Member]</t>
  </si>
  <si>
    <t>Other-Than-Temporary Impairment Losses on Fixed Maturities [Member]</t>
  </si>
  <si>
    <t>Other-Than-Temporary Impairment Losses on Equity Securities [Member]</t>
  </si>
  <si>
    <t>Investments - Schedule of Realized Gains (Losses) and Changes in Unrealized of Appreciation(Depreciation) (Detail) - USD ($) $ in Millions</t>
  </si>
  <si>
    <t>Realized before impairments</t>
  </si>
  <si>
    <t>Realized - impairments</t>
  </si>
  <si>
    <t>Change in unrealized</t>
  </si>
  <si>
    <t>Realized before impairments, Tax Effects</t>
  </si>
  <si>
    <t>Realized - impairments, Tax Effects</t>
  </si>
  <si>
    <t>Change in unrealized, Tax Effects</t>
  </si>
  <si>
    <t>Investments - Financial Assets Measured at Fair Value on Recurring Basis (Detail) - USD ($) $ in Millions</t>
  </si>
  <si>
    <t>Fair Value, Balance Sheet Grouping, Financial Statement Caption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6]</t>
  </si>
  <si>
    <t>Fixed Maturities [Member] | Fair Value, Measurements, Recurring [Member]</t>
  </si>
  <si>
    <t>Fixed Maturities [Member] | Fair Value, Measurements, Recurring [Member] | U.S. Governments [Member]</t>
  </si>
  <si>
    <t>Fixed Maturities [Member] | Fair Value, Measurements, Recurring [Member] | Non-U.S. Governments [Member]</t>
  </si>
  <si>
    <t>Fixed Maturities [Member] | Fair Value, Measurements, Recurring [Member] | Obligations of States and Political Subdivisions [Member]</t>
  </si>
  <si>
    <t>Fixed Maturities [Member] | Fair Value, Measurements, Recurring [Member] | Credit-Financial [Member]</t>
  </si>
  <si>
    <t>Fixed Maturities [Member] | Fair Value, Measurements, Recurring [Member] | Credit-Industrial [Member]</t>
  </si>
  <si>
    <t>Fixed Maturities [Member] | Fair Value, Measurements, Recurring [Member] | Credit-Utility [Member]</t>
  </si>
  <si>
    <t>Fixed Maturities [Member] | Fair Value, Measurements, Recurring [Member] | CMO/MBS-Agency [Member]</t>
  </si>
  <si>
    <t>Fixed Maturities [Member] | Fair Value, Measurements, Recurring [Member] | CMO/MBS-Non Agency [Member]</t>
  </si>
  <si>
    <t>Fixed Maturities [Member] | Fair Value, Measurements, Recurring [Member] | CMBS [Member]</t>
  </si>
  <si>
    <t>Fixed Maturities [Member] | Fair Value, Measurements, Recurring [Member] | ABS [Member]</t>
  </si>
  <si>
    <t>Fixed Maturities [Member] | Fair Value, Measurements, Recurring [Member] | Foreign Denominated: Governments [Member]</t>
  </si>
  <si>
    <t>Fixed Maturities [Member] | Fair Value, Measurements, Recurring [Member] | Foreign Denominated: Credit [Member]</t>
  </si>
  <si>
    <t>Fixed Maturities [Member] | Fair Value, Measurements, Recurring [Member] | Quoted Prices in Active Markets for Identical Assets (Level 1) [Member]</t>
  </si>
  <si>
    <t>Fixed Maturities [Member] | Fair Value, Measurements, Recurring [Member] | Quoted Prices in Active Markets for Identical Assets (Level 1) [Member] | U.S. Governments [Member]</t>
  </si>
  <si>
    <t>Fixed Maturities [Member] | Fair Value, Measurements, Recurring [Member] | Quoted Prices in Active Markets for Identical Assets (Level 1) [Member] | Non-U.S. Governments [Member]</t>
  </si>
  <si>
    <t>Fixed Maturities [Member] | Fair Value, Measurements, Recurring [Member] | Quoted Prices in Active Markets for Identical Assets (Level 1) [Member] | Obligations of States and Political Subdivisions [Member]</t>
  </si>
  <si>
    <t>Fixed Maturities [Member] | Fair Value, Measurements, Recurring [Member] | Quoted Prices in Active Markets for Identical Assets (Level 1) [Member] | Credit-Financial [Member]</t>
  </si>
  <si>
    <t>Fixed Maturities [Member] | Fair Value, Measurements, Recurring [Member] | Quoted Prices in Active Markets for Identical Assets (Level 1) [Member] | Credit-Industrial [Member]</t>
  </si>
  <si>
    <t>Fixed Maturities [Member] | Fair Value, Measurements, Recurring [Member] | Quoted Prices in Active Markets for Identical Assets (Level 1) [Member] | Credit-Utility [Member]</t>
  </si>
  <si>
    <t>Fixed Maturities [Member] | Fair Value, Measurements, Recurring [Member] | Quoted Prices in Active Markets for Identical Assets (Level 1) [Member] | CMO/MBS-Agency [Member]</t>
  </si>
  <si>
    <t>Fixed Maturities [Member] | Fair Value, Measurements, Recurring [Member] | Quoted Prices in Active Markets for Identical Assets (Level 1) [Member] | CMO/MBS-Non Agency [Member]</t>
  </si>
  <si>
    <t>Fixed Maturities [Member] | Fair Value, Measurements, Recurring [Member] | Quoted Prices in Active Markets for Identical Assets (Level 1) [Member] | CMBS [Member]</t>
  </si>
  <si>
    <t>Fixed Maturities [Member] | Fair Value, Measurements, Recurring [Member] | Quoted Prices in Active Markets for Identical Assets (Level 1) [Member] | ABS [Member]</t>
  </si>
  <si>
    <t>Fixed Maturities [Member] | Fair Value, Measurements, Recurring [Member] | Quoted Prices in Active Markets for Identical Assets (Level 1) [Member] | Foreign Denominated: Governments [Member]</t>
  </si>
  <si>
    <t>Fixed Maturities [Member] | Fair Value, Measurements, Recurring [Member] | Quoted Prices in Active Markets for Identical Assets (Level 1) [Member] | Foreign Denominated: Credit [Member]</t>
  </si>
  <si>
    <t>Fixed Maturities [Member] | Fair Value, Measurements, Recurring [Member] | Significant Other Observable Inputs (Level 2) [Member]</t>
  </si>
  <si>
    <t>Fixed Maturities [Member] | Fair Value, Measurements, Recurring [Member] | Significant Other Observable Inputs (Level 2) [Member] | U.S. Governments [Member]</t>
  </si>
  <si>
    <t>Fixed Maturities [Member] | Fair Value, Measurements, Recurring [Member] | Significant Other Observable Inputs (Level 2) [Member] | Non-U.S. Governments [Member]</t>
  </si>
  <si>
    <t>Fixed Maturities [Member] | Fair Value, Measurements, Recurring [Member] | Significant Other Observable Inputs (Level 2) [Member] | Obligations of States and Political Subdivisions [Member]</t>
  </si>
  <si>
    <t>Fixed Maturities [Member] | Fair Value, Measurements, Recurring [Member] | Significant Other Observable Inputs (Level 2) [Member] | Credit-Financial [Member]</t>
  </si>
  <si>
    <t>Fixed Maturities [Member] | Fair Value, Measurements, Recurring [Member] | Significant Other Observable Inputs (Level 2) [Member] | Credit-Industrial [Member]</t>
  </si>
  <si>
    <t>Fixed Maturities [Member] | Fair Value, Measurements, Recurring [Member] | Significant Other Observable Inputs (Level 2) [Member] | Credit-Utility [Member]</t>
  </si>
  <si>
    <t>Fixed Maturities [Member] | Fair Value, Measurements, Recurring [Member] | Significant Other Observable Inputs (Level 2) [Member] | CMO/MBS-Agency [Member]</t>
  </si>
  <si>
    <t>Fixed Maturities [Member] | Fair Value, Measurements, Recurring [Member] | Significant Other Observable Inputs (Level 2) [Member] | CMO/MBS-Non Agency [Member]</t>
  </si>
  <si>
    <t>Fixed Maturities [Member] | Fair Value, Measurements, Recurring [Member] | Significant Other Observable Inputs (Level 2) [Member] | CMBS [Member]</t>
  </si>
  <si>
    <t>Fixed Maturities [Member] | Fair Value, Measurements, Recurring [Member] | Significant Other Observable Inputs (Level 2) [Member] | ABS [Member]</t>
  </si>
  <si>
    <t>Fixed Maturities [Member] | Fair Value, Measurements, Recurring [Member] | Significant Other Observable Inputs (Level 2) [Member] | Foreign Denominated: Governments [Member]</t>
  </si>
  <si>
    <t>Fixed Maturities [Member] | Fair Value, Measurements, Recurring [Member] | Significant Other Observable Inputs (Level 2) [Member] | Foreign Denominated: Credit [Member]</t>
  </si>
  <si>
    <t>Fixed Maturities [Member] | Fair Value, Measurements, Recurring [Member] | Significant Unobservable Inputs (Level 3) [Member]</t>
  </si>
  <si>
    <t>Fixed Maturities [Member] | Fair Value, Measurements, Recurring [Member] | Significant Unobservable Inputs (Level 3) [Member] | U.S. Governments [Member]</t>
  </si>
  <si>
    <t>Fixed Maturities [Member] | Fair Value, Measurements, Recurring [Member] | Significant Unobservable Inputs (Level 3) [Member] | Non-U.S. Governments [Member]</t>
  </si>
  <si>
    <t>Fixed Maturities [Member] | Fair Value, Measurements, Recurring [Member] | Significant Unobservable Inputs (Level 3) [Member] | Obligations of States and Political Subdivisions [Member]</t>
  </si>
  <si>
    <t>Fixed Maturities [Member] | Fair Value, Measurements, Recurring [Member] | Significant Unobservable Inputs (Level 3) [Member] | Credit-Financial [Member]</t>
  </si>
  <si>
    <t>Fixed Maturities [Member] | Fair Value, Measurements, Recurring [Member] | Significant Unobservable Inputs (Level 3) [Member] | Credit-Industrial [Member]</t>
  </si>
  <si>
    <t>Fixed Maturities [Member] | Fair Value, Measurements, Recurring [Member] | Significant Unobservable Inputs (Level 3) [Member] | Credit-Utility [Member]</t>
  </si>
  <si>
    <t>Fixed Maturities [Member] | Fair Value, Measurements, Recurring [Member] | Significant Unobservable Inputs (Level 3) [Member] | CMO/MBS-Agency [Member]</t>
  </si>
  <si>
    <t>Fixed Maturities [Member] | Fair Value, Measurements, Recurring [Member] | Significant Unobservable Inputs (Level 3) [Member] | CMO/MBS-Non Agency [Member]</t>
  </si>
  <si>
    <t>Fixed Maturities [Member] | Fair Value, Measurements, Recurring [Member] | Significant Unobservable Inputs (Level 3) [Member] | CMBS [Member]</t>
  </si>
  <si>
    <t>Fixed Maturities [Member] | Fair Value, Measurements, Recurring [Member] | Significant Unobservable Inputs (Level 3) [Member] | ABS [Member]</t>
  </si>
  <si>
    <t>Fixed Maturities [Member] | Fair Value, Measurements, Recurring [Member] | Significant Unobservable Inputs (Level 3) [Member] | Foreign Denominated: Governments [Member]</t>
  </si>
  <si>
    <t>Fixed Maturities [Member] | Fair Value, Measurements, Recurring [Member] | Significant Unobservable Inputs (Level 3) [Member] | Foreign Denominated: Credit [Member]</t>
  </si>
  <si>
    <t>Equity Securities [Member] | Fair Value, Measurements, Recurring [Member]</t>
  </si>
  <si>
    <t>Equity Securities [Member] | Fair Value, Measurements, Recurring [Member] | Quoted Prices in Active Markets for Identical Assets (Level 1) [Member]</t>
  </si>
  <si>
    <t>Equity Securities [Member] | Fair Value, Measurements, Recurring [Member] | Significant Other Observable Inputs (Level 2) [Member]</t>
  </si>
  <si>
    <t>Equity Securities [Member] | Fair Value, Measurements, Recurring [Member] | Significant Unobservable Inputs (Level 3) [Member]</t>
  </si>
  <si>
    <t>Other Investments [Member] | Fair Value, Measurements, Recurring [Member]</t>
  </si>
  <si>
    <t>Other Investments [Member] | Fair Value, Measurements, Recurring [Member] | Quoted Prices in Active Markets for Identical Assets (Level 1) [Member]</t>
  </si>
  <si>
    <t>Other Investments [Member] | Fair Value, Measurements, Recurring [Member] | Significant Other Observable Inputs (Level 2) [Member]</t>
  </si>
  <si>
    <t>Other Investments [Member] | Fair Value, Measurements, Recurring [Member] | Significant Unobservable Inputs (Level 3) [Member]</t>
  </si>
  <si>
    <t>Short-Term Investments [Member] | Fair Value, Measurements, Recurring [Member]</t>
  </si>
  <si>
    <t>Short-Term Investments [Member] | Fair Value, Measurements, Recurring [Member] | Quoted Prices in Active Markets for Identical Assets (Level 1) [Member]</t>
  </si>
  <si>
    <t>Short-Term Investments [Member] | Fair Value, Measurements, Recurring [Member] | Significant Other Observable Inputs (Level 2) [Member]</t>
  </si>
  <si>
    <t>Short-Term Investments [Member] | Fair Value, Measurements, Recurring [Member] | Significant Unobservable Inputs (Level 3) [Member]</t>
  </si>
  <si>
    <t>Quoted prices in active markets for identical assets</t>
  </si>
  <si>
    <t>Significant other observable inputs</t>
  </si>
  <si>
    <t>Significant unobservable inputs</t>
  </si>
  <si>
    <t>Investments - Schedule of Reconciliation of Beginning and Ending Balances for Investments Categorized as Level 3 (Detail) - USD ($) $ in Millions</t>
  </si>
  <si>
    <t>12 Months Ended</t>
  </si>
  <si>
    <t>Fair Value Assets Measured On Recurring Basis Unobservable Input Reconciliation [Line Items]</t>
  </si>
  <si>
    <t>Beginning balance</t>
  </si>
  <si>
    <t>Transfers into Level 3</t>
  </si>
  <si>
    <t>Transfers out of Level 3</t>
  </si>
  <si>
    <t>Included in net income (loss)</t>
  </si>
  <si>
    <t>Included in other comprehensive income (loss)</t>
  </si>
  <si>
    <t>Purchases</t>
  </si>
  <si>
    <t>Issuances</t>
  </si>
  <si>
    <t>Sales</t>
  </si>
  <si>
    <t>Settlements</t>
  </si>
  <si>
    <t>Ending balance</t>
  </si>
  <si>
    <t>Amount of total gains or losses for the year included in net income (loss) attributable to the change in unrealized gains or losses relating to assets still held at end of period</t>
  </si>
  <si>
    <t>Reserves for Losses and Loss Adjustment Expenses - Reinsurance Recoverables (Detail) - USD ($) $ in Millions</t>
  </si>
  <si>
    <t>Liability for Claims and Claims Adjustment Expense [Abstract]</t>
  </si>
  <si>
    <t>Net reserves beginning of the year</t>
  </si>
  <si>
    <t>Losses and LAE incurred during current calendar year, net of reinsurance:</t>
  </si>
  <si>
    <t>Current accident year</t>
  </si>
  <si>
    <t>Prior accident years</t>
  </si>
  <si>
    <t>Losses and LAE incurred during calendar year, net of reinsurance</t>
  </si>
  <si>
    <t>Losses and LAE payments made during current calendar year, net of reinsurance:</t>
  </si>
  <si>
    <t>Change in participation interest</t>
  </si>
  <si>
    <t>Foreign exchange adjustments</t>
  </si>
  <si>
    <t>Net reserves - end of period</t>
  </si>
  <si>
    <t>Reinsurance recoverables on unpaid losses and LAE, end of period</t>
  </si>
  <si>
    <t>Reserves for Losses and Loss Adjustment Expenses - Additional Information (Detail) - USD ($) $ in Millions</t>
  </si>
  <si>
    <t>Schedule Of Reserves For Losses And Loss Adjustment Expenses [Line Items]</t>
  </si>
  <si>
    <t>Liability for unpaid claims and claims adjustment expense, incurred claims, prior years</t>
  </si>
  <si>
    <t>Excess and Surplus Lines [Member]</t>
  </si>
  <si>
    <t>Commercial Specialty [Member]</t>
  </si>
  <si>
    <t>International Specialty [Member]</t>
  </si>
  <si>
    <t>International Specialty [Member] | Brazil [Member]</t>
  </si>
  <si>
    <t>Syndicate 1200 Segment [Member]</t>
  </si>
  <si>
    <t>Run Off Lines [Member]</t>
  </si>
  <si>
    <t>Debt - Additional Information (Detail) - USD ($)</t>
  </si>
  <si>
    <t>Jul. 16, 2014</t>
  </si>
  <si>
    <t>Mar. 07, 2014</t>
  </si>
  <si>
    <t>Debt Instrument [Line Items]</t>
  </si>
  <si>
    <t>Junior subordinated debentures, Redemption Date</t>
  </si>
  <si>
    <t>Apr. 29,
		2015</t>
  </si>
  <si>
    <t>Junior Subordinated Debentures [Member]</t>
  </si>
  <si>
    <t>Percentage of debt securities redeemed as compare to principal amount</t>
  </si>
  <si>
    <t>90.00%</t>
  </si>
  <si>
    <t>Redemption received on debt securities</t>
  </si>
  <si>
    <t>Recognition of pre-tax gain</t>
  </si>
  <si>
    <t>Credit Agreement [Member]</t>
  </si>
  <si>
    <t>Credit agreement with major money center banks, amount</t>
  </si>
  <si>
    <t>Revolving credit facility maturity date</t>
  </si>
  <si>
    <t>Mar. 7,
		2018</t>
  </si>
  <si>
    <t>Letter of credit facility amount</t>
  </si>
  <si>
    <t>Credit Agreement [Member] | Revolving Credit Facility</t>
  </si>
  <si>
    <t>Disclosures about Fair Value of Financial Instruments - Additional Information (Detail) - USD ($) $ in Millions</t>
  </si>
  <si>
    <t>Financial Instruments Owned and Pledged as Collateral [Line Items]</t>
  </si>
  <si>
    <t>Premiums receivable, allowance for doubtful accounts</t>
  </si>
  <si>
    <t>Over 90 Days [Member]</t>
  </si>
  <si>
    <t>Reinsurance recoverables, allowance for doubtful accounts</t>
  </si>
  <si>
    <t>Premiums receivables, secured by collateral</t>
  </si>
  <si>
    <t>Reinsurance recoverables, secured by collateral</t>
  </si>
  <si>
    <t>Disclosures about Fair Value of Financial Instruments - Summary of Company's Financial Instruments Whose Carrying Amount Did Not Equal Fair Value (Detail) - USD ($) $ in Millions</t>
  </si>
  <si>
    <t>Carrying Amount</t>
  </si>
  <si>
    <t>Senior Unsecured Fixed Rate Notes [Member]</t>
  </si>
  <si>
    <t>Other Indebtedness [Member] | Floating Rate Loan Stock [Member]</t>
  </si>
  <si>
    <t>Other Indebtedness [Member] | Notes Payable [Member]</t>
  </si>
  <si>
    <t>Shareholders Equity - Additional Information (Detail) - USD ($)</t>
  </si>
  <si>
    <t>Aug. 04, 2015</t>
  </si>
  <si>
    <t>Jun. 15, 2015</t>
  </si>
  <si>
    <t>Jun. 16, 2014</t>
  </si>
  <si>
    <t>Nov. 05, 2013</t>
  </si>
  <si>
    <t>Class Of Stock [Line Items]</t>
  </si>
  <si>
    <t>Cash dividends paid - common shares, total</t>
  </si>
  <si>
    <t>2013 Repurchase Authorization [Member]</t>
  </si>
  <si>
    <t>Total number of shares authorized for purchase, Value</t>
  </si>
  <si>
    <t>Common shares repurchased on open market</t>
  </si>
  <si>
    <t>Common shares repurchased on open market, total cost</t>
  </si>
  <si>
    <t>Common shares purchased</t>
  </si>
  <si>
    <t>Common shares purchased, total cost</t>
  </si>
  <si>
    <t>Subsequent Event [Member]</t>
  </si>
  <si>
    <t>Sep. 15,
		2015</t>
  </si>
  <si>
    <t>Sep. 1,
		2015</t>
  </si>
  <si>
    <t>Shareholders Equity - Schedule of Repurchase of Shares (Detail) - 6 months ended Jun. 30, 2015 - USD ($) $ / shares in Units, $ in Millions</t>
  </si>
  <si>
    <t>Total</t>
  </si>
  <si>
    <t>12/15/2014 [Member]</t>
  </si>
  <si>
    <t>Equity Class Of Treasury Stock [Line Items]</t>
  </si>
  <si>
    <t>Date Trading Plan Initiated</t>
  </si>
  <si>
    <t>Dec. 15,
		2014</t>
  </si>
  <si>
    <t>Number of Shares Repurchased</t>
  </si>
  <si>
    <t>Average Price of Shares Repurchased</t>
  </si>
  <si>
    <t>Repurchase Authorization Year</t>
  </si>
  <si>
    <t>12/15/2014 [Member] | Treasury Shares Period Start Date [Member]</t>
  </si>
  <si>
    <t>Trading Plans Purchase Period Date Range Start</t>
  </si>
  <si>
    <t>01/05/2015</t>
  </si>
  <si>
    <t>12/15/2014 [Member] | Treasury Shares Period End Date [Member]</t>
  </si>
  <si>
    <t>02/12/2015</t>
  </si>
  <si>
    <t>1/1/2022 [Member]</t>
  </si>
  <si>
    <t>1/1/2022 [Member] | Treasury Shares Period Start Date [Member]</t>
  </si>
  <si>
    <t>03/18/2015</t>
  </si>
  <si>
    <t>1/1/2022 [Member] | Treasury Shares Period End Date [Member]</t>
  </si>
  <si>
    <t>05/06/2015</t>
  </si>
  <si>
    <t>Accumulated Other Comprehensive Income (Loss) - Changes in Accumulated Other Comprehensive Income (Loss) (Detail) - USD ($) $ in Millions</t>
  </si>
  <si>
    <t>Accumulated Other Comprehensive Income Loss [Line Items]</t>
  </si>
  <si>
    <t>Accumulated Other Comprehensive Income (Loss) Net Of Tax, Beginning Balance</t>
  </si>
  <si>
    <t>Other comprehensive (loss) income before reclassifications</t>
  </si>
  <si>
    <t>Amounts reclassified from accumulated other comprehensive loss</t>
  </si>
  <si>
    <t>Accumulated Other Comprehensive Income (Loss) Net Of Tax, Ending Balance</t>
  </si>
  <si>
    <t>Foreign Currency Translation Adjustments</t>
  </si>
  <si>
    <t>Unrealized Holding Gains on Securities</t>
  </si>
  <si>
    <t>Defined Benefit Pension Plans</t>
  </si>
  <si>
    <t>Accumulated Other Comprehensive Income (Loss) - Amounts Reclassified from Accumulated Other Comprehensive Income (Loss) (Detail) - USD ($) $ in Millions</t>
  </si>
  <si>
    <t>Unrealized gains and losses on securities:</t>
  </si>
  <si>
    <t>Net realized investment losses</t>
  </si>
  <si>
    <t>Benefit for income taxes</t>
  </si>
  <si>
    <t>Net of taxes</t>
  </si>
  <si>
    <t>Reclassification out of Accumulated Other Comprehensive Income [Member] | Unrealized Holding Gains on Securities</t>
  </si>
  <si>
    <t>Net Income Per Common Share - Additional Information (Detail) - shares</t>
  </si>
  <si>
    <t>Antidilutive securities excluded from computation of diluted net income per share, shares</t>
  </si>
  <si>
    <t>Net Income Per Common Share - Net Income Per Common Share on Basic and Diluted Basis (Detail) - USD ($) $ / shares in Units, $ in Millions</t>
  </si>
  <si>
    <t>Weighted average common shares outstanding - basic</t>
  </si>
  <si>
    <t>Effect of dilutive securities:</t>
  </si>
  <si>
    <t>Equity compensation awards</t>
  </si>
  <si>
    <t>Weighted average common shares outstanding - diluted</t>
  </si>
  <si>
    <t>Net income per common share - basic</t>
  </si>
  <si>
    <t>Net income per common share - diluted</t>
  </si>
  <si>
    <t>Supplemental Cash Flow Information - Additional Information (Detail) - USD ($)</t>
  </si>
  <si>
    <t>Income Taxes Paid Net [Abstract]</t>
  </si>
  <si>
    <t>Income taxes paid</t>
  </si>
  <si>
    <t>Income taxes recovered</t>
  </si>
  <si>
    <t>Supplemental Cash Flow Information - Schedule of Interest Paid (Detail) - USD ($) $ in Millions</t>
  </si>
  <si>
    <t>Supplemental Cash Flow [Line Items]</t>
  </si>
  <si>
    <t>Total interest paid</t>
  </si>
  <si>
    <t>Other Indebtedness [Member]</t>
  </si>
  <si>
    <t>Share-based Compensation - Additional Information (Detail)</t>
  </si>
  <si>
    <t>Share-based compensation arrangement by share-based payment award, award vesting period, years</t>
  </si>
  <si>
    <t>5 years</t>
  </si>
  <si>
    <t>Percentage increase in number of awards outstanding due to stock dividend</t>
  </si>
  <si>
    <t>Reduction in exercise price of awards outstanding due to stock dividend</t>
  </si>
  <si>
    <t>9.09%</t>
  </si>
  <si>
    <t>Share-based Compensation - Fair Value Assumptions (Detail)</t>
  </si>
  <si>
    <t>Risk-free rate of return</t>
  </si>
  <si>
    <t>1.70%</t>
  </si>
  <si>
    <t>1.64%</t>
  </si>
  <si>
    <t>Expected dividend yields</t>
  </si>
  <si>
    <t>1.57%</t>
  </si>
  <si>
    <t>1.55%</t>
  </si>
  <si>
    <t>Expected award life (years)</t>
  </si>
  <si>
    <t>4 years 7 months 13 days</t>
  </si>
  <si>
    <t>4 years 8 months 16 days</t>
  </si>
  <si>
    <t>Expected volatility</t>
  </si>
  <si>
    <t>21.10%</t>
  </si>
  <si>
    <t>23.41%</t>
  </si>
  <si>
    <t>Share-Based Compensation - 2014 Long-Term Incentive Plan - Additional Information (Detail) - USD ($) $ in Millions</t>
  </si>
  <si>
    <t>1 Months Ended</t>
  </si>
  <si>
    <t>May. 31, 2014</t>
  </si>
  <si>
    <t>Nov. 30, 2007</t>
  </si>
  <si>
    <t>Share-based Compensation Arrangement by Share-based Payment Award [Line Items]</t>
  </si>
  <si>
    <t>Restricted Share [Member]</t>
  </si>
  <si>
    <t>Share-based compensation arrangement by share-based payment award, compensation expense</t>
  </si>
  <si>
    <t>Employee service share-based compensation, unrecognized compensation costs on non-vested awards</t>
  </si>
  <si>
    <t>Restricted Share [Member] | Minimum [Member]</t>
  </si>
  <si>
    <t>2 years</t>
  </si>
  <si>
    <t>Restricted Share [Member] | Maximum [Member]</t>
  </si>
  <si>
    <t>4 years</t>
  </si>
  <si>
    <t>Stock-Settled SARs Activity [Member]</t>
  </si>
  <si>
    <t>Stock-Settled SARs Activity [Member] | Minimum [Member]</t>
  </si>
  <si>
    <t>1 year</t>
  </si>
  <si>
    <t>Stock-Settled SARs Activity [Member] | Maximum [Member]</t>
  </si>
  <si>
    <t>Cash-Settled SARs Activity [Member]</t>
  </si>
  <si>
    <t>Cash-Settled SARs Activity [Member] | Minimum [Member]</t>
  </si>
  <si>
    <t>Cash-Settled SARs Activity [Member] | Maximum [Member]</t>
  </si>
  <si>
    <t>2007 Plan [Member]</t>
  </si>
  <si>
    <t>Share-based compensation arrangement by share-based payment award, number of shares authorized</t>
  </si>
  <si>
    <t>Share-based compensation arrangement by share-based payment award, number of shares available for grant</t>
  </si>
  <si>
    <t>2014 Plan [Member]</t>
  </si>
  <si>
    <t>Share-based compensation arrangement by share-based payment award, additional number of shares authorized</t>
  </si>
  <si>
    <t>Count of restricted shares, settle in common shares</t>
  </si>
  <si>
    <t>Share-based Compensation - Summary of Restricted Share Activity (Detail) - 6 months ended Jun. 30, 2015 - Restricted Stock Units (RSUs) [Member] - $ / shares</t>
  </si>
  <si>
    <t>Shares, Outstanding at January 1, 2015</t>
  </si>
  <si>
    <t>Granted, Shares</t>
  </si>
  <si>
    <t>Vested and issued, Shares</t>
  </si>
  <si>
    <t>Expired or forfeited, Shares</t>
  </si>
  <si>
    <t>Shares, Outstanding at June 30, 2015</t>
  </si>
  <si>
    <t>Weighted-Average Grant Date Fair Value, Outstanding at January 1, 2015</t>
  </si>
  <si>
    <t>Granted, Weighted-Average Grant Date Fair Value</t>
  </si>
  <si>
    <t>Vested and issued, Weighted-Average Grant Date Fair Value</t>
  </si>
  <si>
    <t>Expired or forfeited, Weighted-Average Grant Date Fair Value</t>
  </si>
  <si>
    <t>Weighted-Average Grant Date Fair Value, Outstanding at June 30, 2015</t>
  </si>
  <si>
    <t>Share-based Compensation - Summary of Stock-Settled SARs Activity (Detail) - 6 months ended Jun. 30, 2015 - Stock-Settled SARs Activity [Member] - $ / shares</t>
  </si>
  <si>
    <t>Exercised, Shares</t>
  </si>
  <si>
    <t>Weighted-Average Exercise Price, Outstanding at January 1, 2015</t>
  </si>
  <si>
    <t>Granted, Weighted-Average Exercise Price</t>
  </si>
  <si>
    <t>Exercised, Weighted-Average Exercise Price</t>
  </si>
  <si>
    <t>Expired or forfeited, Weighted-Average Exercise Price</t>
  </si>
  <si>
    <t>Weighted-Average Exercise Price, Outstanding at June 30, 2015</t>
  </si>
  <si>
    <t>Share-based Compensation - Summary of Cash-Settled SARs Activity (Detail) - 6 months ended Jun. 30, 2015 - Cash-Settled SARs Activity [Member] - $ / shares</t>
  </si>
  <si>
    <t>Underwriting, Acquisition and Insurance Expenses - Underwriting, Acquisition and Insurance Expenses (Detail) - USD ($) $ in Millions</t>
  </si>
  <si>
    <t>Other Income And Expenses [Abstract]</t>
  </si>
  <si>
    <t>Commissions</t>
  </si>
  <si>
    <t>General expenses</t>
  </si>
  <si>
    <t>Premium taxes, boards and bureaus</t>
  </si>
  <si>
    <t>Underwriting, acquisition and insurance expenses, total</t>
  </si>
  <si>
    <t>Net deferral of policy acquisition costs</t>
  </si>
  <si>
    <t>Total underwriting, acquisition and insurance expenses</t>
  </si>
  <si>
    <t>Underwriting, Acquisition and Insurance Expenses - Additional Information (Detail) - USD ($) $ in Millions</t>
  </si>
  <si>
    <t>Stock Compensation Plan [Member]</t>
  </si>
  <si>
    <t>Underwriting Acquisition And Insurance Expense [Line Items]</t>
  </si>
  <si>
    <t>Expense associated with cash settled stock appreciation rights</t>
  </si>
  <si>
    <t>Income Taxes - Income Tax Provision (Benefit) (Detail) - USD ($) $ in Millions</t>
  </si>
  <si>
    <t>Current tax provision</t>
  </si>
  <si>
    <t>Future tax deductions</t>
  </si>
  <si>
    <t>Valuation allowance change</t>
  </si>
  <si>
    <t>Income tax provision</t>
  </si>
  <si>
    <t>Income Taxes - Schedule of Pre-Tax Income (Loss) and Effective Income Tax Rates (Detail) - USD ($) $ in Millions</t>
  </si>
  <si>
    <t>Income Tax Examination [Line Items]</t>
  </si>
  <si>
    <t>Pre-Tax Income (Loss)</t>
  </si>
  <si>
    <t>Bermuda [Member]</t>
  </si>
  <si>
    <t>Effective Tax Rate</t>
  </si>
  <si>
    <t>0.00%</t>
  </si>
  <si>
    <t>United States [Member]</t>
  </si>
  <si>
    <t>27.00%</t>
  </si>
  <si>
    <t>24.10%</t>
  </si>
  <si>
    <t>23.00%</t>
  </si>
  <si>
    <t>22.70%</t>
  </si>
  <si>
    <t>United Kingdom [Member]</t>
  </si>
  <si>
    <t>(46.90%)</t>
  </si>
  <si>
    <t>(19.40%)</t>
  </si>
  <si>
    <t>(12.00%)</t>
  </si>
  <si>
    <t>25.40%</t>
  </si>
  <si>
    <t>Belgium [Member]</t>
  </si>
  <si>
    <t>16.50%</t>
  </si>
  <si>
    <t>64.20%</t>
  </si>
  <si>
    <t>(24.20%)</t>
  </si>
  <si>
    <t>43.30%</t>
  </si>
  <si>
    <t>Brazil [Member]</t>
  </si>
  <si>
    <t>United Arab Emirates [Member]</t>
  </si>
  <si>
    <t>Ireland [Member]</t>
  </si>
  <si>
    <t>Malta [Member]</t>
  </si>
  <si>
    <t>Switzerland [Member]</t>
  </si>
  <si>
    <t>(36.70%)</t>
  </si>
  <si>
    <t>18.20%</t>
  </si>
  <si>
    <t>(18.60%)</t>
  </si>
  <si>
    <t>21.00%</t>
  </si>
  <si>
    <t>Pre-tax income for the respective year was less than $0.1 million.</t>
  </si>
  <si>
    <t>Income Taxes - Schedule of Pre-Tax Income (Loss) and Effective Income Tax Rates (Parenthetical) (Detail) - USD ($) $ in Millions</t>
  </si>
  <si>
    <t>Maximum [Member] | Belgium [Member]</t>
  </si>
  <si>
    <t>Maximum [Member] | Switzerland [Member]</t>
  </si>
  <si>
    <t>Income Taxes - Reconciliation of Difference Between Provision for Income Taxes and Expected Tax Provision at Weighted Average Tax Rate (Detail) - USD ($) $ in Millions</t>
  </si>
  <si>
    <t>Income tax provision at expected rate</t>
  </si>
  <si>
    <t>Tax-exempt interest</t>
  </si>
  <si>
    <t>Dividends received deduction</t>
  </si>
  <si>
    <t>Other permanent adjustments, net</t>
  </si>
  <si>
    <t>Adjustment for annualized rate</t>
  </si>
  <si>
    <t>United States state tax (benefit) expense</t>
  </si>
  <si>
    <t>Capital loss carryforward from prior merger</t>
  </si>
  <si>
    <t>Other foreign adjustments</t>
  </si>
  <si>
    <t>Prior period adjustments to deferred</t>
  </si>
  <si>
    <t>Prior year foreign taxes recovered</t>
  </si>
  <si>
    <t>Foreign withholding taxes</t>
  </si>
  <si>
    <t>Income tax provision (benefit) - Foreign</t>
  </si>
  <si>
    <t>Income tax provision - United States, Federal</t>
  </si>
  <si>
    <t>Income tax (benefit) provision - United States, state</t>
  </si>
  <si>
    <t>Foreign withholding tax - United States</t>
  </si>
  <si>
    <t>Income Taxes - Additional Information (Detail) - USD ($)</t>
  </si>
  <si>
    <t>Income Tax Contingency [Line Items]</t>
  </si>
  <si>
    <t>Net operating losses carryback period</t>
  </si>
  <si>
    <t>Capital losses carryback period</t>
  </si>
  <si>
    <t>3 years</t>
  </si>
  <si>
    <t>Total net deferred tax liabilities</t>
  </si>
  <si>
    <t>Net operating loss carryforward</t>
  </si>
  <si>
    <t>Valuation allowance</t>
  </si>
  <si>
    <t>Loss carryforwards per year</t>
  </si>
  <si>
    <t>Unrecognized tax benefits</t>
  </si>
  <si>
    <t>ARIS [Member]</t>
  </si>
  <si>
    <t>Decreased valuation allowance</t>
  </si>
  <si>
    <t>Increased valuation allowance</t>
  </si>
  <si>
    <t>PXRE Reinsurance Company [Member]</t>
  </si>
  <si>
    <t>Reduced valuation allowance</t>
  </si>
  <si>
    <t>December 31, 2025 [Member]</t>
  </si>
  <si>
    <t>Loss carryforwards, amounts expiring if not utilized</t>
  </si>
  <si>
    <t>December 31, 2027 [Member]</t>
  </si>
  <si>
    <t>December 31, 2027 [Member] | ARIS [Member]</t>
  </si>
  <si>
    <t>December 31, 2028 [Member] | ARIS [Member]</t>
  </si>
  <si>
    <t>December 31, 2029 [Member] | ARIS [Member]</t>
  </si>
  <si>
    <t>Commitments and Contingencies - Additional Information (Detail) $ in Millions</t>
  </si>
  <si>
    <t>Contractual commitments related to its limited partnership investments</t>
  </si>
  <si>
    <t>Segment Information - Additional Information (Detail) $ in Millions</t>
  </si>
  <si>
    <t>Jun. 30, 2015USD ($)Segment</t>
  </si>
  <si>
    <t>Number of reportable segments | Segment</t>
  </si>
  <si>
    <t>Assets associated with trade capital providers</t>
  </si>
  <si>
    <t>Segment Information - Revenue and Income (Loss) Before Income Taxes for Each Segment (Detail) - USD ($) $ in Millions</t>
  </si>
  <si>
    <t>Segment Reporting Information [Line Items]</t>
  </si>
  <si>
    <t>Corporate and Other [Member]</t>
  </si>
  <si>
    <t>Operating Segments [Members]</t>
  </si>
  <si>
    <t>Excess and Surplus Lines [Member] | Operating Segments [Members]</t>
  </si>
  <si>
    <t>Commercial Specialty [Member] | Operating Segments [Members]</t>
  </si>
  <si>
    <t>International Specialty [Member] | Operating Segments [Members]</t>
  </si>
  <si>
    <t>Syndicate 1200 [Member]</t>
  </si>
  <si>
    <t>Syndicate 1200 [Member] | Operating Segments [Members]</t>
  </si>
  <si>
    <t>Run Off Lines [Member] | Operating Segments [Members]</t>
  </si>
  <si>
    <t>Segment Information - Schedule of Earned Premiums by Geographic Location (Detail) - USD ($) $ in Millions</t>
  </si>
  <si>
    <t>Revenues from External Customers and Long-Lived Assets [Line Items]</t>
  </si>
  <si>
    <t>Total earned premiums</t>
  </si>
  <si>
    <t>Segment Information - Identifiable Assets (Detail) - USD ($) $ in Millions</t>
  </si>
  <si>
    <t>Segment Reporting, Asset Reconciling Item [Line Items]</t>
  </si>
  <si>
    <t>Identifiable assets</t>
  </si>
  <si>
    <t>Information Provided in Connection with Outstanding Debt of Subsidiaries - Condensed Consolidating Balance Sheet (Detail) - USD ($) $ in Millions</t>
  </si>
  <si>
    <t>Dec. 31, 2013</t>
  </si>
  <si>
    <t>Goodwill and other intangible assets, net</t>
  </si>
  <si>
    <t>Due from (to) affiliates</t>
  </si>
  <si>
    <t>Intercompany note receivable</t>
  </si>
  <si>
    <t>Investments in subsidiaries</t>
  </si>
  <si>
    <t>Funds held and ceded reinsurance payable, net</t>
  </si>
  <si>
    <t>Long-term debt</t>
  </si>
  <si>
    <t>Accrued underwriting expenses and other liabilities</t>
  </si>
  <si>
    <t>Argo Group International Holdings, Ltd (Parent Guarantor) [Member]</t>
  </si>
  <si>
    <t>Argo Group US, Inc. and Subsidiaries (Subsidiary Issuer) [Member]</t>
  </si>
  <si>
    <t>Other Subsidiaries and Eliminations [Member]</t>
  </si>
  <si>
    <t>Consolidating Adjustments [Member]</t>
  </si>
  <si>
    <t>Includes all other subsidiaries of Argo Group International Holdings, Ltd. and all intercompany eliminations.</t>
  </si>
  <si>
    <t>Includes all Argo Group parent company eliminations.</t>
  </si>
  <si>
    <t>Information Provided in Connection with Outstanding Debt of Subsidiaries - Condensed Consolidating Statement of Income (Detail) - USD ($) $ in Millions</t>
  </si>
  <si>
    <t>Net investment (expense) income</t>
  </si>
  <si>
    <t>Net realized investment and other gains (loss)</t>
  </si>
  <si>
    <t>Net income (loss) before equity in earnings of subsidiaries</t>
  </si>
  <si>
    <t>Equity in undistributed earnings of subsidiaries</t>
  </si>
  <si>
    <t>Information Provided in Connection with Outstanding Debt of Subsidiaries - Condensed Consolidating Statement of Cash Flows (Detail) - USD ($) $ in Millions</t>
  </si>
  <si>
    <t>Condensed Financial Statements Captions [Line Items]</t>
  </si>
  <si>
    <t>Net cash flows from operating activities</t>
  </si>
  <si>
    <t>Proceeds from sales of investments</t>
  </si>
  <si>
    <t>Purchases of investments</t>
  </si>
  <si>
    <t>Change in short-term investments and foreign regulatory deposits</t>
  </si>
  <si>
    <t>Issuance of intercompany note, net</t>
  </si>
  <si>
    <t>Purchases of fixed assets and other, net</t>
  </si>
  <si>
    <t>Borrowings under intercompany note, net</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091748</v>
      </c>
    </row>
    <row spans="1:3" r="12">
      <c t="s" r="A12" s="4">
        <v>19</v>
      </c>
      <c t="s" r="B12" s="4">
        <v>20</v>
      </c>
    </row>
    <row spans="1:3" r="13">
      <c t="s" r="A13" s="4">
        <v>21</v>
      </c>
      <c t="s" r="B13" s="4">
        <v>22</v>
      </c>
    </row>
    <row spans="1:3" r="14">
      <c t="s" r="A14" s="4">
        <v>23</v>
      </c>
      <c t="n" r="C14" s="5">
        <v>27925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6</v>
      </c>
      <c t="s" r="B1" s="2">
        <v>1</v>
      </c>
    </row>
    <row spans="1:2" r="2">
      <c t="s" r="B2" s="2">
        <v>2</v>
      </c>
    </row>
    <row spans="1:2" r="3">
      <c t="s" r="A3" s="3">
        <v>174</v>
      </c>
    </row>
    <row spans="1:2" r="4">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r="A1" s="1">
        <v>24</v>
      </c>
      <c t="s" r="B1" s="2">
        <v>2</v>
      </c>
      <c t="s" r="C1" s="2">
        <v>25</v>
      </c>
      <c t="s" r="D1" s="2">
        <v>26</v>
      </c>
    </row>
    <row spans="1:4" r="2">
      <c t="s" r="A2" s="3">
        <v>27</v>
      </c>
      <c t="n" r="C2"/>
    </row>
    <row spans="1:4" r="3">
      <c t="s" r="A3" s="4">
        <v>28</v>
      </c>
      <c t="n" r="B3" s="7">
        <v>2764</v>
      </c>
      <c t="n" r="C3" s="8">
        <v>2840.7</v>
      </c>
    </row>
    <row spans="1:4" r="4">
      <c t="s" r="A4" s="4">
        <v>29</v>
      </c>
      <c t="n" r="B4" s="9">
        <v>486.6</v>
      </c>
      <c t="n" r="C4" s="9">
        <v>486.3</v>
      </c>
    </row>
    <row spans="1:4" r="5">
      <c t="s" r="A5" s="4">
        <v>30</v>
      </c>
      <c t="n" r="B5" s="9">
        <v>508.9</v>
      </c>
      <c t="n" r="C5" s="9">
        <v>495.1</v>
      </c>
    </row>
    <row spans="1:4" r="6">
      <c t="s" r="A6" s="4">
        <v>31</v>
      </c>
      <c t="n" r="B6" s="9">
        <v>322.7</v>
      </c>
      <c t="n" r="C6" s="9">
        <v>275.8</v>
      </c>
    </row>
    <row spans="1:4" r="7">
      <c t="s" r="A7" s="4">
        <v>32</v>
      </c>
      <c t="n" r="B7" s="9">
        <v>4082.2</v>
      </c>
      <c t="n" r="C7" s="9">
        <v>4097.9</v>
      </c>
    </row>
    <row spans="1:4" r="8">
      <c t="s" r="A8" s="4">
        <v>33</v>
      </c>
      <c t="n" r="B8" s="9">
        <v>106.5</v>
      </c>
      <c t="n" r="C8" s="5">
        <v>81</v>
      </c>
    </row>
    <row spans="1:4" r="9">
      <c t="s" r="A9" s="4">
        <v>34</v>
      </c>
      <c t="n" r="B9" s="9">
        <v>20.6</v>
      </c>
      <c t="n" r="C9" s="9">
        <v>22.1</v>
      </c>
    </row>
    <row spans="1:4" r="10">
      <c t="s" r="A10" s="4">
        <v>35</v>
      </c>
      <c t="n" r="B10" s="9">
        <v>448.9</v>
      </c>
      <c t="n" r="C10" s="9">
        <v>353.6</v>
      </c>
    </row>
    <row spans="1:4" r="11">
      <c t="s" r="A11" s="4">
        <v>36</v>
      </c>
      <c t="n" r="B11" s="9">
        <v>1019.2</v>
      </c>
      <c t="n" r="C11" s="9">
        <v>997.2</v>
      </c>
    </row>
    <row spans="1:4" r="12">
      <c t="s" r="A12" s="4">
        <v>37</v>
      </c>
      <c t="n" r="B12" s="9">
        <v>152.2</v>
      </c>
      <c t="n" r="C12" s="9">
        <v>152.2</v>
      </c>
    </row>
    <row spans="1:4" r="13">
      <c t="s" r="A13" s="4">
        <v>38</v>
      </c>
      <c t="n" r="B13" s="9">
        <v>76.5</v>
      </c>
      <c t="n" r="C13" s="9">
        <v>78.59999999999999</v>
      </c>
    </row>
    <row spans="1:4" r="14">
      <c t="s" r="A14" s="4">
        <v>39</v>
      </c>
      <c t="n" r="B14" s="5">
        <v>6</v>
      </c>
      <c t="n" r="C14" s="9">
        <v>14.9</v>
      </c>
    </row>
    <row spans="1:4" r="15">
      <c t="s" r="A15" s="4">
        <v>40</v>
      </c>
      <c t="n" r="B15" s="9">
        <v>139.3</v>
      </c>
      <c t="n" r="C15" s="9">
        <v>124.6</v>
      </c>
    </row>
    <row spans="1:4" r="16">
      <c t="s" r="A16" s="4">
        <v>41</v>
      </c>
      <c t="n" r="B16" s="9">
        <v>261.9</v>
      </c>
      <c t="n" r="C16" s="9">
        <v>207.6</v>
      </c>
    </row>
    <row spans="1:4" r="17">
      <c t="s" r="A17" s="4">
        <v>42</v>
      </c>
      <c t="n" r="B17" s="9">
        <v>230.7</v>
      </c>
      <c t="n" r="C17" s="9">
        <v>226.6</v>
      </c>
    </row>
    <row spans="1:4" r="18">
      <c t="s" r="A18" s="4">
        <v>43</v>
      </c>
      <c t="n" r="B18" s="5">
        <v>6544</v>
      </c>
      <c t="n" r="C18" s="9">
        <v>6356.3</v>
      </c>
    </row>
    <row spans="1:4" r="19">
      <c t="s" r="A19" s="3">
        <v>44</v>
      </c>
      <c t="n" r="C19"/>
    </row>
    <row spans="1:4" r="20">
      <c t="s" r="A20" s="4">
        <v>45</v>
      </c>
      <c t="n" r="B20" s="9">
        <v>3078.2</v>
      </c>
      <c t="n" r="C20" s="9">
        <v>3042.4</v>
      </c>
    </row>
    <row spans="1:4" r="21">
      <c t="s" r="A21" s="4">
        <v>46</v>
      </c>
      <c t="n" r="B21" s="9">
        <v>896.4</v>
      </c>
      <c t="n" r="C21" s="9">
        <v>817.2</v>
      </c>
    </row>
    <row spans="1:4" r="22">
      <c t="s" r="A22" s="4">
        <v>47</v>
      </c>
      <c t="n" r="B22" s="9">
        <v>118.9</v>
      </c>
      <c t="n" r="C22" s="9">
        <v>143.1</v>
      </c>
    </row>
    <row spans="1:4" r="23">
      <c t="s" r="A23" s="4">
        <v>48</v>
      </c>
      <c t="n" r="B23" s="9">
        <v>261.5</v>
      </c>
      <c t="n" r="C23" s="9">
        <v>178.8</v>
      </c>
    </row>
    <row spans="1:4" r="24">
      <c t="s" r="A24" s="4">
        <v>49</v>
      </c>
      <c t="n" r="B24" s="9">
        <v>58.8</v>
      </c>
      <c t="n" r="C24" s="5">
        <v>55</v>
      </c>
    </row>
    <row spans="1:4" r="25">
      <c t="s" r="A25" s="4">
        <v>50</v>
      </c>
      <c t="n" r="B25" s="9">
        <v>143.8</v>
      </c>
      <c t="n" r="C25" s="9">
        <v>143.8</v>
      </c>
    </row>
    <row spans="1:4" r="26">
      <c t="s" r="A26" s="4">
        <v>51</v>
      </c>
      <c t="n" r="B26" s="9">
        <v>56.7</v>
      </c>
      <c t="n" r="C26" s="5">
        <v>62</v>
      </c>
    </row>
    <row spans="1:4" r="27">
      <c t="s" r="A27" s="4">
        <v>52</v>
      </c>
      <c t="n" r="B27" s="9">
        <v>172.7</v>
      </c>
      <c t="n" r="C27" s="9">
        <v>172.7</v>
      </c>
    </row>
    <row spans="1:4" r="28">
      <c t="s" r="A28" s="4">
        <v>53</v>
      </c>
      <c t="n" r="B28" s="9">
        <v>41.2</v>
      </c>
      <c t="n" r="C28" s="5">
        <v>53</v>
      </c>
    </row>
    <row spans="1:4" r="29">
      <c t="s" r="A29" s="4">
        <v>54</v>
      </c>
      <c t="n" r="B29" s="9">
        <v>46.9</v>
      </c>
      <c t="n" r="C29" s="9">
        <v>41.6</v>
      </c>
    </row>
    <row spans="1:4" r="30">
      <c t="s" r="A30" s="4">
        <v>55</v>
      </c>
      <c t="n" r="B30" s="8">
        <v>4875.1</v>
      </c>
      <c t="n" r="C30" s="8">
        <v>4709.6</v>
      </c>
    </row>
    <row spans="1:4" r="31">
      <c t="s" r="A31" s="4">
        <v>56</v>
      </c>
      <c t="n" r="C31"/>
    </row>
    <row spans="1:4" r="32">
      <c t="s" r="A32" s="3">
        <v>57</v>
      </c>
      <c t="n" r="C32"/>
    </row>
    <row spans="1:4" r="33">
      <c t="s" r="A33" s="4">
        <v>58</v>
      </c>
      <c t="n" r="B33" s="7">
        <v>37</v>
      </c>
      <c t="n" r="C33" s="8">
        <v>34.3</v>
      </c>
    </row>
    <row spans="1:4" r="34">
      <c t="s" r="A34" s="4">
        <v>59</v>
      </c>
      <c t="n" r="B34" s="9">
        <v>960.6</v>
      </c>
      <c t="n" r="C34" s="9">
        <v>836.3</v>
      </c>
    </row>
    <row spans="1:4" r="35">
      <c t="s" r="A35" s="4">
        <v>60</v>
      </c>
      <c t="n" r="B35" s="9">
        <v>-326.3</v>
      </c>
      <c t="n" r="C35" s="9">
        <v>-301.4</v>
      </c>
    </row>
    <row spans="1:4" r="36">
      <c t="s" r="A36" s="4">
        <v>61</v>
      </c>
      <c t="n" r="B36" s="9">
        <v>920.5</v>
      </c>
      <c t="n" r="C36" s="9">
        <v>969.4</v>
      </c>
    </row>
    <row spans="1:4" r="37">
      <c t="s" r="A37" s="4">
        <v>62</v>
      </c>
      <c t="n" r="B37" s="9">
        <v>77.09999999999999</v>
      </c>
      <c t="n" r="C37" s="9">
        <v>108.1</v>
      </c>
    </row>
    <row spans="1:4" r="38">
      <c t="s" r="A38" s="4">
        <v>63</v>
      </c>
      <c t="n" r="B38" s="9">
        <v>1668.9</v>
      </c>
      <c t="n" r="C38" s="9">
        <v>1646.7</v>
      </c>
    </row>
    <row spans="1:4" r="39">
      <c t="s" r="A39" s="4">
        <v>64</v>
      </c>
      <c t="n" r="B39" s="7">
        <v>6544</v>
      </c>
      <c t="n" r="C39" s="8">
        <v>6356.3</v>
      </c>
    </row>
    <row spans="1:4" r="40">
      <c t="n" r="A40"/>
    </row>
    <row spans="1:4" r="41">
      <c t="s" r="A41" s="4">
        <v>26</v>
      </c>
      <c t="s" r="B41" s="4">
        <v>65</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9</v>
      </c>
      <c t="s" r="B1" s="2">
        <v>1</v>
      </c>
    </row>
    <row spans="1:2" r="2">
      <c t="s" r="B2" s="2">
        <v>2</v>
      </c>
    </row>
    <row spans="1:2" r="3">
      <c t="s" r="A3" s="3">
        <v>168</v>
      </c>
    </row>
    <row spans="1:2" r="4">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01</v>
      </c>
      <c t="s" r="B1" s="2">
        <v>1</v>
      </c>
    </row>
    <row spans="1:2" r="2">
      <c t="s" r="B2" s="2">
        <v>2</v>
      </c>
    </row>
    <row spans="1:2" r="3">
      <c t="s" r="A3" s="3">
        <v>156</v>
      </c>
    </row>
    <row spans="1:2" r="4">
      <c t="s" r="A4" s="4">
        <v>155</v>
      </c>
      <c t="s" r="B4" s="4">
        <v>202</v>
      </c>
    </row>
    <row spans="1:2" r="5">
      <c t="s" r="A5" s="4">
        <v>203</v>
      </c>
      <c t="s" r="B5"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62</v>
      </c>
    </row>
    <row spans="1:2" r="4">
      <c t="s" r="A4" s="4">
        <v>206</v>
      </c>
      <c t="s" r="B4" s="4">
        <v>207</v>
      </c>
    </row>
    <row spans="1:2" r="5">
      <c t="s" r="A5" s="4">
        <v>208</v>
      </c>
      <c t="s" r="B5" s="4">
        <v>209</v>
      </c>
    </row>
    <row spans="1:2" r="6">
      <c t="s" r="A6" s="4">
        <v>210</v>
      </c>
      <c t="s" r="B6" s="4">
        <v>211</v>
      </c>
    </row>
    <row spans="1:2" r="7">
      <c t="s" r="A7" s="4">
        <v>212</v>
      </c>
      <c t="s" r="B7" s="4">
        <v>213</v>
      </c>
    </row>
    <row spans="1:2" r="8">
      <c t="s" r="A8" s="4">
        <v>214</v>
      </c>
      <c t="s" r="B8" s="4">
        <v>215</v>
      </c>
    </row>
    <row spans="1:2" r="9">
      <c t="s" r="A9" s="4">
        <v>216</v>
      </c>
      <c t="s" r="B9" s="4">
        <v>217</v>
      </c>
    </row>
    <row spans="1:2" r="10">
      <c t="s" r="A10" s="4">
        <v>218</v>
      </c>
      <c t="s" r="B10" s="4">
        <v>219</v>
      </c>
    </row>
    <row spans="1:2" r="11">
      <c t="s" r="A11" s="4">
        <v>220</v>
      </c>
      <c t="s" r="B11"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2</v>
      </c>
      <c t="s" r="B1" s="2">
        <v>1</v>
      </c>
    </row>
    <row spans="1:2" r="2">
      <c t="s" r="B2" s="2">
        <v>2</v>
      </c>
    </row>
    <row spans="1:2" r="3">
      <c t="s" r="A3" s="3">
        <v>165</v>
      </c>
    </row>
    <row spans="1:2" r="4">
      <c t="s" r="A4" s="4">
        <v>164</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71</v>
      </c>
    </row>
    <row spans="1:2" r="4">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174</v>
      </c>
    </row>
    <row spans="1:2" r="4">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30</v>
      </c>
      <c t="s" r="B1" s="2">
        <v>1</v>
      </c>
    </row>
    <row spans="1:2" r="2">
      <c t="s" r="B2" s="2">
        <v>2</v>
      </c>
    </row>
    <row spans="1:2" r="3">
      <c t="s" r="A3" s="3">
        <v>174</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5</v>
      </c>
      <c t="s" r="B1" s="2">
        <v>1</v>
      </c>
    </row>
    <row spans="1:2" r="2">
      <c t="s" r="B2" s="2">
        <v>2</v>
      </c>
    </row>
    <row spans="1:2" r="3">
      <c t="s" r="A3" s="3">
        <v>179</v>
      </c>
    </row>
    <row spans="1:2" r="4">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56"/>
    <col customWidth="1" max="3" min="3" width="14"/>
    <col customWidth="1" max="4" min="4" width="4"/>
  </cols>
  <sheetData>
    <row spans="1:4" r="1">
      <c t="s" r="A1" s="1">
        <v>66</v>
      </c>
      <c t="s" r="B1" s="2">
        <v>2</v>
      </c>
      <c t="s" r="C1" s="2">
        <v>25</v>
      </c>
      <c t="s" r="D1" s="2">
        <v>26</v>
      </c>
    </row>
    <row spans="1:4" r="2">
      <c t="s" r="A2" s="3">
        <v>67</v>
      </c>
      <c t="n" r="C2"/>
    </row>
    <row spans="1:4" r="3">
      <c t="s" r="A3" s="4">
        <v>68</v>
      </c>
      <c t="n" r="B3" s="8">
        <v>2759.5</v>
      </c>
      <c t="n" r="C3" s="8">
        <v>2817.2</v>
      </c>
    </row>
    <row spans="1:4" r="4">
      <c t="s" r="A4" s="4">
        <v>69</v>
      </c>
      <c t="n" r="B4" s="9">
        <v>332.4</v>
      </c>
      <c t="n" r="C4" s="9">
        <v>307.3</v>
      </c>
    </row>
    <row spans="1:4" r="5">
      <c t="s" r="A5" s="4">
        <v>70</v>
      </c>
      <c t="n" r="B5" s="9">
        <v>501.1</v>
      </c>
      <c t="n" r="C5" s="9">
        <v>488.9</v>
      </c>
    </row>
    <row spans="1:4" r="6">
      <c t="s" r="A6" s="4">
        <v>71</v>
      </c>
      <c t="n" r="B6" s="8">
        <v>322.7</v>
      </c>
      <c t="n" r="C6" s="8">
        <v>275.8</v>
      </c>
    </row>
    <row spans="1:4" r="7">
      <c t="s" r="A7" s="4">
        <v>72</v>
      </c>
      <c t="n" r="B7" s="7">
        <v>1</v>
      </c>
      <c t="n" r="C7" s="7">
        <v>1</v>
      </c>
    </row>
    <row spans="1:4" r="8">
      <c t="s" r="A8" s="4">
        <v>73</v>
      </c>
      <c t="n" r="B8" s="5">
        <v>500000000</v>
      </c>
      <c t="n" r="C8" s="5">
        <v>500000000</v>
      </c>
    </row>
    <row spans="1:4" r="9">
      <c t="s" r="A9" s="4">
        <v>74</v>
      </c>
      <c t="n" r="B9" s="5">
        <v>37021341</v>
      </c>
      <c t="n" r="C9" s="5">
        <v>34318224</v>
      </c>
    </row>
    <row spans="1:4" r="10">
      <c t="s" r="A10" s="4">
        <v>75</v>
      </c>
      <c t="n" r="B10" s="5">
        <v>37021341</v>
      </c>
      <c t="n" r="C10" s="5">
        <v>34318224</v>
      </c>
    </row>
    <row spans="1:4" r="11">
      <c t="s" r="A11" s="4">
        <v>76</v>
      </c>
      <c t="n" r="B11" s="5">
        <v>9095585</v>
      </c>
      <c t="n" r="C11" s="5">
        <v>8606489</v>
      </c>
    </row>
    <row spans="1:4" r="12">
      <c t="n" r="A12"/>
    </row>
    <row spans="1:4" r="13">
      <c t="s" r="A13" s="4">
        <v>26</v>
      </c>
      <c t="s" r="B13" s="4">
        <v>65</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8</v>
      </c>
      <c t="s" r="B1" s="2">
        <v>1</v>
      </c>
    </row>
    <row spans="1:2" r="2">
      <c t="s" r="B2" s="2">
        <v>2</v>
      </c>
    </row>
    <row spans="1:2" r="3">
      <c t="s" r="A3" s="3">
        <v>182</v>
      </c>
    </row>
    <row spans="1:2" r="4">
      <c t="s" r="A4" s="4">
        <v>239</v>
      </c>
      <c t="s" r="B4"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41</v>
      </c>
      <c t="s" r="B1" s="2">
        <v>1</v>
      </c>
    </row>
    <row spans="1:2" r="2">
      <c t="s" r="B2" s="2">
        <v>2</v>
      </c>
    </row>
    <row spans="1:2" r="3">
      <c t="s" r="A3" s="3">
        <v>185</v>
      </c>
    </row>
    <row spans="1:2" r="4">
      <c t="s" r="A4" s="4">
        <v>242</v>
      </c>
      <c t="s" r="B4" s="4">
        <v>243</v>
      </c>
    </row>
    <row spans="1:2" r="5">
      <c t="s" r="A5" s="4">
        <v>244</v>
      </c>
      <c t="s" r="B5" s="4">
        <v>245</v>
      </c>
    </row>
    <row spans="1:2" r="6">
      <c t="s" r="A6" s="4">
        <v>246</v>
      </c>
      <c t="s" r="B6" s="4">
        <v>247</v>
      </c>
    </row>
    <row spans="1:2" r="7">
      <c t="s" r="A7" s="4">
        <v>248</v>
      </c>
      <c t="s" r="B7"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50</v>
      </c>
      <c t="s" r="B1" s="2">
        <v>1</v>
      </c>
    </row>
    <row spans="1:2" r="2">
      <c t="s" r="B2" s="2">
        <v>2</v>
      </c>
    </row>
    <row spans="1:2" r="3">
      <c t="s" r="A3" s="3">
        <v>188</v>
      </c>
    </row>
    <row spans="1:2" r="4">
      <c t="s" r="A4" s="4">
        <v>187</v>
      </c>
      <c t="s" r="B4"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91</v>
      </c>
    </row>
    <row spans="1:2" r="4">
      <c t="s" r="A4" s="4">
        <v>253</v>
      </c>
      <c t="s" r="B4" s="4">
        <v>254</v>
      </c>
    </row>
    <row spans="1:2" r="5">
      <c t="s" r="A5" s="4">
        <v>255</v>
      </c>
      <c t="s" r="B5" s="4">
        <v>256</v>
      </c>
    </row>
    <row spans="1:2" r="6">
      <c t="s" r="A6" s="4">
        <v>257</v>
      </c>
      <c t="s" r="B6"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59</v>
      </c>
      <c t="s" r="B1" s="2">
        <v>1</v>
      </c>
    </row>
    <row spans="1:2" r="2">
      <c t="s" r="B2" s="2">
        <v>2</v>
      </c>
    </row>
    <row spans="1:2" r="3">
      <c t="s" r="A3" s="3">
        <v>197</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68</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5"/>
    <col customWidth="1" max="7" min="7" width="21"/>
  </cols>
  <sheetData>
    <row spans="1:7" r="1">
      <c t="s" r="A1" s="1">
        <v>273</v>
      </c>
      <c t="s" r="B1" s="2">
        <v>78</v>
      </c>
      <c t="s" r="D1" s="2">
        <v>1</v>
      </c>
    </row>
    <row spans="1:7" r="2">
      <c t="s" r="B2" s="2">
        <v>274</v>
      </c>
      <c t="s" r="C2" s="2">
        <v>275</v>
      </c>
      <c t="s" r="D2" s="2">
        <v>274</v>
      </c>
      <c t="s" r="E2" s="2">
        <v>275</v>
      </c>
      <c t="s" r="F2" s="2">
        <v>276</v>
      </c>
      <c t="s" r="G2" s="2">
        <v>277</v>
      </c>
    </row>
    <row spans="1:7" r="3">
      <c t="s" r="A3" s="3">
        <v>278</v>
      </c>
    </row>
    <row spans="1:7" r="4">
      <c t="s" r="A4" s="4">
        <v>279</v>
      </c>
      <c t="n" r="B4" s="7">
        <v>800000</v>
      </c>
      <c t="n" r="C4" s="7">
        <v>600000</v>
      </c>
      <c t="n" r="D4" s="7">
        <v>800000</v>
      </c>
      <c t="n" r="E4" s="7">
        <v>600000</v>
      </c>
    </row>
    <row spans="1:7" r="5">
      <c t="s" r="A5" s="4">
        <v>280</v>
      </c>
      <c t="n" r="B5" s="5">
        <v>200000</v>
      </c>
      <c t="n" r="C5" s="5">
        <v>1200000</v>
      </c>
      <c t="n" r="D5" s="5">
        <v>500000</v>
      </c>
      <c t="n" r="E5" s="5">
        <v>3600000</v>
      </c>
    </row>
    <row spans="1:7" r="6">
      <c t="s" r="A6" s="4">
        <v>281</v>
      </c>
      <c t="n" r="B6" s="5">
        <v>800000</v>
      </c>
      <c t="n" r="C6" s="5">
        <v>300000</v>
      </c>
      <c t="n" r="D6" s="5">
        <v>2000000</v>
      </c>
      <c t="n" r="E6" s="5">
        <v>1600000</v>
      </c>
    </row>
    <row spans="1:7" r="7">
      <c t="s" r="A7" s="4">
        <v>282</v>
      </c>
      <c t="n" r="B7" s="7">
        <v>78300000</v>
      </c>
      <c t="n" r="D7" s="7">
        <v>78300000</v>
      </c>
      <c t="n" r="G7" s="7">
        <v>75200000</v>
      </c>
    </row>
    <row spans="1:7" r="8">
      <c t="s" r="A8" s="4">
        <v>283</v>
      </c>
      <c t="n" r="B8" s="5">
        <v>6517</v>
      </c>
      <c t="n" r="D8" s="5">
        <v>6517</v>
      </c>
      <c t="n" r="F8" s="5">
        <v>6517</v>
      </c>
    </row>
    <row spans="1:7" r="9">
      <c t="s" r="A9" s="4">
        <v>284</v>
      </c>
      <c t="n" r="B9" s="5">
        <v>2338</v>
      </c>
      <c t="n" r="D9" s="5">
        <v>2338</v>
      </c>
      <c t="n" r="F9" s="5">
        <v>2338</v>
      </c>
    </row>
    <row spans="1:7" r="10">
      <c t="s" r="A10" s="4">
        <v>285</v>
      </c>
      <c t="n" r="B10" s="5">
        <v>104</v>
      </c>
      <c t="n" r="D10" s="5">
        <v>104</v>
      </c>
      <c t="n" r="F10" s="5">
        <v>104</v>
      </c>
    </row>
    <row spans="1:7" r="11">
      <c t="s" r="A11" s="4">
        <v>286</v>
      </c>
      <c t="n" r="B11" s="7">
        <v>3915700000</v>
      </c>
      <c t="n" r="D11" s="7">
        <v>3915700000</v>
      </c>
      <c t="n" r="G11" s="5">
        <v>3889200000</v>
      </c>
    </row>
    <row spans="1:7" r="12">
      <c t="s" r="A12" s="4">
        <v>287</v>
      </c>
      <c t="n" r="B12" s="5">
        <v>4082200000</v>
      </c>
      <c t="n" r="D12" s="5">
        <v>4082200000</v>
      </c>
      <c t="n" r="G12" s="5">
        <v>4097900000</v>
      </c>
    </row>
    <row spans="1:7" r="13">
      <c t="s" r="A13" s="4">
        <v>288</v>
      </c>
      <c t="n" r="B13" s="5">
        <v>32100000</v>
      </c>
      <c t="n" r="D13" s="5">
        <v>32100000</v>
      </c>
      <c t="n" r="G13" s="5">
        <v>43600000</v>
      </c>
    </row>
    <row spans="1:7" r="14">
      <c t="s" r="A14" s="4">
        <v>289</v>
      </c>
      <c t="n" r="B14" s="5">
        <v>213000000</v>
      </c>
      <c t="n" r="D14" s="5">
        <v>213000000</v>
      </c>
      <c t="n" r="G14" s="5">
        <v>217900000</v>
      </c>
    </row>
    <row spans="1:7" r="15">
      <c t="s" r="A15" s="4">
        <v>290</v>
      </c>
      <c t="n" r="B15" s="5">
        <v>0</v>
      </c>
      <c t="n" r="D15" s="5">
        <v>0</v>
      </c>
    </row>
    <row spans="1:7" r="16">
      <c t="s" r="A16" s="4">
        <v>291</v>
      </c>
      <c t="n" r="B16" s="5">
        <v>0</v>
      </c>
      <c t="n" r="D16" s="5">
        <v>0</v>
      </c>
    </row>
    <row spans="1:7" r="17">
      <c t="s" r="A17" s="4">
        <v>292</v>
      </c>
    </row>
    <row spans="1:7" r="18">
      <c t="s" r="A18" s="3">
        <v>278</v>
      </c>
    </row>
    <row spans="1:7" r="19">
      <c t="s" r="A19" s="4">
        <v>293</v>
      </c>
      <c t="n" r="B19" s="5">
        <v>41600000</v>
      </c>
      <c t="n" r="D19" s="5">
        <v>41600000</v>
      </c>
      <c t="n" r="G19" s="5">
        <v>55000000</v>
      </c>
    </row>
    <row spans="1:7" r="20">
      <c t="s" r="A20" s="4">
        <v>294</v>
      </c>
      <c t="n" r="B20" s="5">
        <v>41800000</v>
      </c>
      <c t="n" r="D20" s="5">
        <v>41800000</v>
      </c>
      <c t="n" r="G20" s="5">
        <v>55300000</v>
      </c>
    </row>
    <row spans="1:7" r="21">
      <c t="s" r="A21" s="4">
        <v>295</v>
      </c>
    </row>
    <row spans="1:7" r="22">
      <c t="s" r="A22" s="3">
        <v>278</v>
      </c>
    </row>
    <row spans="1:7" r="23">
      <c t="s" r="A23" s="4">
        <v>279</v>
      </c>
      <c t="n" r="B23" s="5">
        <v>3000000</v>
      </c>
      <c t="n" r="D23" s="5">
        <v>3000000</v>
      </c>
    </row>
    <row spans="1:7" r="24">
      <c t="s" r="A24" s="4">
        <v>280</v>
      </c>
      <c t="n" r="B24" s="5">
        <v>3600000</v>
      </c>
      <c t="n" r="D24" s="5">
        <v>11100000</v>
      </c>
    </row>
    <row spans="1:7" r="25">
      <c t="s" r="A25" s="4">
        <v>281</v>
      </c>
      <c t="n" r="B25" s="5">
        <v>2800000</v>
      </c>
      <c t="n" r="D25" s="5">
        <v>4800000</v>
      </c>
    </row>
    <row spans="1:7" r="26">
      <c t="s" r="A26" s="4">
        <v>296</v>
      </c>
    </row>
    <row spans="1:7" r="27">
      <c t="s" r="A27" s="3">
        <v>278</v>
      </c>
    </row>
    <row spans="1:7" r="28">
      <c t="s" r="A28" s="4">
        <v>279</v>
      </c>
      <c t="n" r="B28" s="5">
        <v>1000000</v>
      </c>
      <c t="n" r="C28" s="5">
        <v>200000</v>
      </c>
      <c t="n" r="D28" s="5">
        <v>1000000</v>
      </c>
      <c t="n" r="E28" s="5">
        <v>200000</v>
      </c>
    </row>
    <row spans="1:7" r="29">
      <c t="s" r="A29" s="4">
        <v>280</v>
      </c>
      <c t="n" r="B29" s="5">
        <v>6300000</v>
      </c>
      <c t="n" r="C29" s="5">
        <v>500000</v>
      </c>
      <c t="n" r="D29" s="5">
        <v>6300000</v>
      </c>
      <c t="n" r="E29" s="5">
        <v>600000</v>
      </c>
    </row>
    <row spans="1:7" r="30">
      <c t="s" r="A30" s="4">
        <v>281</v>
      </c>
      <c t="n" r="B30" s="5">
        <v>2400000</v>
      </c>
      <c t="n" r="C30" s="5">
        <v>500000</v>
      </c>
      <c t="n" r="D30" s="5">
        <v>2400000</v>
      </c>
      <c t="n" r="E30" s="5">
        <v>600000</v>
      </c>
    </row>
    <row spans="1:7" r="31">
      <c t="s" r="A31" s="4">
        <v>297</v>
      </c>
    </row>
    <row spans="1:7" r="32">
      <c t="s" r="A32" s="3">
        <v>278</v>
      </c>
    </row>
    <row spans="1:7" r="33">
      <c t="s" r="A33" s="4">
        <v>298</v>
      </c>
      <c t="n" r="B33" s="5">
        <v>7700000</v>
      </c>
      <c t="n" r="C33" s="5">
        <v>43000000</v>
      </c>
      <c t="n" r="D33" s="5">
        <v>7700000</v>
      </c>
      <c t="n" r="E33" s="5">
        <v>43000000</v>
      </c>
    </row>
    <row spans="1:7" r="34">
      <c t="s" r="A34" s="4">
        <v>299</v>
      </c>
    </row>
    <row spans="1:7" r="35">
      <c t="s" r="A35" s="3">
        <v>278</v>
      </c>
    </row>
    <row spans="1:7" r="36">
      <c t="s" r="A36" s="4">
        <v>298</v>
      </c>
      <c t="n" r="B36" s="5">
        <v>114800000</v>
      </c>
      <c t="n" r="D36" s="5">
        <v>114800000</v>
      </c>
      <c t="n" r="F36" s="12">
        <v>142700000</v>
      </c>
    </row>
    <row spans="1:7" r="37">
      <c t="s" r="A37" s="4">
        <v>300</v>
      </c>
    </row>
    <row spans="1:7" r="38">
      <c t="s" r="A38" s="3">
        <v>278</v>
      </c>
    </row>
    <row spans="1:7" r="39">
      <c t="s" r="A39" s="4">
        <v>279</v>
      </c>
      <c t="n" r="B39" s="5">
        <v>200000</v>
      </c>
      <c t="n" r="D39" s="5">
        <v>200000</v>
      </c>
    </row>
    <row spans="1:7" r="40">
      <c t="s" r="A40" s="4">
        <v>280</v>
      </c>
      <c t="n" r="B40" s="5">
        <v>400000</v>
      </c>
      <c t="n" r="D40" s="5">
        <v>400000</v>
      </c>
    </row>
    <row spans="1:7" r="41">
      <c t="s" r="A41" s="4">
        <v>281</v>
      </c>
      <c t="n" r="B41" s="5">
        <v>1000000</v>
      </c>
      <c t="n" r="D41" s="5">
        <v>1000000</v>
      </c>
    </row>
    <row spans="1:7" r="42">
      <c t="s" r="A42" s="4">
        <v>301</v>
      </c>
    </row>
    <row spans="1:7" r="43">
      <c t="s" r="A43" s="3">
        <v>278</v>
      </c>
    </row>
    <row spans="1:7" r="44">
      <c t="s" r="A44" s="4">
        <v>302</v>
      </c>
      <c t="n" r="F44" s="12">
        <v>21100000</v>
      </c>
    </row>
    <row spans="1:7" r="45">
      <c t="s" r="A45" s="4">
        <v>303</v>
      </c>
    </row>
    <row spans="1:7" r="46">
      <c t="s" r="A46" s="3">
        <v>278</v>
      </c>
    </row>
    <row spans="1:7" r="47">
      <c t="s" r="A47" s="4">
        <v>304</v>
      </c>
      <c t="n" r="B47" s="5">
        <v>500000</v>
      </c>
      <c t="n" r="C47" s="5">
        <v>1200000</v>
      </c>
      <c t="n" r="D47" s="5">
        <v>900000</v>
      </c>
      <c t="n" r="E47" s="5">
        <v>1200000</v>
      </c>
    </row>
    <row spans="1:7" r="48">
      <c t="s" r="A48" s="4">
        <v>286</v>
      </c>
      <c t="n" r="B48" s="5">
        <v>2759500000</v>
      </c>
      <c t="n" r="D48" s="5">
        <v>2759500000</v>
      </c>
      <c t="n" r="G48" s="5">
        <v>2817200000</v>
      </c>
    </row>
    <row spans="1:7" r="49">
      <c t="s" r="A49" s="4">
        <v>287</v>
      </c>
      <c t="n" r="B49" s="5">
        <v>2764000000</v>
      </c>
      <c t="n" r="D49" s="5">
        <v>2764000000</v>
      </c>
      <c t="n" r="G49" s="5">
        <v>2840700000</v>
      </c>
    </row>
    <row spans="1:7" r="50">
      <c t="s" r="A50" s="4">
        <v>305</v>
      </c>
    </row>
    <row spans="1:7" r="51">
      <c t="s" r="A51" s="3">
        <v>278</v>
      </c>
    </row>
    <row spans="1:7" r="52">
      <c t="s" r="A52" s="4">
        <v>304</v>
      </c>
      <c t="n" r="B52" s="5">
        <v>900000</v>
      </c>
      <c t="n" r="C52" s="7">
        <v>200000</v>
      </c>
      <c t="n" r="D52" s="5">
        <v>1000000</v>
      </c>
      <c t="n" r="E52" s="7">
        <v>200000</v>
      </c>
    </row>
    <row spans="1:7" r="53">
      <c t="s" r="A53" s="4">
        <v>286</v>
      </c>
      <c t="n" r="B53" s="5">
        <v>332400000</v>
      </c>
      <c t="n" r="D53" s="5">
        <v>332400000</v>
      </c>
      <c t="n" r="G53" s="5">
        <v>307300000</v>
      </c>
    </row>
    <row spans="1:7" r="54">
      <c t="s" r="A54" s="4">
        <v>287</v>
      </c>
      <c t="n" r="B54" s="5">
        <v>486600000</v>
      </c>
      <c t="n" r="D54" s="5">
        <v>486600000</v>
      </c>
      <c t="n" r="G54" s="5">
        <v>486300000</v>
      </c>
    </row>
    <row spans="1:7" r="55">
      <c t="s" r="A55" s="4">
        <v>306</v>
      </c>
    </row>
    <row spans="1:7" r="56">
      <c t="s" r="A56" s="3">
        <v>278</v>
      </c>
    </row>
    <row spans="1:7" r="57">
      <c t="s" r="A57" s="4">
        <v>286</v>
      </c>
      <c t="n" r="B57" s="5">
        <v>186200000</v>
      </c>
      <c t="n" r="D57" s="5">
        <v>186200000</v>
      </c>
    </row>
    <row spans="1:7" r="58">
      <c t="s" r="A58" s="4">
        <v>287</v>
      </c>
      <c t="n" r="B58" s="7">
        <v>191600000</v>
      </c>
      <c t="n" r="D58" s="7">
        <v>191600000</v>
      </c>
    </row>
    <row spans="1:7" r="59">
      <c t="s" r="A59" s="4">
        <v>307</v>
      </c>
    </row>
    <row spans="1:7" r="60">
      <c t="s" r="A60" s="3">
        <v>278</v>
      </c>
    </row>
    <row spans="1:7" r="61">
      <c t="s" r="A61" s="4">
        <v>286</v>
      </c>
      <c t="n" r="G61" s="5">
        <v>186600000</v>
      </c>
    </row>
    <row spans="1:7" r="62">
      <c t="s" r="A62" s="4">
        <v>287</v>
      </c>
      <c t="n" r="G62" s="7">
        <v>1942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5"/>
    <col customWidth="1" max="5" min="5" width="14"/>
  </cols>
  <sheetData>
    <row spans="1:5" r="1">
      <c t="s" r="A1" s="1">
        <v>308</v>
      </c>
      <c t="s" r="B1" s="2">
        <v>309</v>
      </c>
      <c t="s" r="C1" s="2">
        <v>310</v>
      </c>
      <c t="s" r="D1" s="2">
        <v>311</v>
      </c>
      <c t="s" r="E1" s="2">
        <v>2</v>
      </c>
    </row>
    <row spans="1:5" r="2">
      <c t="s" r="A2" s="3">
        <v>312</v>
      </c>
    </row>
    <row spans="1:5" r="3">
      <c t="s" r="A3" s="4">
        <v>313</v>
      </c>
      <c t="s" r="C3" s="4">
        <v>314</v>
      </c>
      <c t="s" r="E3" s="4">
        <v>314</v>
      </c>
    </row>
    <row spans="1:5" r="4">
      <c t="s" r="A4" s="4">
        <v>315</v>
      </c>
      <c t="n" r="C4" s="5">
        <v>2554506</v>
      </c>
    </row>
    <row spans="1:5" r="5">
      <c t="s" r="A5" s="4">
        <v>316</v>
      </c>
      <c t="s" r="C5" s="4">
        <v>317</v>
      </c>
    </row>
    <row spans="1:5" r="6">
      <c t="s" r="A6" s="4">
        <v>318</v>
      </c>
      <c t="s" r="C6" s="4">
        <v>319</v>
      </c>
    </row>
    <row spans="1:5" r="7">
      <c t="s" r="A7" s="4">
        <v>320</v>
      </c>
      <c t="s" r="B7" s="4">
        <v>321</v>
      </c>
      <c t="s" r="C7" s="4">
        <v>322</v>
      </c>
      <c t="s" r="D7" s="4">
        <v>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4"/>
    <col customWidth="1" max="5" min="5" width="14"/>
  </cols>
  <sheetData>
    <row spans="1:5" r="1">
      <c t="s" r="A1" s="1">
        <v>324</v>
      </c>
      <c t="s" r="C1" s="2">
        <v>2</v>
      </c>
      <c t="s" r="E1" s="2">
        <v>25</v>
      </c>
    </row>
    <row spans="1:5" r="2">
      <c t="s" r="A2" s="3">
        <v>325</v>
      </c>
    </row>
    <row spans="1:5" r="3">
      <c t="s" r="A3" s="4">
        <v>286</v>
      </c>
      <c t="n" r="C3" s="8">
        <v>3915.7</v>
      </c>
      <c t="n" r="E3" s="8">
        <v>3889.2</v>
      </c>
    </row>
    <row spans="1:5" r="4">
      <c t="s" r="A4" s="4">
        <v>326</v>
      </c>
      <c t="n" r="C4" s="9">
        <v>228.7</v>
      </c>
      <c t="n" r="E4" s="9">
        <v>256.2</v>
      </c>
    </row>
    <row spans="1:5" r="5">
      <c t="s" r="A5" s="4">
        <v>327</v>
      </c>
      <c t="n" r="C5" s="9">
        <v>62.2</v>
      </c>
      <c t="n" r="E5" s="9">
        <v>47.5</v>
      </c>
    </row>
    <row spans="1:5" r="6">
      <c t="s" r="A6" s="4">
        <v>287</v>
      </c>
      <c t="n" r="C6" s="9">
        <v>4082.2</v>
      </c>
      <c t="n" r="E6" s="9">
        <v>4097.9</v>
      </c>
    </row>
    <row spans="1:5" r="7">
      <c t="s" r="A7" s="4">
        <v>303</v>
      </c>
    </row>
    <row spans="1:5" r="8">
      <c t="s" r="A8" s="3">
        <v>325</v>
      </c>
    </row>
    <row spans="1:5" r="9">
      <c t="s" r="A9" s="4">
        <v>286</v>
      </c>
      <c t="n" r="C9" s="9">
        <v>2759.5</v>
      </c>
      <c t="n" r="E9" s="9">
        <v>2817.2</v>
      </c>
    </row>
    <row spans="1:5" r="10">
      <c t="s" r="A10" s="4">
        <v>326</v>
      </c>
      <c t="n" r="C10" s="9">
        <v>53.9</v>
      </c>
      <c t="n" r="E10" s="9">
        <v>64.59999999999999</v>
      </c>
    </row>
    <row spans="1:5" r="11">
      <c t="s" r="A11" s="4">
        <v>327</v>
      </c>
      <c t="n" r="C11" s="9">
        <v>49.4</v>
      </c>
      <c t="n" r="E11" s="9">
        <v>41.1</v>
      </c>
    </row>
    <row spans="1:5" r="12">
      <c t="s" r="A12" s="4">
        <v>287</v>
      </c>
      <c t="n" r="C12" s="5">
        <v>2764</v>
      </c>
      <c t="n" r="E12" s="9">
        <v>2840.7</v>
      </c>
    </row>
    <row spans="1:5" r="13">
      <c t="s" r="A13" s="4">
        <v>328</v>
      </c>
    </row>
    <row spans="1:5" r="14">
      <c t="s" r="A14" s="3">
        <v>325</v>
      </c>
    </row>
    <row spans="1:5" r="15">
      <c t="s" r="A15" s="4">
        <v>286</v>
      </c>
      <c t="n" r="C15" s="9">
        <v>183.9</v>
      </c>
      <c t="n" r="E15" s="5">
        <v>184</v>
      </c>
    </row>
    <row spans="1:5" r="16">
      <c t="s" r="A16" s="4">
        <v>326</v>
      </c>
      <c t="n" r="C16" s="9">
        <v>1.2</v>
      </c>
      <c t="n" r="E16" s="9">
        <v>1.3</v>
      </c>
    </row>
    <row spans="1:5" r="17">
      <c t="s" r="A17" s="4">
        <v>327</v>
      </c>
      <c t="n" r="C17" s="9">
        <v>0.1</v>
      </c>
      <c t="s" r="D17" s="4">
        <v>26</v>
      </c>
      <c t="n" r="E17" s="9">
        <v>0.3</v>
      </c>
    </row>
    <row spans="1:5" r="18">
      <c t="s" r="A18" s="4">
        <v>287</v>
      </c>
      <c t="n" r="C18" s="5">
        <v>185</v>
      </c>
      <c t="n" r="E18" s="5">
        <v>185</v>
      </c>
    </row>
    <row spans="1:5" r="19">
      <c t="s" r="A19" s="4">
        <v>329</v>
      </c>
    </row>
    <row spans="1:5" r="20">
      <c t="s" r="A20" s="3">
        <v>325</v>
      </c>
    </row>
    <row spans="1:5" r="21">
      <c t="s" r="A21" s="4">
        <v>286</v>
      </c>
      <c t="n" r="C21" s="9">
        <v>84.7</v>
      </c>
      <c t="n" r="E21" s="9">
        <v>79.90000000000001</v>
      </c>
    </row>
    <row spans="1:5" r="22">
      <c t="s" r="A22" s="4">
        <v>326</v>
      </c>
      <c t="n" r="C22" s="9">
        <v>0.4</v>
      </c>
      <c t="n" r="E22" s="9">
        <v>0.6</v>
      </c>
    </row>
    <row spans="1:5" r="23">
      <c t="s" r="A23" s="4">
        <v>327</v>
      </c>
      <c t="n" r="C23" s="9">
        <v>0.7</v>
      </c>
      <c t="n" r="E23" s="9">
        <v>0.6</v>
      </c>
    </row>
    <row spans="1:5" r="24">
      <c t="s" r="A24" s="4">
        <v>287</v>
      </c>
      <c t="n" r="C24" s="9">
        <v>84.40000000000001</v>
      </c>
      <c t="n" r="E24" s="9">
        <v>79.90000000000001</v>
      </c>
    </row>
    <row spans="1:5" r="25">
      <c t="s" r="A25" s="4">
        <v>330</v>
      </c>
    </row>
    <row spans="1:5" r="26">
      <c t="s" r="A26" s="3">
        <v>325</v>
      </c>
    </row>
    <row spans="1:5" r="27">
      <c t="s" r="A27" s="4">
        <v>286</v>
      </c>
      <c t="n" r="C27" s="9">
        <v>477.1</v>
      </c>
      <c t="n" r="E27" s="9">
        <v>468.1</v>
      </c>
    </row>
    <row spans="1:5" r="28">
      <c t="s" r="A28" s="4">
        <v>326</v>
      </c>
      <c t="n" r="C28" s="9">
        <v>17.3</v>
      </c>
      <c t="n" r="E28" s="9">
        <v>22.9</v>
      </c>
    </row>
    <row spans="1:5" r="29">
      <c t="s" r="A29" s="4">
        <v>327</v>
      </c>
      <c t="n" r="C29" s="9">
        <v>1.6</v>
      </c>
      <c t="n" r="E29" s="9">
        <v>0.3</v>
      </c>
    </row>
    <row spans="1:5" r="30">
      <c t="s" r="A30" s="4">
        <v>287</v>
      </c>
      <c t="n" r="C30" s="9">
        <v>492.8</v>
      </c>
      <c t="n" r="E30" s="9">
        <v>490.7</v>
      </c>
    </row>
    <row spans="1:5" r="31">
      <c t="s" r="A31" s="4">
        <v>331</v>
      </c>
    </row>
    <row spans="1:5" r="32">
      <c t="s" r="A32" s="3">
        <v>325</v>
      </c>
    </row>
    <row spans="1:5" r="33">
      <c t="s" r="A33" s="4">
        <v>286</v>
      </c>
      <c t="n" r="C33" s="9">
        <v>461.7</v>
      </c>
      <c t="n" r="E33" s="9">
        <v>508.1</v>
      </c>
    </row>
    <row spans="1:5" r="34">
      <c t="s" r="A34" s="4">
        <v>326</v>
      </c>
      <c t="n" r="C34" s="9">
        <v>9.699999999999999</v>
      </c>
      <c t="n" r="E34" s="9">
        <v>12.3</v>
      </c>
    </row>
    <row spans="1:5" r="35">
      <c t="s" r="A35" s="4">
        <v>327</v>
      </c>
      <c t="n" r="C35" s="9">
        <v>1.8</v>
      </c>
      <c t="n" r="E35" s="9">
        <v>2.3</v>
      </c>
    </row>
    <row spans="1:5" r="36">
      <c t="s" r="A36" s="4">
        <v>287</v>
      </c>
      <c t="n" r="C36" s="9">
        <v>469.6</v>
      </c>
      <c t="n" r="E36" s="9">
        <v>518.1</v>
      </c>
    </row>
    <row spans="1:5" r="37">
      <c t="s" r="A37" s="4">
        <v>332</v>
      </c>
    </row>
    <row spans="1:5" r="38">
      <c t="s" r="A38" s="3">
        <v>325</v>
      </c>
    </row>
    <row spans="1:5" r="39">
      <c t="s" r="A39" s="4">
        <v>286</v>
      </c>
      <c t="n" r="C39" s="9">
        <v>430.4</v>
      </c>
      <c t="n" r="E39" s="9">
        <v>493.7</v>
      </c>
    </row>
    <row spans="1:5" r="40">
      <c t="s" r="A40" s="4">
        <v>326</v>
      </c>
      <c t="n" r="C40" s="9">
        <v>7.5</v>
      </c>
      <c t="n" r="E40" s="9">
        <v>9.4</v>
      </c>
    </row>
    <row spans="1:5" r="41">
      <c t="s" r="A41" s="4">
        <v>327</v>
      </c>
      <c t="n" r="C41" s="9">
        <v>2.4</v>
      </c>
      <c t="s" r="D41" s="4">
        <v>26</v>
      </c>
      <c t="n" r="E41" s="9">
        <v>3.5</v>
      </c>
    </row>
    <row spans="1:5" r="42">
      <c t="s" r="A42" s="4">
        <v>287</v>
      </c>
      <c t="n" r="C42" s="9">
        <v>435.5</v>
      </c>
      <c t="n" r="E42" s="9">
        <v>499.6</v>
      </c>
    </row>
    <row spans="1:5" r="43">
      <c t="s" r="A43" s="4">
        <v>333</v>
      </c>
    </row>
    <row spans="1:5" r="44">
      <c t="s" r="A44" s="3">
        <v>325</v>
      </c>
    </row>
    <row spans="1:5" r="45">
      <c t="s" r="A45" s="4">
        <v>286</v>
      </c>
      <c t="n" r="C45" s="9">
        <v>143.8</v>
      </c>
      <c t="n" r="E45" s="9">
        <v>142.7</v>
      </c>
    </row>
    <row spans="1:5" r="46">
      <c t="s" r="A46" s="4">
        <v>326</v>
      </c>
      <c t="n" r="C46" s="9">
        <v>2.9</v>
      </c>
      <c t="n" r="E46" s="9">
        <v>3.2</v>
      </c>
    </row>
    <row spans="1:5" r="47">
      <c t="s" r="A47" s="4">
        <v>327</v>
      </c>
      <c t="n" r="C47" s="9">
        <v>2.4</v>
      </c>
      <c t="s" r="D47" s="4">
        <v>26</v>
      </c>
      <c t="n" r="E47" s="9">
        <v>3.9</v>
      </c>
    </row>
    <row spans="1:5" r="48">
      <c t="s" r="A48" s="4">
        <v>287</v>
      </c>
      <c t="n" r="C48" s="9">
        <v>144.3</v>
      </c>
      <c t="n" r="E48" s="5">
        <v>142</v>
      </c>
    </row>
    <row spans="1:5" r="49">
      <c t="s" r="A49" s="4">
        <v>334</v>
      </c>
    </row>
    <row spans="1:5" r="50">
      <c t="s" r="A50" s="3">
        <v>325</v>
      </c>
    </row>
    <row spans="1:5" r="51">
      <c t="s" r="A51" s="4">
        <v>286</v>
      </c>
      <c t="s" r="B51" s="4">
        <v>335</v>
      </c>
      <c t="n" r="C51" s="5">
        <v>143</v>
      </c>
      <c t="n" r="E51" s="5">
        <v>168</v>
      </c>
    </row>
    <row spans="1:5" r="52">
      <c t="s" r="A52" s="4">
        <v>326</v>
      </c>
      <c t="s" r="B52" s="4">
        <v>335</v>
      </c>
      <c t="n" r="C52" s="9">
        <v>6.4</v>
      </c>
      <c t="n" r="E52" s="5">
        <v>8</v>
      </c>
    </row>
    <row spans="1:5" r="53">
      <c t="s" r="A53" s="4">
        <v>327</v>
      </c>
      <c t="s" r="B53" s="4">
        <v>335</v>
      </c>
      <c t="n" r="C53" s="9">
        <v>0.4</v>
      </c>
      <c t="s" r="D53" s="4">
        <v>336</v>
      </c>
      <c t="n" r="E53" s="9">
        <v>0.7</v>
      </c>
    </row>
    <row spans="1:5" r="54">
      <c t="s" r="A54" s="4">
        <v>287</v>
      </c>
      <c t="s" r="B54" s="4">
        <v>335</v>
      </c>
      <c t="n" r="C54" s="5">
        <v>149</v>
      </c>
      <c t="n" r="E54" s="9">
        <v>175.3</v>
      </c>
    </row>
    <row spans="1:5" r="55">
      <c t="s" r="A55" s="4">
        <v>337</v>
      </c>
    </row>
    <row spans="1:5" r="56">
      <c t="s" r="A56" s="3">
        <v>325</v>
      </c>
    </row>
    <row spans="1:5" r="57">
      <c t="s" r="A57" s="4">
        <v>286</v>
      </c>
      <c t="n" r="C57" s="9">
        <v>12.1</v>
      </c>
      <c t="n" r="E57" s="9">
        <v>13.2</v>
      </c>
    </row>
    <row spans="1:5" r="58">
      <c t="s" r="A58" s="4">
        <v>326</v>
      </c>
      <c t="n" r="C58" s="9">
        <v>0.8</v>
      </c>
      <c t="n" r="E58" s="9">
        <v>0.8</v>
      </c>
    </row>
    <row spans="1:5" r="59">
      <c t="s" r="A59" s="4">
        <v>327</v>
      </c>
      <c t="n" r="C59" s="5">
        <v>0</v>
      </c>
      <c t="n" r="E59" s="5">
        <v>0</v>
      </c>
    </row>
    <row spans="1:5" r="60">
      <c t="s" r="A60" s="4">
        <v>287</v>
      </c>
      <c t="n" r="C60" s="9">
        <v>12.9</v>
      </c>
      <c t="n" r="E60" s="5">
        <v>14</v>
      </c>
    </row>
    <row spans="1:5" r="61">
      <c t="s" r="A61" s="4">
        <v>338</v>
      </c>
    </row>
    <row spans="1:5" r="62">
      <c t="s" r="A62" s="3">
        <v>325</v>
      </c>
    </row>
    <row spans="1:5" r="63">
      <c t="s" r="A63" s="4">
        <v>286</v>
      </c>
      <c t="s" r="B63" s="4">
        <v>339</v>
      </c>
      <c t="n" r="C63" s="9">
        <v>161.9</v>
      </c>
      <c t="n" r="E63" s="9">
        <v>178.6</v>
      </c>
    </row>
    <row spans="1:5" r="64">
      <c t="s" r="A64" s="4">
        <v>326</v>
      </c>
      <c t="s" r="B64" s="4">
        <v>339</v>
      </c>
      <c t="n" r="C64" s="9">
        <v>1.1</v>
      </c>
      <c t="n" r="E64" s="9">
        <v>1.6</v>
      </c>
    </row>
    <row spans="1:5" r="65">
      <c t="s" r="A65" s="4">
        <v>327</v>
      </c>
      <c t="s" r="B65" s="4">
        <v>339</v>
      </c>
      <c t="n" r="C65" s="9">
        <v>0.7</v>
      </c>
      <c t="s" r="D65" s="4">
        <v>26</v>
      </c>
      <c t="n" r="E65" s="9">
        <v>0.2</v>
      </c>
    </row>
    <row spans="1:5" r="66">
      <c t="s" r="A66" s="4">
        <v>287</v>
      </c>
      <c t="s" r="B66" s="4">
        <v>339</v>
      </c>
      <c t="n" r="C66" s="9">
        <v>162.3</v>
      </c>
      <c t="n" r="E66" s="5">
        <v>180</v>
      </c>
    </row>
    <row spans="1:5" r="67">
      <c t="s" r="A67" s="4">
        <v>340</v>
      </c>
    </row>
    <row spans="1:5" r="68">
      <c t="s" r="A68" s="3">
        <v>325</v>
      </c>
    </row>
    <row spans="1:5" r="69">
      <c t="s" r="A69" s="4">
        <v>286</v>
      </c>
      <c t="s" r="B69" s="4">
        <v>341</v>
      </c>
      <c t="n" r="C69" s="9">
        <v>245.4</v>
      </c>
      <c t="n" r="E69" s="9">
        <v>221.4</v>
      </c>
    </row>
    <row spans="1:5" r="70">
      <c t="s" r="A70" s="4">
        <v>326</v>
      </c>
      <c t="s" r="B70" s="4">
        <v>341</v>
      </c>
      <c t="n" r="C70" s="9">
        <v>1.2</v>
      </c>
      <c t="n" r="E70" s="9">
        <v>0.6</v>
      </c>
    </row>
    <row spans="1:5" r="71">
      <c t="s" r="A71" s="4">
        <v>327</v>
      </c>
      <c t="s" r="B71" s="4">
        <v>341</v>
      </c>
      <c t="n" r="C71" s="9">
        <v>0.7</v>
      </c>
      <c t="n" r="E71" s="5">
        <v>1</v>
      </c>
    </row>
    <row spans="1:5" r="72">
      <c t="s" r="A72" s="4">
        <v>287</v>
      </c>
      <c t="s" r="B72" s="4">
        <v>341</v>
      </c>
      <c t="n" r="C72" s="9">
        <v>245.9</v>
      </c>
      <c t="n" r="E72" s="5">
        <v>221</v>
      </c>
    </row>
    <row spans="1:5" r="73">
      <c t="s" r="A73" s="4">
        <v>342</v>
      </c>
    </row>
    <row spans="1:5" r="74">
      <c t="s" r="A74" s="3">
        <v>325</v>
      </c>
    </row>
    <row spans="1:5" r="75">
      <c t="s" r="A75" s="4">
        <v>286</v>
      </c>
      <c t="n" r="C75" s="9">
        <v>175.9</v>
      </c>
      <c t="n" r="E75" s="9">
        <v>148.4</v>
      </c>
    </row>
    <row spans="1:5" r="76">
      <c t="s" r="A76" s="4">
        <v>326</v>
      </c>
      <c t="n" r="C76" s="9">
        <v>1.9</v>
      </c>
      <c t="n" r="E76" s="9">
        <v>1.2</v>
      </c>
    </row>
    <row spans="1:5" r="77">
      <c t="s" r="A77" s="4">
        <v>327</v>
      </c>
      <c t="n" r="C77" s="9">
        <v>13.7</v>
      </c>
      <c t="n" r="E77" s="9">
        <v>9.4</v>
      </c>
    </row>
    <row spans="1:5" r="78">
      <c t="s" r="A78" s="4">
        <v>287</v>
      </c>
      <c t="n" r="C78" s="9">
        <v>164.1</v>
      </c>
      <c t="n" r="E78" s="9">
        <v>140.2</v>
      </c>
    </row>
    <row spans="1:5" r="79">
      <c t="s" r="A79" s="4">
        <v>343</v>
      </c>
    </row>
    <row spans="1:5" r="80">
      <c t="s" r="A80" s="3">
        <v>325</v>
      </c>
    </row>
    <row spans="1:5" r="81">
      <c t="s" r="A81" s="4">
        <v>286</v>
      </c>
      <c t="n" r="C81" s="9">
        <v>239.6</v>
      </c>
      <c t="n" r="E81" s="9">
        <v>211.1</v>
      </c>
    </row>
    <row spans="1:5" r="82">
      <c t="s" r="A82" s="4">
        <v>326</v>
      </c>
      <c t="n" r="C82" s="9">
        <v>3.5</v>
      </c>
      <c t="n" r="E82" s="9">
        <v>2.7</v>
      </c>
    </row>
    <row spans="1:5" r="83">
      <c t="s" r="A83" s="4">
        <v>327</v>
      </c>
      <c t="n" r="C83" s="9">
        <v>24.9</v>
      </c>
      <c t="n" r="E83" s="9">
        <v>18.9</v>
      </c>
    </row>
    <row spans="1:5" r="84">
      <c t="s" r="A84" s="4">
        <v>287</v>
      </c>
      <c t="n" r="C84" s="9">
        <v>218.2</v>
      </c>
      <c t="n" r="E84" s="9">
        <v>194.9</v>
      </c>
    </row>
    <row spans="1:5" r="85">
      <c t="s" r="A85" s="4">
        <v>305</v>
      </c>
    </row>
    <row spans="1:5" r="86">
      <c t="s" r="A86" s="3">
        <v>325</v>
      </c>
    </row>
    <row spans="1:5" r="87">
      <c t="s" r="A87" s="4">
        <v>286</v>
      </c>
      <c t="n" r="C87" s="9">
        <v>332.4</v>
      </c>
      <c t="n" r="E87" s="9">
        <v>307.3</v>
      </c>
    </row>
    <row spans="1:5" r="88">
      <c t="s" r="A88" s="4">
        <v>326</v>
      </c>
      <c t="n" r="C88" s="9">
        <v>164.5</v>
      </c>
      <c t="n" r="E88" s="9">
        <v>184.1</v>
      </c>
    </row>
    <row spans="1:5" r="89">
      <c t="s" r="A89" s="4">
        <v>327</v>
      </c>
      <c t="n" r="C89" s="9">
        <v>10.3</v>
      </c>
      <c t="n" r="E89" s="9">
        <v>5.1</v>
      </c>
    </row>
    <row spans="1:5" r="90">
      <c t="s" r="A90" s="4">
        <v>287</v>
      </c>
      <c t="n" r="C90" s="9">
        <v>486.6</v>
      </c>
      <c t="n" r="E90" s="9">
        <v>486.3</v>
      </c>
    </row>
    <row spans="1:5" r="91">
      <c t="s" r="A91" s="4">
        <v>344</v>
      </c>
    </row>
    <row spans="1:5" r="92">
      <c t="s" r="A92" s="3">
        <v>325</v>
      </c>
    </row>
    <row spans="1:5" r="93">
      <c t="s" r="A93" s="4">
        <v>286</v>
      </c>
      <c t="n" r="C93" s="9">
        <v>501.1</v>
      </c>
      <c t="n" r="E93" s="9">
        <v>488.9</v>
      </c>
    </row>
    <row spans="1:5" r="94">
      <c t="s" r="A94" s="4">
        <v>326</v>
      </c>
      <c t="n" r="C94" s="9">
        <v>10.3</v>
      </c>
      <c t="n" r="E94" s="9">
        <v>7.5</v>
      </c>
    </row>
    <row spans="1:5" r="95">
      <c t="s" r="A95" s="4">
        <v>327</v>
      </c>
      <c t="n" r="C95" s="9">
        <v>2.5</v>
      </c>
      <c t="n" r="E95" s="9">
        <v>1.3</v>
      </c>
    </row>
    <row spans="1:5" r="96">
      <c t="s" r="A96" s="4">
        <v>287</v>
      </c>
      <c t="n" r="C96" s="9">
        <v>508.9</v>
      </c>
      <c t="n" r="E96" s="9">
        <v>495.1</v>
      </c>
    </row>
    <row spans="1:5" r="97">
      <c t="s" r="A97" s="4">
        <v>345</v>
      </c>
    </row>
    <row spans="1:5" r="98">
      <c t="s" r="A98" s="3">
        <v>325</v>
      </c>
    </row>
    <row spans="1:5" r="99">
      <c t="s" r="A99" s="4">
        <v>286</v>
      </c>
      <c t="n" r="C99" s="9">
        <v>322.7</v>
      </c>
      <c t="n" r="E99" s="9">
        <v>275.8</v>
      </c>
    </row>
    <row spans="1:5" r="100">
      <c t="s" r="A100" s="4">
        <v>326</v>
      </c>
      <c t="n" r="C100" s="5">
        <v>0</v>
      </c>
      <c t="n" r="E100" s="5">
        <v>0</v>
      </c>
    </row>
    <row spans="1:5" r="101">
      <c t="s" r="A101" s="4">
        <v>327</v>
      </c>
      <c t="n" r="C101" s="5">
        <v>0</v>
      </c>
      <c t="n" r="E101" s="5">
        <v>0</v>
      </c>
    </row>
    <row spans="1:5" r="102">
      <c t="s" r="A102" s="4">
        <v>287</v>
      </c>
      <c t="n" r="C102" s="8">
        <v>322.7</v>
      </c>
      <c t="n" r="E102" s="8">
        <v>275.8</v>
      </c>
    </row>
    <row spans="1:5" r="103">
      <c t="n" r="A103"/>
    </row>
    <row spans="1:5" r="104">
      <c t="s" r="A104" s="4">
        <v>26</v>
      </c>
      <c t="s" r="B104" s="4">
        <v>346</v>
      </c>
    </row>
    <row spans="1:5" r="105">
      <c t="s" r="A105" s="4">
        <v>335</v>
      </c>
      <c t="s" r="B105" s="4">
        <v>347</v>
      </c>
    </row>
    <row spans="1:5" r="106">
      <c t="s" r="A106" s="4">
        <v>336</v>
      </c>
      <c t="s" r="B106" s="4">
        <v>348</v>
      </c>
    </row>
    <row spans="1:5" r="107">
      <c t="s" r="A107" s="4">
        <v>339</v>
      </c>
      <c t="s" r="B107" s="4">
        <v>349</v>
      </c>
    </row>
    <row spans="1:5" r="108">
      <c t="s" r="A108" s="4">
        <v>341</v>
      </c>
      <c t="s" r="B108" s="4">
        <v>350</v>
      </c>
    </row>
  </sheetData>
  <mergeCells count="8">
    <mergeCell ref="A1:B1"/>
    <mergeCell ref="C1:D1"/>
    <mergeCell ref="A103:D103"/>
    <mergeCell ref="B104:D104"/>
    <mergeCell ref="B105:D105"/>
    <mergeCell ref="B106:D106"/>
    <mergeCell ref="B107:D107"/>
    <mergeCell ref="B108:D10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351</v>
      </c>
      <c t="s" r="B1" s="2">
        <v>352</v>
      </c>
    </row>
    <row spans="1:2" r="2">
      <c t="s" r="A2" s="3">
        <v>162</v>
      </c>
    </row>
    <row spans="1:2" r="3">
      <c t="s" r="A3" s="4">
        <v>353</v>
      </c>
      <c t="n" r="B3" s="8">
        <v>252.7</v>
      </c>
    </row>
    <row spans="1:2" r="4">
      <c t="s" r="A4" s="4">
        <v>354</v>
      </c>
      <c t="n" r="B4" s="9">
        <v>1207.9</v>
      </c>
    </row>
    <row spans="1:2" r="5">
      <c t="s" r="A5" s="4">
        <v>355</v>
      </c>
      <c t="n" r="B5" s="5">
        <v>555</v>
      </c>
    </row>
    <row spans="1:2" r="6">
      <c t="s" r="A6" s="4">
        <v>356</v>
      </c>
      <c t="n" r="B6" s="9">
        <v>181.5</v>
      </c>
    </row>
    <row spans="1:2" r="7">
      <c t="s" r="A7" s="4">
        <v>357</v>
      </c>
      <c t="n" r="B7" s="9">
        <v>562.4</v>
      </c>
    </row>
    <row spans="1:2" r="8">
      <c t="s" r="A8" s="4">
        <v>358</v>
      </c>
      <c t="n" r="B8" s="9">
        <v>2759.5</v>
      </c>
    </row>
    <row spans="1:2" r="9">
      <c t="s" r="A9" s="4">
        <v>359</v>
      </c>
      <c t="n" r="B9" s="9">
        <v>245.9</v>
      </c>
    </row>
    <row spans="1:2" r="10">
      <c t="s" r="A10" s="4">
        <v>360</v>
      </c>
      <c t="n" r="B10" s="9">
        <v>1208.7</v>
      </c>
    </row>
    <row spans="1:2" r="11">
      <c t="s" r="A11" s="4">
        <v>361</v>
      </c>
      <c t="n" r="B11" s="9">
        <v>557.2</v>
      </c>
    </row>
    <row spans="1:2" r="12">
      <c t="s" r="A12" s="4">
        <v>362</v>
      </c>
      <c t="n" r="B12" s="9">
        <v>182.1</v>
      </c>
    </row>
    <row spans="1:2" r="13">
      <c t="s" r="A13" s="4">
        <v>363</v>
      </c>
      <c t="n" r="B13" s="9">
        <v>570.1</v>
      </c>
    </row>
    <row spans="1:2" r="14">
      <c t="s" r="A14" s="4">
        <v>364</v>
      </c>
      <c t="n" r="B14" s="7">
        <v>27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346</v>
      </c>
      <c t="n" r="C4" s="8">
        <v>336.1</v>
      </c>
      <c t="n" r="D4" s="8">
        <v>680.6</v>
      </c>
      <c t="n" r="E4" s="8">
        <v>661.8</v>
      </c>
    </row>
    <row spans="1:5" r="5">
      <c t="s" r="A5" s="4">
        <v>82</v>
      </c>
      <c t="n" r="B5" s="9">
        <v>21.8</v>
      </c>
      <c t="n" r="C5" s="9">
        <v>20.6</v>
      </c>
      <c t="n" r="D5" s="9">
        <v>42.6</v>
      </c>
      <c t="n" r="E5" s="9">
        <v>43.9</v>
      </c>
    </row>
    <row spans="1:5" r="6">
      <c t="s" r="A6" s="4">
        <v>83</v>
      </c>
      <c t="n" r="B6" s="9">
        <v>5.3</v>
      </c>
      <c t="n" r="C6" s="9">
        <v>18.5</v>
      </c>
      <c t="n" r="D6" s="9">
        <v>21.3</v>
      </c>
      <c t="n" r="E6" s="9">
        <v>29.6</v>
      </c>
    </row>
    <row spans="1:5" r="7">
      <c t="s" r="A7" s="4">
        <v>84</v>
      </c>
      <c t="n" r="B7" s="9">
        <v>373.1</v>
      </c>
      <c t="n" r="C7" s="9">
        <v>375.2</v>
      </c>
      <c t="n" r="D7" s="9">
        <v>744.5</v>
      </c>
      <c t="n" r="E7" s="9">
        <v>735.3</v>
      </c>
    </row>
    <row spans="1:5" r="8">
      <c t="s" r="A8" s="3">
        <v>85</v>
      </c>
    </row>
    <row spans="1:5" r="9">
      <c t="s" r="A9" s="4">
        <v>86</v>
      </c>
      <c t="n" r="B9" s="9">
        <v>190.6</v>
      </c>
      <c t="n" r="C9" s="9">
        <v>185.1</v>
      </c>
      <c t="n" r="D9" s="9">
        <v>374.3</v>
      </c>
      <c t="n" r="E9" s="9">
        <v>367.6</v>
      </c>
    </row>
    <row spans="1:5" r="10">
      <c t="s" r="A10" s="4">
        <v>87</v>
      </c>
      <c t="n" r="B10" s="9">
        <v>139.5</v>
      </c>
      <c t="n" r="C10" s="9">
        <v>136.8</v>
      </c>
      <c t="n" r="D10" s="9">
        <v>269.1</v>
      </c>
      <c t="n" r="E10" s="9">
        <v>265.5</v>
      </c>
    </row>
    <row spans="1:5" r="11">
      <c t="s" r="A11" s="4">
        <v>88</v>
      </c>
      <c t="n" r="B11" s="9">
        <v>4.6</v>
      </c>
      <c t="n" r="C11" s="9">
        <v>5.1</v>
      </c>
      <c t="n" r="D11" s="9">
        <v>9.5</v>
      </c>
      <c t="n" r="E11" s="9">
        <v>10.1</v>
      </c>
    </row>
    <row spans="1:5" r="12">
      <c t="s" r="A12" s="4">
        <v>89</v>
      </c>
      <c t="n" r="B12" s="9">
        <v>0.7</v>
      </c>
      <c t="n" r="C12" s="9">
        <v>0.1</v>
      </c>
      <c t="n" r="D12" s="9">
        <v>1.1</v>
      </c>
      <c t="n" r="E12" s="9">
        <v>1.5</v>
      </c>
    </row>
    <row spans="1:5" r="13">
      <c t="s" r="A13" s="4">
        <v>90</v>
      </c>
      <c t="n" r="B13" s="5">
        <v>3</v>
      </c>
      <c t="n" r="C13" s="9">
        <v>3.4</v>
      </c>
      <c t="n" r="D13" s="9">
        <v>-6.6</v>
      </c>
      <c t="n" r="E13" s="9">
        <v>3.2</v>
      </c>
    </row>
    <row spans="1:5" r="14">
      <c t="s" r="A14" s="4">
        <v>91</v>
      </c>
      <c t="n" r="B14" s="9">
        <v>338.4</v>
      </c>
      <c t="n" r="C14" s="9">
        <v>330.5</v>
      </c>
      <c t="n" r="D14" s="9">
        <v>647.4</v>
      </c>
      <c t="n" r="E14" s="9">
        <v>647.9</v>
      </c>
    </row>
    <row spans="1:5" r="15">
      <c t="s" r="A15" s="4">
        <v>92</v>
      </c>
      <c t="n" r="B15" s="9">
        <v>34.7</v>
      </c>
      <c t="n" r="C15" s="9">
        <v>44.7</v>
      </c>
      <c t="n" r="D15" s="9">
        <v>97.09999999999999</v>
      </c>
      <c t="n" r="E15" s="9">
        <v>87.40000000000001</v>
      </c>
    </row>
    <row spans="1:5" r="16">
      <c t="s" r="A16" s="4">
        <v>93</v>
      </c>
      <c t="n" r="B16" s="9">
        <v>6.8</v>
      </c>
      <c t="n" r="C16" s="9">
        <v>6.1</v>
      </c>
      <c t="n" r="D16" s="9">
        <v>10.4</v>
      </c>
      <c t="n" r="E16" s="9">
        <v>8.6</v>
      </c>
    </row>
    <row spans="1:5" r="17">
      <c t="s" r="A17" s="4">
        <v>94</v>
      </c>
      <c t="n" r="B17" s="8">
        <v>27.9</v>
      </c>
      <c t="n" r="C17" s="8">
        <v>38.6</v>
      </c>
      <c t="n" r="D17" s="8">
        <v>86.7</v>
      </c>
      <c t="n" r="E17" s="8">
        <v>78.8</v>
      </c>
    </row>
    <row spans="1:5" r="18">
      <c t="s" r="A18" s="3">
        <v>95</v>
      </c>
    </row>
    <row spans="1:5" r="19">
      <c t="s" r="A19" s="4">
        <v>96</v>
      </c>
      <c t="n" r="B19" s="7">
        <v>1</v>
      </c>
      <c t="n" r="C19" s="10">
        <v>1.34</v>
      </c>
      <c t="n" r="D19" s="10">
        <v>3.09</v>
      </c>
      <c t="n" r="E19" s="10">
        <v>2.72</v>
      </c>
    </row>
    <row spans="1:5" r="20">
      <c t="s" r="A20" s="4">
        <v>97</v>
      </c>
      <c t="n" r="B20" s="11">
        <v>0.98</v>
      </c>
      <c t="n" r="C20" s="11">
        <v>1.32</v>
      </c>
      <c t="n" r="D20" s="11">
        <v>3.03</v>
      </c>
      <c t="n" r="E20" s="11">
        <v>2.67</v>
      </c>
    </row>
    <row spans="1:5" r="21">
      <c t="s" r="A21" s="4">
        <v>98</v>
      </c>
      <c t="n" r="B21" s="10">
        <v>0.2</v>
      </c>
      <c t="n" r="C21" s="10">
        <v>0.16</v>
      </c>
      <c t="n" r="D21" s="10">
        <v>0.4</v>
      </c>
      <c t="n" r="E21" s="10">
        <v>0.3</v>
      </c>
    </row>
    <row spans="1:5" r="22">
      <c t="s" r="A22" s="3">
        <v>99</v>
      </c>
    </row>
    <row spans="1:5" r="23">
      <c t="s" r="A23" s="4">
        <v>96</v>
      </c>
      <c t="n" r="B23" s="5">
        <v>27948978</v>
      </c>
      <c t="n" r="C23" s="5">
        <v>28761138</v>
      </c>
      <c t="n" r="D23" s="5">
        <v>28038836</v>
      </c>
      <c t="n" r="E23" s="5">
        <v>28962406</v>
      </c>
    </row>
    <row spans="1:5" r="24">
      <c t="s" r="A24" s="4">
        <v>97</v>
      </c>
      <c t="n" r="B24" s="5">
        <v>28470741</v>
      </c>
      <c t="n" r="C24" s="5">
        <v>29274571</v>
      </c>
      <c t="n" r="D24" s="5">
        <v>28573562</v>
      </c>
      <c t="n" r="E24" s="5">
        <v>29467713</v>
      </c>
    </row>
    <row spans="1:5" r="25">
      <c t="s" r="A25" s="4">
        <v>100</v>
      </c>
      <c t="n" r="B25" s="8">
        <v>6.7</v>
      </c>
      <c t="n" r="C25" s="8">
        <v>19.9</v>
      </c>
      <c t="n" r="D25" s="8">
        <v>23.2</v>
      </c>
      <c t="n" r="E25" s="7">
        <v>31</v>
      </c>
    </row>
    <row spans="1:5" r="26">
      <c t="s" r="A26" s="3">
        <v>101</v>
      </c>
    </row>
    <row spans="1:5" r="27">
      <c t="s" r="A27" s="4">
        <v>102</v>
      </c>
      <c t="n" r="B27" s="9">
        <v>-0.5</v>
      </c>
      <c t="n" r="C27" s="9">
        <v>-1.2</v>
      </c>
      <c t="n" r="D27" s="9">
        <v>-0.9</v>
      </c>
      <c t="n" r="E27" s="9">
        <v>-1.2</v>
      </c>
    </row>
    <row spans="1:5" r="28">
      <c t="s" r="A28" s="4">
        <v>103</v>
      </c>
      <c t="n" r="B28" s="9">
        <v>-0.9</v>
      </c>
      <c t="n" r="C28" s="9">
        <v>-0.2</v>
      </c>
      <c t="n" r="D28" s="5">
        <v>-1</v>
      </c>
      <c t="n" r="E28" s="9">
        <v>-0.2</v>
      </c>
    </row>
    <row spans="1:5" r="29">
      <c t="s" r="A29" s="4">
        <v>104</v>
      </c>
      <c t="n" r="B29" s="9">
        <v>-1.4</v>
      </c>
      <c t="n" r="C29" s="9">
        <v>-1.4</v>
      </c>
      <c t="n" r="D29" s="9">
        <v>-1.9</v>
      </c>
      <c t="n" r="E29" s="9">
        <v>-1.4</v>
      </c>
    </row>
    <row spans="1:5" r="30">
      <c t="s" r="A30" s="4">
        <v>83</v>
      </c>
      <c t="n" r="B30" s="8">
        <v>5.3</v>
      </c>
      <c t="n" r="C30" s="8">
        <v>18.5</v>
      </c>
      <c t="n" r="D30" s="8">
        <v>21.3</v>
      </c>
      <c t="n" r="E30" s="8">
        <v>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r="A1" s="1">
        <v>365</v>
      </c>
      <c t="s" r="B1" s="2">
        <v>2</v>
      </c>
      <c t="s" r="C1" s="2">
        <v>25</v>
      </c>
    </row>
    <row spans="1:4" r="2">
      <c t="s" r="A2" s="3">
        <v>278</v>
      </c>
    </row>
    <row spans="1:4" r="3">
      <c t="s" r="A3" s="4">
        <v>366</v>
      </c>
      <c t="n" r="B3" s="8">
        <v>4082.2</v>
      </c>
      <c t="n" r="C3" s="8">
        <v>4097.9</v>
      </c>
      <c t="s" r="D3" s="4">
        <v>26</v>
      </c>
    </row>
    <row spans="1:4" r="4">
      <c t="s" r="A4" s="4">
        <v>367</v>
      </c>
    </row>
    <row spans="1:4" r="5">
      <c t="s" r="A5" s="3">
        <v>278</v>
      </c>
    </row>
    <row spans="1:4" r="6">
      <c t="s" r="A6" s="4">
        <v>366</v>
      </c>
      <c t="n" r="B6" s="9">
        <v>145.6</v>
      </c>
      <c t="n" r="C6" s="9">
        <v>153.2</v>
      </c>
    </row>
    <row spans="1:4" r="7">
      <c t="s" r="A7" s="4">
        <v>368</v>
      </c>
      <c t="n" r="B7" s="5">
        <v>0</v>
      </c>
      <c t="n" r="C7" s="5">
        <v>0</v>
      </c>
    </row>
    <row spans="1:4" r="8">
      <c t="s" r="A8" s="4">
        <v>369</v>
      </c>
    </row>
    <row spans="1:4" r="9">
      <c t="s" r="A9" s="3">
        <v>278</v>
      </c>
    </row>
    <row spans="1:4" r="10">
      <c t="s" r="A10" s="4">
        <v>366</v>
      </c>
      <c t="n" r="B10" s="9">
        <v>141.8</v>
      </c>
      <c t="n" r="C10" s="9">
        <v>123.6</v>
      </c>
    </row>
    <row spans="1:4" r="11">
      <c t="s" r="A11" s="4">
        <v>368</v>
      </c>
      <c t="n" r="B11" s="9">
        <v>74.5</v>
      </c>
      <c t="n" r="C11" s="9">
        <v>72.90000000000001</v>
      </c>
    </row>
    <row spans="1:4" r="12">
      <c t="s" r="A12" s="4">
        <v>370</v>
      </c>
    </row>
    <row spans="1:4" r="13">
      <c t="s" r="A13" s="3">
        <v>278</v>
      </c>
    </row>
    <row spans="1:4" r="14">
      <c t="s" r="A14" s="4">
        <v>366</v>
      </c>
      <c t="n" r="B14" s="9">
        <v>202.7</v>
      </c>
      <c t="n" r="C14" s="9">
        <v>200.7</v>
      </c>
    </row>
    <row spans="1:4" r="15">
      <c t="s" r="A15" s="4">
        <v>368</v>
      </c>
      <c t="n" r="B15" s="5">
        <v>0</v>
      </c>
      <c t="n" r="C15" s="5">
        <v>0</v>
      </c>
    </row>
    <row spans="1:4" r="16">
      <c t="s" r="A16" s="4">
        <v>344</v>
      </c>
    </row>
    <row spans="1:4" r="17">
      <c t="s" r="A17" s="3">
        <v>278</v>
      </c>
    </row>
    <row spans="1:4" r="18">
      <c t="s" r="A18" s="4">
        <v>366</v>
      </c>
      <c t="n" r="B18" s="9">
        <v>18.8</v>
      </c>
      <c t="n" r="C18" s="9">
        <v>17.6</v>
      </c>
    </row>
    <row spans="1:4" r="19">
      <c t="s" r="A19" s="4">
        <v>368</v>
      </c>
      <c t="n" r="B19" s="5">
        <v>0</v>
      </c>
      <c t="n" r="C19" s="5">
        <v>0</v>
      </c>
    </row>
    <row spans="1:4" r="20">
      <c t="s" r="A20" s="4">
        <v>371</v>
      </c>
    </row>
    <row spans="1:4" r="21">
      <c t="s" r="A21" s="3">
        <v>278</v>
      </c>
    </row>
    <row spans="1:4" r="22">
      <c t="s" r="A22" s="4">
        <v>366</v>
      </c>
      <c t="n" r="B22" s="9">
        <v>508.9</v>
      </c>
      <c t="n" r="C22" s="9">
        <v>495.1</v>
      </c>
    </row>
    <row spans="1:4" r="23">
      <c t="s" r="A23" s="4">
        <v>368</v>
      </c>
      <c t="n" r="B23" s="8">
        <v>74.5</v>
      </c>
      <c t="n" r="C23" s="8">
        <v>72.90000000000001</v>
      </c>
    </row>
    <row spans="1:4" r="24">
      <c t="n" r="A24"/>
    </row>
    <row spans="1:4" r="25">
      <c t="s" r="A25" s="4">
        <v>26</v>
      </c>
      <c t="s" r="B25" s="4">
        <v>65</v>
      </c>
    </row>
  </sheetData>
  <mergeCells count="3">
    <mergeCell ref="C1:D1"/>
    <mergeCell ref="A24:D24"/>
    <mergeCell ref="B25:D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4"/>
    <col customWidth="1" max="5" min="5" width="14"/>
  </cols>
  <sheetData>
    <row spans="1:5" r="1">
      <c t="s" r="A1" s="1">
        <v>372</v>
      </c>
      <c t="s" r="C1" s="2">
        <v>2</v>
      </c>
      <c t="s" r="E1" s="2">
        <v>25</v>
      </c>
    </row>
    <row spans="1:5" r="2">
      <c t="s" r="A2" s="3">
        <v>278</v>
      </c>
    </row>
    <row spans="1:5" r="3">
      <c t="s" r="A3" s="4">
        <v>373</v>
      </c>
      <c t="n" r="C3" s="8">
        <v>1132.1</v>
      </c>
      <c t="n" r="E3" s="8">
        <v>1157.3</v>
      </c>
    </row>
    <row spans="1:5" r="4">
      <c t="s" r="A4" s="4">
        <v>374</v>
      </c>
      <c t="n" r="C4" s="9">
        <v>60.4</v>
      </c>
      <c t="n" r="E4" s="9">
        <v>45.3</v>
      </c>
    </row>
    <row spans="1:5" r="5">
      <c t="s" r="A5" s="4">
        <v>375</v>
      </c>
      <c t="n" r="C5" s="9">
        <v>68.59999999999999</v>
      </c>
      <c t="n" r="E5" s="9">
        <v>108.1</v>
      </c>
    </row>
    <row spans="1:5" r="6">
      <c t="s" r="A6" s="4">
        <v>376</v>
      </c>
      <c t="n" r="C6" s="9">
        <v>1.8</v>
      </c>
      <c t="n" r="E6" s="9">
        <v>2.2</v>
      </c>
    </row>
    <row spans="1:5" r="7">
      <c t="s" r="A7" s="4">
        <v>364</v>
      </c>
      <c t="n" r="C7" s="9">
        <v>1200.7</v>
      </c>
      <c t="n" r="E7" s="9">
        <v>1265.4</v>
      </c>
    </row>
    <row spans="1:5" r="8">
      <c t="s" r="A8" s="4">
        <v>327</v>
      </c>
      <c t="n" r="C8" s="9">
        <v>62.2</v>
      </c>
      <c t="n" r="E8" s="9">
        <v>47.5</v>
      </c>
    </row>
    <row spans="1:5" r="9">
      <c t="s" r="A9" s="4">
        <v>303</v>
      </c>
    </row>
    <row spans="1:5" r="10">
      <c t="s" r="A10" s="3">
        <v>278</v>
      </c>
    </row>
    <row spans="1:5" r="11">
      <c t="s" r="A11" s="4">
        <v>373</v>
      </c>
      <c t="n" r="C11" s="9">
        <v>1026.4</v>
      </c>
      <c t="n" r="E11" s="9">
        <v>1104.6</v>
      </c>
    </row>
    <row spans="1:5" r="12">
      <c t="s" r="A12" s="4">
        <v>374</v>
      </c>
      <c t="n" r="C12" s="9">
        <v>47.6</v>
      </c>
      <c t="n" r="E12" s="9">
        <v>38.9</v>
      </c>
    </row>
    <row spans="1:5" r="13">
      <c t="s" r="A13" s="4">
        <v>375</v>
      </c>
      <c t="n" r="C13" s="9">
        <v>68.59999999999999</v>
      </c>
      <c t="n" r="E13" s="9">
        <v>108.1</v>
      </c>
    </row>
    <row spans="1:5" r="14">
      <c t="s" r="A14" s="4">
        <v>376</v>
      </c>
      <c t="n" r="C14" s="9">
        <v>1.8</v>
      </c>
      <c t="n" r="E14" s="9">
        <v>2.2</v>
      </c>
    </row>
    <row spans="1:5" r="15">
      <c t="s" r="A15" s="4">
        <v>364</v>
      </c>
      <c t="n" r="C15" s="5">
        <v>1095</v>
      </c>
      <c t="n" r="E15" s="9">
        <v>1212.7</v>
      </c>
    </row>
    <row spans="1:5" r="16">
      <c t="s" r="A16" s="4">
        <v>327</v>
      </c>
      <c t="n" r="C16" s="9">
        <v>49.4</v>
      </c>
      <c t="n" r="E16" s="9">
        <v>41.1</v>
      </c>
    </row>
    <row spans="1:5" r="17">
      <c t="s" r="A17" s="4">
        <v>328</v>
      </c>
    </row>
    <row spans="1:5" r="18">
      <c t="s" r="A18" s="3">
        <v>278</v>
      </c>
    </row>
    <row spans="1:5" r="19">
      <c t="s" r="A19" s="4">
        <v>373</v>
      </c>
      <c t="n" r="C19" s="9">
        <v>17.8</v>
      </c>
      <c t="s" r="D19" s="4">
        <v>26</v>
      </c>
      <c t="n" r="E19" s="5">
        <v>55</v>
      </c>
    </row>
    <row spans="1:5" r="20">
      <c t="s" r="A20" s="4">
        <v>374</v>
      </c>
      <c t="n" r="C20" s="9">
        <v>0.1</v>
      </c>
      <c t="s" r="D20" s="4">
        <v>26</v>
      </c>
      <c t="n" r="E20" s="9">
        <v>0.2</v>
      </c>
    </row>
    <row spans="1:5" r="21">
      <c t="s" r="A21" s="4">
        <v>375</v>
      </c>
      <c t="n" r="C21" s="9">
        <v>4.1</v>
      </c>
      <c t="s" r="D21" s="4">
        <v>26</v>
      </c>
      <c t="n" r="E21" s="9">
        <v>15.7</v>
      </c>
    </row>
    <row spans="1:5" r="22">
      <c t="s" r="A22" s="4">
        <v>376</v>
      </c>
      <c t="n" r="C22" s="5">
        <v>0</v>
      </c>
      <c t="s" r="D22" s="4">
        <v>26</v>
      </c>
      <c t="n" r="E22" s="9">
        <v>0.1</v>
      </c>
    </row>
    <row spans="1:5" r="23">
      <c t="s" r="A23" s="4">
        <v>364</v>
      </c>
      <c t="n" r="C23" s="9">
        <v>21.9</v>
      </c>
      <c t="s" r="D23" s="4">
        <v>26</v>
      </c>
      <c t="n" r="E23" s="9">
        <v>70.7</v>
      </c>
    </row>
    <row spans="1:5" r="24">
      <c t="s" r="A24" s="4">
        <v>327</v>
      </c>
      <c t="n" r="C24" s="9">
        <v>0.1</v>
      </c>
      <c t="s" r="D24" s="4">
        <v>26</v>
      </c>
      <c t="n" r="E24" s="9">
        <v>0.3</v>
      </c>
    </row>
    <row spans="1:5" r="25">
      <c t="s" r="A25" s="4">
        <v>329</v>
      </c>
    </row>
    <row spans="1:5" r="26">
      <c t="s" r="A26" s="3">
        <v>278</v>
      </c>
    </row>
    <row spans="1:5" r="27">
      <c t="s" r="A27" s="4">
        <v>373</v>
      </c>
      <c t="n" r="C27" s="9">
        <v>27.6</v>
      </c>
      <c t="n" r="E27" s="9">
        <v>36.5</v>
      </c>
    </row>
    <row spans="1:5" r="28">
      <c t="s" r="A28" s="4">
        <v>374</v>
      </c>
      <c t="n" r="C28" s="9">
        <v>0.6</v>
      </c>
      <c t="n" r="E28" s="9">
        <v>0.4</v>
      </c>
    </row>
    <row spans="1:5" r="29">
      <c t="s" r="A29" s="4">
        <v>375</v>
      </c>
      <c t="n" r="C29" s="9">
        <v>2.7</v>
      </c>
      <c t="n" r="E29" s="9">
        <v>5.2</v>
      </c>
    </row>
    <row spans="1:5" r="30">
      <c t="s" r="A30" s="4">
        <v>376</v>
      </c>
      <c t="n" r="C30" s="9">
        <v>0.1</v>
      </c>
      <c t="n" r="E30" s="9">
        <v>0.2</v>
      </c>
    </row>
    <row spans="1:5" r="31">
      <c t="s" r="A31" s="4">
        <v>364</v>
      </c>
      <c t="n" r="C31" s="9">
        <v>30.3</v>
      </c>
      <c t="n" r="E31" s="9">
        <v>41.7</v>
      </c>
    </row>
    <row spans="1:5" r="32">
      <c t="s" r="A32" s="4">
        <v>327</v>
      </c>
      <c t="n" r="C32" s="9">
        <v>0.7</v>
      </c>
      <c t="n" r="E32" s="9">
        <v>0.6</v>
      </c>
    </row>
    <row spans="1:5" r="33">
      <c t="s" r="A33" s="4">
        <v>330</v>
      </c>
    </row>
    <row spans="1:5" r="34">
      <c t="s" r="A34" s="3">
        <v>278</v>
      </c>
    </row>
    <row spans="1:5" r="35">
      <c t="s" r="A35" s="4">
        <v>373</v>
      </c>
      <c t="n" r="C35" s="9">
        <v>80.59999999999999</v>
      </c>
      <c t="n" r="E35" s="9">
        <v>10.4</v>
      </c>
    </row>
    <row spans="1:5" r="36">
      <c t="s" r="A36" s="4">
        <v>374</v>
      </c>
      <c t="n" r="C36" s="9">
        <v>1.2</v>
      </c>
      <c t="n" r="E36" s="9">
        <v>0.1</v>
      </c>
    </row>
    <row spans="1:5" r="37">
      <c t="s" r="A37" s="4">
        <v>375</v>
      </c>
      <c t="n" r="C37" s="5">
        <v>9</v>
      </c>
      <c t="n" r="E37" s="9">
        <v>16.6</v>
      </c>
    </row>
    <row spans="1:5" r="38">
      <c t="s" r="A38" s="4">
        <v>376</v>
      </c>
      <c t="n" r="C38" s="9">
        <v>0.4</v>
      </c>
      <c t="n" r="E38" s="9">
        <v>0.2</v>
      </c>
    </row>
    <row spans="1:5" r="39">
      <c t="s" r="A39" s="4">
        <v>364</v>
      </c>
      <c t="n" r="C39" s="9">
        <v>89.59999999999999</v>
      </c>
      <c t="n" r="E39" s="5">
        <v>27</v>
      </c>
    </row>
    <row spans="1:5" r="40">
      <c t="s" r="A40" s="4">
        <v>327</v>
      </c>
      <c t="n" r="C40" s="9">
        <v>1.6</v>
      </c>
      <c t="n" r="E40" s="9">
        <v>0.3</v>
      </c>
    </row>
    <row spans="1:5" r="41">
      <c t="s" r="A41" s="4">
        <v>331</v>
      </c>
    </row>
    <row spans="1:5" r="42">
      <c t="s" r="A42" s="3">
        <v>278</v>
      </c>
    </row>
    <row spans="1:5" r="43">
      <c t="s" r="A43" s="4">
        <v>373</v>
      </c>
      <c t="n" r="C43" s="5">
        <v>203</v>
      </c>
      <c t="n" r="E43" s="9">
        <v>195.7</v>
      </c>
    </row>
    <row spans="1:5" r="44">
      <c t="s" r="A44" s="4">
        <v>374</v>
      </c>
      <c t="n" r="C44" s="9">
        <v>1.7</v>
      </c>
      <c t="n" r="E44" s="9">
        <v>2.2</v>
      </c>
    </row>
    <row spans="1:5" r="45">
      <c t="s" r="A45" s="4">
        <v>375</v>
      </c>
      <c t="n" r="C45" s="9">
        <v>10.6</v>
      </c>
      <c t="n" r="E45" s="9">
        <v>11.1</v>
      </c>
    </row>
    <row spans="1:5" r="46">
      <c t="s" r="A46" s="4">
        <v>376</v>
      </c>
      <c t="n" r="C46" s="9">
        <v>0.1</v>
      </c>
      <c t="n" r="E46" s="9">
        <v>0.1</v>
      </c>
    </row>
    <row spans="1:5" r="47">
      <c t="s" r="A47" s="4">
        <v>364</v>
      </c>
      <c t="n" r="C47" s="9">
        <v>213.6</v>
      </c>
      <c t="n" r="E47" s="9">
        <v>206.8</v>
      </c>
    </row>
    <row spans="1:5" r="48">
      <c t="s" r="A48" s="4">
        <v>327</v>
      </c>
      <c t="n" r="C48" s="9">
        <v>1.8</v>
      </c>
      <c t="n" r="E48" s="9">
        <v>2.3</v>
      </c>
    </row>
    <row spans="1:5" r="49">
      <c t="s" r="A49" s="4">
        <v>332</v>
      </c>
    </row>
    <row spans="1:5" r="50">
      <c t="s" r="A50" s="3">
        <v>278</v>
      </c>
    </row>
    <row spans="1:5" r="51">
      <c t="s" r="A51" s="4">
        <v>373</v>
      </c>
      <c t="n" r="C51" s="9">
        <v>167.8</v>
      </c>
      <c t="s" r="D51" s="4">
        <v>26</v>
      </c>
      <c t="n" r="E51" s="9">
        <v>240.8</v>
      </c>
    </row>
    <row spans="1:5" r="52">
      <c t="s" r="A52" s="4">
        <v>374</v>
      </c>
      <c t="n" r="C52" s="9">
        <v>1.9</v>
      </c>
      <c t="s" r="D52" s="4">
        <v>26</v>
      </c>
      <c t="n" r="E52" s="9">
        <v>3.3</v>
      </c>
    </row>
    <row spans="1:5" r="53">
      <c t="s" r="A53" s="4">
        <v>375</v>
      </c>
      <c t="n" r="C53" s="9">
        <v>17.8</v>
      </c>
      <c t="s" r="D53" s="4">
        <v>26</v>
      </c>
      <c t="n" r="E53" s="9">
        <v>12.2</v>
      </c>
    </row>
    <row spans="1:5" r="54">
      <c t="s" r="A54" s="4">
        <v>376</v>
      </c>
      <c t="n" r="C54" s="9">
        <v>0.5</v>
      </c>
      <c t="s" r="D54" s="4">
        <v>26</v>
      </c>
      <c t="n" r="E54" s="9">
        <v>0.2</v>
      </c>
    </row>
    <row spans="1:5" r="55">
      <c t="s" r="A55" s="4">
        <v>364</v>
      </c>
      <c t="n" r="C55" s="9">
        <v>185.6</v>
      </c>
      <c t="s" r="D55" s="4">
        <v>26</v>
      </c>
      <c t="n" r="E55" s="5">
        <v>253</v>
      </c>
    </row>
    <row spans="1:5" r="56">
      <c t="s" r="A56" s="4">
        <v>327</v>
      </c>
      <c t="n" r="C56" s="9">
        <v>2.4</v>
      </c>
      <c t="s" r="D56" s="4">
        <v>26</v>
      </c>
      <c t="n" r="E56" s="9">
        <v>3.5</v>
      </c>
    </row>
    <row spans="1:5" r="57">
      <c t="s" r="A57" s="4">
        <v>333</v>
      </c>
    </row>
    <row spans="1:5" r="58">
      <c t="s" r="A58" s="3">
        <v>278</v>
      </c>
    </row>
    <row spans="1:5" r="59">
      <c t="s" r="A59" s="4">
        <v>373</v>
      </c>
      <c t="n" r="C59" s="9">
        <v>63.8</v>
      </c>
      <c t="s" r="D59" s="4">
        <v>26</v>
      </c>
      <c t="n" r="E59" s="9">
        <v>63.1</v>
      </c>
    </row>
    <row spans="1:5" r="60">
      <c t="s" r="A60" s="4">
        <v>374</v>
      </c>
      <c t="n" r="C60" s="9">
        <v>2.3</v>
      </c>
      <c t="s" r="D60" s="4">
        <v>26</v>
      </c>
      <c t="n" r="E60" s="9">
        <v>3.8</v>
      </c>
    </row>
    <row spans="1:5" r="61">
      <c t="s" r="A61" s="4">
        <v>375</v>
      </c>
      <c t="n" r="C61" s="9">
        <v>1.5</v>
      </c>
      <c t="s" r="D61" s="4">
        <v>26</v>
      </c>
      <c t="n" r="E61" s="9">
        <v>1.9</v>
      </c>
    </row>
    <row spans="1:5" r="62">
      <c t="s" r="A62" s="4">
        <v>376</v>
      </c>
      <c t="n" r="C62" s="9">
        <v>0.1</v>
      </c>
      <c t="s" r="D62" s="4">
        <v>26</v>
      </c>
      <c t="n" r="E62" s="9">
        <v>0.1</v>
      </c>
    </row>
    <row spans="1:5" r="63">
      <c t="s" r="A63" s="4">
        <v>364</v>
      </c>
      <c t="n" r="C63" s="9">
        <v>65.3</v>
      </c>
      <c t="s" r="D63" s="4">
        <v>26</v>
      </c>
      <c t="n" r="E63" s="5">
        <v>65</v>
      </c>
    </row>
    <row spans="1:5" r="64">
      <c t="s" r="A64" s="4">
        <v>327</v>
      </c>
      <c t="n" r="C64" s="9">
        <v>2.4</v>
      </c>
      <c t="s" r="D64" s="4">
        <v>26</v>
      </c>
      <c t="n" r="E64" s="9">
        <v>3.9</v>
      </c>
    </row>
    <row spans="1:5" r="65">
      <c t="s" r="A65" s="4">
        <v>334</v>
      </c>
    </row>
    <row spans="1:5" r="66">
      <c t="s" r="A66" s="3">
        <v>278</v>
      </c>
    </row>
    <row spans="1:5" r="67">
      <c t="s" r="A67" s="4">
        <v>373</v>
      </c>
      <c t="n" r="C67" s="9">
        <v>11.1</v>
      </c>
      <c t="s" r="D67" s="4">
        <v>335</v>
      </c>
      <c t="n" r="E67" s="9">
        <v>10.1</v>
      </c>
    </row>
    <row spans="1:5" r="68">
      <c t="s" r="A68" s="4">
        <v>374</v>
      </c>
      <c t="n" r="C68" s="9">
        <v>0.1</v>
      </c>
      <c t="s" r="D68" s="4">
        <v>335</v>
      </c>
      <c t="n" r="E68" s="9">
        <v>0.1</v>
      </c>
    </row>
    <row spans="1:5" r="69">
      <c t="s" r="A69" s="4">
        <v>375</v>
      </c>
      <c t="n" r="C69" s="9">
        <v>7.9</v>
      </c>
      <c t="s" r="D69" s="4">
        <v>335</v>
      </c>
      <c t="n" r="E69" s="9">
        <v>19.2</v>
      </c>
    </row>
    <row spans="1:5" r="70">
      <c t="s" r="A70" s="4">
        <v>376</v>
      </c>
      <c t="n" r="C70" s="9">
        <v>0.3</v>
      </c>
      <c t="s" r="D70" s="4">
        <v>335</v>
      </c>
      <c t="n" r="E70" s="9">
        <v>0.6</v>
      </c>
    </row>
    <row spans="1:5" r="71">
      <c t="s" r="A71" s="4">
        <v>364</v>
      </c>
      <c t="n" r="C71" s="5">
        <v>19</v>
      </c>
      <c t="s" r="D71" s="4">
        <v>335</v>
      </c>
      <c t="n" r="E71" s="9">
        <v>29.3</v>
      </c>
    </row>
    <row spans="1:5" r="72">
      <c t="s" r="A72" s="4">
        <v>327</v>
      </c>
      <c t="s" r="B72" s="4">
        <v>336</v>
      </c>
      <c t="n" r="C72" s="9">
        <v>0.4</v>
      </c>
      <c t="s" r="D72" s="4">
        <v>335</v>
      </c>
      <c t="n" r="E72" s="9">
        <v>0.7</v>
      </c>
    </row>
    <row spans="1:5" r="73">
      <c t="s" r="A73" s="4">
        <v>338</v>
      </c>
    </row>
    <row spans="1:5" r="74">
      <c t="s" r="A74" s="3">
        <v>278</v>
      </c>
    </row>
    <row spans="1:5" r="75">
      <c t="s" r="A75" s="4">
        <v>373</v>
      </c>
      <c t="n" r="C75" s="9">
        <v>40.2</v>
      </c>
      <c t="s" r="D75" s="4">
        <v>26</v>
      </c>
      <c t="n" r="E75" s="9">
        <v>49.3</v>
      </c>
    </row>
    <row spans="1:5" r="76">
      <c t="s" r="A76" s="4">
        <v>374</v>
      </c>
      <c t="n" r="C76" s="9">
        <v>0.7</v>
      </c>
      <c t="s" r="D76" s="4">
        <v>26</v>
      </c>
      <c t="n" r="E76" s="9">
        <v>0.1</v>
      </c>
    </row>
    <row spans="1:5" r="77">
      <c t="s" r="A77" s="4">
        <v>375</v>
      </c>
      <c t="n" r="C77" s="9">
        <v>3.6</v>
      </c>
      <c t="s" r="D77" s="4">
        <v>26</v>
      </c>
      <c t="n" r="E77" s="5">
        <v>6</v>
      </c>
    </row>
    <row spans="1:5" r="78">
      <c t="s" r="A78" s="4">
        <v>376</v>
      </c>
      <c t="n" r="C78" s="5">
        <v>0</v>
      </c>
      <c t="s" r="D78" s="4">
        <v>26</v>
      </c>
      <c t="n" r="E78" s="9">
        <v>0.1</v>
      </c>
    </row>
    <row spans="1:5" r="79">
      <c t="s" r="A79" s="4">
        <v>364</v>
      </c>
      <c t="n" r="C79" s="9">
        <v>43.8</v>
      </c>
      <c t="s" r="D79" s="4">
        <v>26</v>
      </c>
      <c t="n" r="E79" s="9">
        <v>55.3</v>
      </c>
    </row>
    <row spans="1:5" r="80">
      <c t="s" r="A80" s="4">
        <v>327</v>
      </c>
      <c t="s" r="B80" s="4">
        <v>339</v>
      </c>
      <c t="n" r="C80" s="9">
        <v>0.7</v>
      </c>
      <c t="s" r="D80" s="4">
        <v>26</v>
      </c>
      <c t="n" r="E80" s="9">
        <v>0.2</v>
      </c>
    </row>
    <row spans="1:5" r="81">
      <c t="s" r="A81" s="4">
        <v>340</v>
      </c>
    </row>
    <row spans="1:5" r="82">
      <c t="s" r="A82" s="3">
        <v>278</v>
      </c>
    </row>
    <row spans="1:5" r="83">
      <c t="s" r="A83" s="4">
        <v>373</v>
      </c>
      <c t="n" r="C83" s="5">
        <v>88</v>
      </c>
      <c t="n" r="E83" s="9">
        <v>129.2</v>
      </c>
    </row>
    <row spans="1:5" r="84">
      <c t="s" r="A84" s="4">
        <v>374</v>
      </c>
      <c t="n" r="C84" s="9">
        <v>0.4</v>
      </c>
      <c t="n" r="E84" s="9">
        <v>0.7</v>
      </c>
    </row>
    <row spans="1:5" r="85">
      <c t="s" r="A85" s="4">
        <v>375</v>
      </c>
      <c t="n" r="C85" s="9">
        <v>10.5</v>
      </c>
      <c t="n" r="E85" s="9">
        <v>8.1</v>
      </c>
    </row>
    <row spans="1:5" r="86">
      <c t="s" r="A86" s="4">
        <v>376</v>
      </c>
      <c t="n" r="C86" s="9">
        <v>0.3</v>
      </c>
      <c t="n" r="E86" s="9">
        <v>0.3</v>
      </c>
    </row>
    <row spans="1:5" r="87">
      <c t="s" r="A87" s="4">
        <v>364</v>
      </c>
      <c t="n" r="C87" s="9">
        <v>98.5</v>
      </c>
      <c t="n" r="E87" s="9">
        <v>137.3</v>
      </c>
    </row>
    <row spans="1:5" r="88">
      <c t="s" r="A88" s="4">
        <v>327</v>
      </c>
      <c t="s" r="B88" s="4">
        <v>341</v>
      </c>
      <c t="n" r="C88" s="9">
        <v>0.7</v>
      </c>
      <c t="n" r="E88" s="5">
        <v>1</v>
      </c>
    </row>
    <row spans="1:5" r="89">
      <c t="s" r="A89" s="4">
        <v>342</v>
      </c>
    </row>
    <row spans="1:5" r="90">
      <c t="s" r="A90" s="3">
        <v>278</v>
      </c>
    </row>
    <row spans="1:5" r="91">
      <c t="s" r="A91" s="4">
        <v>373</v>
      </c>
      <c t="n" r="C91" s="9">
        <v>127.9</v>
      </c>
      <c t="n" r="E91" s="9">
        <v>123.7</v>
      </c>
    </row>
    <row spans="1:5" r="92">
      <c t="s" r="A92" s="4">
        <v>374</v>
      </c>
      <c t="n" r="C92" s="9">
        <v>13.7</v>
      </c>
      <c t="n" r="E92" s="9">
        <v>9.300000000000001</v>
      </c>
    </row>
    <row spans="1:5" r="93">
      <c t="s" r="A93" s="4">
        <v>375</v>
      </c>
      <c t="n" r="C93" s="5">
        <v>0</v>
      </c>
      <c t="n" r="E93" s="9">
        <v>11.2</v>
      </c>
    </row>
    <row spans="1:5" r="94">
      <c t="s" r="A94" s="4">
        <v>376</v>
      </c>
      <c t="n" r="C94" s="5">
        <v>0</v>
      </c>
      <c t="n" r="E94" s="9">
        <v>0.1</v>
      </c>
    </row>
    <row spans="1:5" r="95">
      <c t="s" r="A95" s="4">
        <v>364</v>
      </c>
      <c t="n" r="C95" s="9">
        <v>127.9</v>
      </c>
      <c t="n" r="E95" s="9">
        <v>134.9</v>
      </c>
    </row>
    <row spans="1:5" r="96">
      <c t="s" r="A96" s="4">
        <v>327</v>
      </c>
      <c t="n" r="C96" s="9">
        <v>13.7</v>
      </c>
      <c t="n" r="E96" s="9">
        <v>9.4</v>
      </c>
    </row>
    <row spans="1:5" r="97">
      <c t="s" r="A97" s="4">
        <v>343</v>
      </c>
    </row>
    <row spans="1:5" r="98">
      <c t="s" r="A98" s="3">
        <v>278</v>
      </c>
    </row>
    <row spans="1:5" r="99">
      <c t="s" r="A99" s="4">
        <v>373</v>
      </c>
      <c t="n" r="C99" s="9">
        <v>198.6</v>
      </c>
      <c t="n" r="E99" s="9">
        <v>190.8</v>
      </c>
    </row>
    <row spans="1:5" r="100">
      <c t="s" r="A100" s="4">
        <v>374</v>
      </c>
      <c t="n" r="C100" s="9">
        <v>24.9</v>
      </c>
      <c t="n" r="E100" s="9">
        <v>18.7</v>
      </c>
    </row>
    <row spans="1:5" r="101">
      <c t="s" r="A101" s="4">
        <v>375</v>
      </c>
      <c t="n" r="C101" s="9">
        <v>0.9</v>
      </c>
      <c t="n" r="E101" s="9">
        <v>0.9</v>
      </c>
    </row>
    <row spans="1:5" r="102">
      <c t="s" r="A102" s="4">
        <v>376</v>
      </c>
      <c t="n" r="C102" s="5">
        <v>0</v>
      </c>
      <c t="n" r="E102" s="9">
        <v>0.2</v>
      </c>
    </row>
    <row spans="1:5" r="103">
      <c t="s" r="A103" s="4">
        <v>364</v>
      </c>
      <c t="n" r="C103" s="9">
        <v>199.5</v>
      </c>
      <c t="n" r="E103" s="9">
        <v>191.7</v>
      </c>
    </row>
    <row spans="1:5" r="104">
      <c t="s" r="A104" s="4">
        <v>327</v>
      </c>
      <c t="n" r="C104" s="9">
        <v>24.9</v>
      </c>
      <c t="n" r="E104" s="9">
        <v>18.9</v>
      </c>
    </row>
    <row spans="1:5" r="105">
      <c t="s" r="A105" s="4">
        <v>305</v>
      </c>
    </row>
    <row spans="1:5" r="106">
      <c t="s" r="A106" s="3">
        <v>278</v>
      </c>
    </row>
    <row spans="1:5" r="107">
      <c t="s" r="A107" s="4">
        <v>373</v>
      </c>
      <c t="n" r="C107" s="9">
        <v>90.09999999999999</v>
      </c>
      <c t="n" r="E107" s="9">
        <v>53.6</v>
      </c>
    </row>
    <row spans="1:5" r="108">
      <c t="s" r="A108" s="4">
        <v>374</v>
      </c>
      <c t="n" r="C108" s="9">
        <v>10.3</v>
      </c>
      <c t="n" r="E108" s="9">
        <v>5.1</v>
      </c>
    </row>
    <row spans="1:5" r="109">
      <c t="s" r="A109" s="4">
        <v>375</v>
      </c>
      <c t="n" r="C109" s="5">
        <v>0</v>
      </c>
      <c t="n" r="E109" s="5">
        <v>0</v>
      </c>
    </row>
    <row spans="1:5" r="110">
      <c t="s" r="A110" s="4">
        <v>376</v>
      </c>
      <c t="n" r="C110" s="5">
        <v>0</v>
      </c>
      <c t="n" r="E110" s="5">
        <v>0</v>
      </c>
    </row>
    <row spans="1:5" r="111">
      <c t="s" r="A111" s="4">
        <v>364</v>
      </c>
      <c t="n" r="C111" s="9">
        <v>90.09999999999999</v>
      </c>
      <c t="n" r="E111" s="9">
        <v>53.6</v>
      </c>
    </row>
    <row spans="1:5" r="112">
      <c t="s" r="A112" s="4">
        <v>327</v>
      </c>
      <c t="n" r="C112" s="9">
        <v>10.3</v>
      </c>
      <c t="n" r="E112" s="9">
        <v>5.1</v>
      </c>
    </row>
    <row spans="1:5" r="113">
      <c t="s" r="A113" s="4">
        <v>344</v>
      </c>
    </row>
    <row spans="1:5" r="114">
      <c t="s" r="A114" s="3">
        <v>278</v>
      </c>
    </row>
    <row spans="1:5" r="115">
      <c t="s" r="A115" s="4">
        <v>373</v>
      </c>
      <c t="n" r="C115" s="9">
        <v>-2.2</v>
      </c>
      <c t="n" r="E115" s="9">
        <v>-0.9</v>
      </c>
    </row>
    <row spans="1:5" r="116">
      <c t="s" r="A116" s="4">
        <v>374</v>
      </c>
      <c t="n" r="C116" s="9">
        <v>2.5</v>
      </c>
      <c t="n" r="E116" s="9">
        <v>1.3</v>
      </c>
    </row>
    <row spans="1:5" r="117">
      <c t="s" r="A117" s="4">
        <v>375</v>
      </c>
      <c t="n" r="C117" s="5">
        <v>0</v>
      </c>
      <c t="n" r="E117" s="5">
        <v>0</v>
      </c>
    </row>
    <row spans="1:5" r="118">
      <c t="s" r="A118" s="4">
        <v>376</v>
      </c>
      <c t="n" r="C118" s="5">
        <v>0</v>
      </c>
      <c t="n" r="E118" s="5">
        <v>0</v>
      </c>
    </row>
    <row spans="1:5" r="119">
      <c t="s" r="A119" s="4">
        <v>364</v>
      </c>
      <c t="n" r="C119" s="9">
        <v>-2.2</v>
      </c>
      <c t="n" r="E119" s="9">
        <v>-0.9</v>
      </c>
    </row>
    <row spans="1:5" r="120">
      <c t="s" r="A120" s="4">
        <v>327</v>
      </c>
      <c t="n" r="C120" s="9">
        <v>2.5</v>
      </c>
      <c t="n" r="E120" s="9">
        <v>1.3</v>
      </c>
    </row>
    <row spans="1:5" r="121">
      <c t="s" r="A121" s="4">
        <v>345</v>
      </c>
    </row>
    <row spans="1:5" r="122">
      <c t="s" r="A122" s="3">
        <v>278</v>
      </c>
    </row>
    <row spans="1:5" r="123">
      <c t="s" r="A123" s="4">
        <v>373</v>
      </c>
      <c t="n" r="C123" s="9">
        <v>17.8</v>
      </c>
      <c t="n" r="E123" s="5">
        <v>0</v>
      </c>
    </row>
    <row spans="1:5" r="124">
      <c t="s" r="A124" s="4">
        <v>374</v>
      </c>
      <c t="n" r="C124" s="5">
        <v>0</v>
      </c>
      <c t="n" r="E124" s="5">
        <v>0</v>
      </c>
    </row>
    <row spans="1:5" r="125">
      <c t="s" r="A125" s="4">
        <v>375</v>
      </c>
      <c t="n" r="C125" s="5">
        <v>0</v>
      </c>
      <c t="n" r="E125" s="5">
        <v>0</v>
      </c>
    </row>
    <row spans="1:5" r="126">
      <c t="s" r="A126" s="4">
        <v>376</v>
      </c>
      <c t="n" r="C126" s="5">
        <v>0</v>
      </c>
      <c t="n" r="E126" s="5">
        <v>0</v>
      </c>
    </row>
    <row spans="1:5" r="127">
      <c t="s" r="A127" s="4">
        <v>364</v>
      </c>
      <c t="n" r="C127" s="9">
        <v>17.8</v>
      </c>
      <c t="n" r="E127" s="5">
        <v>0</v>
      </c>
    </row>
    <row spans="1:5" r="128">
      <c t="s" r="A128" s="4">
        <v>327</v>
      </c>
      <c t="n" r="C128" s="7">
        <v>0</v>
      </c>
      <c t="n" r="E128" s="7">
        <v>0</v>
      </c>
    </row>
    <row spans="1:5" r="129">
      <c t="n" r="A129"/>
    </row>
    <row spans="1:5" r="130">
      <c t="s" r="A130" s="4">
        <v>26</v>
      </c>
      <c t="s" r="B130" s="4">
        <v>346</v>
      </c>
    </row>
    <row spans="1:5" r="131">
      <c t="s" r="A131" s="4">
        <v>335</v>
      </c>
      <c t="s" r="B131" s="4">
        <v>348</v>
      </c>
    </row>
    <row spans="1:5" r="132">
      <c t="s" r="A132" s="4">
        <v>336</v>
      </c>
      <c t="s" r="B132" s="4">
        <v>347</v>
      </c>
    </row>
    <row spans="1:5" r="133">
      <c t="s" r="A133" s="4">
        <v>339</v>
      </c>
      <c t="s" r="B133" s="4">
        <v>349</v>
      </c>
    </row>
    <row spans="1:5" r="134">
      <c t="s" r="A134" s="4">
        <v>341</v>
      </c>
      <c t="s" r="B134" s="4">
        <v>350</v>
      </c>
    </row>
  </sheetData>
  <mergeCells count="8">
    <mergeCell ref="A1:B1"/>
    <mergeCell ref="C1:D1"/>
    <mergeCell ref="A129:D129"/>
    <mergeCell ref="B130:D130"/>
    <mergeCell ref="B131:D131"/>
    <mergeCell ref="B132:D132"/>
    <mergeCell ref="B133:D133"/>
    <mergeCell ref="B134:D1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77</v>
      </c>
      <c t="s" r="B1" s="2">
        <v>352</v>
      </c>
    </row>
    <row spans="1:2" r="2">
      <c t="s" r="A2" s="3">
        <v>162</v>
      </c>
    </row>
    <row spans="1:2" r="3">
      <c t="s" r="A3" s="4">
        <v>378</v>
      </c>
      <c t="n" r="B3" s="8">
        <v>0.1</v>
      </c>
    </row>
    <row spans="1:2" r="4">
      <c t="s" r="A4" s="4">
        <v>379</v>
      </c>
      <c t="n" r="B4" s="8">
        <v>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0</v>
      </c>
      <c t="s" r="B1" s="2">
        <v>78</v>
      </c>
      <c t="s" r="D1" s="2">
        <v>1</v>
      </c>
    </row>
    <row spans="1:5" r="2">
      <c t="s" r="B2" s="2">
        <v>2</v>
      </c>
      <c t="s" r="C2" s="2">
        <v>79</v>
      </c>
      <c t="s" r="D2" s="2">
        <v>2</v>
      </c>
      <c t="s" r="E2" s="2">
        <v>79</v>
      </c>
    </row>
    <row spans="1:5" r="3">
      <c t="s" r="A3" s="3">
        <v>278</v>
      </c>
    </row>
    <row spans="1:5" r="4">
      <c t="s" r="A4" s="4">
        <v>381</v>
      </c>
      <c t="n" r="B4" s="8">
        <v>23.1</v>
      </c>
      <c t="n" r="C4" s="8">
        <v>25.3</v>
      </c>
      <c t="n" r="D4" s="8">
        <v>52.2</v>
      </c>
      <c t="n" r="E4" s="8">
        <v>49.1</v>
      </c>
    </row>
    <row spans="1:5" r="5">
      <c t="s" r="A5" s="4">
        <v>382</v>
      </c>
      <c t="n" r="B5" s="9">
        <v>-17.8</v>
      </c>
      <c t="n" r="C5" s="9">
        <v>-6.8</v>
      </c>
      <c t="n" r="D5" s="9">
        <v>-30.9</v>
      </c>
      <c t="n" r="E5" s="9">
        <v>-19.5</v>
      </c>
    </row>
    <row spans="1:5" r="6">
      <c t="s" r="A6" s="4">
        <v>83</v>
      </c>
      <c t="n" r="B6" s="9">
        <v>5.3</v>
      </c>
      <c t="n" r="C6" s="9">
        <v>18.5</v>
      </c>
      <c t="n" r="D6" s="9">
        <v>21.3</v>
      </c>
      <c t="n" r="E6" s="9">
        <v>29.6</v>
      </c>
    </row>
    <row spans="1:5" r="7">
      <c t="s" r="A7" s="4">
        <v>383</v>
      </c>
    </row>
    <row spans="1:5" r="8">
      <c t="s" r="A8" s="3">
        <v>278</v>
      </c>
    </row>
    <row spans="1:5" r="9">
      <c t="s" r="A9" s="4">
        <v>382</v>
      </c>
      <c t="n" r="B9" s="5">
        <v>0</v>
      </c>
      <c t="n" r="C9" s="5">
        <v>0</v>
      </c>
      <c t="n" r="D9" s="5">
        <v>0</v>
      </c>
      <c t="n" r="E9" s="5">
        <v>-4</v>
      </c>
    </row>
    <row spans="1:5" r="10">
      <c t="s" r="A10" s="4">
        <v>303</v>
      </c>
    </row>
    <row spans="1:5" r="11">
      <c t="s" r="A11" s="3">
        <v>278</v>
      </c>
    </row>
    <row spans="1:5" r="12">
      <c t="s" r="A12" s="4">
        <v>381</v>
      </c>
      <c t="n" r="B12" s="9">
        <v>3.5</v>
      </c>
      <c t="n" r="C12" s="9">
        <v>6.1</v>
      </c>
      <c t="n" r="D12" s="9">
        <v>7.6</v>
      </c>
      <c t="n" r="E12" s="9">
        <v>10.7</v>
      </c>
    </row>
    <row spans="1:5" r="13">
      <c t="s" r="A13" s="4">
        <v>382</v>
      </c>
      <c t="n" r="B13" s="9">
        <v>-5.3</v>
      </c>
      <c t="n" r="C13" s="9">
        <v>-4.1</v>
      </c>
      <c t="n" r="D13" s="5">
        <v>-9</v>
      </c>
      <c t="n" r="E13" s="9">
        <v>-7.6</v>
      </c>
    </row>
    <row spans="1:5" r="14">
      <c t="s" r="A14" s="4">
        <v>305</v>
      </c>
    </row>
    <row spans="1:5" r="15">
      <c t="s" r="A15" s="3">
        <v>278</v>
      </c>
    </row>
    <row spans="1:5" r="16">
      <c t="s" r="A16" s="4">
        <v>381</v>
      </c>
      <c t="n" r="B16" s="5">
        <v>9</v>
      </c>
      <c t="n" r="C16" s="9">
        <v>8.9</v>
      </c>
      <c t="n" r="D16" s="9">
        <v>12.8</v>
      </c>
      <c t="n" r="E16" s="9">
        <v>15.4</v>
      </c>
    </row>
    <row spans="1:5" r="17">
      <c t="s" r="A17" s="4">
        <v>382</v>
      </c>
      <c t="n" r="B17" s="9">
        <v>-0.4</v>
      </c>
      <c t="n" r="C17" s="5">
        <v>0</v>
      </c>
      <c t="n" r="D17" s="9">
        <v>-1.1</v>
      </c>
      <c t="n" r="E17" s="9">
        <v>-0.1</v>
      </c>
    </row>
    <row spans="1:5" r="18">
      <c t="s" r="A18" s="4">
        <v>344</v>
      </c>
    </row>
    <row spans="1:5" r="19">
      <c t="s" r="A19" s="3">
        <v>278</v>
      </c>
    </row>
    <row spans="1:5" r="20">
      <c t="s" r="A20" s="4">
        <v>381</v>
      </c>
      <c t="n" r="B20" s="9">
        <v>9.4</v>
      </c>
      <c t="n" r="C20" s="9">
        <v>10.2</v>
      </c>
      <c t="n" r="D20" s="9">
        <v>30.3</v>
      </c>
      <c t="n" r="E20" s="9">
        <v>22.9</v>
      </c>
    </row>
    <row spans="1:5" r="21">
      <c t="s" r="A21" s="4">
        <v>382</v>
      </c>
      <c t="n" r="B21" s="9">
        <v>-10.4</v>
      </c>
      <c t="n" r="C21" s="9">
        <v>-1.2</v>
      </c>
      <c t="n" r="D21" s="9">
        <v>-17.5</v>
      </c>
      <c t="n" r="E21" s="9">
        <v>-6.1</v>
      </c>
    </row>
    <row spans="1:5" r="22">
      <c t="s" r="A22" s="4">
        <v>345</v>
      </c>
    </row>
    <row spans="1:5" r="23">
      <c t="s" r="A23" s="3">
        <v>278</v>
      </c>
    </row>
    <row spans="1:5" r="24">
      <c t="s" r="A24" s="4">
        <v>381</v>
      </c>
      <c t="n" r="B24" s="9">
        <v>1.1</v>
      </c>
      <c t="n" r="C24" s="9">
        <v>0.1</v>
      </c>
      <c t="n" r="D24" s="9">
        <v>1.1</v>
      </c>
      <c t="n" r="E24" s="9">
        <v>0.1</v>
      </c>
    </row>
    <row spans="1:5" r="25">
      <c t="s" r="A25" s="4">
        <v>382</v>
      </c>
      <c t="n" r="B25" s="9">
        <v>-0.3</v>
      </c>
      <c t="n" r="C25" s="9">
        <v>-0.1</v>
      </c>
      <c t="n" r="D25" s="9">
        <v>-1.4</v>
      </c>
      <c t="n" r="E25" s="9">
        <v>-0.3</v>
      </c>
    </row>
    <row spans="1:5" r="26">
      <c t="s" r="A26" s="4">
        <v>384</v>
      </c>
    </row>
    <row spans="1:5" r="27">
      <c t="s" r="A27" s="3">
        <v>278</v>
      </c>
    </row>
    <row spans="1:5" r="28">
      <c t="s" r="A28" s="4">
        <v>381</v>
      </c>
      <c t="n" r="B28" s="9">
        <v>0.1</v>
      </c>
      <c t="n" r="C28" s="5">
        <v>0</v>
      </c>
      <c t="n" r="D28" s="9">
        <v>0.4</v>
      </c>
      <c t="n" r="E28" s="5">
        <v>0</v>
      </c>
    </row>
    <row spans="1:5" r="29">
      <c t="s" r="A29" s="4">
        <v>385</v>
      </c>
    </row>
    <row spans="1:5" r="30">
      <c t="s" r="A30" s="3">
        <v>278</v>
      </c>
    </row>
    <row spans="1:5" r="31">
      <c t="s" r="A31" s="4">
        <v>382</v>
      </c>
      <c t="n" r="B31" s="9">
        <v>-0.5</v>
      </c>
      <c t="n" r="C31" s="9">
        <v>-1.2</v>
      </c>
      <c t="n" r="D31" s="9">
        <v>-0.9</v>
      </c>
      <c t="n" r="E31" s="9">
        <v>-1.2</v>
      </c>
    </row>
    <row spans="1:5" r="32">
      <c t="s" r="A32" s="4">
        <v>386</v>
      </c>
    </row>
    <row spans="1:5" r="33">
      <c t="s" r="A33" s="3">
        <v>278</v>
      </c>
    </row>
    <row spans="1:5" r="34">
      <c t="s" r="A34" s="4">
        <v>382</v>
      </c>
      <c t="n" r="B34" s="8">
        <v>-0.9</v>
      </c>
      <c t="n" r="C34" s="8">
        <v>-0.2</v>
      </c>
      <c t="n" r="D34" s="7">
        <v>-1</v>
      </c>
      <c t="n" r="E34" s="8">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7</v>
      </c>
      <c t="s" r="B1" s="2">
        <v>78</v>
      </c>
      <c t="s" r="D1" s="2">
        <v>1</v>
      </c>
    </row>
    <row spans="1:5" r="2">
      <c t="s" r="B2" s="2">
        <v>2</v>
      </c>
      <c t="s" r="C2" s="2">
        <v>79</v>
      </c>
      <c t="s" r="D2" s="2">
        <v>2</v>
      </c>
      <c t="s" r="E2" s="2">
        <v>79</v>
      </c>
    </row>
    <row spans="1:5" r="3">
      <c t="s" r="A3" s="3">
        <v>278</v>
      </c>
    </row>
    <row spans="1:5" r="4">
      <c t="s" r="A4" s="4">
        <v>388</v>
      </c>
      <c t="n" r="B4" s="8">
        <v>4.5</v>
      </c>
      <c t="n" r="C4" s="8">
        <v>14.6</v>
      </c>
      <c t="n" r="D4" s="8">
        <v>14.8</v>
      </c>
      <c t="n" r="E4" s="8">
        <v>22.1</v>
      </c>
    </row>
    <row spans="1:5" r="5">
      <c t="s" r="A5" s="4">
        <v>389</v>
      </c>
      <c t="n" r="B5" s="9">
        <v>-0.9</v>
      </c>
      <c t="n" r="C5" s="5">
        <v>-1</v>
      </c>
      <c t="n" r="D5" s="9">
        <v>-1.7</v>
      </c>
      <c t="n" r="E5" s="9">
        <v>-0.9</v>
      </c>
    </row>
    <row spans="1:5" r="6">
      <c t="s" r="A6" s="4">
        <v>390</v>
      </c>
      <c t="n" r="B6" s="9">
        <v>-9.5</v>
      </c>
      <c t="n" r="C6" s="9">
        <v>24.9</v>
      </c>
      <c t="n" r="D6" s="9">
        <v>-28.4</v>
      </c>
      <c t="n" r="E6" s="9">
        <v>26.2</v>
      </c>
    </row>
    <row spans="1:5" r="7">
      <c t="s" r="A7" s="4">
        <v>391</v>
      </c>
      <c t="n" r="B7" s="9">
        <v>-2.2</v>
      </c>
      <c t="n" r="C7" s="9">
        <v>-5.3</v>
      </c>
      <c t="n" r="D7" s="9">
        <v>-8.4</v>
      </c>
      <c t="n" r="E7" s="9">
        <v>-8.9</v>
      </c>
    </row>
    <row spans="1:5" r="8">
      <c t="s" r="A8" s="4">
        <v>392</v>
      </c>
      <c t="n" r="B8" s="9">
        <v>0.5</v>
      </c>
      <c t="n" r="C8" s="9">
        <v>0.4</v>
      </c>
      <c t="n" r="D8" s="9">
        <v>0.2</v>
      </c>
      <c t="n" r="E8" s="9">
        <v>0.5</v>
      </c>
    </row>
    <row spans="1:5" r="9">
      <c t="s" r="A9" s="4">
        <v>393</v>
      </c>
      <c t="n" r="B9" s="9">
        <v>10.3</v>
      </c>
      <c t="n" r="C9" s="9">
        <v>-8.800000000000001</v>
      </c>
      <c t="n" r="D9" s="9">
        <v>13.2</v>
      </c>
      <c t="n" r="E9" s="9">
        <v>-12.5</v>
      </c>
    </row>
    <row spans="1:5" r="10">
      <c t="s" r="A10" s="4">
        <v>303</v>
      </c>
    </row>
    <row spans="1:5" r="11">
      <c t="s" r="A11" s="3">
        <v>278</v>
      </c>
    </row>
    <row spans="1:5" r="12">
      <c t="s" r="A12" s="4">
        <v>388</v>
      </c>
      <c t="n" r="B12" s="9">
        <v>-1.8</v>
      </c>
      <c t="n" r="C12" s="5">
        <v>2</v>
      </c>
      <c t="n" r="D12" s="9">
        <v>-1.4</v>
      </c>
      <c t="n" r="E12" s="9">
        <v>3.1</v>
      </c>
    </row>
    <row spans="1:5" r="13">
      <c t="s" r="A13" s="4">
        <v>389</v>
      </c>
      <c t="n" r="B13" s="9">
        <v>-0.5</v>
      </c>
      <c t="n" r="C13" s="9">
        <v>-1.2</v>
      </c>
      <c t="n" r="D13" s="9">
        <v>-0.9</v>
      </c>
      <c t="n" r="E13" s="9">
        <v>-1.2</v>
      </c>
    </row>
    <row spans="1:5" r="14">
      <c t="s" r="A14" s="4">
        <v>390</v>
      </c>
      <c t="n" r="B14" s="5">
        <v>-6</v>
      </c>
      <c t="n" r="C14" s="9">
        <v>13.4</v>
      </c>
      <c t="n" r="D14" s="9">
        <v>-18.3</v>
      </c>
      <c t="n" r="E14" s="5">
        <v>22</v>
      </c>
    </row>
    <row spans="1:5" r="15">
      <c t="s" r="A15" s="4">
        <v>305</v>
      </c>
    </row>
    <row spans="1:5" r="16">
      <c t="s" r="A16" s="3">
        <v>278</v>
      </c>
    </row>
    <row spans="1:5" r="17">
      <c t="s" r="A17" s="4">
        <v>388</v>
      </c>
      <c t="n" r="B17" s="9">
        <v>8.6</v>
      </c>
      <c t="n" r="C17" s="9">
        <v>8.9</v>
      </c>
      <c t="n" r="D17" s="9">
        <v>11.7</v>
      </c>
      <c t="n" r="E17" s="9">
        <v>15.3</v>
      </c>
    </row>
    <row spans="1:5" r="18">
      <c t="s" r="A18" s="4">
        <v>389</v>
      </c>
      <c t="n" r="B18" s="9">
        <v>-0.9</v>
      </c>
      <c t="n" r="C18" s="9">
        <v>-0.2</v>
      </c>
      <c t="n" r="D18" s="5">
        <v>-1</v>
      </c>
      <c t="n" r="E18" s="9">
        <v>-0.2</v>
      </c>
    </row>
    <row spans="1:5" r="19">
      <c t="s" r="A19" s="4">
        <v>390</v>
      </c>
      <c t="n" r="B19" s="5">
        <v>-14</v>
      </c>
      <c t="n" r="C19" s="9">
        <v>18.9</v>
      </c>
      <c t="n" r="D19" s="9">
        <v>-24.9</v>
      </c>
      <c t="n" r="E19" s="9">
        <v>15.5</v>
      </c>
    </row>
    <row spans="1:5" r="20">
      <c t="s" r="A20" s="4">
        <v>344</v>
      </c>
    </row>
    <row spans="1:5" r="21">
      <c t="s" r="A21" s="3">
        <v>278</v>
      </c>
    </row>
    <row spans="1:5" r="22">
      <c t="s" r="A22" s="4">
        <v>388</v>
      </c>
      <c t="n" r="B22" s="5">
        <v>-1</v>
      </c>
      <c t="n" r="C22" s="5">
        <v>9</v>
      </c>
      <c t="n" r="D22" s="9">
        <v>12.8</v>
      </c>
      <c t="n" r="E22" s="9">
        <v>16.8</v>
      </c>
    </row>
    <row spans="1:5" r="23">
      <c t="s" r="A23" s="4">
        <v>389</v>
      </c>
      <c t="n" r="B23" s="5">
        <v>0</v>
      </c>
      <c t="n" r="C23" s="5">
        <v>0</v>
      </c>
      <c t="n" r="D23" s="5">
        <v>0</v>
      </c>
      <c t="n" r="E23" s="5">
        <v>0</v>
      </c>
    </row>
    <row spans="1:5" r="24">
      <c t="s" r="A24" s="4">
        <v>390</v>
      </c>
      <c t="n" r="B24" s="5">
        <v>0</v>
      </c>
      <c t="n" r="C24" s="9">
        <v>1.4</v>
      </c>
      <c t="n" r="D24" s="9">
        <v>1.6</v>
      </c>
      <c t="n" r="E24" s="9">
        <v>1.2</v>
      </c>
    </row>
    <row spans="1:5" r="25">
      <c t="s" r="A25" s="4">
        <v>345</v>
      </c>
    </row>
    <row spans="1:5" r="26">
      <c t="s" r="A26" s="3">
        <v>278</v>
      </c>
    </row>
    <row spans="1:5" r="27">
      <c t="s" r="A27" s="4">
        <v>388</v>
      </c>
      <c t="n" r="B27" s="9">
        <v>0.8</v>
      </c>
      <c t="n" r="C27" s="5">
        <v>0</v>
      </c>
      <c t="n" r="D27" s="9">
        <v>-0.3</v>
      </c>
      <c t="n" r="E27" s="9">
        <v>-0.2</v>
      </c>
    </row>
    <row spans="1:5" r="28">
      <c t="s" r="A28" s="4">
        <v>389</v>
      </c>
      <c t="n" r="B28" s="5">
        <v>0</v>
      </c>
      <c t="n" r="C28" s="5">
        <v>0</v>
      </c>
      <c t="n" r="D28" s="5">
        <v>0</v>
      </c>
      <c t="n" r="E28" s="5">
        <v>0</v>
      </c>
    </row>
    <row spans="1:5" r="29">
      <c t="s" r="A29" s="4">
        <v>390</v>
      </c>
      <c t="n" r="B29" s="9">
        <v>0.2</v>
      </c>
      <c t="n" r="C29" s="5">
        <v>0</v>
      </c>
      <c t="n" r="D29" s="5">
        <v>0</v>
      </c>
      <c t="n" r="E29" s="5">
        <v>0</v>
      </c>
    </row>
    <row spans="1:5" r="30">
      <c t="s" r="A30" s="4">
        <v>384</v>
      </c>
    </row>
    <row spans="1:5" r="31">
      <c t="s" r="A31" s="3">
        <v>278</v>
      </c>
    </row>
    <row spans="1:5" r="32">
      <c t="s" r="A32" s="4">
        <v>388</v>
      </c>
      <c t="n" r="B32" s="9">
        <v>0.1</v>
      </c>
      <c t="n" r="C32" s="5">
        <v>0</v>
      </c>
      <c t="n" r="D32" s="9">
        <v>0.4</v>
      </c>
      <c t="n" r="E32" s="5">
        <v>-4</v>
      </c>
    </row>
    <row spans="1:5" r="33">
      <c t="s" r="A33" s="4">
        <v>389</v>
      </c>
      <c t="n" r="B33" s="5">
        <v>0</v>
      </c>
      <c t="n" r="C33" s="5">
        <v>0</v>
      </c>
      <c t="n" r="D33" s="5">
        <v>0</v>
      </c>
      <c t="n" r="E33" s="5">
        <v>0</v>
      </c>
    </row>
    <row spans="1:5" r="34">
      <c t="s" r="A34" s="4">
        <v>390</v>
      </c>
      <c t="n" r="B34" s="7">
        <v>0</v>
      </c>
      <c t="n" r="C34" s="7">
        <v>0</v>
      </c>
      <c t="n" r="D34" s="7">
        <v>0</v>
      </c>
      <c t="n" r="E34"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2"/>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t="s" r="A1" s="1">
        <v>394</v>
      </c>
      <c t="s" r="C1" s="2">
        <v>2</v>
      </c>
      <c t="s" r="D1" s="2">
        <v>25</v>
      </c>
    </row>
    <row spans="1:4" r="2">
      <c t="s" r="A2" s="3">
        <v>395</v>
      </c>
    </row>
    <row spans="1:4" r="3">
      <c t="s" r="A3" s="4">
        <v>287</v>
      </c>
      <c t="n" r="C3" s="8">
        <v>4082.2</v>
      </c>
      <c t="n" r="D3" s="8">
        <v>4097.9</v>
      </c>
    </row>
    <row spans="1:4" r="4">
      <c t="s" r="A4" s="4">
        <v>396</v>
      </c>
    </row>
    <row spans="1:4" r="5">
      <c t="s" r="A5" s="3">
        <v>395</v>
      </c>
    </row>
    <row spans="1:4" r="6">
      <c t="s" r="A6" s="4">
        <v>287</v>
      </c>
      <c t="n" r="C6" s="9">
        <v>3661.8</v>
      </c>
      <c t="n" r="D6" s="9">
        <v>3700.1</v>
      </c>
    </row>
    <row spans="1:4" r="7">
      <c t="s" r="A7" s="4">
        <v>397</v>
      </c>
    </row>
    <row spans="1:4" r="8">
      <c t="s" r="A8" s="3">
        <v>395</v>
      </c>
    </row>
    <row spans="1:4" r="9">
      <c t="s" r="A9" s="4">
        <v>287</v>
      </c>
      <c t="s" r="B9" s="4">
        <v>26</v>
      </c>
      <c t="n" r="C9" s="9">
        <v>911.5</v>
      </c>
      <c t="n" r="D9" s="9">
        <v>858.5</v>
      </c>
    </row>
    <row spans="1:4" r="10">
      <c t="s" r="A10" s="4">
        <v>398</v>
      </c>
    </row>
    <row spans="1:4" r="11">
      <c t="s" r="A11" s="3">
        <v>395</v>
      </c>
    </row>
    <row spans="1:4" r="12">
      <c t="s" r="A12" s="4">
        <v>287</v>
      </c>
      <c t="s" r="B12" s="4">
        <v>335</v>
      </c>
      <c t="n" r="C12" s="9">
        <v>2749.5</v>
      </c>
      <c t="n" r="D12" s="9">
        <v>2840.7</v>
      </c>
    </row>
    <row spans="1:4" r="13">
      <c t="s" r="A13" s="4">
        <v>399</v>
      </c>
    </row>
    <row spans="1:4" r="14">
      <c t="s" r="A14" s="3">
        <v>395</v>
      </c>
    </row>
    <row spans="1:4" r="15">
      <c t="s" r="A15" s="4">
        <v>287</v>
      </c>
      <c t="s" r="B15" s="4">
        <v>336</v>
      </c>
      <c t="n" r="C15" s="9">
        <v>0.8</v>
      </c>
      <c t="n" r="D15" s="9">
        <v>0.9</v>
      </c>
    </row>
    <row spans="1:4" r="16">
      <c t="s" r="A16" s="4">
        <v>303</v>
      </c>
    </row>
    <row spans="1:4" r="17">
      <c t="s" r="A17" s="3">
        <v>395</v>
      </c>
    </row>
    <row spans="1:4" r="18">
      <c t="s" r="A18" s="4">
        <v>287</v>
      </c>
      <c t="n" r="C18" s="5">
        <v>2764</v>
      </c>
      <c t="n" r="D18" s="9">
        <v>2840.7</v>
      </c>
    </row>
    <row spans="1:4" r="19">
      <c t="s" r="A19" s="4">
        <v>328</v>
      </c>
    </row>
    <row spans="1:4" r="20">
      <c t="s" r="A20" s="3">
        <v>395</v>
      </c>
    </row>
    <row spans="1:4" r="21">
      <c t="s" r="A21" s="4">
        <v>287</v>
      </c>
      <c t="n" r="C21" s="5">
        <v>185</v>
      </c>
      <c t="n" r="D21" s="5">
        <v>185</v>
      </c>
    </row>
    <row spans="1:4" r="22">
      <c t="s" r="A22" s="4">
        <v>329</v>
      </c>
    </row>
    <row spans="1:4" r="23">
      <c t="s" r="A23" s="3">
        <v>395</v>
      </c>
    </row>
    <row spans="1:4" r="24">
      <c t="s" r="A24" s="4">
        <v>287</v>
      </c>
      <c t="n" r="C24" s="9">
        <v>84.40000000000001</v>
      </c>
      <c t="n" r="D24" s="9">
        <v>79.90000000000001</v>
      </c>
    </row>
    <row spans="1:4" r="25">
      <c t="s" r="A25" s="4">
        <v>330</v>
      </c>
    </row>
    <row spans="1:4" r="26">
      <c t="s" r="A26" s="3">
        <v>395</v>
      </c>
    </row>
    <row spans="1:4" r="27">
      <c t="s" r="A27" s="4">
        <v>287</v>
      </c>
      <c t="n" r="C27" s="9">
        <v>492.8</v>
      </c>
      <c t="n" r="D27" s="9">
        <v>490.7</v>
      </c>
    </row>
    <row spans="1:4" r="28">
      <c t="s" r="A28" s="4">
        <v>331</v>
      </c>
    </row>
    <row spans="1:4" r="29">
      <c t="s" r="A29" s="3">
        <v>395</v>
      </c>
    </row>
    <row spans="1:4" r="30">
      <c t="s" r="A30" s="4">
        <v>287</v>
      </c>
      <c t="n" r="C30" s="9">
        <v>469.6</v>
      </c>
      <c t="n" r="D30" s="9">
        <v>518.1</v>
      </c>
    </row>
    <row spans="1:4" r="31">
      <c t="s" r="A31" s="4">
        <v>332</v>
      </c>
    </row>
    <row spans="1:4" r="32">
      <c t="s" r="A32" s="3">
        <v>395</v>
      </c>
    </row>
    <row spans="1:4" r="33">
      <c t="s" r="A33" s="4">
        <v>287</v>
      </c>
      <c t="n" r="C33" s="9">
        <v>435.5</v>
      </c>
      <c t="n" r="D33" s="9">
        <v>499.6</v>
      </c>
    </row>
    <row spans="1:4" r="34">
      <c t="s" r="A34" s="4">
        <v>333</v>
      </c>
    </row>
    <row spans="1:4" r="35">
      <c t="s" r="A35" s="3">
        <v>395</v>
      </c>
    </row>
    <row spans="1:4" r="36">
      <c t="s" r="A36" s="4">
        <v>287</v>
      </c>
      <c t="n" r="C36" s="9">
        <v>144.3</v>
      </c>
      <c t="n" r="D36" s="5">
        <v>142</v>
      </c>
    </row>
    <row spans="1:4" r="37">
      <c t="s" r="A37" s="4">
        <v>334</v>
      </c>
    </row>
    <row spans="1:4" r="38">
      <c t="s" r="A38" s="3">
        <v>395</v>
      </c>
    </row>
    <row spans="1:4" r="39">
      <c t="s" r="A39" s="4">
        <v>287</v>
      </c>
      <c t="s" r="B39" s="4">
        <v>339</v>
      </c>
      <c t="n" r="C39" s="5">
        <v>149</v>
      </c>
      <c t="n" r="D39" s="9">
        <v>175.3</v>
      </c>
    </row>
    <row spans="1:4" r="40">
      <c t="s" r="A40" s="4">
        <v>337</v>
      </c>
    </row>
    <row spans="1:4" r="41">
      <c t="s" r="A41" s="3">
        <v>395</v>
      </c>
    </row>
    <row spans="1:4" r="42">
      <c t="s" r="A42" s="4">
        <v>287</v>
      </c>
      <c t="n" r="C42" s="9">
        <v>12.9</v>
      </c>
      <c t="n" r="D42" s="5">
        <v>14</v>
      </c>
    </row>
    <row spans="1:4" r="43">
      <c t="s" r="A43" s="4">
        <v>338</v>
      </c>
    </row>
    <row spans="1:4" r="44">
      <c t="s" r="A44" s="3">
        <v>395</v>
      </c>
    </row>
    <row spans="1:4" r="45">
      <c t="s" r="A45" s="4">
        <v>287</v>
      </c>
      <c t="s" r="B45" s="4">
        <v>341</v>
      </c>
      <c t="n" r="C45" s="9">
        <v>162.3</v>
      </c>
      <c t="n" r="D45" s="5">
        <v>180</v>
      </c>
    </row>
    <row spans="1:4" r="46">
      <c t="s" r="A46" s="4">
        <v>340</v>
      </c>
    </row>
    <row spans="1:4" r="47">
      <c t="s" r="A47" s="3">
        <v>395</v>
      </c>
    </row>
    <row spans="1:4" r="48">
      <c t="s" r="A48" s="4">
        <v>287</v>
      </c>
      <c t="s" r="B48" s="4">
        <v>400</v>
      </c>
      <c t="n" r="C48" s="9">
        <v>245.9</v>
      </c>
      <c t="n" r="D48" s="5">
        <v>221</v>
      </c>
    </row>
    <row spans="1:4" r="49">
      <c t="s" r="A49" s="4">
        <v>342</v>
      </c>
    </row>
    <row spans="1:4" r="50">
      <c t="s" r="A50" s="3">
        <v>395</v>
      </c>
    </row>
    <row spans="1:4" r="51">
      <c t="s" r="A51" s="4">
        <v>287</v>
      </c>
      <c t="n" r="C51" s="9">
        <v>164.1</v>
      </c>
      <c t="n" r="D51" s="9">
        <v>140.2</v>
      </c>
    </row>
    <row spans="1:4" r="52">
      <c t="s" r="A52" s="4">
        <v>343</v>
      </c>
    </row>
    <row spans="1:4" r="53">
      <c t="s" r="A53" s="3">
        <v>395</v>
      </c>
    </row>
    <row spans="1:4" r="54">
      <c t="s" r="A54" s="4">
        <v>287</v>
      </c>
      <c t="n" r="C54" s="9">
        <v>218.2</v>
      </c>
      <c t="n" r="D54" s="9">
        <v>194.9</v>
      </c>
    </row>
    <row spans="1:4" r="55">
      <c t="s" r="A55" s="4">
        <v>401</v>
      </c>
    </row>
    <row spans="1:4" r="56">
      <c t="s" r="A56" s="3">
        <v>395</v>
      </c>
    </row>
    <row spans="1:4" r="57">
      <c t="s" r="A57" s="4">
        <v>287</v>
      </c>
      <c t="n" r="C57" s="5">
        <v>2764</v>
      </c>
      <c t="n" r="D57" s="9">
        <v>2840.7</v>
      </c>
    </row>
    <row spans="1:4" r="58">
      <c t="s" r="A58" s="4">
        <v>402</v>
      </c>
    </row>
    <row spans="1:4" r="59">
      <c t="s" r="A59" s="3">
        <v>395</v>
      </c>
    </row>
    <row spans="1:4" r="60">
      <c t="s" r="A60" s="4">
        <v>287</v>
      </c>
      <c t="n" r="C60" s="5">
        <v>185</v>
      </c>
      <c t="n" r="D60" s="5">
        <v>185</v>
      </c>
    </row>
    <row spans="1:4" r="61">
      <c t="s" r="A61" s="4">
        <v>403</v>
      </c>
    </row>
    <row spans="1:4" r="62">
      <c t="s" r="A62" s="3">
        <v>395</v>
      </c>
    </row>
    <row spans="1:4" r="63">
      <c t="s" r="A63" s="4">
        <v>287</v>
      </c>
      <c t="n" r="C63" s="9">
        <v>84.40000000000001</v>
      </c>
      <c t="n" r="D63" s="9">
        <v>79.90000000000001</v>
      </c>
    </row>
    <row spans="1:4" r="64">
      <c t="s" r="A64" s="4">
        <v>404</v>
      </c>
    </row>
    <row spans="1:4" r="65">
      <c t="s" r="A65" s="3">
        <v>395</v>
      </c>
    </row>
    <row spans="1:4" r="66">
      <c t="s" r="A66" s="4">
        <v>287</v>
      </c>
      <c t="n" r="C66" s="9">
        <v>492.8</v>
      </c>
      <c t="n" r="D66" s="9">
        <v>490.7</v>
      </c>
    </row>
    <row spans="1:4" r="67">
      <c t="s" r="A67" s="4">
        <v>405</v>
      </c>
    </row>
    <row spans="1:4" r="68">
      <c t="s" r="A68" s="3">
        <v>395</v>
      </c>
    </row>
    <row spans="1:4" r="69">
      <c t="s" r="A69" s="4">
        <v>287</v>
      </c>
      <c t="n" r="C69" s="9">
        <v>469.6</v>
      </c>
      <c t="n" r="D69" s="9">
        <v>518.1</v>
      </c>
    </row>
    <row spans="1:4" r="70">
      <c t="s" r="A70" s="4">
        <v>406</v>
      </c>
    </row>
    <row spans="1:4" r="71">
      <c t="s" r="A71" s="3">
        <v>395</v>
      </c>
    </row>
    <row spans="1:4" r="72">
      <c t="s" r="A72" s="4">
        <v>287</v>
      </c>
      <c t="n" r="C72" s="9">
        <v>435.5</v>
      </c>
      <c t="n" r="D72" s="9">
        <v>499.6</v>
      </c>
    </row>
    <row spans="1:4" r="73">
      <c t="s" r="A73" s="4">
        <v>407</v>
      </c>
    </row>
    <row spans="1:4" r="74">
      <c t="s" r="A74" s="3">
        <v>395</v>
      </c>
    </row>
    <row spans="1:4" r="75">
      <c t="s" r="A75" s="4">
        <v>287</v>
      </c>
      <c t="n" r="C75" s="9">
        <v>144.3</v>
      </c>
      <c t="n" r="D75" s="5">
        <v>142</v>
      </c>
    </row>
    <row spans="1:4" r="76">
      <c t="s" r="A76" s="4">
        <v>408</v>
      </c>
    </row>
    <row spans="1:4" r="77">
      <c t="s" r="A77" s="3">
        <v>395</v>
      </c>
    </row>
    <row spans="1:4" r="78">
      <c t="s" r="A78" s="4">
        <v>287</v>
      </c>
      <c t="n" r="C78" s="5">
        <v>149</v>
      </c>
      <c t="n" r="D78" s="9">
        <v>175.3</v>
      </c>
    </row>
    <row spans="1:4" r="79">
      <c t="s" r="A79" s="4">
        <v>409</v>
      </c>
    </row>
    <row spans="1:4" r="80">
      <c t="s" r="A80" s="3">
        <v>395</v>
      </c>
    </row>
    <row spans="1:4" r="81">
      <c t="s" r="A81" s="4">
        <v>287</v>
      </c>
      <c t="n" r="C81" s="9">
        <v>12.9</v>
      </c>
      <c t="n" r="D81" s="5">
        <v>14</v>
      </c>
    </row>
    <row spans="1:4" r="82">
      <c t="s" r="A82" s="4">
        <v>410</v>
      </c>
    </row>
    <row spans="1:4" r="83">
      <c t="s" r="A83" s="3">
        <v>395</v>
      </c>
    </row>
    <row spans="1:4" r="84">
      <c t="s" r="A84" s="4">
        <v>287</v>
      </c>
      <c t="n" r="C84" s="9">
        <v>162.3</v>
      </c>
      <c t="n" r="D84" s="5">
        <v>180</v>
      </c>
    </row>
    <row spans="1:4" r="85">
      <c t="s" r="A85" s="4">
        <v>411</v>
      </c>
    </row>
    <row spans="1:4" r="86">
      <c t="s" r="A86" s="3">
        <v>395</v>
      </c>
    </row>
    <row spans="1:4" r="87">
      <c t="s" r="A87" s="4">
        <v>287</v>
      </c>
      <c t="n" r="C87" s="9">
        <v>245.9</v>
      </c>
      <c t="n" r="D87" s="5">
        <v>221</v>
      </c>
    </row>
    <row spans="1:4" r="88">
      <c t="s" r="A88" s="4">
        <v>412</v>
      </c>
    </row>
    <row spans="1:4" r="89">
      <c t="s" r="A89" s="3">
        <v>395</v>
      </c>
    </row>
    <row spans="1:4" r="90">
      <c t="s" r="A90" s="4">
        <v>287</v>
      </c>
      <c t="n" r="C90" s="9">
        <v>164.1</v>
      </c>
      <c t="n" r="D90" s="9">
        <v>140.2</v>
      </c>
    </row>
    <row spans="1:4" r="91">
      <c t="s" r="A91" s="4">
        <v>413</v>
      </c>
    </row>
    <row spans="1:4" r="92">
      <c t="s" r="A92" s="3">
        <v>395</v>
      </c>
    </row>
    <row spans="1:4" r="93">
      <c t="s" r="A93" s="4">
        <v>287</v>
      </c>
      <c t="n" r="C93" s="9">
        <v>218.2</v>
      </c>
      <c t="n" r="D93" s="9">
        <v>194.9</v>
      </c>
    </row>
    <row spans="1:4" r="94">
      <c t="s" r="A94" s="4">
        <v>414</v>
      </c>
    </row>
    <row spans="1:4" r="95">
      <c t="s" r="A95" s="3">
        <v>395</v>
      </c>
    </row>
    <row spans="1:4" r="96">
      <c t="s" r="A96" s="4">
        <v>287</v>
      </c>
      <c t="s" r="B96" s="4">
        <v>26</v>
      </c>
      <c t="n" r="C96" s="9">
        <v>104.8</v>
      </c>
      <c t="n" r="D96" s="9">
        <v>99.2</v>
      </c>
    </row>
    <row spans="1:4" r="97">
      <c t="s" r="A97" s="4">
        <v>415</v>
      </c>
    </row>
    <row spans="1:4" r="98">
      <c t="s" r="A98" s="3">
        <v>395</v>
      </c>
    </row>
    <row spans="1:4" r="99">
      <c t="s" r="A99" s="4">
        <v>287</v>
      </c>
      <c t="s" r="B99" s="4">
        <v>26</v>
      </c>
      <c t="n" r="C99" s="9">
        <v>104.8</v>
      </c>
      <c t="n" r="D99" s="9">
        <v>99.2</v>
      </c>
    </row>
    <row spans="1:4" r="100">
      <c t="s" r="A100" s="4">
        <v>416</v>
      </c>
    </row>
    <row spans="1:4" r="101">
      <c t="s" r="A101" s="3">
        <v>395</v>
      </c>
    </row>
    <row spans="1:4" r="102">
      <c t="s" r="A102" s="4">
        <v>287</v>
      </c>
      <c t="s" r="B102" s="4">
        <v>26</v>
      </c>
      <c t="n" r="C102" s="5">
        <v>0</v>
      </c>
      <c t="n" r="D102" s="5">
        <v>0</v>
      </c>
    </row>
    <row spans="1:4" r="103">
      <c t="s" r="A103" s="4">
        <v>417</v>
      </c>
    </row>
    <row spans="1:4" r="104">
      <c t="s" r="A104" s="3">
        <v>395</v>
      </c>
    </row>
    <row spans="1:4" r="105">
      <c t="s" r="A105" s="4">
        <v>287</v>
      </c>
      <c t="s" r="B105" s="4">
        <v>26</v>
      </c>
      <c t="n" r="C105" s="5">
        <v>0</v>
      </c>
      <c t="n" r="D105" s="5">
        <v>0</v>
      </c>
    </row>
    <row spans="1:4" r="106">
      <c t="s" r="A106" s="4">
        <v>418</v>
      </c>
    </row>
    <row spans="1:4" r="107">
      <c t="s" r="A107" s="3">
        <v>395</v>
      </c>
    </row>
    <row spans="1:4" r="108">
      <c t="s" r="A108" s="4">
        <v>287</v>
      </c>
      <c t="s" r="B108" s="4">
        <v>26</v>
      </c>
      <c t="n" r="C108" s="5">
        <v>0</v>
      </c>
      <c t="n" r="D108" s="5">
        <v>0</v>
      </c>
    </row>
    <row spans="1:4" r="109">
      <c t="s" r="A109" s="4">
        <v>419</v>
      </c>
    </row>
    <row spans="1:4" r="110">
      <c t="s" r="A110" s="3">
        <v>395</v>
      </c>
    </row>
    <row spans="1:4" r="111">
      <c t="s" r="A111" s="4">
        <v>287</v>
      </c>
      <c t="s" r="B111" s="4">
        <v>26</v>
      </c>
      <c t="n" r="C111" s="5">
        <v>0</v>
      </c>
      <c t="n" r="D111" s="5">
        <v>0</v>
      </c>
    </row>
    <row spans="1:4" r="112">
      <c t="s" r="A112" s="4">
        <v>420</v>
      </c>
    </row>
    <row spans="1:4" r="113">
      <c t="s" r="A113" s="3">
        <v>395</v>
      </c>
    </row>
    <row spans="1:4" r="114">
      <c t="s" r="A114" s="4">
        <v>287</v>
      </c>
      <c t="s" r="B114" s="4">
        <v>26</v>
      </c>
      <c t="n" r="C114" s="5">
        <v>0</v>
      </c>
      <c t="n" r="D114" s="5">
        <v>0</v>
      </c>
    </row>
    <row spans="1:4" r="115">
      <c t="s" r="A115" s="4">
        <v>421</v>
      </c>
    </row>
    <row spans="1:4" r="116">
      <c t="s" r="A116" s="3">
        <v>395</v>
      </c>
    </row>
    <row spans="1:4" r="117">
      <c t="s" r="A117" s="4">
        <v>287</v>
      </c>
      <c t="s" r="B117" s="4">
        <v>26</v>
      </c>
      <c t="n" r="C117" s="5">
        <v>0</v>
      </c>
      <c t="n" r="D117" s="5">
        <v>0</v>
      </c>
    </row>
    <row spans="1:4" r="118">
      <c t="s" r="A118" s="4">
        <v>422</v>
      </c>
    </row>
    <row spans="1:4" r="119">
      <c t="s" r="A119" s="3">
        <v>395</v>
      </c>
    </row>
    <row spans="1:4" r="120">
      <c t="s" r="A120" s="4">
        <v>287</v>
      </c>
      <c t="s" r="B120" s="4">
        <v>26</v>
      </c>
      <c t="n" r="C120" s="5">
        <v>0</v>
      </c>
      <c t="n" r="D120" s="5">
        <v>0</v>
      </c>
    </row>
    <row spans="1:4" r="121">
      <c t="s" r="A121" s="4">
        <v>423</v>
      </c>
    </row>
    <row spans="1:4" r="122">
      <c t="s" r="A122" s="3">
        <v>395</v>
      </c>
    </row>
    <row spans="1:4" r="123">
      <c t="s" r="A123" s="4">
        <v>287</v>
      </c>
      <c t="s" r="B123" s="4">
        <v>26</v>
      </c>
      <c t="n" r="C123" s="5">
        <v>0</v>
      </c>
      <c t="n" r="D123" s="5">
        <v>0</v>
      </c>
    </row>
    <row spans="1:4" r="124">
      <c t="s" r="A124" s="4">
        <v>424</v>
      </c>
    </row>
    <row spans="1:4" r="125">
      <c t="s" r="A125" s="3">
        <v>395</v>
      </c>
    </row>
    <row spans="1:4" r="126">
      <c t="s" r="A126" s="4">
        <v>287</v>
      </c>
      <c t="s" r="B126" s="4">
        <v>26</v>
      </c>
      <c t="n" r="C126" s="5">
        <v>0</v>
      </c>
      <c t="n" r="D126" s="5">
        <v>0</v>
      </c>
    </row>
    <row spans="1:4" r="127">
      <c t="s" r="A127" s="4">
        <v>425</v>
      </c>
    </row>
    <row spans="1:4" r="128">
      <c t="s" r="A128" s="3">
        <v>395</v>
      </c>
    </row>
    <row spans="1:4" r="129">
      <c t="s" r="A129" s="4">
        <v>287</v>
      </c>
      <c t="s" r="B129" s="4">
        <v>26</v>
      </c>
      <c t="n" r="C129" s="5">
        <v>0</v>
      </c>
      <c t="n" r="D129" s="5">
        <v>0</v>
      </c>
    </row>
    <row spans="1:4" r="130">
      <c t="s" r="A130" s="4">
        <v>426</v>
      </c>
    </row>
    <row spans="1:4" r="131">
      <c t="s" r="A131" s="3">
        <v>395</v>
      </c>
    </row>
    <row spans="1:4" r="132">
      <c t="s" r="A132" s="4">
        <v>287</v>
      </c>
      <c t="s" r="B132" s="4">
        <v>26</v>
      </c>
      <c t="n" r="C132" s="5">
        <v>0</v>
      </c>
      <c t="n" r="D132" s="5">
        <v>0</v>
      </c>
    </row>
    <row spans="1:4" r="133">
      <c t="s" r="A133" s="4">
        <v>427</v>
      </c>
    </row>
    <row spans="1:4" r="134">
      <c t="s" r="A134" s="3">
        <v>395</v>
      </c>
    </row>
    <row spans="1:4" r="135">
      <c t="s" r="A135" s="4">
        <v>287</v>
      </c>
      <c t="s" r="B135" s="4">
        <v>335</v>
      </c>
      <c t="n" r="C135" s="9">
        <v>2659.2</v>
      </c>
      <c t="n" r="D135" s="9">
        <v>2741.5</v>
      </c>
    </row>
    <row spans="1:4" r="136">
      <c t="s" r="A136" s="4">
        <v>428</v>
      </c>
    </row>
    <row spans="1:4" r="137">
      <c t="s" r="A137" s="3">
        <v>395</v>
      </c>
    </row>
    <row spans="1:4" r="138">
      <c t="s" r="A138" s="4">
        <v>287</v>
      </c>
      <c t="s" r="B138" s="4">
        <v>335</v>
      </c>
      <c t="n" r="C138" s="9">
        <v>80.2</v>
      </c>
      <c t="n" r="D138" s="9">
        <v>85.8</v>
      </c>
    </row>
    <row spans="1:4" r="139">
      <c t="s" r="A139" s="4">
        <v>429</v>
      </c>
    </row>
    <row spans="1:4" r="140">
      <c t="s" r="A140" s="3">
        <v>395</v>
      </c>
    </row>
    <row spans="1:4" r="141">
      <c t="s" r="A141" s="4">
        <v>287</v>
      </c>
      <c t="s" r="B141" s="4">
        <v>335</v>
      </c>
      <c t="n" r="C141" s="9">
        <v>84.40000000000001</v>
      </c>
      <c t="n" r="D141" s="9">
        <v>79.90000000000001</v>
      </c>
    </row>
    <row spans="1:4" r="142">
      <c t="s" r="A142" s="4">
        <v>430</v>
      </c>
    </row>
    <row spans="1:4" r="143">
      <c t="s" r="A143" s="3">
        <v>395</v>
      </c>
    </row>
    <row spans="1:4" r="144">
      <c t="s" r="A144" s="4">
        <v>287</v>
      </c>
      <c t="s" r="B144" s="4">
        <v>335</v>
      </c>
      <c t="n" r="C144" s="9">
        <v>492.8</v>
      </c>
      <c t="n" r="D144" s="9">
        <v>490.7</v>
      </c>
    </row>
    <row spans="1:4" r="145">
      <c t="s" r="A145" s="4">
        <v>431</v>
      </c>
    </row>
    <row spans="1:4" r="146">
      <c t="s" r="A146" s="3">
        <v>395</v>
      </c>
    </row>
    <row spans="1:4" r="147">
      <c t="s" r="A147" s="4">
        <v>287</v>
      </c>
      <c t="s" r="B147" s="4">
        <v>335</v>
      </c>
      <c t="n" r="C147" s="9">
        <v>469.6</v>
      </c>
      <c t="n" r="D147" s="9">
        <v>518.1</v>
      </c>
    </row>
    <row spans="1:4" r="148">
      <c t="s" r="A148" s="4">
        <v>432</v>
      </c>
    </row>
    <row spans="1:4" r="149">
      <c t="s" r="A149" s="3">
        <v>395</v>
      </c>
    </row>
    <row spans="1:4" r="150">
      <c t="s" r="A150" s="4">
        <v>287</v>
      </c>
      <c t="s" r="B150" s="4">
        <v>335</v>
      </c>
      <c t="n" r="C150" s="9">
        <v>435.5</v>
      </c>
      <c t="n" r="D150" s="9">
        <v>499.6</v>
      </c>
    </row>
    <row spans="1:4" r="151">
      <c t="s" r="A151" s="4">
        <v>433</v>
      </c>
    </row>
    <row spans="1:4" r="152">
      <c t="s" r="A152" s="3">
        <v>395</v>
      </c>
    </row>
    <row spans="1:4" r="153">
      <c t="s" r="A153" s="4">
        <v>287</v>
      </c>
      <c t="s" r="B153" s="4">
        <v>335</v>
      </c>
      <c t="n" r="C153" s="9">
        <v>144.3</v>
      </c>
      <c t="n" r="D153" s="5">
        <v>142</v>
      </c>
    </row>
    <row spans="1:4" r="154">
      <c t="s" r="A154" s="4">
        <v>434</v>
      </c>
    </row>
    <row spans="1:4" r="155">
      <c t="s" r="A155" s="3">
        <v>395</v>
      </c>
    </row>
    <row spans="1:4" r="156">
      <c t="s" r="A156" s="4">
        <v>287</v>
      </c>
      <c t="s" r="B156" s="4">
        <v>335</v>
      </c>
      <c t="n" r="C156" s="5">
        <v>149</v>
      </c>
      <c t="n" r="D156" s="9">
        <v>175.3</v>
      </c>
    </row>
    <row spans="1:4" r="157">
      <c t="s" r="A157" s="4">
        <v>435</v>
      </c>
    </row>
    <row spans="1:4" r="158">
      <c t="s" r="A158" s="3">
        <v>395</v>
      </c>
    </row>
    <row spans="1:4" r="159">
      <c t="s" r="A159" s="4">
        <v>287</v>
      </c>
      <c t="s" r="B159" s="4">
        <v>335</v>
      </c>
      <c t="n" r="C159" s="9">
        <v>12.9</v>
      </c>
      <c t="n" r="D159" s="5">
        <v>14</v>
      </c>
    </row>
    <row spans="1:4" r="160">
      <c t="s" r="A160" s="4">
        <v>436</v>
      </c>
    </row>
    <row spans="1:4" r="161">
      <c t="s" r="A161" s="3">
        <v>395</v>
      </c>
    </row>
    <row spans="1:4" r="162">
      <c t="s" r="A162" s="4">
        <v>287</v>
      </c>
      <c t="s" r="B162" s="4">
        <v>335</v>
      </c>
      <c t="n" r="C162" s="9">
        <v>162.3</v>
      </c>
      <c t="n" r="D162" s="5">
        <v>180</v>
      </c>
    </row>
    <row spans="1:4" r="163">
      <c t="s" r="A163" s="4">
        <v>437</v>
      </c>
    </row>
    <row spans="1:4" r="164">
      <c t="s" r="A164" s="3">
        <v>395</v>
      </c>
    </row>
    <row spans="1:4" r="165">
      <c t="s" r="A165" s="4">
        <v>287</v>
      </c>
      <c t="s" r="B165" s="4">
        <v>335</v>
      </c>
      <c t="n" r="C165" s="9">
        <v>245.9</v>
      </c>
      <c t="n" r="D165" s="5">
        <v>221</v>
      </c>
    </row>
    <row spans="1:4" r="166">
      <c t="s" r="A166" s="4">
        <v>438</v>
      </c>
    </row>
    <row spans="1:4" r="167">
      <c t="s" r="A167" s="3">
        <v>395</v>
      </c>
    </row>
    <row spans="1:4" r="168">
      <c t="s" r="A168" s="4">
        <v>287</v>
      </c>
      <c t="s" r="B168" s="4">
        <v>335</v>
      </c>
      <c t="n" r="C168" s="9">
        <v>164.1</v>
      </c>
      <c t="n" r="D168" s="9">
        <v>140.2</v>
      </c>
    </row>
    <row spans="1:4" r="169">
      <c t="s" r="A169" s="4">
        <v>439</v>
      </c>
    </row>
    <row spans="1:4" r="170">
      <c t="s" r="A170" s="3">
        <v>395</v>
      </c>
    </row>
    <row spans="1:4" r="171">
      <c t="s" r="A171" s="4">
        <v>287</v>
      </c>
      <c t="s" r="B171" s="4">
        <v>335</v>
      </c>
      <c t="n" r="C171" s="9">
        <v>218.2</v>
      </c>
      <c t="n" r="D171" s="9">
        <v>194.9</v>
      </c>
    </row>
    <row spans="1:4" r="172">
      <c t="s" r="A172" s="4">
        <v>440</v>
      </c>
    </row>
    <row spans="1:4" r="173">
      <c t="s" r="A173" s="3">
        <v>395</v>
      </c>
    </row>
    <row spans="1:4" r="174">
      <c t="s" r="A174" s="4">
        <v>287</v>
      </c>
      <c t="s" r="B174" s="4">
        <v>336</v>
      </c>
      <c t="n" r="C174" s="5">
        <v>0</v>
      </c>
      <c t="n" r="D174" s="5">
        <v>0</v>
      </c>
    </row>
    <row spans="1:4" r="175">
      <c t="s" r="A175" s="4">
        <v>441</v>
      </c>
    </row>
    <row spans="1:4" r="176">
      <c t="s" r="A176" s="3">
        <v>395</v>
      </c>
    </row>
    <row spans="1:4" r="177">
      <c t="s" r="A177" s="4">
        <v>287</v>
      </c>
      <c t="s" r="B177" s="4">
        <v>336</v>
      </c>
      <c t="n" r="C177" s="5">
        <v>0</v>
      </c>
      <c t="n" r="D177" s="5">
        <v>0</v>
      </c>
    </row>
    <row spans="1:4" r="178">
      <c t="s" r="A178" s="4">
        <v>442</v>
      </c>
    </row>
    <row spans="1:4" r="179">
      <c t="s" r="A179" s="3">
        <v>395</v>
      </c>
    </row>
    <row spans="1:4" r="180">
      <c t="s" r="A180" s="4">
        <v>287</v>
      </c>
      <c t="s" r="B180" s="4">
        <v>336</v>
      </c>
      <c t="n" r="C180" s="5">
        <v>0</v>
      </c>
      <c t="n" r="D180" s="5">
        <v>0</v>
      </c>
    </row>
    <row spans="1:4" r="181">
      <c t="s" r="A181" s="4">
        <v>443</v>
      </c>
    </row>
    <row spans="1:4" r="182">
      <c t="s" r="A182" s="3">
        <v>395</v>
      </c>
    </row>
    <row spans="1:4" r="183">
      <c t="s" r="A183" s="4">
        <v>287</v>
      </c>
      <c t="s" r="B183" s="4">
        <v>336</v>
      </c>
      <c t="n" r="C183" s="5">
        <v>0</v>
      </c>
      <c t="n" r="D183" s="5">
        <v>0</v>
      </c>
    </row>
    <row spans="1:4" r="184">
      <c t="s" r="A184" s="4">
        <v>444</v>
      </c>
    </row>
    <row spans="1:4" r="185">
      <c t="s" r="A185" s="3">
        <v>395</v>
      </c>
    </row>
    <row spans="1:4" r="186">
      <c t="s" r="A186" s="4">
        <v>287</v>
      </c>
      <c t="s" r="B186" s="4">
        <v>336</v>
      </c>
      <c t="n" r="C186" s="5">
        <v>0</v>
      </c>
      <c t="n" r="D186" s="5">
        <v>0</v>
      </c>
    </row>
    <row spans="1:4" r="187">
      <c t="s" r="A187" s="4">
        <v>445</v>
      </c>
    </row>
    <row spans="1:4" r="188">
      <c t="s" r="A188" s="3">
        <v>395</v>
      </c>
    </row>
    <row spans="1:4" r="189">
      <c t="s" r="A189" s="4">
        <v>287</v>
      </c>
      <c t="s" r="B189" s="4">
        <v>336</v>
      </c>
      <c t="n" r="C189" s="5">
        <v>0</v>
      </c>
      <c t="n" r="D189" s="5">
        <v>0</v>
      </c>
    </row>
    <row spans="1:4" r="190">
      <c t="s" r="A190" s="4">
        <v>446</v>
      </c>
    </row>
    <row spans="1:4" r="191">
      <c t="s" r="A191" s="3">
        <v>395</v>
      </c>
    </row>
    <row spans="1:4" r="192">
      <c t="s" r="A192" s="4">
        <v>287</v>
      </c>
      <c t="s" r="B192" s="4">
        <v>336</v>
      </c>
      <c t="n" r="C192" s="5">
        <v>0</v>
      </c>
      <c t="n" r="D192" s="5">
        <v>0</v>
      </c>
    </row>
    <row spans="1:4" r="193">
      <c t="s" r="A193" s="4">
        <v>447</v>
      </c>
    </row>
    <row spans="1:4" r="194">
      <c t="s" r="A194" s="3">
        <v>395</v>
      </c>
    </row>
    <row spans="1:4" r="195">
      <c t="s" r="A195" s="4">
        <v>287</v>
      </c>
      <c t="s" r="B195" s="4">
        <v>336</v>
      </c>
      <c t="n" r="C195" s="5">
        <v>0</v>
      </c>
      <c t="n" r="D195" s="5">
        <v>0</v>
      </c>
    </row>
    <row spans="1:4" r="196">
      <c t="s" r="A196" s="4">
        <v>448</v>
      </c>
    </row>
    <row spans="1:4" r="197">
      <c t="s" r="A197" s="3">
        <v>395</v>
      </c>
    </row>
    <row spans="1:4" r="198">
      <c t="s" r="A198" s="4">
        <v>287</v>
      </c>
      <c t="s" r="B198" s="4">
        <v>336</v>
      </c>
      <c t="n" r="C198" s="5">
        <v>0</v>
      </c>
      <c t="n" r="D198" s="5">
        <v>0</v>
      </c>
    </row>
    <row spans="1:4" r="199">
      <c t="s" r="A199" s="4">
        <v>449</v>
      </c>
    </row>
    <row spans="1:4" r="200">
      <c t="s" r="A200" s="3">
        <v>395</v>
      </c>
    </row>
    <row spans="1:4" r="201">
      <c t="s" r="A201" s="4">
        <v>287</v>
      </c>
      <c t="s" r="B201" s="4">
        <v>336</v>
      </c>
      <c t="n" r="C201" s="5">
        <v>0</v>
      </c>
      <c t="n" r="D201" s="5">
        <v>0</v>
      </c>
    </row>
    <row spans="1:4" r="202">
      <c t="s" r="A202" s="4">
        <v>450</v>
      </c>
    </row>
    <row spans="1:4" r="203">
      <c t="s" r="A203" s="3">
        <v>395</v>
      </c>
    </row>
    <row spans="1:4" r="204">
      <c t="s" r="A204" s="4">
        <v>287</v>
      </c>
      <c t="s" r="B204" s="4">
        <v>336</v>
      </c>
      <c t="n" r="C204" s="5">
        <v>0</v>
      </c>
      <c t="n" r="D204" s="5">
        <v>0</v>
      </c>
    </row>
    <row spans="1:4" r="205">
      <c t="s" r="A205" s="4">
        <v>451</v>
      </c>
    </row>
    <row spans="1:4" r="206">
      <c t="s" r="A206" s="3">
        <v>395</v>
      </c>
    </row>
    <row spans="1:4" r="207">
      <c t="s" r="A207" s="4">
        <v>287</v>
      </c>
      <c t="s" r="B207" s="4">
        <v>336</v>
      </c>
      <c t="n" r="C207" s="5">
        <v>0</v>
      </c>
      <c t="n" r="D207" s="5">
        <v>0</v>
      </c>
    </row>
    <row spans="1:4" r="208">
      <c t="s" r="A208" s="4">
        <v>452</v>
      </c>
    </row>
    <row spans="1:4" r="209">
      <c t="s" r="A209" s="3">
        <v>395</v>
      </c>
    </row>
    <row spans="1:4" r="210">
      <c t="s" r="A210" s="4">
        <v>287</v>
      </c>
      <c t="s" r="B210" s="4">
        <v>336</v>
      </c>
      <c t="n" r="C210" s="5">
        <v>0</v>
      </c>
      <c t="n" r="D210" s="5">
        <v>0</v>
      </c>
    </row>
    <row spans="1:4" r="211">
      <c t="s" r="A211" s="4">
        <v>305</v>
      </c>
    </row>
    <row spans="1:4" r="212">
      <c t="s" r="A212" s="3">
        <v>395</v>
      </c>
    </row>
    <row spans="1:4" r="213">
      <c t="s" r="A213" s="4">
        <v>287</v>
      </c>
      <c t="n" r="C213" s="9">
        <v>486.6</v>
      </c>
      <c t="n" r="D213" s="9">
        <v>486.3</v>
      </c>
    </row>
    <row spans="1:4" r="214">
      <c t="s" r="A214" s="4">
        <v>453</v>
      </c>
    </row>
    <row spans="1:4" r="215">
      <c t="s" r="A215" s="3">
        <v>395</v>
      </c>
    </row>
    <row spans="1:4" r="216">
      <c t="s" r="A216" s="4">
        <v>287</v>
      </c>
      <c t="n" r="C216" s="9">
        <v>486.6</v>
      </c>
      <c t="n" r="D216" s="9">
        <v>486.3</v>
      </c>
    </row>
    <row spans="1:4" r="217">
      <c t="s" r="A217" s="4">
        <v>454</v>
      </c>
    </row>
    <row spans="1:4" r="218">
      <c t="s" r="A218" s="3">
        <v>395</v>
      </c>
    </row>
    <row spans="1:4" r="219">
      <c t="s" r="A219" s="4">
        <v>287</v>
      </c>
      <c t="s" r="B219" s="4">
        <v>26</v>
      </c>
      <c t="n" r="C219" s="9">
        <v>485.8</v>
      </c>
      <c t="n" r="D219" s="9">
        <v>485.4</v>
      </c>
    </row>
    <row spans="1:4" r="220">
      <c t="s" r="A220" s="4">
        <v>455</v>
      </c>
    </row>
    <row spans="1:4" r="221">
      <c t="s" r="A221" s="3">
        <v>395</v>
      </c>
    </row>
    <row spans="1:4" r="222">
      <c t="s" r="A222" s="4">
        <v>287</v>
      </c>
      <c t="s" r="B222" s="4">
        <v>335</v>
      </c>
      <c t="n" r="C222" s="5">
        <v>0</v>
      </c>
      <c t="n" r="D222" s="5">
        <v>0</v>
      </c>
    </row>
    <row spans="1:4" r="223">
      <c t="s" r="A223" s="4">
        <v>456</v>
      </c>
    </row>
    <row spans="1:4" r="224">
      <c t="s" r="A224" s="3">
        <v>395</v>
      </c>
    </row>
    <row spans="1:4" r="225">
      <c t="s" r="A225" s="4">
        <v>287</v>
      </c>
      <c t="s" r="B225" s="4">
        <v>336</v>
      </c>
      <c t="n" r="C225" s="9">
        <v>0.8</v>
      </c>
      <c t="n" r="D225" s="9">
        <v>0.9</v>
      </c>
    </row>
    <row spans="1:4" r="226">
      <c t="s" r="A226" s="4">
        <v>344</v>
      </c>
    </row>
    <row spans="1:4" r="227">
      <c t="s" r="A227" s="3">
        <v>395</v>
      </c>
    </row>
    <row spans="1:4" r="228">
      <c t="s" r="A228" s="4">
        <v>287</v>
      </c>
      <c t="n" r="C228" s="9">
        <v>508.9</v>
      </c>
      <c t="n" r="D228" s="9">
        <v>495.1</v>
      </c>
    </row>
    <row spans="1:4" r="229">
      <c t="s" r="A229" s="4">
        <v>457</v>
      </c>
    </row>
    <row spans="1:4" r="230">
      <c t="s" r="A230" s="3">
        <v>395</v>
      </c>
    </row>
    <row spans="1:4" r="231">
      <c t="s" r="A231" s="4">
        <v>287</v>
      </c>
      <c t="n" r="C231" s="9">
        <v>88.5</v>
      </c>
      <c t="n" r="D231" s="9">
        <v>97.3</v>
      </c>
    </row>
    <row spans="1:4" r="232">
      <c t="s" r="A232" s="4">
        <v>458</v>
      </c>
    </row>
    <row spans="1:4" r="233">
      <c t="s" r="A233" s="3">
        <v>395</v>
      </c>
    </row>
    <row spans="1:4" r="234">
      <c t="s" r="A234" s="4">
        <v>287</v>
      </c>
      <c t="s" r="B234" s="4">
        <v>26</v>
      </c>
      <c t="n" r="C234" s="5">
        <v>0</v>
      </c>
      <c t="n" r="D234" s="5">
        <v>0</v>
      </c>
    </row>
    <row spans="1:4" r="235">
      <c t="s" r="A235" s="4">
        <v>459</v>
      </c>
    </row>
    <row spans="1:4" r="236">
      <c t="s" r="A236" s="3">
        <v>395</v>
      </c>
    </row>
    <row spans="1:4" r="237">
      <c t="s" r="A237" s="4">
        <v>287</v>
      </c>
      <c t="s" r="B237" s="4">
        <v>335</v>
      </c>
      <c t="n" r="C237" s="9">
        <v>88.5</v>
      </c>
      <c t="n" r="D237" s="9">
        <v>97.3</v>
      </c>
    </row>
    <row spans="1:4" r="238">
      <c t="s" r="A238" s="4">
        <v>460</v>
      </c>
    </row>
    <row spans="1:4" r="239">
      <c t="s" r="A239" s="3">
        <v>395</v>
      </c>
    </row>
    <row spans="1:4" r="240">
      <c t="s" r="A240" s="4">
        <v>287</v>
      </c>
      <c t="s" r="B240" s="4">
        <v>336</v>
      </c>
      <c t="n" r="C240" s="5">
        <v>0</v>
      </c>
      <c t="n" r="D240" s="5">
        <v>0</v>
      </c>
    </row>
    <row spans="1:4" r="241">
      <c t="s" r="A241" s="4">
        <v>345</v>
      </c>
    </row>
    <row spans="1:4" r="242">
      <c t="s" r="A242" s="3">
        <v>395</v>
      </c>
    </row>
    <row spans="1:4" r="243">
      <c t="s" r="A243" s="4">
        <v>287</v>
      </c>
      <c t="n" r="C243" s="9">
        <v>322.7</v>
      </c>
      <c t="n" r="D243" s="9">
        <v>275.8</v>
      </c>
    </row>
    <row spans="1:4" r="244">
      <c t="s" r="A244" s="4">
        <v>461</v>
      </c>
    </row>
    <row spans="1:4" r="245">
      <c t="s" r="A245" s="3">
        <v>395</v>
      </c>
    </row>
    <row spans="1:4" r="246">
      <c t="s" r="A246" s="4">
        <v>287</v>
      </c>
      <c t="n" r="C246" s="9">
        <v>322.7</v>
      </c>
      <c t="n" r="D246" s="9">
        <v>275.8</v>
      </c>
    </row>
    <row spans="1:4" r="247">
      <c t="s" r="A247" s="4">
        <v>462</v>
      </c>
    </row>
    <row spans="1:4" r="248">
      <c t="s" r="A248" s="3">
        <v>395</v>
      </c>
    </row>
    <row spans="1:4" r="249">
      <c t="s" r="A249" s="4">
        <v>287</v>
      </c>
      <c t="s" r="B249" s="4">
        <v>26</v>
      </c>
      <c t="n" r="C249" s="9">
        <v>320.9</v>
      </c>
      <c t="n" r="D249" s="9">
        <v>273.9</v>
      </c>
    </row>
    <row spans="1:4" r="250">
      <c t="s" r="A250" s="4">
        <v>463</v>
      </c>
    </row>
    <row spans="1:4" r="251">
      <c t="s" r="A251" s="3">
        <v>395</v>
      </c>
    </row>
    <row spans="1:4" r="252">
      <c t="s" r="A252" s="4">
        <v>287</v>
      </c>
      <c t="s" r="B252" s="4">
        <v>335</v>
      </c>
      <c t="n" r="C252" s="9">
        <v>1.8</v>
      </c>
      <c t="n" r="D252" s="9">
        <v>1.9</v>
      </c>
    </row>
    <row spans="1:4" r="253">
      <c t="s" r="A253" s="4">
        <v>464</v>
      </c>
    </row>
    <row spans="1:4" r="254">
      <c t="s" r="A254" s="3">
        <v>395</v>
      </c>
    </row>
    <row spans="1:4" r="255">
      <c t="s" r="A255" s="4">
        <v>287</v>
      </c>
      <c t="s" r="B255" s="4">
        <v>336</v>
      </c>
      <c t="n" r="C255" s="7">
        <v>0</v>
      </c>
      <c t="n" r="D255" s="7">
        <v>0</v>
      </c>
    </row>
    <row spans="1:4" r="256">
      <c t="n" r="A256"/>
    </row>
    <row spans="1:4" r="257">
      <c t="s" r="A257" s="4">
        <v>26</v>
      </c>
      <c t="s" r="B257" s="4">
        <v>465</v>
      </c>
    </row>
    <row spans="1:4" r="258">
      <c t="s" r="A258" s="4">
        <v>335</v>
      </c>
      <c t="s" r="B258" s="4">
        <v>466</v>
      </c>
    </row>
    <row spans="1:4" r="259">
      <c t="s" r="A259" s="4">
        <v>336</v>
      </c>
      <c t="s" r="B259" s="4">
        <v>467</v>
      </c>
    </row>
    <row spans="1:4" r="260">
      <c t="s" r="A260" s="4">
        <v>339</v>
      </c>
      <c t="s" r="B260" s="4">
        <v>347</v>
      </c>
    </row>
    <row spans="1:4" r="261">
      <c t="s" r="A261" s="4">
        <v>341</v>
      </c>
      <c t="s" r="B261" s="4">
        <v>349</v>
      </c>
    </row>
    <row spans="1:4" r="262">
      <c t="s" r="A262" s="4">
        <v>400</v>
      </c>
      <c t="s" r="B262" s="4">
        <v>350</v>
      </c>
    </row>
  </sheetData>
  <mergeCells count="8">
    <mergeCell ref="A1:B1"/>
    <mergeCell ref="A256:C256"/>
    <mergeCell ref="B257:C257"/>
    <mergeCell ref="B258:C258"/>
    <mergeCell ref="B259:C259"/>
    <mergeCell ref="B260:C260"/>
    <mergeCell ref="B261:C261"/>
    <mergeCell ref="B262:C26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68</v>
      </c>
      <c t="s" r="B1" s="2">
        <v>1</v>
      </c>
      <c t="s" r="C1" s="2">
        <v>469</v>
      </c>
    </row>
    <row spans="1:3" r="2">
      <c t="s" r="B2" s="2">
        <v>2</v>
      </c>
      <c t="s" r="C2" s="2">
        <v>25</v>
      </c>
    </row>
    <row spans="1:3" r="3">
      <c t="s" r="A3" s="3">
        <v>470</v>
      </c>
    </row>
    <row spans="1:3" r="4">
      <c t="s" r="A4" s="4">
        <v>471</v>
      </c>
      <c t="n" r="B4" s="8">
        <v>0.9</v>
      </c>
      <c t="n" r="C4" s="8">
        <v>3.9</v>
      </c>
    </row>
    <row spans="1:3" r="5">
      <c t="s" r="A5" s="4">
        <v>472</v>
      </c>
      <c t="n" r="B5" s="5">
        <v>0</v>
      </c>
      <c t="n" r="C5" s="5">
        <v>0</v>
      </c>
    </row>
    <row spans="1:3" r="6">
      <c t="s" r="A6" s="4">
        <v>473</v>
      </c>
      <c t="n" r="B6" s="5">
        <v>0</v>
      </c>
      <c t="n" r="C6" s="5">
        <v>0</v>
      </c>
    </row>
    <row spans="1:3" r="7">
      <c t="s" r="A7" s="4">
        <v>474</v>
      </c>
      <c t="n" r="B7" s="5">
        <v>0</v>
      </c>
      <c t="n" r="C7" s="5">
        <v>0</v>
      </c>
    </row>
    <row spans="1:3" r="8">
      <c t="s" r="A8" s="4">
        <v>475</v>
      </c>
      <c t="n" r="B8" s="5">
        <v>0</v>
      </c>
      <c t="n" r="C8" s="9">
        <v>0.1</v>
      </c>
    </row>
    <row spans="1:3" r="9">
      <c t="s" r="A9" s="4">
        <v>476</v>
      </c>
      <c t="n" r="B9" s="5">
        <v>0</v>
      </c>
      <c t="n" r="C9" s="5">
        <v>0</v>
      </c>
    </row>
    <row spans="1:3" r="10">
      <c t="s" r="A10" s="4">
        <v>477</v>
      </c>
      <c t="n" r="B10" s="5">
        <v>0</v>
      </c>
      <c t="n" r="C10" s="5">
        <v>0</v>
      </c>
    </row>
    <row spans="1:3" r="11">
      <c t="s" r="A11" s="4">
        <v>478</v>
      </c>
      <c t="n" r="B11" s="9">
        <v>-0.1</v>
      </c>
      <c t="n" r="C11" s="9">
        <v>-0.5</v>
      </c>
    </row>
    <row spans="1:3" r="12">
      <c t="s" r="A12" s="4">
        <v>479</v>
      </c>
      <c t="n" r="B12" s="5">
        <v>0</v>
      </c>
      <c t="n" r="C12" s="9">
        <v>-2.6</v>
      </c>
    </row>
    <row spans="1:3" r="13">
      <c t="s" r="A13" s="4">
        <v>480</v>
      </c>
      <c t="n" r="B13" s="9">
        <v>0.8</v>
      </c>
      <c t="n" r="C13" s="9">
        <v>0.9</v>
      </c>
    </row>
    <row spans="1:3" r="14">
      <c t="s" r="A14" s="4">
        <v>481</v>
      </c>
      <c t="n" r="B14" s="5">
        <v>0</v>
      </c>
      <c t="n" r="C14" s="5">
        <v>0</v>
      </c>
    </row>
    <row spans="1:3" r="15">
      <c t="s" r="A15" s="4">
        <v>383</v>
      </c>
    </row>
    <row spans="1:3" r="16">
      <c t="s" r="A16" s="3">
        <v>470</v>
      </c>
    </row>
    <row spans="1:3" r="17">
      <c t="s" r="A17" s="4">
        <v>471</v>
      </c>
      <c t="n" r="B17" s="5">
        <v>0</v>
      </c>
      <c t="n" r="C17" s="9">
        <v>2.6</v>
      </c>
    </row>
    <row spans="1:3" r="18">
      <c t="s" r="A18" s="4">
        <v>472</v>
      </c>
      <c t="n" r="C18" s="5">
        <v>0</v>
      </c>
    </row>
    <row spans="1:3" r="19">
      <c t="s" r="A19" s="4">
        <v>473</v>
      </c>
      <c t="n" r="C19" s="5">
        <v>0</v>
      </c>
    </row>
    <row spans="1:3" r="20">
      <c t="s" r="A20" s="4">
        <v>474</v>
      </c>
      <c t="n" r="C20" s="5">
        <v>0</v>
      </c>
    </row>
    <row spans="1:3" r="21">
      <c t="s" r="A21" s="4">
        <v>475</v>
      </c>
      <c t="n" r="C21" s="5">
        <v>0</v>
      </c>
    </row>
    <row spans="1:3" r="22">
      <c t="s" r="A22" s="4">
        <v>476</v>
      </c>
      <c t="n" r="C22" s="5">
        <v>0</v>
      </c>
    </row>
    <row spans="1:3" r="23">
      <c t="s" r="A23" s="4">
        <v>477</v>
      </c>
      <c t="n" r="C23" s="5">
        <v>0</v>
      </c>
    </row>
    <row spans="1:3" r="24">
      <c t="s" r="A24" s="4">
        <v>478</v>
      </c>
      <c t="n" r="C24" s="5">
        <v>0</v>
      </c>
    </row>
    <row spans="1:3" r="25">
      <c t="s" r="A25" s="4">
        <v>479</v>
      </c>
      <c t="n" r="C25" s="9">
        <v>-2.6</v>
      </c>
    </row>
    <row spans="1:3" r="26">
      <c t="s" r="A26" s="4">
        <v>480</v>
      </c>
      <c t="n" r="C26" s="5">
        <v>0</v>
      </c>
    </row>
    <row spans="1:3" r="27">
      <c t="s" r="A27" s="4">
        <v>481</v>
      </c>
      <c t="n" r="C27" s="5">
        <v>0</v>
      </c>
    </row>
    <row spans="1:3" r="28">
      <c t="s" r="A28" s="4">
        <v>305</v>
      </c>
    </row>
    <row spans="1:3" r="29">
      <c t="s" r="A29" s="3">
        <v>470</v>
      </c>
    </row>
    <row spans="1:3" r="30">
      <c t="s" r="A30" s="4">
        <v>471</v>
      </c>
      <c t="n" r="B30" s="9">
        <v>0.9</v>
      </c>
      <c t="n" r="C30" s="9">
        <v>1.3</v>
      </c>
    </row>
    <row spans="1:3" r="31">
      <c t="s" r="A31" s="4">
        <v>472</v>
      </c>
      <c t="n" r="B31" s="5">
        <v>0</v>
      </c>
      <c t="n" r="C31" s="5">
        <v>0</v>
      </c>
    </row>
    <row spans="1:3" r="32">
      <c t="s" r="A32" s="4">
        <v>473</v>
      </c>
      <c t="n" r="B32" s="5">
        <v>0</v>
      </c>
      <c t="n" r="C32" s="5">
        <v>0</v>
      </c>
    </row>
    <row spans="1:3" r="33">
      <c t="s" r="A33" s="4">
        <v>474</v>
      </c>
      <c t="n" r="B33" s="5">
        <v>0</v>
      </c>
      <c t="n" r="C33" s="5">
        <v>0</v>
      </c>
    </row>
    <row spans="1:3" r="34">
      <c t="s" r="A34" s="4">
        <v>475</v>
      </c>
      <c t="n" r="B34" s="5">
        <v>0</v>
      </c>
      <c t="n" r="C34" s="9">
        <v>0.1</v>
      </c>
    </row>
    <row spans="1:3" r="35">
      <c t="s" r="A35" s="4">
        <v>476</v>
      </c>
      <c t="n" r="B35" s="5">
        <v>0</v>
      </c>
      <c t="n" r="C35" s="5">
        <v>0</v>
      </c>
    </row>
    <row spans="1:3" r="36">
      <c t="s" r="A36" s="4">
        <v>477</v>
      </c>
      <c t="n" r="B36" s="5">
        <v>0</v>
      </c>
      <c t="n" r="C36" s="5">
        <v>0</v>
      </c>
    </row>
    <row spans="1:3" r="37">
      <c t="s" r="A37" s="4">
        <v>478</v>
      </c>
      <c t="n" r="B37" s="9">
        <v>-0.1</v>
      </c>
      <c t="n" r="C37" s="9">
        <v>-0.5</v>
      </c>
    </row>
    <row spans="1:3" r="38">
      <c t="s" r="A38" s="4">
        <v>479</v>
      </c>
      <c t="n" r="B38" s="5">
        <v>0</v>
      </c>
      <c t="n" r="C38" s="5">
        <v>0</v>
      </c>
    </row>
    <row spans="1:3" r="39">
      <c t="s" r="A39" s="4">
        <v>480</v>
      </c>
      <c t="n" r="B39" s="9">
        <v>0.8</v>
      </c>
      <c t="n" r="C39" s="9">
        <v>0.9</v>
      </c>
    </row>
    <row spans="1:3" r="40">
      <c t="s" r="A40" s="4">
        <v>481</v>
      </c>
      <c t="n" r="B40" s="7">
        <v>0</v>
      </c>
      <c t="n" r="C40"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14"/>
    <col customWidth="1" max="6" min="6" width="4"/>
    <col customWidth="1" max="7" min="7" width="14"/>
  </cols>
  <sheetData>
    <row spans="1:7" r="1">
      <c t="s" r="A1" s="1">
        <v>482</v>
      </c>
      <c t="s" r="B1" s="2">
        <v>1</v>
      </c>
      <c t="n" r="E1"/>
    </row>
    <row spans="1:7" r="2">
      <c t="s" r="B2" s="2">
        <v>2</v>
      </c>
      <c t="s" r="C2" s="2">
        <v>79</v>
      </c>
      <c t="s" r="D2" s="2">
        <v>2</v>
      </c>
      <c t="s" r="E2" s="2">
        <v>25</v>
      </c>
      <c t="s" r="G2" s="2">
        <v>79</v>
      </c>
    </row>
    <row spans="1:7" r="3">
      <c t="s" r="A3" s="3">
        <v>483</v>
      </c>
    </row>
    <row spans="1:7" r="4">
      <c t="s" r="A4" s="4">
        <v>484</v>
      </c>
      <c t="n" r="B4" s="8">
        <v>2137.1</v>
      </c>
      <c t="n" r="C4" s="8">
        <v>2107.6</v>
      </c>
    </row>
    <row spans="1:7" r="5">
      <c t="s" r="A5" s="3">
        <v>485</v>
      </c>
    </row>
    <row spans="1:7" r="6">
      <c t="s" r="A6" s="4">
        <v>486</v>
      </c>
      <c t="n" r="B6" s="5">
        <v>383</v>
      </c>
      <c t="n" r="C6" s="9">
        <v>390.9</v>
      </c>
    </row>
    <row spans="1:7" r="7">
      <c t="s" r="A7" s="4">
        <v>487</v>
      </c>
      <c t="n" r="B7" s="9">
        <v>-8.699999999999999</v>
      </c>
      <c t="n" r="C7" s="9">
        <v>-23.3</v>
      </c>
    </row>
    <row spans="1:7" r="8">
      <c t="s" r="A8" s="4">
        <v>488</v>
      </c>
      <c t="n" r="B8" s="9">
        <v>374.3</v>
      </c>
      <c t="n" r="C8" s="9">
        <v>367.6</v>
      </c>
    </row>
    <row spans="1:7" r="9">
      <c t="s" r="A9" s="3">
        <v>489</v>
      </c>
    </row>
    <row spans="1:7" r="10">
      <c t="s" r="A10" s="4">
        <v>486</v>
      </c>
      <c t="n" r="B10" s="9">
        <v>52.8</v>
      </c>
      <c t="n" r="C10" s="9">
        <v>71.59999999999999</v>
      </c>
    </row>
    <row spans="1:7" r="11">
      <c t="s" r="A11" s="4">
        <v>487</v>
      </c>
      <c t="n" r="B11" s="9">
        <v>313.3</v>
      </c>
      <c t="n" r="C11" s="9">
        <v>290.3</v>
      </c>
    </row>
    <row spans="1:7" r="12">
      <c t="s" r="A12" s="4">
        <v>489</v>
      </c>
      <c t="n" r="B12" s="9">
        <v>366.1</v>
      </c>
      <c t="n" r="C12" s="9">
        <v>361.9</v>
      </c>
    </row>
    <row spans="1:7" r="13">
      <c t="s" r="A13" s="4">
        <v>490</v>
      </c>
      <c t="n" r="B13" s="9">
        <v>-1.2</v>
      </c>
      <c t="n" r="C13" s="9">
        <v>24.7</v>
      </c>
    </row>
    <row spans="1:7" r="14">
      <c t="s" r="A14" s="4">
        <v>491</v>
      </c>
      <c t="n" r="B14" s="9">
        <v>-14.5</v>
      </c>
      <c t="n" r="C14" s="9">
        <v>4.4</v>
      </c>
    </row>
    <row spans="1:7" r="15">
      <c t="s" r="A15" s="4">
        <v>492</v>
      </c>
      <c t="n" r="B15" s="9">
        <v>2129.6</v>
      </c>
      <c t="n" r="C15" s="9">
        <v>2142.4</v>
      </c>
    </row>
    <row spans="1:7" r="16">
      <c t="s" r="A16" s="4">
        <v>493</v>
      </c>
      <c t="n" r="D16" s="8">
        <v>-948.6</v>
      </c>
      <c t="n" r="G16" s="8">
        <v>-925.5</v>
      </c>
    </row>
    <row spans="1:7" r="17">
      <c t="s" r="A17" s="4">
        <v>45</v>
      </c>
      <c t="n" r="D17" s="9">
        <v>3078.2</v>
      </c>
      <c t="n" r="E17" s="8">
        <v>3042.4</v>
      </c>
      <c t="s" r="F17" s="4">
        <v>26</v>
      </c>
      <c t="n" r="G17" s="9">
        <v>3067.9</v>
      </c>
    </row>
    <row spans="1:7" r="18">
      <c t="s" r="A18" s="4">
        <v>492</v>
      </c>
      <c t="n" r="B18" s="8">
        <v>2137.1</v>
      </c>
      <c t="n" r="C18" s="8">
        <v>2107.6</v>
      </c>
      <c t="n" r="D18" s="8">
        <v>2129.6</v>
      </c>
      <c t="n" r="E18" s="8">
        <v>2137.1</v>
      </c>
      <c t="n" r="G18" s="8">
        <v>2142.4</v>
      </c>
    </row>
    <row spans="1:7" r="19">
      <c t="n" r="A19"/>
    </row>
    <row spans="1:7" r="20">
      <c t="s" r="A20" s="4">
        <v>26</v>
      </c>
      <c t="s" r="B20" s="4">
        <v>65</v>
      </c>
    </row>
  </sheetData>
  <mergeCells count="6">
    <mergeCell ref="A1:A2"/>
    <mergeCell ref="B1:C1"/>
    <mergeCell ref="E1:F1"/>
    <mergeCell ref="E2:F2"/>
    <mergeCell ref="A19:G19"/>
    <mergeCell ref="B20:G2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4</v>
      </c>
      <c t="s" r="B1" s="2">
        <v>1</v>
      </c>
    </row>
    <row spans="1:3" r="2">
      <c t="s" r="B2" s="2">
        <v>2</v>
      </c>
      <c t="s" r="C2" s="2">
        <v>79</v>
      </c>
    </row>
    <row spans="1:3" r="3">
      <c t="s" r="A3" s="3">
        <v>495</v>
      </c>
    </row>
    <row spans="1:3" r="4">
      <c t="s" r="A4" s="4">
        <v>496</v>
      </c>
      <c t="n" r="B4" s="8">
        <v>8.699999999999999</v>
      </c>
      <c t="n" r="C4" s="8">
        <v>23.3</v>
      </c>
    </row>
    <row spans="1:3" r="5">
      <c t="s" r="A5" s="4">
        <v>497</v>
      </c>
    </row>
    <row spans="1:3" r="6">
      <c t="s" r="A6" s="3">
        <v>495</v>
      </c>
    </row>
    <row spans="1:3" r="7">
      <c t="s" r="A7" s="4">
        <v>496</v>
      </c>
      <c t="n" r="B7" s="5">
        <v>15</v>
      </c>
      <c t="n" r="C7" s="9">
        <v>21.7</v>
      </c>
    </row>
    <row spans="1:3" r="8">
      <c t="s" r="A8" s="4">
        <v>498</v>
      </c>
    </row>
    <row spans="1:3" r="9">
      <c t="s" r="A9" s="3">
        <v>495</v>
      </c>
    </row>
    <row spans="1:3" r="10">
      <c t="s" r="A10" s="4">
        <v>496</v>
      </c>
      <c t="n" r="B10" s="9">
        <v>11.6</v>
      </c>
      <c t="n" r="C10" s="9">
        <v>4.9</v>
      </c>
    </row>
    <row spans="1:3" r="11">
      <c t="s" r="A11" s="4">
        <v>499</v>
      </c>
    </row>
    <row spans="1:3" r="12">
      <c t="s" r="A12" s="3">
        <v>495</v>
      </c>
    </row>
    <row spans="1:3" r="13">
      <c t="s" r="A13" s="4">
        <v>496</v>
      </c>
      <c t="n" r="B13" s="9">
        <v>3.7</v>
      </c>
    </row>
    <row spans="1:3" r="14">
      <c t="s" r="A14" s="4">
        <v>500</v>
      </c>
    </row>
    <row spans="1:3" r="15">
      <c t="s" r="A15" s="3">
        <v>495</v>
      </c>
    </row>
    <row spans="1:3" r="16">
      <c t="s" r="A16" s="4">
        <v>496</v>
      </c>
      <c t="n" r="C16" s="9">
        <v>0.4</v>
      </c>
    </row>
    <row spans="1:3" r="17">
      <c t="s" r="A17" s="4">
        <v>501</v>
      </c>
    </row>
    <row spans="1:3" r="18">
      <c t="s" r="A18" s="3">
        <v>495</v>
      </c>
    </row>
    <row spans="1:3" r="19">
      <c t="s" r="A19" s="4">
        <v>496</v>
      </c>
      <c t="n" r="B19" s="9">
        <v>2.5</v>
      </c>
      <c t="n" r="C19" s="9">
        <v>15.2</v>
      </c>
    </row>
    <row spans="1:3" r="20">
      <c t="s" r="A20" s="4">
        <v>502</v>
      </c>
    </row>
    <row spans="1:3" r="21">
      <c t="s" r="A21" s="3">
        <v>495</v>
      </c>
    </row>
    <row spans="1:3" r="22">
      <c t="s" r="A22" s="4">
        <v>496</v>
      </c>
      <c t="n" r="B22" s="8">
        <v>0.9</v>
      </c>
      <c t="n" r="C22" s="8">
        <v>8.3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56"/>
    <col customWidth="1" max="3" min="3" width="15"/>
    <col customWidth="1" max="4" min="4" width="14"/>
    <col customWidth="1" max="5" min="5" width="4"/>
    <col customWidth="1" max="6" min="6" width="14"/>
  </cols>
  <sheetData>
    <row spans="1:6" r="1">
      <c t="s" r="A1" s="1">
        <v>503</v>
      </c>
      <c t="s" r="B1" s="2">
        <v>504</v>
      </c>
      <c t="s" r="C1" s="2">
        <v>2</v>
      </c>
      <c t="s" r="D1" s="2">
        <v>25</v>
      </c>
      <c t="s" r="F1" s="2">
        <v>505</v>
      </c>
    </row>
    <row spans="1:6" r="2">
      <c t="s" r="A2" s="3">
        <v>506</v>
      </c>
    </row>
    <row spans="1:6" r="3">
      <c t="s" r="A3" s="4">
        <v>52</v>
      </c>
      <c t="n" r="C3" s="7">
        <v>172700000</v>
      </c>
      <c t="n" r="D3" s="7">
        <v>172700000</v>
      </c>
      <c t="s" r="E3" s="4">
        <v>26</v>
      </c>
    </row>
    <row spans="1:6" r="4">
      <c t="s" r="A4" s="4">
        <v>507</v>
      </c>
      <c t="s" r="B4" s="4">
        <v>508</v>
      </c>
    </row>
    <row spans="1:6" r="5">
      <c t="s" r="A5" s="4">
        <v>509</v>
      </c>
    </row>
    <row spans="1:6" r="6">
      <c t="s" r="A6" s="3">
        <v>506</v>
      </c>
    </row>
    <row spans="1:6" r="7">
      <c t="s" r="A7" s="4">
        <v>52</v>
      </c>
      <c t="n" r="B7" s="7">
        <v>20000000</v>
      </c>
    </row>
    <row spans="1:6" r="8">
      <c t="s" r="A8" s="4">
        <v>510</v>
      </c>
      <c t="s" r="B8" s="4">
        <v>511</v>
      </c>
    </row>
    <row spans="1:6" r="9">
      <c t="s" r="A9" s="4">
        <v>512</v>
      </c>
      <c t="n" r="B9" s="7">
        <v>18200000</v>
      </c>
    </row>
    <row spans="1:6" r="10">
      <c t="s" r="A10" s="4">
        <v>513</v>
      </c>
      <c t="n" r="B10" s="7">
        <v>2000000</v>
      </c>
    </row>
    <row spans="1:6" r="11">
      <c t="s" r="A11" s="4">
        <v>514</v>
      </c>
    </row>
    <row spans="1:6" r="12">
      <c t="s" r="A12" s="3">
        <v>506</v>
      </c>
    </row>
    <row spans="1:6" r="13">
      <c t="s" r="A13" s="4">
        <v>515</v>
      </c>
      <c t="n" r="F13" s="7">
        <v>175000000</v>
      </c>
    </row>
    <row spans="1:6" r="14">
      <c t="s" r="A14" s="4">
        <v>516</v>
      </c>
      <c t="s" r="C14" s="4">
        <v>517</v>
      </c>
    </row>
    <row spans="1:6" r="15">
      <c t="s" r="A15" s="4">
        <v>518</v>
      </c>
      <c t="n" r="C15" s="7">
        <v>0</v>
      </c>
      <c t="n" r="D15" s="7">
        <v>200000</v>
      </c>
    </row>
    <row spans="1:6" r="16">
      <c t="s" r="A16" s="4">
        <v>519</v>
      </c>
    </row>
    <row spans="1:6" r="17">
      <c t="s" r="A17" s="3">
        <v>506</v>
      </c>
    </row>
    <row spans="1:6" r="18">
      <c t="s" r="A18" s="4">
        <v>518</v>
      </c>
      <c t="n" r="C18" s="7">
        <v>17500000</v>
      </c>
    </row>
    <row spans="1:6" r="19">
      <c t="n" r="A19"/>
    </row>
    <row spans="1:6" r="20">
      <c t="s" r="A20" s="4">
        <v>26</v>
      </c>
      <c t="s" r="B20" s="4">
        <v>65</v>
      </c>
    </row>
  </sheetData>
  <mergeCells count="3">
    <mergeCell ref="D1:E1"/>
    <mergeCell ref="A19:F19"/>
    <mergeCell ref="B20:F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105</v>
      </c>
      <c t="s" r="B1" s="2">
        <v>78</v>
      </c>
      <c t="s" r="D1" s="2">
        <v>1</v>
      </c>
    </row>
    <row spans="1:5" r="2">
      <c t="s" r="B2" s="2">
        <v>2</v>
      </c>
      <c t="s" r="C2" s="2">
        <v>79</v>
      </c>
      <c t="s" r="D2" s="2">
        <v>2</v>
      </c>
      <c t="s" r="E2" s="2">
        <v>79</v>
      </c>
    </row>
    <row spans="1:5" r="3">
      <c t="s" r="A3" s="3">
        <v>106</v>
      </c>
    </row>
    <row spans="1:5" r="4">
      <c t="s" r="A4" s="4">
        <v>94</v>
      </c>
      <c t="n" r="B4" s="8">
        <v>27.9</v>
      </c>
      <c t="n" r="C4" s="8">
        <v>38.6</v>
      </c>
      <c t="n" r="D4" s="8">
        <v>86.7</v>
      </c>
      <c t="n" r="E4" s="8">
        <v>78.8</v>
      </c>
    </row>
    <row spans="1:5" r="5">
      <c t="s" r="A5" s="3">
        <v>107</v>
      </c>
    </row>
    <row spans="1:5" r="6">
      <c t="s" r="A6" s="4">
        <v>108</v>
      </c>
      <c t="n" r="B6" s="9">
        <v>0.5</v>
      </c>
      <c t="n" r="C6" s="9">
        <v>0.6</v>
      </c>
      <c t="n" r="D6" s="9">
        <v>-2.6</v>
      </c>
      <c t="n" r="E6" s="9">
        <v>0.4</v>
      </c>
    </row>
    <row spans="1:5" r="7">
      <c t="s" r="A7" s="3">
        <v>109</v>
      </c>
    </row>
    <row spans="1:5" r="8">
      <c t="s" r="A8" s="4">
        <v>110</v>
      </c>
      <c t="n" r="B8" s="9">
        <v>-10.3</v>
      </c>
      <c t="n" r="C8" s="9">
        <v>49.8</v>
      </c>
      <c t="n" r="D8" s="9">
        <v>-34.6</v>
      </c>
      <c t="n" r="E8" s="9">
        <v>54.9</v>
      </c>
    </row>
    <row spans="1:5" r="9">
      <c t="s" r="A9" s="4">
        <v>111</v>
      </c>
      <c t="n" r="B9" s="9">
        <v>-9.5</v>
      </c>
      <c t="n" r="C9" s="9">
        <v>-16.1</v>
      </c>
      <c t="n" r="D9" s="5">
        <v>-7</v>
      </c>
      <c t="n" r="E9" s="9">
        <v>-16.2</v>
      </c>
    </row>
    <row spans="1:5" r="10">
      <c t="s" r="A10" s="4">
        <v>112</v>
      </c>
      <c t="n" r="B10" s="9">
        <v>-19.3</v>
      </c>
      <c t="n" r="C10" s="9">
        <v>34.3</v>
      </c>
      <c t="n" r="D10" s="9">
        <v>-44.2</v>
      </c>
      <c t="n" r="E10" s="9">
        <v>39.1</v>
      </c>
    </row>
    <row spans="1:5" r="11">
      <c t="s" r="A11" s="3">
        <v>113</v>
      </c>
    </row>
    <row spans="1:5" r="12">
      <c t="s" r="A12" s="4">
        <v>110</v>
      </c>
      <c t="n" r="B12" s="9">
        <v>-7.5</v>
      </c>
      <c t="n" r="C12" s="9">
        <v>11.8</v>
      </c>
      <c t="n" r="D12" s="9">
        <v>-10.3</v>
      </c>
      <c t="n" r="E12" s="9">
        <v>15.6</v>
      </c>
    </row>
    <row spans="1:5" r="13">
      <c t="s" r="A13" s="4">
        <v>111</v>
      </c>
      <c t="n" r="B13" s="9">
        <v>-2.8</v>
      </c>
      <c t="n" r="C13" s="5">
        <v>-3</v>
      </c>
      <c t="n" r="D13" s="9">
        <v>-2.9</v>
      </c>
      <c t="n" r="E13" s="9">
        <v>-3.1</v>
      </c>
    </row>
    <row spans="1:5" r="14">
      <c t="s" r="A14" s="4">
        <v>114</v>
      </c>
      <c t="n" r="B14" s="9">
        <v>-10.3</v>
      </c>
      <c t="n" r="C14" s="9">
        <v>8.800000000000001</v>
      </c>
      <c t="n" r="D14" s="9">
        <v>-13.2</v>
      </c>
      <c t="n" r="E14" s="9">
        <v>12.5</v>
      </c>
    </row>
    <row spans="1:5" r="15">
      <c t="s" r="A15" s="4">
        <v>115</v>
      </c>
      <c t="n" r="B15" s="5">
        <v>-9</v>
      </c>
      <c t="n" r="C15" s="9">
        <v>25.5</v>
      </c>
      <c t="n" r="D15" s="5">
        <v>-31</v>
      </c>
      <c t="n" r="E15" s="9">
        <v>26.6</v>
      </c>
    </row>
    <row spans="1:5" r="16">
      <c t="s" r="A16" s="4">
        <v>116</v>
      </c>
      <c t="n" r="B16" s="8">
        <v>18.9</v>
      </c>
      <c t="n" r="C16" s="8">
        <v>64.09999999999999</v>
      </c>
      <c t="n" r="D16" s="8">
        <v>55.7</v>
      </c>
      <c t="n" r="E16" s="8">
        <v>10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r="A1" s="1">
        <v>520</v>
      </c>
      <c t="s" r="B1" s="2">
        <v>2</v>
      </c>
      <c t="s" r="C1" s="2">
        <v>25</v>
      </c>
    </row>
    <row spans="1:4" r="2">
      <c t="s" r="A2" s="3">
        <v>521</v>
      </c>
    </row>
    <row spans="1:4" r="3">
      <c t="s" r="A3" s="4">
        <v>35</v>
      </c>
      <c t="n" r="B3" s="8">
        <v>448.9</v>
      </c>
      <c t="n" r="C3" s="8">
        <v>353.6</v>
      </c>
      <c t="s" r="D3" s="4">
        <v>26</v>
      </c>
    </row>
    <row spans="1:4" r="4">
      <c t="s" r="A4" s="4">
        <v>36</v>
      </c>
      <c t="n" r="B4" s="9">
        <v>1019.2</v>
      </c>
      <c t="n" r="C4" s="9">
        <v>997.2</v>
      </c>
      <c t="s" r="D4" s="4">
        <v>26</v>
      </c>
    </row>
    <row spans="1:4" r="5">
      <c t="s" r="A5" s="4">
        <v>522</v>
      </c>
      <c t="n" r="B5" s="9">
        <v>3.8</v>
      </c>
      <c t="n" r="C5" s="9">
        <v>5.2</v>
      </c>
    </row>
    <row spans="1:4" r="6">
      <c t="s" r="A6" s="4">
        <v>523</v>
      </c>
    </row>
    <row spans="1:4" r="7">
      <c t="s" r="A7" s="3">
        <v>521</v>
      </c>
    </row>
    <row spans="1:4" r="8">
      <c t="s" r="A8" s="4">
        <v>35</v>
      </c>
      <c t="n" r="B8" s="9">
        <v>13.6</v>
      </c>
      <c t="n" r="C8" s="9">
        <v>12.4</v>
      </c>
    </row>
    <row spans="1:4" r="9">
      <c t="s" r="A9" s="4">
        <v>36</v>
      </c>
      <c t="n" r="B9" s="9">
        <v>11.3</v>
      </c>
      <c t="n" r="C9" s="9">
        <v>9.9</v>
      </c>
    </row>
    <row spans="1:4" r="10">
      <c t="s" r="A10" s="4">
        <v>524</v>
      </c>
      <c t="n" r="B10" s="9">
        <v>2.5</v>
      </c>
      <c t="n" r="C10" s="9">
        <v>1.8</v>
      </c>
    </row>
    <row spans="1:4" r="11">
      <c t="s" r="A11" s="4">
        <v>525</v>
      </c>
      <c t="n" r="B11" s="9">
        <v>0.3</v>
      </c>
      <c t="n" r="C11" s="9">
        <v>0.3</v>
      </c>
    </row>
    <row spans="1:4" r="12">
      <c t="s" r="A12" s="4">
        <v>526</v>
      </c>
      <c t="n" r="B12" s="8">
        <v>0.6</v>
      </c>
      <c t="n" r="C12" s="8">
        <v>0.4</v>
      </c>
    </row>
    <row spans="1:4" r="13">
      <c t="n" r="A13"/>
    </row>
    <row spans="1:4" r="14">
      <c t="s" r="A14" s="4">
        <v>26</v>
      </c>
      <c t="s" r="B14" s="4">
        <v>65</v>
      </c>
    </row>
  </sheetData>
  <mergeCells count="3">
    <mergeCell ref="C1:D1"/>
    <mergeCell ref="A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7</v>
      </c>
      <c t="s" r="B1" s="2">
        <v>2</v>
      </c>
      <c t="s" r="C1" s="2">
        <v>25</v>
      </c>
    </row>
    <row spans="1:3" r="2">
      <c t="s" r="A2" s="3">
        <v>395</v>
      </c>
    </row>
    <row spans="1:3" r="3">
      <c t="s" r="A3" s="4">
        <v>528</v>
      </c>
      <c t="n" r="B3" s="8">
        <v>373.2</v>
      </c>
      <c t="n" r="C3" s="8">
        <v>378.5</v>
      </c>
    </row>
    <row spans="1:3" r="4">
      <c t="s" r="A4" s="4">
        <v>287</v>
      </c>
      <c t="n" r="B4" s="5">
        <v>353</v>
      </c>
      <c t="n" r="C4" s="9">
        <v>343.6</v>
      </c>
    </row>
    <row spans="1:3" r="5">
      <c t="s" r="A5" s="4">
        <v>509</v>
      </c>
    </row>
    <row spans="1:3" r="6">
      <c t="s" r="A6" s="3">
        <v>395</v>
      </c>
    </row>
    <row spans="1:3" r="7">
      <c t="s" r="A7" s="4">
        <v>528</v>
      </c>
      <c t="n" r="B7" s="9">
        <v>172.7</v>
      </c>
      <c t="n" r="C7" s="9">
        <v>172.7</v>
      </c>
    </row>
    <row spans="1:3" r="8">
      <c t="s" r="A8" s="4">
        <v>287</v>
      </c>
      <c t="n" r="B8" s="9">
        <v>156.6</v>
      </c>
      <c t="n" r="C8" s="9">
        <v>155.5</v>
      </c>
    </row>
    <row spans="1:3" r="9">
      <c t="s" r="A9" s="4">
        <v>529</v>
      </c>
    </row>
    <row spans="1:3" r="10">
      <c t="s" r="A10" s="3">
        <v>395</v>
      </c>
    </row>
    <row spans="1:3" r="11">
      <c t="s" r="A11" s="4">
        <v>528</v>
      </c>
      <c t="n" r="B11" s="9">
        <v>143.8</v>
      </c>
      <c t="n" r="C11" s="9">
        <v>143.8</v>
      </c>
    </row>
    <row spans="1:3" r="12">
      <c t="s" r="A12" s="4">
        <v>287</v>
      </c>
      <c t="n" r="B12" s="5">
        <v>145</v>
      </c>
      <c t="n" r="C12" s="9">
        <v>132.3</v>
      </c>
    </row>
    <row spans="1:3" r="13">
      <c t="s" r="A13" s="4">
        <v>530</v>
      </c>
    </row>
    <row spans="1:3" r="14">
      <c t="s" r="A14" s="3">
        <v>395</v>
      </c>
    </row>
    <row spans="1:3" r="15">
      <c t="s" r="A15" s="4">
        <v>528</v>
      </c>
      <c t="n" r="B15" s="9">
        <v>56.1</v>
      </c>
      <c t="n" r="C15" s="9">
        <v>61.3</v>
      </c>
    </row>
    <row spans="1:3" r="16">
      <c t="s" r="A16" s="4">
        <v>287</v>
      </c>
      <c t="n" r="B16" s="9">
        <v>50.8</v>
      </c>
      <c t="n" r="C16" s="9">
        <v>55.2</v>
      </c>
    </row>
    <row spans="1:3" r="17">
      <c t="s" r="A17" s="4">
        <v>531</v>
      </c>
    </row>
    <row spans="1:3" r="18">
      <c t="s" r="A18" s="3">
        <v>395</v>
      </c>
    </row>
    <row spans="1:3" r="19">
      <c t="s" r="A19" s="4">
        <v>528</v>
      </c>
      <c t="n" r="B19" s="9">
        <v>0.6</v>
      </c>
      <c t="n" r="C19" s="9">
        <v>0.7</v>
      </c>
    </row>
    <row spans="1:3" r="20">
      <c t="s" r="A20" s="4">
        <v>287</v>
      </c>
      <c t="n" r="B20" s="8">
        <v>0.6</v>
      </c>
      <c t="n" r="C20" s="8">
        <v>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5"/>
    <col customWidth="1" max="5" min="5" width="16"/>
    <col customWidth="1" max="6" min="6" width="14"/>
    <col customWidth="1" max="7" min="7" width="15"/>
    <col customWidth="1" max="8" min="8" width="14"/>
    <col customWidth="1" max="9" min="9" width="14"/>
    <col customWidth="1" max="10" min="10" width="14"/>
    <col customWidth="1" max="11" min="11" width="14"/>
    <col customWidth="1" max="12" min="12" width="14"/>
  </cols>
  <sheetData>
    <row spans="1:12" r="1">
      <c t="s" r="A1" s="1">
        <v>532</v>
      </c>
      <c t="s" r="B1" s="2">
        <v>533</v>
      </c>
      <c t="s" r="C1" s="2">
        <v>534</v>
      </c>
      <c t="s" r="D1" s="2">
        <v>309</v>
      </c>
      <c t="s" r="E1" s="2">
        <v>310</v>
      </c>
      <c t="s" r="F1" s="2">
        <v>535</v>
      </c>
      <c t="s" r="G1" s="2">
        <v>311</v>
      </c>
      <c t="s" r="H1" s="2">
        <v>2</v>
      </c>
      <c t="s" r="I1" s="2">
        <v>79</v>
      </c>
      <c t="s" r="J1" s="2">
        <v>2</v>
      </c>
      <c t="s" r="K1" s="2">
        <v>79</v>
      </c>
      <c t="s" r="L1" s="2">
        <v>536</v>
      </c>
    </row>
    <row spans="1:12" r="2">
      <c t="s" r="A2" s="3">
        <v>537</v>
      </c>
    </row>
    <row spans="1:12" r="3">
      <c t="s" r="A3" s="4">
        <v>98</v>
      </c>
      <c t="n" r="D3" s="10">
        <v>0.2</v>
      </c>
      <c t="n" r="G3" s="10">
        <v>0.16</v>
      </c>
      <c t="n" r="H3" s="10">
        <v>0.2</v>
      </c>
      <c t="n" r="I3" s="10">
        <v>0.16</v>
      </c>
      <c t="n" r="J3" s="10">
        <v>0.4</v>
      </c>
      <c t="n" r="K3" s="10">
        <v>0.3</v>
      </c>
    </row>
    <row spans="1:12" r="4">
      <c t="s" r="A4" s="4">
        <v>318</v>
      </c>
      <c t="s" r="E4" s="4">
        <v>319</v>
      </c>
    </row>
    <row spans="1:12" r="5">
      <c t="s" r="A5" s="4">
        <v>320</v>
      </c>
      <c t="s" r="D5" s="4">
        <v>321</v>
      </c>
      <c t="s" r="E5" s="4">
        <v>322</v>
      </c>
      <c t="s" r="G5" s="4">
        <v>323</v>
      </c>
    </row>
    <row spans="1:12" r="6">
      <c t="s" r="A6" s="4">
        <v>313</v>
      </c>
      <c t="s" r="E6" s="4">
        <v>314</v>
      </c>
      <c t="s" r="H6" s="4">
        <v>314</v>
      </c>
      <c t="s" r="J6" s="4">
        <v>314</v>
      </c>
    </row>
    <row spans="1:12" r="7">
      <c t="s" r="A7" s="4">
        <v>316</v>
      </c>
      <c t="s" r="E7" s="4">
        <v>317</v>
      </c>
    </row>
    <row spans="1:12" r="8">
      <c t="s" r="A8" s="4">
        <v>315</v>
      </c>
      <c t="n" r="E8" s="5">
        <v>2554506</v>
      </c>
    </row>
    <row spans="1:12" r="9">
      <c t="s" r="A9" s="4">
        <v>538</v>
      </c>
      <c t="n" r="C9" s="7">
        <v>5600000</v>
      </c>
      <c t="n" r="F9" s="7">
        <v>4700000</v>
      </c>
    </row>
    <row spans="1:12" r="10">
      <c t="s" r="A10" s="4">
        <v>539</v>
      </c>
    </row>
    <row spans="1:12" r="11">
      <c t="s" r="A11" s="3">
        <v>537</v>
      </c>
    </row>
    <row spans="1:12" r="12">
      <c t="s" r="A12" s="4">
        <v>540</v>
      </c>
      <c t="n" r="H12" s="7">
        <v>67900000</v>
      </c>
      <c t="n" r="J12" s="7">
        <v>67900000</v>
      </c>
      <c t="n" r="L12" s="7">
        <v>150000000</v>
      </c>
    </row>
    <row spans="1:12" r="13">
      <c t="s" r="A13" s="4">
        <v>541</v>
      </c>
      <c t="n" r="H13" s="5">
        <v>136042</v>
      </c>
      <c t="n" r="J13" s="5">
        <v>489096</v>
      </c>
    </row>
    <row spans="1:12" r="14">
      <c t="s" r="A14" s="4">
        <v>542</v>
      </c>
      <c t="n" r="H14" s="7">
        <v>6800000</v>
      </c>
      <c t="n" r="J14" s="7">
        <v>24900000</v>
      </c>
    </row>
    <row spans="1:12" r="15">
      <c t="s" r="A15" s="4">
        <v>543</v>
      </c>
      <c t="n" r="H15" s="5">
        <v>24700</v>
      </c>
      <c t="n" r="J15" s="5">
        <v>221564</v>
      </c>
    </row>
    <row spans="1:12" r="16">
      <c t="s" r="A16" s="4">
        <v>544</v>
      </c>
      <c t="n" r="H16" s="7">
        <v>1300000</v>
      </c>
      <c t="n" r="J16" s="7">
        <v>11200000</v>
      </c>
    </row>
    <row spans="1:12" r="17">
      <c t="s" r="A17" s="4">
        <v>545</v>
      </c>
    </row>
    <row spans="1:12" r="18">
      <c t="s" r="A18" s="3">
        <v>537</v>
      </c>
    </row>
    <row spans="1:12" r="19">
      <c t="s" r="A19" s="4">
        <v>98</v>
      </c>
      <c t="n" r="B19" s="10">
        <v>0.2</v>
      </c>
    </row>
    <row spans="1:12" r="20">
      <c t="s" r="A20" s="4">
        <v>318</v>
      </c>
      <c t="s" r="B20" s="4">
        <v>546</v>
      </c>
    </row>
    <row spans="1:12" r="21">
      <c t="s" r="A21" s="4">
        <v>320</v>
      </c>
      <c t="s" r="B21" s="4">
        <v>5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spans="1:2" r="1">
      <c t="s" r="A1" s="1">
        <v>548</v>
      </c>
      <c t="s" r="B1" s="2">
        <v>549</v>
      </c>
    </row>
    <row spans="1:2" r="2">
      <c t="s" r="A2" s="4">
        <v>550</v>
      </c>
    </row>
    <row spans="1:2" r="3">
      <c t="s" r="A3" s="3">
        <v>551</v>
      </c>
    </row>
    <row spans="1:2" r="4">
      <c t="s" r="A4" s="4">
        <v>552</v>
      </c>
      <c t="s" r="B4" s="4">
        <v>553</v>
      </c>
    </row>
    <row spans="1:2" r="5">
      <c t="s" r="A5" s="4">
        <v>554</v>
      </c>
      <c t="n" r="B5" s="5">
        <v>117482</v>
      </c>
    </row>
    <row spans="1:2" r="6">
      <c t="s" r="A6" s="4">
        <v>555</v>
      </c>
      <c t="n" r="B6" s="10">
        <v>53.5</v>
      </c>
    </row>
    <row spans="1:2" r="7">
      <c t="s" r="A7" s="4">
        <v>544</v>
      </c>
      <c t="n" r="B7" s="8">
        <v>6.3</v>
      </c>
    </row>
    <row spans="1:2" r="8">
      <c t="s" r="A8" s="4">
        <v>556</v>
      </c>
      <c t="n" r="B8" s="5">
        <v>2013</v>
      </c>
    </row>
    <row spans="1:2" r="9">
      <c t="s" r="A9" s="4">
        <v>557</v>
      </c>
    </row>
    <row spans="1:2" r="10">
      <c t="s" r="A10" s="3">
        <v>551</v>
      </c>
    </row>
    <row spans="1:2" r="11">
      <c t="s" r="A11" s="4">
        <v>558</v>
      </c>
      <c t="s" r="B11" s="4">
        <v>559</v>
      </c>
    </row>
    <row spans="1:2" r="12">
      <c t="s" r="A12" s="4">
        <v>560</v>
      </c>
    </row>
    <row spans="1:2" r="13">
      <c t="s" r="A13" s="3">
        <v>551</v>
      </c>
    </row>
    <row spans="1:2" r="14">
      <c t="s" r="A14" s="4">
        <v>558</v>
      </c>
      <c t="s" r="B14" s="4">
        <v>561</v>
      </c>
    </row>
    <row spans="1:2" r="15">
      <c t="s" r="A15" s="4">
        <v>562</v>
      </c>
    </row>
    <row spans="1:2" r="16">
      <c t="s" r="A16" s="3">
        <v>551</v>
      </c>
    </row>
    <row spans="1:2" r="17">
      <c t="s" r="A17" s="4">
        <v>552</v>
      </c>
      <c t="s" r="B17" s="4">
        <v>319</v>
      </c>
    </row>
    <row spans="1:2" r="18">
      <c t="s" r="A18" s="4">
        <v>554</v>
      </c>
      <c t="n" r="B18" s="5">
        <v>150050</v>
      </c>
    </row>
    <row spans="1:2" r="19">
      <c t="s" r="A19" s="4">
        <v>555</v>
      </c>
      <c t="n" r="B19" s="10">
        <v>49.53</v>
      </c>
    </row>
    <row spans="1:2" r="20">
      <c t="s" r="A20" s="4">
        <v>544</v>
      </c>
      <c t="n" r="B20" s="8">
        <v>7.4</v>
      </c>
    </row>
    <row spans="1:2" r="21">
      <c t="s" r="A21" s="4">
        <v>556</v>
      </c>
      <c t="n" r="B21" s="5">
        <v>2013</v>
      </c>
    </row>
    <row spans="1:2" r="22">
      <c t="s" r="A22" s="4">
        <v>563</v>
      </c>
    </row>
    <row spans="1:2" r="23">
      <c t="s" r="A23" s="3">
        <v>551</v>
      </c>
    </row>
    <row spans="1:2" r="24">
      <c t="s" r="A24" s="4">
        <v>558</v>
      </c>
      <c t="s" r="B24" s="4">
        <v>564</v>
      </c>
    </row>
    <row spans="1:2" r="25">
      <c t="s" r="A25" s="4">
        <v>565</v>
      </c>
    </row>
    <row spans="1:2" r="26">
      <c t="s" r="A26" s="3">
        <v>551</v>
      </c>
    </row>
    <row spans="1:2" r="27">
      <c t="s" r="A27" s="4">
        <v>558</v>
      </c>
      <c t="s" r="B27" s="4">
        <v>5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s>
  <sheetData>
    <row spans="1:6" r="1">
      <c t="s" r="A1" s="1">
        <v>567</v>
      </c>
      <c t="s" r="B1" s="2">
        <v>78</v>
      </c>
      <c t="s" r="D1" s="2">
        <v>1</v>
      </c>
    </row>
    <row spans="1:6" r="2">
      <c t="s" r="B2" s="2">
        <v>2</v>
      </c>
      <c t="s" r="C2" s="2">
        <v>79</v>
      </c>
      <c t="s" r="D2" s="2">
        <v>2</v>
      </c>
      <c t="s" r="F2" s="2">
        <v>79</v>
      </c>
    </row>
    <row spans="1:6" r="3">
      <c t="s" r="A3" s="3">
        <v>568</v>
      </c>
    </row>
    <row spans="1:6" r="4">
      <c t="s" r="A4" s="4">
        <v>569</v>
      </c>
      <c t="n" r="D4" s="8">
        <v>108.1</v>
      </c>
      <c t="s" r="E4" s="4">
        <v>26</v>
      </c>
      <c t="n" r="F4" s="8">
        <v>147.8</v>
      </c>
    </row>
    <row spans="1:6" r="5">
      <c t="s" r="A5" s="4">
        <v>570</v>
      </c>
      <c t="n" r="D5" s="9">
        <v>-26.9</v>
      </c>
      <c t="n" r="F5" s="9">
        <v>39.7</v>
      </c>
    </row>
    <row spans="1:6" r="6">
      <c t="s" r="A6" s="4">
        <v>571</v>
      </c>
      <c t="n" r="D6" s="9">
        <v>-4.1</v>
      </c>
      <c t="n" r="F6" s="9">
        <v>-13.1</v>
      </c>
    </row>
    <row spans="1:6" r="7">
      <c t="s" r="A7" s="4">
        <v>115</v>
      </c>
      <c t="n" r="B7" s="7">
        <v>-9</v>
      </c>
      <c t="n" r="C7" s="8">
        <v>25.5</v>
      </c>
      <c t="n" r="D7" s="5">
        <v>-31</v>
      </c>
      <c t="n" r="F7" s="9">
        <v>26.6</v>
      </c>
    </row>
    <row spans="1:6" r="8">
      <c t="s" r="A8" s="4">
        <v>572</v>
      </c>
      <c t="n" r="B8" s="9">
        <v>77.09999999999999</v>
      </c>
      <c t="n" r="C8" s="9">
        <v>174.4</v>
      </c>
      <c t="n" r="D8" s="9">
        <v>77.09999999999999</v>
      </c>
      <c t="n" r="F8" s="9">
        <v>174.4</v>
      </c>
    </row>
    <row spans="1:6" r="9">
      <c t="s" r="A9" s="4">
        <v>573</v>
      </c>
    </row>
    <row spans="1:6" r="10">
      <c t="s" r="A10" s="3">
        <v>568</v>
      </c>
    </row>
    <row spans="1:6" r="11">
      <c t="s" r="A11" s="4">
        <v>569</v>
      </c>
      <c t="n" r="D11" s="9">
        <v>-15.6</v>
      </c>
      <c t="n" r="F11" s="9">
        <v>-11.5</v>
      </c>
    </row>
    <row spans="1:6" r="12">
      <c t="s" r="A12" s="4">
        <v>570</v>
      </c>
      <c t="n" r="D12" s="9">
        <v>-2.6</v>
      </c>
      <c t="n" r="F12" s="9">
        <v>0.4</v>
      </c>
    </row>
    <row spans="1:6" r="13">
      <c t="s" r="A13" s="4">
        <v>571</v>
      </c>
      <c t="n" r="D13" s="5">
        <v>0</v>
      </c>
      <c t="n" r="F13" s="5">
        <v>0</v>
      </c>
    </row>
    <row spans="1:6" r="14">
      <c t="s" r="A14" s="4">
        <v>115</v>
      </c>
      <c t="n" r="D14" s="9">
        <v>-2.6</v>
      </c>
      <c t="n" r="F14" s="9">
        <v>0.4</v>
      </c>
    </row>
    <row spans="1:6" r="15">
      <c t="s" r="A15" s="4">
        <v>572</v>
      </c>
      <c t="n" r="B15" s="9">
        <v>-18.2</v>
      </c>
      <c t="n" r="C15" s="9">
        <v>-11.1</v>
      </c>
      <c t="n" r="D15" s="9">
        <v>-18.2</v>
      </c>
      <c t="n" r="F15" s="9">
        <v>-11.1</v>
      </c>
    </row>
    <row spans="1:6" r="16">
      <c t="s" r="A16" s="4">
        <v>574</v>
      </c>
    </row>
    <row spans="1:6" r="17">
      <c t="s" r="A17" s="3">
        <v>568</v>
      </c>
    </row>
    <row spans="1:6" r="18">
      <c t="s" r="A18" s="4">
        <v>569</v>
      </c>
      <c t="n" r="D18" s="9">
        <v>130.7</v>
      </c>
      <c t="n" r="F18" s="9">
        <v>163.9</v>
      </c>
    </row>
    <row spans="1:6" r="19">
      <c t="s" r="A19" s="4">
        <v>570</v>
      </c>
      <c t="n" r="D19" s="9">
        <v>-24.3</v>
      </c>
      <c t="n" r="F19" s="9">
        <v>39.3</v>
      </c>
    </row>
    <row spans="1:6" r="20">
      <c t="s" r="A20" s="4">
        <v>571</v>
      </c>
      <c t="n" r="D20" s="9">
        <v>-4.1</v>
      </c>
      <c t="n" r="F20" s="9">
        <v>-13.1</v>
      </c>
    </row>
    <row spans="1:6" r="21">
      <c t="s" r="A21" s="4">
        <v>115</v>
      </c>
      <c t="n" r="D21" s="9">
        <v>-28.4</v>
      </c>
      <c t="n" r="F21" s="9">
        <v>26.2</v>
      </c>
    </row>
    <row spans="1:6" r="22">
      <c t="s" r="A22" s="4">
        <v>572</v>
      </c>
      <c t="n" r="B22" s="9">
        <v>102.3</v>
      </c>
      <c t="n" r="C22" s="9">
        <v>190.1</v>
      </c>
      <c t="n" r="D22" s="9">
        <v>102.3</v>
      </c>
      <c t="n" r="F22" s="9">
        <v>190.1</v>
      </c>
    </row>
    <row spans="1:6" r="23">
      <c t="s" r="A23" s="4">
        <v>575</v>
      </c>
    </row>
    <row spans="1:6" r="24">
      <c t="s" r="A24" s="3">
        <v>568</v>
      </c>
    </row>
    <row spans="1:6" r="25">
      <c t="s" r="A25" s="4">
        <v>569</v>
      </c>
      <c t="n" r="D25" s="5">
        <v>-7</v>
      </c>
      <c t="n" r="F25" s="9">
        <v>-4.6</v>
      </c>
    </row>
    <row spans="1:6" r="26">
      <c t="s" r="A26" s="4">
        <v>570</v>
      </c>
      <c t="n" r="D26" s="5">
        <v>0</v>
      </c>
      <c t="n" r="F26" s="5">
        <v>0</v>
      </c>
    </row>
    <row spans="1:6" r="27">
      <c t="s" r="A27" s="4">
        <v>571</v>
      </c>
      <c t="n" r="D27" s="5">
        <v>0</v>
      </c>
      <c t="n" r="F27" s="5">
        <v>0</v>
      </c>
    </row>
    <row spans="1:6" r="28">
      <c t="s" r="A28" s="4">
        <v>115</v>
      </c>
      <c t="n" r="D28" s="5">
        <v>0</v>
      </c>
      <c t="n" r="F28" s="5">
        <v>0</v>
      </c>
    </row>
    <row spans="1:6" r="29">
      <c t="s" r="A29" s="4">
        <v>572</v>
      </c>
      <c t="n" r="B29" s="7">
        <v>-7</v>
      </c>
      <c t="n" r="C29" s="8">
        <v>-4.6</v>
      </c>
      <c t="n" r="D29" s="7">
        <v>-7</v>
      </c>
      <c t="n" r="F29" s="8">
        <v>-4.6</v>
      </c>
    </row>
    <row spans="1:6" r="30">
      <c t="n" r="A30"/>
    </row>
    <row spans="1:6" r="31">
      <c t="s" r="A31" s="4">
        <v>26</v>
      </c>
      <c t="s" r="B31" s="4">
        <v>65</v>
      </c>
    </row>
  </sheetData>
  <mergeCells count="6">
    <mergeCell ref="A1:A2"/>
    <mergeCell ref="B1:C1"/>
    <mergeCell ref="D1:F1"/>
    <mergeCell ref="D2:E2"/>
    <mergeCell ref="A30:F30"/>
    <mergeCell ref="B31:F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6</v>
      </c>
      <c t="s" r="B1" s="2">
        <v>78</v>
      </c>
      <c t="s" r="D1" s="2">
        <v>1</v>
      </c>
    </row>
    <row spans="1:5" r="2">
      <c t="s" r="B2" s="2">
        <v>2</v>
      </c>
      <c t="s" r="C2" s="2">
        <v>79</v>
      </c>
      <c t="s" r="D2" s="2">
        <v>2</v>
      </c>
      <c t="s" r="E2" s="2">
        <v>79</v>
      </c>
    </row>
    <row spans="1:5" r="3">
      <c t="s" r="A3" s="3">
        <v>577</v>
      </c>
    </row>
    <row spans="1:5" r="4">
      <c t="s" r="A4" s="4">
        <v>578</v>
      </c>
      <c t="n" r="B4" s="8">
        <v>-9.5</v>
      </c>
      <c t="n" r="C4" s="8">
        <v>-16.1</v>
      </c>
      <c t="n" r="D4" s="7">
        <v>-7</v>
      </c>
      <c t="n" r="E4" s="8">
        <v>-16.2</v>
      </c>
    </row>
    <row spans="1:5" r="5">
      <c t="s" r="A5" s="4">
        <v>579</v>
      </c>
      <c t="n" r="B5" s="9">
        <v>2.8</v>
      </c>
      <c t="n" r="C5" s="5">
        <v>3</v>
      </c>
      <c t="n" r="D5" s="9">
        <v>2.9</v>
      </c>
      <c t="n" r="E5" s="9">
        <v>3.1</v>
      </c>
    </row>
    <row spans="1:5" r="6">
      <c t="s" r="A6" s="4">
        <v>580</v>
      </c>
      <c t="n" r="D6" s="9">
        <v>-4.1</v>
      </c>
      <c t="n" r="E6" s="9">
        <v>-13.1</v>
      </c>
    </row>
    <row spans="1:5" r="7">
      <c t="s" r="A7" s="4">
        <v>574</v>
      </c>
    </row>
    <row spans="1:5" r="8">
      <c t="s" r="A8" s="3">
        <v>577</v>
      </c>
    </row>
    <row spans="1:5" r="9">
      <c t="s" r="A9" s="4">
        <v>580</v>
      </c>
      <c t="n" r="D9" s="9">
        <v>-4.1</v>
      </c>
      <c t="n" r="E9" s="9">
        <v>-13.1</v>
      </c>
    </row>
    <row spans="1:5" r="10">
      <c t="s" r="A10" s="4">
        <v>581</v>
      </c>
    </row>
    <row spans="1:5" r="11">
      <c t="s" r="A11" s="3">
        <v>577</v>
      </c>
    </row>
    <row spans="1:5" r="12">
      <c t="s" r="A12" s="4">
        <v>578</v>
      </c>
      <c t="n" r="B12" s="9">
        <v>-9.5</v>
      </c>
      <c t="n" r="C12" s="9">
        <v>-16.1</v>
      </c>
      <c t="n" r="D12" s="5">
        <v>-7</v>
      </c>
      <c t="n" r="E12" s="9">
        <v>-16.2</v>
      </c>
    </row>
    <row spans="1:5" r="13">
      <c t="s" r="A13" s="4">
        <v>579</v>
      </c>
      <c t="n" r="B13" s="9">
        <v>2.8</v>
      </c>
      <c t="n" r="C13" s="5">
        <v>3</v>
      </c>
      <c t="n" r="D13" s="9">
        <v>2.9</v>
      </c>
      <c t="n" r="E13" s="9">
        <v>3.1</v>
      </c>
    </row>
    <row spans="1:5" r="14">
      <c t="s" r="A14" s="4">
        <v>580</v>
      </c>
      <c t="n" r="B14" s="8">
        <v>-6.7</v>
      </c>
      <c t="n" r="C14" s="8">
        <v>-13.1</v>
      </c>
      <c t="n" r="D14" s="8">
        <v>-4.1</v>
      </c>
      <c t="n" r="E14" s="8">
        <v>-1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14"/>
    <col customWidth="1" max="6" min="6" width="14"/>
    <col customWidth="1" max="7" min="7" width="14"/>
    <col customWidth="1" max="8" min="8" width="4"/>
  </cols>
  <sheetData>
    <row spans="1:8" r="1">
      <c t="s" r="A1" s="1">
        <v>582</v>
      </c>
      <c t="s" r="B1" s="2">
        <v>78</v>
      </c>
      <c t="s" r="D1" s="2">
        <v>1</v>
      </c>
      <c t="n" r="G1"/>
    </row>
    <row spans="1:8" r="2">
      <c t="s" r="B2" s="2">
        <v>2</v>
      </c>
      <c t="s" r="C2" s="2">
        <v>79</v>
      </c>
      <c t="s" r="D2" s="2">
        <v>2</v>
      </c>
      <c t="s" r="E2" s="2">
        <v>79</v>
      </c>
      <c t="s" r="F2" s="2">
        <v>310</v>
      </c>
      <c t="s" r="G2" s="2">
        <v>25</v>
      </c>
      <c t="s" r="H2" s="2">
        <v>26</v>
      </c>
    </row>
    <row spans="1:8" r="3">
      <c t="s" r="A3" s="3">
        <v>179</v>
      </c>
      <c t="n" r="G3"/>
    </row>
    <row spans="1:8" r="4">
      <c t="s" r="A4" s="4">
        <v>313</v>
      </c>
      <c t="s" r="B4" s="4">
        <v>314</v>
      </c>
      <c t="s" r="D4" s="4">
        <v>314</v>
      </c>
      <c t="s" r="F4" s="4">
        <v>314</v>
      </c>
      <c t="n" r="G4"/>
    </row>
    <row spans="1:8" r="5">
      <c t="s" r="A5" s="4">
        <v>76</v>
      </c>
      <c t="n" r="B5" s="5">
        <v>9095585</v>
      </c>
      <c t="n" r="C5" s="5">
        <v>8233645</v>
      </c>
      <c t="n" r="D5" s="5">
        <v>9095585</v>
      </c>
      <c t="n" r="E5" s="5">
        <v>8233645</v>
      </c>
      <c t="n" r="G5" s="5">
        <v>8606489</v>
      </c>
    </row>
    <row spans="1:8" r="6">
      <c t="s" r="A6" s="4">
        <v>583</v>
      </c>
      <c t="n" r="B6" s="5">
        <v>484</v>
      </c>
      <c t="n" r="C6" s="5">
        <v>2611</v>
      </c>
      <c t="n" r="D6" s="5">
        <v>484</v>
      </c>
      <c t="n" r="E6" s="5">
        <v>2611</v>
      </c>
      <c t="n" r="G6"/>
    </row>
    <row spans="1:8" r="7">
      <c t="n" r="A7"/>
    </row>
    <row spans="1:8" r="8">
      <c t="s" r="A8" s="4">
        <v>26</v>
      </c>
      <c t="s" r="B8" s="4">
        <v>65</v>
      </c>
    </row>
  </sheetData>
  <mergeCells count="10">
    <mergeCell ref="A1:A2"/>
    <mergeCell ref="B1:C1"/>
    <mergeCell ref="D1:E1"/>
    <mergeCell ref="G1:H1"/>
    <mergeCell ref="G3:H3"/>
    <mergeCell ref="G4:H4"/>
    <mergeCell ref="G5:H5"/>
    <mergeCell ref="G6:H6"/>
    <mergeCell ref="A7:H7"/>
    <mergeCell ref="B8:H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4</v>
      </c>
      <c t="s" r="B1" s="2">
        <v>78</v>
      </c>
      <c t="s" r="D1" s="2">
        <v>1</v>
      </c>
    </row>
    <row spans="1:5" r="2">
      <c t="s" r="B2" s="2">
        <v>2</v>
      </c>
      <c t="s" r="C2" s="2">
        <v>79</v>
      </c>
      <c t="s" r="D2" s="2">
        <v>2</v>
      </c>
      <c t="s" r="E2" s="2">
        <v>79</v>
      </c>
    </row>
    <row spans="1:5" r="3">
      <c t="s" r="A3" s="3">
        <v>179</v>
      </c>
    </row>
    <row spans="1:5" r="4">
      <c t="s" r="A4" s="4">
        <v>94</v>
      </c>
      <c t="n" r="B4" s="8">
        <v>27.9</v>
      </c>
      <c t="n" r="C4" s="8">
        <v>38.6</v>
      </c>
      <c t="n" r="D4" s="8">
        <v>86.7</v>
      </c>
      <c t="n" r="E4" s="8">
        <v>78.8</v>
      </c>
    </row>
    <row spans="1:5" r="5">
      <c t="s" r="A5" s="4">
        <v>585</v>
      </c>
      <c t="n" r="B5" s="5">
        <v>27948978</v>
      </c>
      <c t="n" r="C5" s="5">
        <v>28761138</v>
      </c>
      <c t="n" r="D5" s="5">
        <v>28038836</v>
      </c>
      <c t="n" r="E5" s="5">
        <v>28962406</v>
      </c>
    </row>
    <row spans="1:5" r="6">
      <c t="s" r="A6" s="3">
        <v>586</v>
      </c>
    </row>
    <row spans="1:5" r="7">
      <c t="s" r="A7" s="4">
        <v>587</v>
      </c>
      <c t="n" r="B7" s="5">
        <v>521763</v>
      </c>
      <c t="n" r="C7" s="5">
        <v>513433</v>
      </c>
      <c t="n" r="D7" s="5">
        <v>534726</v>
      </c>
      <c t="n" r="E7" s="5">
        <v>505307</v>
      </c>
    </row>
    <row spans="1:5" r="8">
      <c t="s" r="A8" s="4">
        <v>588</v>
      </c>
      <c t="n" r="B8" s="5">
        <v>28470741</v>
      </c>
      <c t="n" r="C8" s="5">
        <v>29274571</v>
      </c>
      <c t="n" r="D8" s="5">
        <v>28573562</v>
      </c>
      <c t="n" r="E8" s="5">
        <v>29467713</v>
      </c>
    </row>
    <row spans="1:5" r="9">
      <c t="s" r="A9" s="4">
        <v>589</v>
      </c>
      <c t="n" r="B9" s="7">
        <v>1</v>
      </c>
      <c t="n" r="C9" s="10">
        <v>1.34</v>
      </c>
      <c t="n" r="D9" s="10">
        <v>3.09</v>
      </c>
      <c t="n" r="E9" s="10">
        <v>2.72</v>
      </c>
    </row>
    <row spans="1:5" r="10">
      <c t="s" r="A10" s="4">
        <v>590</v>
      </c>
      <c t="n" r="B10" s="10">
        <v>0.98</v>
      </c>
      <c t="n" r="C10" s="10">
        <v>1.32</v>
      </c>
      <c t="n" r="D10" s="10">
        <v>3.03</v>
      </c>
      <c t="n" r="E10" s="10">
        <v>2.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91</v>
      </c>
      <c t="s" r="B1" s="2">
        <v>1</v>
      </c>
    </row>
    <row spans="1:3" r="2">
      <c t="s" r="B2" s="2">
        <v>2</v>
      </c>
      <c t="s" r="C2" s="2">
        <v>79</v>
      </c>
    </row>
    <row spans="1:3" r="3">
      <c t="s" r="A3" s="3">
        <v>592</v>
      </c>
    </row>
    <row spans="1:3" r="4">
      <c t="s" r="A4" s="4">
        <v>593</v>
      </c>
      <c t="n" r="B4" s="7">
        <v>10500000</v>
      </c>
      <c t="n" r="C4" s="7">
        <v>15600000</v>
      </c>
    </row>
    <row spans="1:3" r="5">
      <c t="s" r="A5" s="4">
        <v>594</v>
      </c>
      <c t="n" r="B5" s="7">
        <v>11500000</v>
      </c>
      <c t="n" r="C5"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5</v>
      </c>
      <c t="s" r="B1" s="2">
        <v>1</v>
      </c>
    </row>
    <row spans="1:3" r="2">
      <c t="s" r="B2" s="2">
        <v>2</v>
      </c>
      <c t="s" r="C2" s="2">
        <v>79</v>
      </c>
    </row>
    <row spans="1:3" r="3">
      <c t="s" r="A3" s="3">
        <v>596</v>
      </c>
    </row>
    <row spans="1:3" r="4">
      <c t="s" r="A4" s="4">
        <v>597</v>
      </c>
      <c t="n" r="B4" s="8">
        <v>9.4</v>
      </c>
      <c t="n" r="C4" s="7">
        <v>10</v>
      </c>
    </row>
    <row spans="1:3" r="5">
      <c t="s" r="A5" s="4">
        <v>529</v>
      </c>
    </row>
    <row spans="1:3" r="6">
      <c t="s" r="A6" s="3">
        <v>596</v>
      </c>
    </row>
    <row spans="1:3" r="7">
      <c t="s" r="A7" s="4">
        <v>597</v>
      </c>
      <c t="n" r="B7" s="9">
        <v>4.7</v>
      </c>
      <c t="n" r="C7" s="9">
        <v>4.7</v>
      </c>
    </row>
    <row spans="1:3" r="8">
      <c t="s" r="A8" s="4">
        <v>509</v>
      </c>
    </row>
    <row spans="1:3" r="9">
      <c t="s" r="A9" s="3">
        <v>596</v>
      </c>
    </row>
    <row spans="1:3" r="10">
      <c t="s" r="A10" s="4">
        <v>597</v>
      </c>
      <c t="n" r="B10" s="9">
        <v>3.5</v>
      </c>
      <c t="n" r="C10" s="9">
        <v>3.9</v>
      </c>
    </row>
    <row spans="1:3" r="11">
      <c t="s" r="A11" s="4">
        <v>598</v>
      </c>
    </row>
    <row spans="1:3" r="12">
      <c t="s" r="A12" s="3">
        <v>596</v>
      </c>
    </row>
    <row spans="1:3" r="13">
      <c t="s" r="A13" s="4">
        <v>597</v>
      </c>
      <c t="n" r="B13" s="8">
        <v>1.2</v>
      </c>
      <c t="n" r="C13" s="8">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t="s" r="A1" s="1">
        <v>117</v>
      </c>
      <c t="s" r="B1" s="2">
        <v>1</v>
      </c>
    </row>
    <row spans="1:4" r="2">
      <c t="s" r="B2" s="2">
        <v>2</v>
      </c>
      <c t="s" r="D2" s="2">
        <v>79</v>
      </c>
    </row>
    <row spans="1:4" r="3">
      <c t="s" r="A3" s="3">
        <v>118</v>
      </c>
    </row>
    <row spans="1:4" r="4">
      <c t="s" r="A4" s="4">
        <v>94</v>
      </c>
      <c t="n" r="B4" s="8">
        <v>86.7</v>
      </c>
      <c t="n" r="D4" s="8">
        <v>78.8</v>
      </c>
    </row>
    <row spans="1:4" r="5">
      <c t="s" r="A5" s="3">
        <v>119</v>
      </c>
    </row>
    <row spans="1:4" r="6">
      <c t="s" r="A6" s="4">
        <v>120</v>
      </c>
      <c t="n" r="B6" s="9">
        <v>19.6</v>
      </c>
      <c t="n" r="D6" s="5">
        <v>18</v>
      </c>
    </row>
    <row spans="1:4" r="7">
      <c t="s" r="A7" s="4">
        <v>121</v>
      </c>
      <c t="n" r="B7" s="9">
        <v>12.9</v>
      </c>
      <c t="n" r="D7" s="9">
        <v>11.2</v>
      </c>
    </row>
    <row spans="1:4" r="8">
      <c t="s" r="A8" s="4">
        <v>122</v>
      </c>
      <c t="n" r="B8" s="9">
        <v>-0.1</v>
      </c>
      <c t="n" r="D8" s="5">
        <v>0</v>
      </c>
    </row>
    <row spans="1:4" r="9">
      <c t="s" r="A9" s="4">
        <v>123</v>
      </c>
      <c t="n" r="B9" s="9">
        <v>1.6</v>
      </c>
      <c t="n" r="D9" s="9">
        <v>4.3</v>
      </c>
    </row>
    <row spans="1:4" r="10">
      <c t="s" r="A10" s="4">
        <v>83</v>
      </c>
      <c t="n" r="B10" s="9">
        <v>-21.3</v>
      </c>
      <c t="n" r="D10" s="9">
        <v>-29.6</v>
      </c>
    </row>
    <row spans="1:4" r="11">
      <c t="s" r="A11" s="4">
        <v>124</v>
      </c>
      <c t="n" r="B11" s="9">
        <v>0.2</v>
      </c>
      <c t="n" r="D11" s="5">
        <v>0</v>
      </c>
    </row>
    <row spans="1:4" r="12">
      <c t="s" r="A12" s="3">
        <v>125</v>
      </c>
    </row>
    <row spans="1:4" r="13">
      <c t="s" r="A13" s="4">
        <v>34</v>
      </c>
      <c t="n" r="B13" s="9">
        <v>1.5</v>
      </c>
      <c t="n" r="D13" s="9">
        <v>1.5</v>
      </c>
    </row>
    <row spans="1:4" r="14">
      <c t="s" r="A14" s="4">
        <v>126</v>
      </c>
      <c t="n" r="B14" s="9">
        <v>-120.4</v>
      </c>
      <c t="n" r="D14" s="5">
        <v>169</v>
      </c>
    </row>
    <row spans="1:4" r="15">
      <c t="s" r="A15" s="4">
        <v>127</v>
      </c>
      <c t="n" r="B15" s="5">
        <v>-15</v>
      </c>
      <c t="n" r="D15" s="9">
        <v>-8.6</v>
      </c>
    </row>
    <row spans="1:4" r="16">
      <c t="s" r="A16" s="4">
        <v>41</v>
      </c>
      <c t="n" r="B16" s="5">
        <v>-56</v>
      </c>
      <c t="n" r="D16" s="9">
        <v>-47.3</v>
      </c>
    </row>
    <row spans="1:4" r="17">
      <c t="s" r="A17" s="4">
        <v>45</v>
      </c>
      <c t="n" r="B17" s="9">
        <v>41.1</v>
      </c>
      <c t="n" r="D17" s="9">
        <v>-145.4</v>
      </c>
    </row>
    <row spans="1:4" r="18">
      <c t="s" r="A18" s="4">
        <v>46</v>
      </c>
      <c t="n" r="B18" s="9">
        <v>82.7</v>
      </c>
      <c t="n" r="D18" s="9">
        <v>58.6</v>
      </c>
    </row>
    <row spans="1:4" r="19">
      <c t="s" r="A19" s="4">
        <v>128</v>
      </c>
      <c t="n" r="B19" s="9">
        <v>87.40000000000001</v>
      </c>
      <c t="n" r="D19" s="9">
        <v>-141.9</v>
      </c>
    </row>
    <row spans="1:4" r="20">
      <c t="s" r="A20" s="4">
        <v>129</v>
      </c>
      <c t="n" r="B20" s="9">
        <v>8.699999999999999</v>
      </c>
      <c t="n" r="D20" s="9">
        <v>-13.2</v>
      </c>
    </row>
    <row spans="1:4" r="21">
      <c t="s" r="A21" s="4">
        <v>47</v>
      </c>
      <c t="n" r="B21" s="9">
        <v>-31.7</v>
      </c>
      <c t="n" r="D21" s="9">
        <v>-3.1</v>
      </c>
    </row>
    <row spans="1:4" r="22">
      <c t="s" r="A22" s="4">
        <v>130</v>
      </c>
      <c t="n" r="B22" s="9">
        <v>-3.3</v>
      </c>
      <c t="n" r="D22" s="9">
        <v>24.2</v>
      </c>
    </row>
    <row spans="1:4" r="23">
      <c t="s" r="A23" s="4">
        <v>131</v>
      </c>
      <c t="n" r="B23" s="9">
        <v>94.59999999999999</v>
      </c>
      <c t="n" r="D23" s="9">
        <v>-23.5</v>
      </c>
    </row>
    <row spans="1:4" r="24">
      <c t="s" r="A24" s="3">
        <v>132</v>
      </c>
    </row>
    <row spans="1:4" r="25">
      <c t="s" r="A25" s="4">
        <v>133</v>
      </c>
      <c t="n" r="B25" s="9">
        <v>564.1</v>
      </c>
      <c t="n" r="D25" s="5">
        <v>558</v>
      </c>
    </row>
    <row spans="1:4" r="26">
      <c t="s" r="A26" s="4">
        <v>134</v>
      </c>
      <c t="n" r="B26" s="9">
        <v>382.6</v>
      </c>
      <c t="n" r="D26" s="9">
        <v>156.8</v>
      </c>
    </row>
    <row spans="1:4" r="27">
      <c t="s" r="A27" s="4">
        <v>135</v>
      </c>
      <c t="n" r="B27" s="9">
        <v>33.6</v>
      </c>
      <c t="n" r="D27" s="9">
        <v>56.7</v>
      </c>
    </row>
    <row spans="1:4" r="28">
      <c t="s" r="A28" s="4">
        <v>136</v>
      </c>
      <c t="n" r="B28" s="9">
        <v>46.2</v>
      </c>
      <c t="n" r="D28" s="9">
        <v>17.6</v>
      </c>
    </row>
    <row spans="1:4" r="29">
      <c t="s" r="A29" s="4">
        <v>137</v>
      </c>
      <c t="n" r="B29" s="9">
        <v>-907.6</v>
      </c>
      <c t="n" r="D29" s="9">
        <v>-718.9</v>
      </c>
    </row>
    <row spans="1:4" r="30">
      <c t="s" r="A30" s="4">
        <v>138</v>
      </c>
      <c t="n" r="B30" s="5">
        <v>-48</v>
      </c>
      <c t="n" r="D30" s="9">
        <v>-12.9</v>
      </c>
    </row>
    <row spans="1:4" r="31">
      <c t="s" r="A31" s="4">
        <v>139</v>
      </c>
      <c t="n" r="B31" s="9">
        <v>-61.7</v>
      </c>
      <c t="n" r="D31" s="9">
        <v>-34.4</v>
      </c>
    </row>
    <row spans="1:4" r="32">
      <c t="s" r="A32" s="4">
        <v>140</v>
      </c>
      <c t="n" r="B32" s="9">
        <v>6.8</v>
      </c>
      <c t="n" r="D32" s="9">
        <v>21.6</v>
      </c>
    </row>
    <row spans="1:4" r="33">
      <c t="s" r="A33" s="4">
        <v>141</v>
      </c>
      <c t="n" r="B33" s="9">
        <v>-47.5</v>
      </c>
      <c t="n" r="D33" s="9">
        <v>28.9</v>
      </c>
    </row>
    <row spans="1:4" r="34">
      <c t="s" r="A34" s="4">
        <v>142</v>
      </c>
      <c t="n" r="B34" s="9">
        <v>-4.6</v>
      </c>
      <c t="n" r="D34" s="9">
        <v>0.1</v>
      </c>
    </row>
    <row spans="1:4" r="35">
      <c t="s" r="A35" s="4">
        <v>143</v>
      </c>
      <c t="n" r="B35" s="9">
        <v>-14.4</v>
      </c>
      <c t="n" r="D35" s="9">
        <v>-18.9</v>
      </c>
    </row>
    <row spans="1:4" r="36">
      <c t="s" r="A36" s="4">
        <v>130</v>
      </c>
      <c t="n" r="B36" s="9">
        <v>18.6</v>
      </c>
      <c t="n" r="D36" s="9">
        <v>-15.1</v>
      </c>
    </row>
    <row spans="1:4" r="37">
      <c t="s" r="A37" s="4">
        <v>144</v>
      </c>
      <c t="n" r="B37" s="9">
        <v>-31.9</v>
      </c>
      <c t="n" r="D37" s="9">
        <v>39.5</v>
      </c>
    </row>
    <row spans="1:4" r="38">
      <c t="s" r="A38" s="3">
        <v>145</v>
      </c>
    </row>
    <row spans="1:4" r="39">
      <c t="s" r="A39" s="4">
        <v>146</v>
      </c>
      <c t="n" r="B39" s="9">
        <v>-1.4</v>
      </c>
      <c t="n" r="D39" s="9">
        <v>2.3</v>
      </c>
    </row>
    <row spans="1:4" r="40">
      <c t="s" r="A40" s="4">
        <v>147</v>
      </c>
      <c t="n" r="B40" s="9">
        <v>-24.9</v>
      </c>
      <c t="n" r="D40" s="9">
        <v>-31.2</v>
      </c>
    </row>
    <row spans="1:4" r="41">
      <c t="s" r="A41" s="4">
        <v>148</v>
      </c>
      <c t="n" r="B41" s="9">
        <v>0.1</v>
      </c>
      <c t="n" r="D41" s="5">
        <v>0</v>
      </c>
    </row>
    <row spans="1:4" r="42">
      <c t="s" r="A42" s="4">
        <v>149</v>
      </c>
      <c t="n" r="B42" s="9">
        <v>-11.2</v>
      </c>
      <c t="n" r="D42" s="9">
        <v>-8.699999999999999</v>
      </c>
    </row>
    <row spans="1:4" r="43">
      <c t="s" r="A43" s="4">
        <v>150</v>
      </c>
      <c t="n" r="B43" s="9">
        <v>-37.4</v>
      </c>
      <c t="n" r="D43" s="9">
        <v>-37.6</v>
      </c>
    </row>
    <row spans="1:4" r="44">
      <c t="s" r="A44" s="4">
        <v>151</v>
      </c>
      <c t="n" r="B44" s="9">
        <v>0.2</v>
      </c>
      <c t="n" r="D44" s="9">
        <v>0.4</v>
      </c>
    </row>
    <row spans="1:4" r="45">
      <c t="s" r="A45" s="4">
        <v>152</v>
      </c>
      <c t="n" r="B45" s="9">
        <v>25.5</v>
      </c>
      <c t="n" r="D45" s="9">
        <v>-21.2</v>
      </c>
    </row>
    <row spans="1:4" r="46">
      <c t="s" r="A46" s="4">
        <v>153</v>
      </c>
      <c t="n" r="B46" s="5">
        <v>81</v>
      </c>
      <c t="s" r="C46" s="4">
        <v>26</v>
      </c>
      <c t="n" r="D46" s="9">
        <v>157.4</v>
      </c>
    </row>
    <row spans="1:4" r="47">
      <c t="s" r="A47" s="4">
        <v>154</v>
      </c>
      <c t="n" r="B47" s="8">
        <v>106.5</v>
      </c>
      <c t="n" r="D47" s="8">
        <v>136.2</v>
      </c>
    </row>
    <row spans="1:4" r="48">
      <c t="n" r="A48"/>
    </row>
    <row spans="1:4" r="49">
      <c t="s" r="A49" s="4">
        <v>26</v>
      </c>
      <c t="s" r="B49" s="4">
        <v>65</v>
      </c>
    </row>
  </sheetData>
  <mergeCells count="5">
    <mergeCell ref="A1:A2"/>
    <mergeCell ref="B1:D1"/>
    <mergeCell ref="B2:C2"/>
    <mergeCell ref="A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99</v>
      </c>
      <c t="s" r="B1" s="2">
        <v>1</v>
      </c>
    </row>
    <row spans="1:4" r="2">
      <c t="s" r="B2" s="2">
        <v>2</v>
      </c>
      <c t="s" r="C2" s="2">
        <v>79</v>
      </c>
      <c t="s" r="D2" s="2">
        <v>310</v>
      </c>
    </row>
    <row spans="1:4" r="3">
      <c t="s" r="A3" s="3">
        <v>185</v>
      </c>
    </row>
    <row spans="1:4" r="4">
      <c t="s" r="A4" s="4">
        <v>600</v>
      </c>
      <c t="s" r="B4" s="4">
        <v>601</v>
      </c>
      <c t="s" r="C4" s="4">
        <v>601</v>
      </c>
    </row>
    <row spans="1:4" r="5">
      <c t="s" r="A5" s="4">
        <v>313</v>
      </c>
      <c t="s" r="B5" s="4">
        <v>314</v>
      </c>
      <c t="s" r="D5" s="4">
        <v>314</v>
      </c>
    </row>
    <row spans="1:4" r="6">
      <c t="s" r="A6" s="4">
        <v>602</v>
      </c>
      <c t="s" r="B6" s="4">
        <v>314</v>
      </c>
    </row>
    <row spans="1:4" r="7">
      <c t="s" r="A7" s="4">
        <v>603</v>
      </c>
      <c t="s" r="B7" s="4">
        <v>6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5"/>
    <col customWidth="1" max="3" min="3" width="25"/>
  </cols>
  <sheetData>
    <row spans="1:3" r="1">
      <c t="s" r="A1" s="1">
        <v>605</v>
      </c>
      <c t="s" r="B1" s="2">
        <v>1</v>
      </c>
    </row>
    <row spans="1:3" r="2">
      <c t="s" r="B2" s="2">
        <v>2</v>
      </c>
      <c t="s" r="C2" s="2">
        <v>79</v>
      </c>
    </row>
    <row spans="1:3" r="3">
      <c t="s" r="A3" s="3">
        <v>185</v>
      </c>
    </row>
    <row spans="1:3" r="4">
      <c t="s" r="A4" s="4">
        <v>606</v>
      </c>
      <c t="s" r="B4" s="4">
        <v>607</v>
      </c>
      <c t="s" r="C4" s="4">
        <v>608</v>
      </c>
    </row>
    <row spans="1:3" r="5">
      <c t="s" r="A5" s="4">
        <v>609</v>
      </c>
      <c t="s" r="B5" s="4">
        <v>610</v>
      </c>
      <c t="s" r="C5" s="4">
        <v>611</v>
      </c>
    </row>
    <row spans="1:3" r="6">
      <c t="s" r="A6" s="4">
        <v>612</v>
      </c>
      <c t="s" r="B6" s="4">
        <v>613</v>
      </c>
      <c t="s" r="C6" s="4">
        <v>614</v>
      </c>
    </row>
    <row spans="1:3" r="7">
      <c t="s" r="A7" s="4">
        <v>615</v>
      </c>
      <c t="s" r="B7" s="4">
        <v>616</v>
      </c>
      <c t="s" r="C7" s="4">
        <v>6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618</v>
      </c>
      <c t="s" r="B1" s="2">
        <v>619</v>
      </c>
      <c t="s" r="C1" s="2">
        <v>78</v>
      </c>
      <c t="s" r="E1" s="2">
        <v>1</v>
      </c>
    </row>
    <row spans="1:7" r="2">
      <c t="s" r="B2" s="2">
        <v>620</v>
      </c>
      <c t="s" r="C2" s="2">
        <v>2</v>
      </c>
      <c t="s" r="D2" s="2">
        <v>79</v>
      </c>
      <c t="s" r="E2" s="2">
        <v>2</v>
      </c>
      <c t="s" r="F2" s="2">
        <v>79</v>
      </c>
      <c t="s" r="G2" s="2">
        <v>621</v>
      </c>
    </row>
    <row spans="1:7" r="3">
      <c t="s" r="A3" s="3">
        <v>622</v>
      </c>
    </row>
    <row spans="1:7" r="4">
      <c t="s" r="A4" s="4">
        <v>600</v>
      </c>
      <c t="s" r="E4" s="4">
        <v>601</v>
      </c>
      <c t="s" r="F4" s="4">
        <v>601</v>
      </c>
    </row>
    <row spans="1:7" r="5">
      <c t="s" r="A5" s="4">
        <v>623</v>
      </c>
    </row>
    <row spans="1:7" r="6">
      <c t="s" r="A6" s="3">
        <v>622</v>
      </c>
    </row>
    <row spans="1:7" r="7">
      <c t="s" r="A7" s="4">
        <v>624</v>
      </c>
      <c t="n" r="C7" s="8">
        <v>1.5</v>
      </c>
      <c t="n" r="D7" s="8">
        <v>0.7</v>
      </c>
      <c t="n" r="E7" s="7">
        <v>3</v>
      </c>
      <c t="n" r="F7" s="8">
        <v>1.4</v>
      </c>
    </row>
    <row spans="1:7" r="8">
      <c t="s" r="A8" s="4">
        <v>625</v>
      </c>
      <c t="n" r="C8" s="9">
        <v>15.5</v>
      </c>
      <c t="n" r="E8" s="8">
        <v>15.5</v>
      </c>
    </row>
    <row spans="1:7" r="9">
      <c t="s" r="A9" s="4">
        <v>626</v>
      </c>
    </row>
    <row spans="1:7" r="10">
      <c t="s" r="A10" s="3">
        <v>622</v>
      </c>
    </row>
    <row spans="1:7" r="11">
      <c t="s" r="A11" s="4">
        <v>600</v>
      </c>
      <c t="s" r="E11" s="4">
        <v>627</v>
      </c>
    </row>
    <row spans="1:7" r="12">
      <c t="s" r="A12" s="4">
        <v>628</v>
      </c>
    </row>
    <row spans="1:7" r="13">
      <c t="s" r="A13" s="3">
        <v>622</v>
      </c>
    </row>
    <row spans="1:7" r="14">
      <c t="s" r="A14" s="4">
        <v>600</v>
      </c>
      <c t="s" r="E14" s="4">
        <v>629</v>
      </c>
    </row>
    <row spans="1:7" r="15">
      <c t="s" r="A15" s="4">
        <v>630</v>
      </c>
    </row>
    <row spans="1:7" r="16">
      <c t="s" r="A16" s="3">
        <v>622</v>
      </c>
    </row>
    <row spans="1:7" r="17">
      <c t="s" r="A17" s="4">
        <v>624</v>
      </c>
      <c t="n" r="C17" s="9">
        <v>0.3</v>
      </c>
      <c t="n" r="D17" s="9">
        <v>0.7</v>
      </c>
      <c t="n" r="E17" s="7">
        <v>1</v>
      </c>
      <c t="n" r="F17" s="9">
        <v>1.3</v>
      </c>
    </row>
    <row spans="1:7" r="18">
      <c t="s" r="A18" s="4">
        <v>625</v>
      </c>
      <c t="n" r="C18" s="9">
        <v>3.7</v>
      </c>
      <c t="n" r="E18" s="8">
        <v>3.7</v>
      </c>
    </row>
    <row spans="1:7" r="19">
      <c t="s" r="A19" s="4">
        <v>631</v>
      </c>
    </row>
    <row spans="1:7" r="20">
      <c t="s" r="A20" s="3">
        <v>622</v>
      </c>
    </row>
    <row spans="1:7" r="21">
      <c t="s" r="A21" s="4">
        <v>600</v>
      </c>
      <c t="s" r="E21" s="4">
        <v>632</v>
      </c>
    </row>
    <row spans="1:7" r="22">
      <c t="s" r="A22" s="4">
        <v>633</v>
      </c>
    </row>
    <row spans="1:7" r="23">
      <c t="s" r="A23" s="3">
        <v>622</v>
      </c>
    </row>
    <row spans="1:7" r="24">
      <c t="s" r="A24" s="4">
        <v>600</v>
      </c>
      <c t="s" r="E24" s="4">
        <v>629</v>
      </c>
    </row>
    <row spans="1:7" r="25">
      <c t="s" r="A25" s="4">
        <v>634</v>
      </c>
    </row>
    <row spans="1:7" r="26">
      <c t="s" r="A26" s="3">
        <v>622</v>
      </c>
    </row>
    <row spans="1:7" r="27">
      <c t="s" r="A27" s="4">
        <v>624</v>
      </c>
      <c t="n" r="C27" s="9">
        <v>8.5</v>
      </c>
      <c t="n" r="D27" s="8">
        <v>5.3</v>
      </c>
      <c t="n" r="E27" s="8">
        <v>11.3</v>
      </c>
      <c t="n" r="F27" s="7">
        <v>8</v>
      </c>
    </row>
    <row spans="1:7" r="28">
      <c t="s" r="A28" s="4">
        <v>625</v>
      </c>
      <c t="n" r="C28" s="7">
        <v>17</v>
      </c>
      <c t="n" r="E28" s="7">
        <v>17</v>
      </c>
    </row>
    <row spans="1:7" r="29">
      <c t="s" r="A29" s="4">
        <v>635</v>
      </c>
    </row>
    <row spans="1:7" r="30">
      <c t="s" r="A30" s="3">
        <v>622</v>
      </c>
    </row>
    <row spans="1:7" r="31">
      <c t="s" r="A31" s="4">
        <v>600</v>
      </c>
      <c t="s" r="E31" s="4">
        <v>632</v>
      </c>
    </row>
    <row spans="1:7" r="32">
      <c t="s" r="A32" s="4">
        <v>636</v>
      </c>
    </row>
    <row spans="1:7" r="33">
      <c t="s" r="A33" s="3">
        <v>622</v>
      </c>
    </row>
    <row spans="1:7" r="34">
      <c t="s" r="A34" s="4">
        <v>600</v>
      </c>
      <c t="s" r="E34" s="4">
        <v>629</v>
      </c>
    </row>
    <row spans="1:7" r="35">
      <c t="s" r="A35" s="4">
        <v>637</v>
      </c>
    </row>
    <row spans="1:7" r="36">
      <c t="s" r="A36" s="3">
        <v>622</v>
      </c>
    </row>
    <row spans="1:7" r="37">
      <c t="s" r="A37" s="4">
        <v>638</v>
      </c>
      <c t="n" r="G37" s="5">
        <v>4500000</v>
      </c>
    </row>
    <row spans="1:7" r="38">
      <c t="s" r="A38" s="4">
        <v>639</v>
      </c>
      <c t="n" r="B38" s="5">
        <v>1460000</v>
      </c>
    </row>
    <row spans="1:7" r="39">
      <c t="s" r="A39" s="4">
        <v>640</v>
      </c>
    </row>
    <row spans="1:7" r="40">
      <c t="s" r="A40" s="3">
        <v>622</v>
      </c>
    </row>
    <row spans="1:7" r="41">
      <c t="s" r="A41" s="4">
        <v>641</v>
      </c>
      <c t="n" r="B41" s="5">
        <v>2800000</v>
      </c>
    </row>
    <row spans="1:7" r="42">
      <c t="s" r="A42" s="4">
        <v>642</v>
      </c>
      <c t="n" r="E42" s="11">
        <v>2.75</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r="A1" s="1">
        <v>643</v>
      </c>
      <c t="s" r="B1" s="2">
        <v>549</v>
      </c>
    </row>
    <row spans="1:2" r="2">
      <c t="s" r="A2" s="3">
        <v>622</v>
      </c>
    </row>
    <row spans="1:2" r="3">
      <c t="s" r="A3" s="4">
        <v>644</v>
      </c>
      <c t="n" r="B3" s="5">
        <v>313716</v>
      </c>
    </row>
    <row spans="1:2" r="4">
      <c t="s" r="A4" s="4">
        <v>645</v>
      </c>
      <c t="n" r="B4" s="5">
        <v>297873</v>
      </c>
    </row>
    <row spans="1:2" r="5">
      <c t="s" r="A5" s="4">
        <v>646</v>
      </c>
      <c t="n" r="B5" s="5">
        <v>-118882</v>
      </c>
    </row>
    <row spans="1:2" r="6">
      <c t="s" r="A6" s="4">
        <v>647</v>
      </c>
      <c t="n" r="B6" s="5">
        <v>-8938</v>
      </c>
    </row>
    <row spans="1:2" r="7">
      <c t="s" r="A7" s="4">
        <v>648</v>
      </c>
      <c t="n" r="B7" s="5">
        <v>483769</v>
      </c>
    </row>
    <row spans="1:2" r="8">
      <c t="s" r="A8" s="4">
        <v>649</v>
      </c>
      <c t="n" r="B8" s="10">
        <v>31.38</v>
      </c>
    </row>
    <row spans="1:2" r="9">
      <c t="s" r="A9" s="4">
        <v>650</v>
      </c>
      <c t="n" r="B9" s="11">
        <v>39.21</v>
      </c>
    </row>
    <row spans="1:2" r="10">
      <c t="s" r="A10" s="4">
        <v>651</v>
      </c>
      <c t="n" r="B10" s="11">
        <v>26.78</v>
      </c>
    </row>
    <row spans="1:2" r="11">
      <c t="s" r="A11" s="4">
        <v>652</v>
      </c>
      <c t="n" r="B11" s="11">
        <v>41.76</v>
      </c>
    </row>
    <row spans="1:2" r="12">
      <c t="s" r="A12" s="4">
        <v>653</v>
      </c>
      <c t="n" r="B12" s="10">
        <v>37.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r="A1" s="1">
        <v>654</v>
      </c>
      <c t="s" r="B1" s="2">
        <v>549</v>
      </c>
    </row>
    <row spans="1:2" r="2">
      <c t="s" r="A2" s="3">
        <v>622</v>
      </c>
    </row>
    <row spans="1:2" r="3">
      <c t="s" r="A3" s="4">
        <v>644</v>
      </c>
      <c t="n" r="B3" s="5">
        <v>1313726</v>
      </c>
    </row>
    <row spans="1:2" r="4">
      <c t="s" r="A4" s="4">
        <v>645</v>
      </c>
      <c t="n" r="B4" s="5">
        <v>243305</v>
      </c>
    </row>
    <row spans="1:2" r="5">
      <c t="s" r="A5" s="4">
        <v>655</v>
      </c>
      <c t="n" r="B5" s="5">
        <v>-78022</v>
      </c>
    </row>
    <row spans="1:2" r="6">
      <c t="s" r="A6" s="4">
        <v>647</v>
      </c>
      <c t="n" r="B6" s="5">
        <v>-7231</v>
      </c>
    </row>
    <row spans="1:2" r="7">
      <c t="s" r="A7" s="4">
        <v>648</v>
      </c>
      <c t="n" r="B7" s="5">
        <v>1471778</v>
      </c>
    </row>
    <row spans="1:2" r="8">
      <c t="s" r="A8" s="4">
        <v>656</v>
      </c>
      <c t="n" r="B8" s="10">
        <v>28.57</v>
      </c>
    </row>
    <row spans="1:2" r="9">
      <c t="s" r="A9" s="4">
        <v>657</v>
      </c>
      <c t="n" r="B9" s="11">
        <v>39.43</v>
      </c>
    </row>
    <row spans="1:2" r="10">
      <c t="s" r="A10" s="4">
        <v>658</v>
      </c>
      <c t="n" r="B10" s="11">
        <v>26.26</v>
      </c>
    </row>
    <row spans="1:2" r="11">
      <c t="s" r="A11" s="4">
        <v>659</v>
      </c>
      <c t="n" r="B11" s="11">
        <v>31.68</v>
      </c>
    </row>
    <row spans="1:2" r="12">
      <c t="s" r="A12" s="4">
        <v>660</v>
      </c>
      <c t="n" r="B12" s="10">
        <v>29.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r="A1" s="1">
        <v>661</v>
      </c>
      <c t="s" r="B1" s="2">
        <v>549</v>
      </c>
    </row>
    <row spans="1:2" r="2">
      <c t="s" r="A2" s="3">
        <v>622</v>
      </c>
    </row>
    <row spans="1:2" r="3">
      <c t="s" r="A3" s="4">
        <v>644</v>
      </c>
      <c t="n" r="B3" s="5">
        <v>2001451</v>
      </c>
    </row>
    <row spans="1:2" r="4">
      <c t="s" r="A4" s="4">
        <v>645</v>
      </c>
      <c t="n" r="B4" s="5">
        <v>913157</v>
      </c>
    </row>
    <row spans="1:2" r="5">
      <c t="s" r="A5" s="4">
        <v>655</v>
      </c>
      <c t="n" r="B5" s="5">
        <v>-306278</v>
      </c>
    </row>
    <row spans="1:2" r="6">
      <c t="s" r="A6" s="4">
        <v>647</v>
      </c>
      <c t="n" r="B6" s="5">
        <v>-91932</v>
      </c>
    </row>
    <row spans="1:2" r="7">
      <c t="s" r="A7" s="4">
        <v>648</v>
      </c>
      <c t="n" r="B7" s="5">
        <v>2516398</v>
      </c>
    </row>
    <row spans="1:2" r="8">
      <c t="s" r="A8" s="4">
        <v>656</v>
      </c>
      <c t="n" r="B8" s="10">
        <v>32.76</v>
      </c>
    </row>
    <row spans="1:2" r="9">
      <c t="s" r="A9" s="4">
        <v>657</v>
      </c>
      <c t="n" r="B9" s="11">
        <v>47.48</v>
      </c>
    </row>
    <row spans="1:2" r="10">
      <c t="s" r="A10" s="4">
        <v>658</v>
      </c>
      <c t="n" r="B10" s="11">
        <v>29.22</v>
      </c>
    </row>
    <row spans="1:2" r="11">
      <c t="s" r="A11" s="4">
        <v>659</v>
      </c>
      <c t="n" r="B11" s="11">
        <v>37.22</v>
      </c>
    </row>
    <row spans="1:2" r="12">
      <c t="s" r="A12" s="4">
        <v>660</v>
      </c>
      <c t="n" r="B12" s="10">
        <v>38.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2</v>
      </c>
      <c t="s" r="B1" s="2">
        <v>78</v>
      </c>
      <c t="s" r="D1" s="2">
        <v>1</v>
      </c>
    </row>
    <row spans="1:5" r="2">
      <c t="s" r="B2" s="2">
        <v>2</v>
      </c>
      <c t="s" r="C2" s="2">
        <v>79</v>
      </c>
      <c t="s" r="D2" s="2">
        <v>2</v>
      </c>
      <c t="s" r="E2" s="2">
        <v>79</v>
      </c>
    </row>
    <row spans="1:5" r="3">
      <c t="s" r="A3" s="3">
        <v>663</v>
      </c>
    </row>
    <row spans="1:5" r="4">
      <c t="s" r="A4" s="4">
        <v>664</v>
      </c>
      <c t="n" r="B4" s="8">
        <v>67.2</v>
      </c>
      <c t="n" r="C4" s="8">
        <v>63.3</v>
      </c>
      <c t="n" r="D4" s="8">
        <v>125.9</v>
      </c>
      <c t="n" r="E4" s="8">
        <v>118.2</v>
      </c>
    </row>
    <row spans="1:5" r="5">
      <c t="s" r="A5" s="4">
        <v>665</v>
      </c>
      <c t="n" r="B5" s="9">
        <v>79.7</v>
      </c>
      <c t="n" r="C5" s="9">
        <v>74.09999999999999</v>
      </c>
      <c t="n" r="D5" s="9">
        <v>152.6</v>
      </c>
      <c t="n" r="E5" s="9">
        <v>142.9</v>
      </c>
    </row>
    <row spans="1:5" r="6">
      <c t="s" r="A6" s="4">
        <v>666</v>
      </c>
      <c t="n" r="B6" s="5">
        <v>0</v>
      </c>
      <c t="n" r="C6" s="9">
        <v>5.7</v>
      </c>
      <c t="n" r="D6" s="9">
        <v>0.6</v>
      </c>
      <c t="n" r="E6" s="9">
        <v>12.3</v>
      </c>
    </row>
    <row spans="1:5" r="7">
      <c t="s" r="A7" s="4">
        <v>667</v>
      </c>
      <c t="n" r="B7" s="9">
        <v>146.9</v>
      </c>
      <c t="n" r="C7" s="9">
        <v>143.1</v>
      </c>
      <c t="n" r="D7" s="9">
        <v>279.1</v>
      </c>
      <c t="n" r="E7" s="9">
        <v>273.4</v>
      </c>
    </row>
    <row spans="1:5" r="8">
      <c t="s" r="A8" s="4">
        <v>668</v>
      </c>
      <c t="n" r="B8" s="9">
        <v>-7.4</v>
      </c>
      <c t="n" r="C8" s="9">
        <v>-6.3</v>
      </c>
      <c t="n" r="D8" s="5">
        <v>-10</v>
      </c>
      <c t="n" r="E8" s="9">
        <v>-7.9</v>
      </c>
    </row>
    <row spans="1:5" r="9">
      <c t="s" r="A9" s="4">
        <v>669</v>
      </c>
      <c t="n" r="B9" s="8">
        <v>139.5</v>
      </c>
      <c t="n" r="C9" s="8">
        <v>136.8</v>
      </c>
      <c t="n" r="D9" s="8">
        <v>269.1</v>
      </c>
      <c t="n" r="E9" s="8">
        <v>26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0</v>
      </c>
      <c t="s" r="B1" s="2">
        <v>78</v>
      </c>
      <c t="s" r="D1" s="2">
        <v>1</v>
      </c>
    </row>
    <row spans="1:5" r="2">
      <c t="s" r="B2" s="2">
        <v>2</v>
      </c>
      <c t="s" r="C2" s="2">
        <v>79</v>
      </c>
      <c t="s" r="D2" s="2">
        <v>2</v>
      </c>
      <c t="s" r="E2" s="2">
        <v>79</v>
      </c>
    </row>
    <row spans="1:5" r="3">
      <c t="s" r="A3" s="4">
        <v>671</v>
      </c>
    </row>
    <row spans="1:5" r="4">
      <c t="s" r="A4" s="3">
        <v>672</v>
      </c>
    </row>
    <row spans="1:5" r="5">
      <c t="s" r="A5" s="4">
        <v>673</v>
      </c>
      <c t="n" r="B5" s="8">
        <v>10.4</v>
      </c>
      <c t="n" r="C5" s="8">
        <v>6.8</v>
      </c>
      <c t="n" r="D5" s="8">
        <v>15.3</v>
      </c>
      <c t="n" r="E5" s="8">
        <v>1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674</v>
      </c>
      <c t="s" r="B1" s="2">
        <v>78</v>
      </c>
      <c t="s" r="D1" s="2">
        <v>1</v>
      </c>
    </row>
    <row spans="1:5" r="2">
      <c t="s" r="B2" s="2">
        <v>2</v>
      </c>
      <c t="s" r="C2" s="2">
        <v>79</v>
      </c>
      <c t="s" r="D2" s="2">
        <v>2</v>
      </c>
      <c t="s" r="E2" s="2">
        <v>79</v>
      </c>
    </row>
    <row spans="1:5" r="3">
      <c t="s" r="A3" s="3">
        <v>191</v>
      </c>
    </row>
    <row spans="1:5" r="4">
      <c t="s" r="A4" s="4">
        <v>675</v>
      </c>
      <c t="n" r="B4" s="7">
        <v>9</v>
      </c>
      <c t="n" r="C4" s="8">
        <v>2.9</v>
      </c>
      <c t="n" r="D4" s="8">
        <v>8.800000000000001</v>
      </c>
      <c t="n" r="E4" s="8">
        <v>4.3</v>
      </c>
    </row>
    <row spans="1:5" r="5">
      <c t="s" r="A5" s="4">
        <v>676</v>
      </c>
      <c t="n" r="B5" s="9">
        <v>-2.9</v>
      </c>
      <c t="n" r="C5" s="5">
        <v>3</v>
      </c>
      <c t="n" r="D5" s="9">
        <v>2.6</v>
      </c>
      <c t="n" r="E5" s="9">
        <v>33.2</v>
      </c>
    </row>
    <row spans="1:5" r="6">
      <c t="s" r="A6" s="4">
        <v>677</v>
      </c>
      <c t="n" r="B6" s="9">
        <v>0.7</v>
      </c>
      <c t="n" r="C6" s="9">
        <v>0.2</v>
      </c>
      <c t="n" r="D6" s="5">
        <v>-1</v>
      </c>
      <c t="n" r="E6" s="9">
        <v>-28.9</v>
      </c>
    </row>
    <row spans="1:5" r="7">
      <c t="s" r="A7" s="4">
        <v>678</v>
      </c>
      <c t="n" r="B7" s="8">
        <v>6.8</v>
      </c>
      <c t="n" r="C7" s="8">
        <v>6.1</v>
      </c>
      <c t="n" r="D7" s="8">
        <v>10.4</v>
      </c>
      <c t="n" r="E7" s="8">
        <v>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67"/>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679</v>
      </c>
      <c t="s" r="B1" s="2">
        <v>78</v>
      </c>
      <c t="s" r="F1" s="2">
        <v>1</v>
      </c>
    </row>
    <row spans="1:9" r="2">
      <c t="s" r="B2" s="2">
        <v>2</v>
      </c>
      <c t="s" r="D2" s="2">
        <v>79</v>
      </c>
      <c t="s" r="F2" s="2">
        <v>2</v>
      </c>
      <c t="s" r="H2" s="2">
        <v>79</v>
      </c>
    </row>
    <row spans="1:9" r="3">
      <c t="s" r="A3" s="3">
        <v>680</v>
      </c>
    </row>
    <row spans="1:9" r="4">
      <c t="s" r="A4" s="4">
        <v>681</v>
      </c>
      <c t="n" r="B4" s="8">
        <v>34.7</v>
      </c>
      <c t="n" r="D4" s="8">
        <v>44.7</v>
      </c>
      <c t="n" r="F4" s="8">
        <v>97.09999999999999</v>
      </c>
      <c t="n" r="H4" s="8">
        <v>87.40000000000001</v>
      </c>
    </row>
    <row spans="1:9" r="5">
      <c t="s" r="A5" s="4">
        <v>682</v>
      </c>
    </row>
    <row spans="1:9" r="6">
      <c t="s" r="A6" s="3">
        <v>680</v>
      </c>
    </row>
    <row spans="1:9" r="7">
      <c t="s" r="A7" s="4">
        <v>681</v>
      </c>
      <c t="n" r="B7" s="8">
        <v>18.3</v>
      </c>
      <c t="n" r="D7" s="7">
        <v>25</v>
      </c>
      <c t="n" r="F7" s="7">
        <v>44</v>
      </c>
      <c t="n" r="H7" s="8">
        <v>46.9</v>
      </c>
    </row>
    <row spans="1:9" r="8">
      <c t="s" r="A8" s="4">
        <v>683</v>
      </c>
      <c t="s" r="B8" s="4">
        <v>684</v>
      </c>
      <c t="s" r="D8" s="4">
        <v>684</v>
      </c>
      <c t="s" r="F8" s="4">
        <v>684</v>
      </c>
      <c t="s" r="H8" s="4">
        <v>684</v>
      </c>
    </row>
    <row spans="1:9" r="9">
      <c t="s" r="A9" s="4">
        <v>685</v>
      </c>
    </row>
    <row spans="1:9" r="10">
      <c t="s" r="A10" s="3">
        <v>680</v>
      </c>
    </row>
    <row spans="1:9" r="11">
      <c t="s" r="A11" s="4">
        <v>681</v>
      </c>
      <c t="n" r="B11" s="8">
        <v>20.2</v>
      </c>
      <c t="n" r="D11" s="8">
        <v>20.9</v>
      </c>
      <c t="n" r="F11" s="8">
        <v>48.7</v>
      </c>
      <c t="n" r="H11" s="8">
        <v>35.7</v>
      </c>
    </row>
    <row spans="1:9" r="12">
      <c t="s" r="A12" s="4">
        <v>683</v>
      </c>
      <c t="s" r="B12" s="4">
        <v>686</v>
      </c>
      <c t="s" r="D12" s="4">
        <v>687</v>
      </c>
      <c t="s" r="F12" s="4">
        <v>688</v>
      </c>
      <c t="s" r="H12" s="4">
        <v>689</v>
      </c>
    </row>
    <row spans="1:9" r="13">
      <c t="s" r="A13" s="4">
        <v>690</v>
      </c>
    </row>
    <row spans="1:9" r="14">
      <c t="s" r="A14" s="3">
        <v>680</v>
      </c>
    </row>
    <row spans="1:9" r="15">
      <c t="s" r="A15" s="4">
        <v>681</v>
      </c>
      <c t="n" r="B15" s="8">
        <v>-2.9</v>
      </c>
      <c t="n" r="D15" s="8">
        <v>-5.4</v>
      </c>
      <c t="n" r="F15" s="8">
        <v>7.2</v>
      </c>
      <c t="n" r="H15" s="8">
        <v>1.9</v>
      </c>
    </row>
    <row spans="1:9" r="16">
      <c t="s" r="A16" s="4">
        <v>683</v>
      </c>
      <c t="s" r="B16" s="4">
        <v>691</v>
      </c>
      <c t="s" r="D16" s="4">
        <v>692</v>
      </c>
      <c t="s" r="F16" s="4">
        <v>693</v>
      </c>
      <c t="s" r="H16" s="4">
        <v>694</v>
      </c>
    </row>
    <row spans="1:9" r="17">
      <c t="s" r="A17" s="4">
        <v>695</v>
      </c>
    </row>
    <row spans="1:9" r="18">
      <c t="s" r="A18" s="3">
        <v>680</v>
      </c>
    </row>
    <row spans="1:9" r="19">
      <c t="s" r="A19" s="4">
        <v>681</v>
      </c>
      <c t="n" r="B19" s="8">
        <v>0.1</v>
      </c>
      <c t="n" r="D19" s="7">
        <v>0</v>
      </c>
      <c t="s" r="E19" s="4">
        <v>26</v>
      </c>
      <c t="n" r="F19" s="8">
        <v>-0.1</v>
      </c>
      <c t="n" r="H19" s="7">
        <v>0</v>
      </c>
      <c t="s" r="I19" s="4">
        <v>26</v>
      </c>
    </row>
    <row spans="1:9" r="20">
      <c t="s" r="A20" s="4">
        <v>683</v>
      </c>
      <c t="s" r="B20" s="4">
        <v>696</v>
      </c>
      <c t="s" r="D20" s="4">
        <v>697</v>
      </c>
      <c t="s" r="F20" s="4">
        <v>698</v>
      </c>
      <c t="s" r="H20" s="4">
        <v>699</v>
      </c>
    </row>
    <row spans="1:9" r="21">
      <c t="s" r="A21" s="4">
        <v>700</v>
      </c>
    </row>
    <row spans="1:9" r="22">
      <c t="s" r="A22" s="3">
        <v>680</v>
      </c>
    </row>
    <row spans="1:9" r="23">
      <c t="s" r="A23" s="4">
        <v>681</v>
      </c>
      <c t="n" r="B23" s="8">
        <v>-1.2</v>
      </c>
      <c t="n" r="D23" s="8">
        <v>5.1</v>
      </c>
      <c t="n" r="F23" s="7">
        <v>-3</v>
      </c>
      <c t="n" r="H23" s="8">
        <v>5.1</v>
      </c>
    </row>
    <row spans="1:9" r="24">
      <c t="s" r="A24" s="4">
        <v>683</v>
      </c>
      <c t="s" r="B24" s="4">
        <v>684</v>
      </c>
      <c t="s" r="D24" s="4">
        <v>684</v>
      </c>
      <c t="s" r="F24" s="4">
        <v>684</v>
      </c>
      <c t="s" r="H24" s="4">
        <v>684</v>
      </c>
    </row>
    <row spans="1:9" r="25">
      <c t="s" r="A25" s="4">
        <v>701</v>
      </c>
    </row>
    <row spans="1:9" r="26">
      <c t="s" r="A26" s="3">
        <v>680</v>
      </c>
    </row>
    <row spans="1:9" r="27">
      <c t="s" r="A27" s="4">
        <v>681</v>
      </c>
      <c t="n" r="B27" s="8">
        <v>0.1</v>
      </c>
      <c t="n" r="D27" s="8">
        <v>-0.1</v>
      </c>
      <c t="n" r="F27" s="8">
        <v>0.1</v>
      </c>
      <c t="n" r="H27" s="7">
        <v>-1</v>
      </c>
    </row>
    <row spans="1:9" r="28">
      <c t="s" r="A28" s="4">
        <v>683</v>
      </c>
      <c t="s" r="B28" s="4">
        <v>684</v>
      </c>
      <c t="s" r="D28" s="4">
        <v>684</v>
      </c>
      <c t="s" r="F28" s="4">
        <v>684</v>
      </c>
      <c t="s" r="H28" s="4">
        <v>684</v>
      </c>
    </row>
    <row spans="1:9" r="29">
      <c t="s" r="A29" s="4">
        <v>702</v>
      </c>
    </row>
    <row spans="1:9" r="30">
      <c t="s" r="A30" s="3">
        <v>680</v>
      </c>
    </row>
    <row spans="1:9" r="31">
      <c t="s" r="A31" s="4">
        <v>681</v>
      </c>
      <c t="n" r="B31" s="8">
        <v>-0.1</v>
      </c>
      <c t="n" r="D31" s="7">
        <v>0</v>
      </c>
      <c t="s" r="E31" s="4">
        <v>26</v>
      </c>
      <c t="n" r="F31" s="8">
        <v>-0.1</v>
      </c>
      <c t="n" r="H31" s="7">
        <v>0</v>
      </c>
      <c t="s" r="I31" s="4">
        <v>26</v>
      </c>
    </row>
    <row spans="1:9" r="32">
      <c t="s" r="A32" s="4">
        <v>683</v>
      </c>
      <c t="s" r="B32" s="4">
        <v>684</v>
      </c>
      <c t="s" r="D32" s="4">
        <v>684</v>
      </c>
      <c t="s" r="F32" s="4">
        <v>684</v>
      </c>
      <c t="s" r="H32" s="4">
        <v>684</v>
      </c>
    </row>
    <row spans="1:9" r="33">
      <c t="s" r="A33" s="4">
        <v>703</v>
      </c>
    </row>
    <row spans="1:9" r="34">
      <c t="s" r="A34" s="3">
        <v>680</v>
      </c>
    </row>
    <row spans="1:9" r="35">
      <c t="s" r="A35" s="4">
        <v>681</v>
      </c>
      <c t="n" r="B35" s="8">
        <v>0.2</v>
      </c>
      <c t="n" r="D35" s="8">
        <v>-0.6</v>
      </c>
      <c t="n" r="F35" s="8">
        <v>0.3</v>
      </c>
      <c t="n" r="H35" s="7">
        <v>-1</v>
      </c>
    </row>
    <row spans="1:9" r="36">
      <c t="s" r="A36" s="4">
        <v>683</v>
      </c>
      <c t="s" r="B36" s="4">
        <v>684</v>
      </c>
      <c t="s" r="D36" s="4">
        <v>684</v>
      </c>
      <c t="s" r="F36" s="4">
        <v>684</v>
      </c>
      <c t="s" r="H36" s="4">
        <v>684</v>
      </c>
    </row>
    <row spans="1:9" r="37">
      <c t="s" r="A37" s="4">
        <v>704</v>
      </c>
    </row>
    <row spans="1:9" r="38">
      <c t="s" r="A38" s="3">
        <v>680</v>
      </c>
    </row>
    <row spans="1:9" r="39">
      <c t="s" r="A39" s="4">
        <v>681</v>
      </c>
      <c t="n" r="B39" s="7">
        <v>0</v>
      </c>
      <c t="s" r="C39" s="4">
        <v>26</v>
      </c>
      <c t="n" r="D39" s="8">
        <v>-0.2</v>
      </c>
      <c t="n" r="F39" s="7">
        <v>0</v>
      </c>
      <c t="s" r="G39" s="4">
        <v>26</v>
      </c>
      <c t="n" r="H39" s="8">
        <v>-0.2</v>
      </c>
    </row>
    <row spans="1:9" r="40">
      <c t="s" r="A40" s="4">
        <v>683</v>
      </c>
      <c t="s" r="B40" s="4">
        <v>705</v>
      </c>
      <c t="s" r="D40" s="4">
        <v>706</v>
      </c>
      <c t="s" r="F40" s="4">
        <v>707</v>
      </c>
      <c t="s" r="H40" s="4">
        <v>708</v>
      </c>
    </row>
    <row spans="1:9" r="41">
      <c t="n" r="A41"/>
    </row>
    <row spans="1:9" r="42">
      <c t="s" r="A42" s="4">
        <v>26</v>
      </c>
      <c t="s" r="B42" s="4">
        <v>709</v>
      </c>
    </row>
  </sheetData>
  <mergeCells count="9">
    <mergeCell ref="A1:A2"/>
    <mergeCell ref="B1:E1"/>
    <mergeCell ref="F1:I1"/>
    <mergeCell ref="B2:C2"/>
    <mergeCell ref="D2:E2"/>
    <mergeCell ref="F2:G2"/>
    <mergeCell ref="H2:I2"/>
    <mergeCell ref="A41:I41"/>
    <mergeCell ref="B42:I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67"/>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710</v>
      </c>
      <c t="s" r="B1" s="2">
        <v>78</v>
      </c>
      <c t="s" r="F1" s="2">
        <v>1</v>
      </c>
    </row>
    <row spans="1:9" r="2">
      <c t="s" r="B2" s="2">
        <v>2</v>
      </c>
      <c t="s" r="D2" s="2">
        <v>79</v>
      </c>
      <c t="s" r="F2" s="2">
        <v>2</v>
      </c>
      <c t="s" r="H2" s="2">
        <v>79</v>
      </c>
    </row>
    <row spans="1:9" r="3">
      <c t="s" r="A3" s="3">
        <v>680</v>
      </c>
    </row>
    <row spans="1:9" r="4">
      <c t="s" r="A4" s="4">
        <v>681</v>
      </c>
      <c t="n" r="B4" s="8">
        <v>34.7</v>
      </c>
      <c t="n" r="D4" s="8">
        <v>44.7</v>
      </c>
      <c t="n" r="F4" s="8">
        <v>97.09999999999999</v>
      </c>
      <c t="n" r="H4" s="8">
        <v>87.40000000000001</v>
      </c>
    </row>
    <row spans="1:9" r="5">
      <c t="s" r="A5" s="4">
        <v>695</v>
      </c>
    </row>
    <row spans="1:9" r="6">
      <c t="s" r="A6" s="3">
        <v>680</v>
      </c>
    </row>
    <row spans="1:9" r="7">
      <c t="s" r="A7" s="4">
        <v>681</v>
      </c>
      <c t="n" r="B7" s="9">
        <v>0.1</v>
      </c>
      <c t="n" r="D7" s="5">
        <v>0</v>
      </c>
      <c t="s" r="E7" s="4">
        <v>26</v>
      </c>
      <c t="n" r="F7" s="9">
        <v>-0.1</v>
      </c>
      <c t="n" r="H7" s="5">
        <v>0</v>
      </c>
      <c t="s" r="I7" s="4">
        <v>26</v>
      </c>
    </row>
    <row spans="1:9" r="8">
      <c t="s" r="A8" s="4">
        <v>704</v>
      </c>
    </row>
    <row spans="1:9" r="9">
      <c t="s" r="A9" s="3">
        <v>680</v>
      </c>
    </row>
    <row spans="1:9" r="10">
      <c t="s" r="A10" s="4">
        <v>681</v>
      </c>
      <c t="n" r="B10" s="5">
        <v>0</v>
      </c>
      <c t="s" r="C10" s="4">
        <v>26</v>
      </c>
      <c t="n" r="D10" s="9">
        <v>-0.2</v>
      </c>
      <c t="n" r="F10" s="5">
        <v>0</v>
      </c>
      <c t="s" r="G10" s="4">
        <v>26</v>
      </c>
      <c t="n" r="H10" s="9">
        <v>-0.2</v>
      </c>
    </row>
    <row spans="1:9" r="11">
      <c t="s" r="A11" s="4">
        <v>711</v>
      </c>
    </row>
    <row spans="1:9" r="12">
      <c t="s" r="A12" s="3">
        <v>680</v>
      </c>
    </row>
    <row spans="1:9" r="13">
      <c t="s" r="A13" s="4">
        <v>681</v>
      </c>
      <c t="n" r="D13" s="9">
        <v>0.1</v>
      </c>
      <c t="n" r="H13" s="9">
        <v>0.1</v>
      </c>
    </row>
    <row spans="1:9" r="14">
      <c t="s" r="A14" s="4">
        <v>712</v>
      </c>
    </row>
    <row spans="1:9" r="15">
      <c t="s" r="A15" s="3">
        <v>680</v>
      </c>
    </row>
    <row spans="1:9" r="16">
      <c t="s" r="A16" s="4">
        <v>681</v>
      </c>
      <c t="n" r="B16" s="8">
        <v>0.1</v>
      </c>
      <c t="n" r="D16" s="8">
        <v>0.1</v>
      </c>
      <c t="n" r="F16" s="8">
        <v>0.1</v>
      </c>
      <c t="n" r="H16" s="8">
        <v>0.1</v>
      </c>
    </row>
    <row spans="1:9" r="17">
      <c t="n" r="A17"/>
    </row>
    <row spans="1:9" r="18">
      <c t="s" r="A18" s="4">
        <v>26</v>
      </c>
      <c t="s" r="B18" s="4">
        <v>709</v>
      </c>
    </row>
  </sheetData>
  <mergeCells count="9">
    <mergeCell ref="A1:A2"/>
    <mergeCell ref="B1:E1"/>
    <mergeCell ref="F1:I1"/>
    <mergeCell ref="B2:C2"/>
    <mergeCell ref="D2:E2"/>
    <mergeCell ref="F2:G2"/>
    <mergeCell ref="H2:I2"/>
    <mergeCell ref="A17:I17"/>
    <mergeCell ref="B18:I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3</v>
      </c>
      <c t="s" r="B1" s="2">
        <v>78</v>
      </c>
      <c t="s" r="D1" s="2">
        <v>1</v>
      </c>
    </row>
    <row spans="1:5" r="2">
      <c t="s" r="B2" s="2">
        <v>2</v>
      </c>
      <c t="s" r="C2" s="2">
        <v>79</v>
      </c>
      <c t="s" r="D2" s="2">
        <v>2</v>
      </c>
      <c t="s" r="E2" s="2">
        <v>79</v>
      </c>
    </row>
    <row spans="1:5" r="3">
      <c t="s" r="A3" s="3">
        <v>191</v>
      </c>
    </row>
    <row spans="1:5" r="4">
      <c t="s" r="A4" s="4">
        <v>714</v>
      </c>
      <c t="n" r="B4" s="8">
        <v>6.2</v>
      </c>
      <c t="n" r="C4" s="8">
        <v>9.800000000000001</v>
      </c>
      <c t="n" r="D4" s="8">
        <v>17.4</v>
      </c>
      <c t="n" r="E4" s="8">
        <v>14.5</v>
      </c>
    </row>
    <row spans="1:5" r="5">
      <c t="s" r="A5" s="4">
        <v>715</v>
      </c>
      <c t="n" r="B5" s="5">
        <v>-1</v>
      </c>
      <c t="n" r="C5" s="9">
        <v>-1.1</v>
      </c>
      <c t="n" r="D5" s="9">
        <v>-1.9</v>
      </c>
      <c t="n" r="E5" s="9">
        <v>-2.3</v>
      </c>
    </row>
    <row spans="1:5" r="6">
      <c t="s" r="A6" s="4">
        <v>716</v>
      </c>
      <c t="n" r="B6" s="9">
        <v>-0.6</v>
      </c>
      <c t="n" r="C6" s="9">
        <v>-0.6</v>
      </c>
      <c t="n" r="D6" s="9">
        <v>-1.2</v>
      </c>
      <c t="n" r="E6" s="9">
        <v>-1.2</v>
      </c>
    </row>
    <row spans="1:5" r="7">
      <c t="s" r="A7" s="4">
        <v>677</v>
      </c>
      <c t="n" r="B7" s="9">
        <v>0.7</v>
      </c>
      <c t="n" r="C7" s="9">
        <v>0.2</v>
      </c>
      <c t="n" r="D7" s="5">
        <v>-1</v>
      </c>
      <c t="n" r="E7" s="9">
        <v>-28.9</v>
      </c>
    </row>
    <row spans="1:5" r="8">
      <c t="s" r="A8" s="4">
        <v>717</v>
      </c>
      <c t="n" r="B8" s="5">
        <v>0</v>
      </c>
      <c t="n" r="C8" s="5">
        <v>-1</v>
      </c>
      <c t="n" r="D8" s="9">
        <v>0.2</v>
      </c>
      <c t="n" r="E8" s="9">
        <v>-0.9</v>
      </c>
    </row>
    <row spans="1:5" r="9">
      <c t="s" r="A9" s="4">
        <v>718</v>
      </c>
      <c t="n" r="B9" s="9">
        <v>0.3</v>
      </c>
      <c t="n" r="C9" s="9">
        <v>-2.6</v>
      </c>
      <c t="n" r="D9" s="9">
        <v>-0.2</v>
      </c>
      <c t="n" r="E9" s="9">
        <v>-1.8</v>
      </c>
    </row>
    <row spans="1:5" r="10">
      <c t="s" r="A10" s="4">
        <v>719</v>
      </c>
      <c t="n" r="B10" s="5">
        <v>0</v>
      </c>
      <c t="n" r="C10" s="9">
        <v>-0.1</v>
      </c>
      <c t="n" r="D10" s="9">
        <v>-2.5</v>
      </c>
      <c t="n" r="E10" s="5">
        <v>0</v>
      </c>
    </row>
    <row spans="1:5" r="11">
      <c t="s" r="A11" s="4">
        <v>720</v>
      </c>
      <c t="n" r="B11" s="5">
        <v>0</v>
      </c>
      <c t="n" r="C11" s="5">
        <v>0</v>
      </c>
      <c t="n" r="D11" s="5">
        <v>0</v>
      </c>
      <c t="n" r="E11" s="9">
        <v>29.8</v>
      </c>
    </row>
    <row spans="1:5" r="12">
      <c t="s" r="A12" s="4">
        <v>721</v>
      </c>
      <c t="n" r="B12" s="9">
        <v>0.4</v>
      </c>
      <c t="n" r="C12" s="5">
        <v>0</v>
      </c>
      <c t="n" r="D12" s="9">
        <v>0.1</v>
      </c>
      <c t="n" r="E12" s="5">
        <v>0</v>
      </c>
    </row>
    <row spans="1:5" r="13">
      <c t="s" r="A13" s="4">
        <v>722</v>
      </c>
      <c t="n" r="B13" s="5">
        <v>0</v>
      </c>
      <c t="n" r="C13" s="5">
        <v>-1</v>
      </c>
      <c t="n" r="D13" s="5">
        <v>0</v>
      </c>
      <c t="n" r="E13" s="5">
        <v>-1</v>
      </c>
    </row>
    <row spans="1:5" r="14">
      <c t="s" r="A14" s="4">
        <v>723</v>
      </c>
      <c t="n" r="B14" s="5">
        <v>0</v>
      </c>
      <c t="n" r="C14" s="5">
        <v>0</v>
      </c>
      <c t="n" r="D14" s="9">
        <v>-1.2</v>
      </c>
      <c t="n" r="E14" s="5">
        <v>0</v>
      </c>
    </row>
    <row spans="1:5" r="15">
      <c t="s" r="A15" s="4">
        <v>491</v>
      </c>
      <c t="n" r="B15" s="9">
        <v>0.6</v>
      </c>
      <c t="n" r="C15" s="9">
        <v>2.3</v>
      </c>
      <c t="n" r="D15" s="9">
        <v>0.4</v>
      </c>
      <c t="n" r="E15" s="9">
        <v>0.1</v>
      </c>
    </row>
    <row spans="1:5" r="16">
      <c t="s" r="A16" s="4">
        <v>724</v>
      </c>
      <c t="n" r="B16" s="9">
        <v>0.2</v>
      </c>
      <c t="n" r="C16" s="9">
        <v>0.2</v>
      </c>
      <c t="n" r="D16" s="9">
        <v>0.3</v>
      </c>
      <c t="n" r="E16" s="9">
        <v>0.3</v>
      </c>
    </row>
    <row spans="1:5" r="17">
      <c t="s" r="A17" s="4">
        <v>678</v>
      </c>
      <c t="n" r="B17" s="9">
        <v>6.8</v>
      </c>
      <c t="n" r="C17" s="9">
        <v>6.1</v>
      </c>
      <c t="n" r="D17" s="9">
        <v>10.4</v>
      </c>
      <c t="n" r="E17" s="9">
        <v>8.6</v>
      </c>
    </row>
    <row spans="1:5" r="18">
      <c t="s" r="A18" s="4">
        <v>725</v>
      </c>
      <c t="n" r="B18" s="9">
        <v>1.4</v>
      </c>
      <c t="n" r="C18" s="5">
        <v>1</v>
      </c>
      <c t="n" r="D18" s="9">
        <v>-0.8</v>
      </c>
      <c t="n" r="E18" s="9">
        <v>0.4</v>
      </c>
    </row>
    <row spans="1:5" r="19">
      <c t="s" r="A19" s="4">
        <v>726</v>
      </c>
      <c t="n" r="B19" s="9">
        <v>5.2</v>
      </c>
      <c t="n" r="C19" s="5">
        <v>5</v>
      </c>
      <c t="n" r="D19" s="9">
        <v>14.7</v>
      </c>
      <c t="n" r="E19" s="9">
        <v>7.8</v>
      </c>
    </row>
    <row spans="1:5" r="20">
      <c t="s" r="A20" s="4">
        <v>727</v>
      </c>
      <c t="n" r="B20" s="5">
        <v>0</v>
      </c>
      <c t="n" r="C20" s="9">
        <v>-0.1</v>
      </c>
      <c t="n" r="D20" s="9">
        <v>-3.8</v>
      </c>
      <c t="n" r="E20" s="9">
        <v>0.1</v>
      </c>
    </row>
    <row spans="1:5" r="21">
      <c t="s" r="A21" s="4">
        <v>728</v>
      </c>
      <c t="n" r="B21" s="8">
        <v>0.2</v>
      </c>
      <c t="n" r="C21" s="8">
        <v>0.2</v>
      </c>
      <c t="n" r="D21" s="8">
        <v>0.3</v>
      </c>
      <c t="n" r="E21" s="8">
        <v>0.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729</v>
      </c>
      <c t="s" r="B1" s="2">
        <v>1</v>
      </c>
    </row>
    <row spans="1:3" r="2">
      <c t="s" r="B2" s="2">
        <v>2</v>
      </c>
      <c t="s" r="C2" s="2">
        <v>79</v>
      </c>
    </row>
    <row spans="1:3" r="3">
      <c t="s" r="A3" s="3">
        <v>730</v>
      </c>
    </row>
    <row spans="1:3" r="4">
      <c t="s" r="A4" s="4">
        <v>731</v>
      </c>
      <c t="s" r="B4" s="4">
        <v>627</v>
      </c>
    </row>
    <row spans="1:3" r="5">
      <c t="s" r="A5" s="4">
        <v>732</v>
      </c>
      <c t="s" r="B5" s="4">
        <v>733</v>
      </c>
    </row>
    <row spans="1:3" r="6">
      <c t="s" r="A6" s="4">
        <v>734</v>
      </c>
      <c t="n" r="B6" s="7">
        <v>16800000</v>
      </c>
    </row>
    <row spans="1:3" r="7">
      <c t="s" r="A7" s="4">
        <v>735</v>
      </c>
      <c t="n" r="B7" s="5">
        <v>17300000</v>
      </c>
    </row>
    <row spans="1:3" r="8">
      <c t="s" r="A8" s="4">
        <v>736</v>
      </c>
      <c t="n" r="B8" s="5">
        <v>24400000</v>
      </c>
    </row>
    <row spans="1:3" r="9">
      <c t="s" r="A9" s="4">
        <v>737</v>
      </c>
      <c t="n" r="B9" s="5">
        <v>2800000</v>
      </c>
    </row>
    <row spans="1:3" r="10">
      <c t="s" r="A10" s="4">
        <v>738</v>
      </c>
      <c t="n" r="B10" s="5">
        <v>0</v>
      </c>
      <c t="n" r="C10" s="7">
        <v>0</v>
      </c>
    </row>
    <row spans="1:3" r="11">
      <c t="s" r="A11" s="4">
        <v>739</v>
      </c>
    </row>
    <row spans="1:3" r="12">
      <c t="s" r="A12" s="3">
        <v>730</v>
      </c>
    </row>
    <row spans="1:3" r="13">
      <c t="s" r="A13" s="4">
        <v>735</v>
      </c>
      <c t="n" r="B13" s="5">
        <v>1000000</v>
      </c>
    </row>
    <row spans="1:3" r="14">
      <c t="s" r="A14" s="4">
        <v>703</v>
      </c>
    </row>
    <row spans="1:3" r="15">
      <c t="s" r="A15" s="3">
        <v>730</v>
      </c>
    </row>
    <row spans="1:3" r="16">
      <c t="s" r="A16" s="4">
        <v>736</v>
      </c>
      <c t="n" r="B16" s="5">
        <v>1800000</v>
      </c>
    </row>
    <row spans="1:3" r="17">
      <c t="s" r="A17" s="4">
        <v>740</v>
      </c>
      <c t="n" r="B17" s="5">
        <v>300000</v>
      </c>
    </row>
    <row spans="1:3" r="18">
      <c t="s" r="A18" s="4">
        <v>700</v>
      </c>
    </row>
    <row spans="1:3" r="19">
      <c t="s" r="A19" s="3">
        <v>730</v>
      </c>
    </row>
    <row spans="1:3" r="20">
      <c t="s" r="A20" s="4">
        <v>736</v>
      </c>
      <c t="n" r="B20" s="5">
        <v>7200000</v>
      </c>
    </row>
    <row spans="1:3" r="21">
      <c t="s" r="A21" s="4">
        <v>741</v>
      </c>
      <c t="n" r="B21" s="5">
        <v>200000</v>
      </c>
    </row>
    <row spans="1:3" r="22">
      <c t="s" r="A22" s="4">
        <v>742</v>
      </c>
    </row>
    <row spans="1:3" r="23">
      <c t="s" r="A23" s="3">
        <v>730</v>
      </c>
    </row>
    <row spans="1:3" r="24">
      <c t="s" r="A24" s="4">
        <v>736</v>
      </c>
      <c t="n" r="B24" s="5">
        <v>15400000</v>
      </c>
    </row>
    <row spans="1:3" r="25">
      <c t="s" r="A25" s="4">
        <v>743</v>
      </c>
      <c t="n" r="B25" s="5">
        <v>500000</v>
      </c>
    </row>
    <row spans="1:3" r="26">
      <c t="s" r="A26" s="4">
        <v>744</v>
      </c>
    </row>
    <row spans="1:3" r="27">
      <c t="s" r="A27" s="3">
        <v>730</v>
      </c>
    </row>
    <row spans="1:3" r="28">
      <c t="s" r="A28" s="4">
        <v>745</v>
      </c>
      <c t="n" r="B28" s="5">
        <v>15800000</v>
      </c>
    </row>
    <row spans="1:3" r="29">
      <c t="s" r="A29" s="4">
        <v>746</v>
      </c>
    </row>
    <row spans="1:3" r="30">
      <c t="s" r="A30" s="3">
        <v>730</v>
      </c>
    </row>
    <row spans="1:3" r="31">
      <c t="s" r="A31" s="4">
        <v>745</v>
      </c>
      <c t="n" r="B31" s="5">
        <v>1500000</v>
      </c>
    </row>
    <row spans="1:3" r="32">
      <c t="s" r="A32" s="4">
        <v>747</v>
      </c>
    </row>
    <row spans="1:3" r="33">
      <c t="s" r="A33" s="3">
        <v>730</v>
      </c>
    </row>
    <row spans="1:3" r="34">
      <c t="s" r="A34" s="4">
        <v>745</v>
      </c>
      <c t="n" r="B34" s="5">
        <v>200000</v>
      </c>
    </row>
    <row spans="1:3" r="35">
      <c t="s" r="A35" s="4">
        <v>748</v>
      </c>
    </row>
    <row spans="1:3" r="36">
      <c t="s" r="A36" s="3">
        <v>730</v>
      </c>
    </row>
    <row spans="1:3" r="37">
      <c t="s" r="A37" s="4">
        <v>745</v>
      </c>
      <c t="n" r="B37" s="5">
        <v>400000</v>
      </c>
    </row>
    <row spans="1:3" r="38">
      <c t="s" r="A38" s="4">
        <v>749</v>
      </c>
    </row>
    <row spans="1:3" r="39">
      <c t="s" r="A39" s="3">
        <v>730</v>
      </c>
    </row>
    <row spans="1:3" r="40">
      <c t="s" r="A40" s="4">
        <v>745</v>
      </c>
      <c t="n" r="B40" s="7">
        <v>4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r="A1" s="1">
        <v>750</v>
      </c>
      <c t="s" r="B1" s="2">
        <v>352</v>
      </c>
    </row>
    <row spans="1:2" r="2">
      <c t="s" r="A2" s="3">
        <v>194</v>
      </c>
    </row>
    <row spans="1:2" r="3">
      <c t="s" r="A3" s="4">
        <v>751</v>
      </c>
      <c t="n" r="B3" s="8">
        <v>7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8"/>
    <col customWidth="1" max="3" min="3" width="21"/>
  </cols>
  <sheetData>
    <row spans="1:3" r="1">
      <c t="s" r="A1" s="1">
        <v>752</v>
      </c>
      <c t="s" r="B1" s="2">
        <v>1</v>
      </c>
    </row>
    <row spans="1:3" r="2">
      <c t="s" r="B2" s="2">
        <v>753</v>
      </c>
      <c t="s" r="C2" s="2">
        <v>277</v>
      </c>
    </row>
    <row spans="1:3" r="3">
      <c t="s" r="A3" s="3">
        <v>197</v>
      </c>
    </row>
    <row spans="1:3" r="4">
      <c t="s" r="A4" s="4">
        <v>754</v>
      </c>
      <c t="n" r="B4" s="5">
        <v>4</v>
      </c>
    </row>
    <row spans="1:3" r="5">
      <c t="s" r="A5" s="4">
        <v>755</v>
      </c>
      <c t="n" r="B5" s="8">
        <v>341.6</v>
      </c>
      <c t="n" r="C5" s="8">
        <v>31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6</v>
      </c>
      <c t="s" r="B1" s="2">
        <v>78</v>
      </c>
      <c t="s" r="D1" s="2">
        <v>1</v>
      </c>
    </row>
    <row spans="1:5" r="2">
      <c t="s" r="B2" s="2">
        <v>2</v>
      </c>
      <c t="s" r="C2" s="2">
        <v>79</v>
      </c>
      <c t="s" r="D2" s="2">
        <v>2</v>
      </c>
      <c t="s" r="E2" s="2">
        <v>79</v>
      </c>
    </row>
    <row spans="1:5" r="3">
      <c t="s" r="A3" s="3">
        <v>757</v>
      </c>
    </row>
    <row spans="1:5" r="4">
      <c t="s" r="A4" s="4">
        <v>81</v>
      </c>
      <c t="n" r="B4" s="7">
        <v>346</v>
      </c>
      <c t="n" r="C4" s="8">
        <v>336.1</v>
      </c>
      <c t="n" r="D4" s="8">
        <v>680.6</v>
      </c>
      <c t="n" r="E4" s="8">
        <v>661.8</v>
      </c>
    </row>
    <row spans="1:5" r="5">
      <c t="s" r="A5" s="4">
        <v>82</v>
      </c>
      <c t="n" r="B5" s="9">
        <v>21.8</v>
      </c>
      <c t="n" r="C5" s="9">
        <v>20.6</v>
      </c>
      <c t="n" r="D5" s="9">
        <v>42.6</v>
      </c>
      <c t="n" r="E5" s="9">
        <v>43.9</v>
      </c>
    </row>
    <row spans="1:5" r="6">
      <c t="s" r="A6" s="4">
        <v>83</v>
      </c>
      <c t="n" r="B6" s="9">
        <v>5.3</v>
      </c>
      <c t="n" r="C6" s="9">
        <v>18.5</v>
      </c>
      <c t="n" r="D6" s="9">
        <v>21.3</v>
      </c>
      <c t="n" r="E6" s="9">
        <v>29.6</v>
      </c>
    </row>
    <row spans="1:5" r="7">
      <c t="s" r="A7" s="4">
        <v>84</v>
      </c>
      <c t="n" r="B7" s="9">
        <v>373.1</v>
      </c>
      <c t="n" r="C7" s="9">
        <v>375.2</v>
      </c>
      <c t="n" r="D7" s="9">
        <v>744.5</v>
      </c>
      <c t="n" r="E7" s="9">
        <v>735.3</v>
      </c>
    </row>
    <row spans="1:5" r="8">
      <c t="s" r="A8" s="4">
        <v>92</v>
      </c>
      <c t="n" r="B8" s="9">
        <v>34.7</v>
      </c>
      <c t="n" r="C8" s="9">
        <v>44.7</v>
      </c>
      <c t="n" r="D8" s="9">
        <v>97.09999999999999</v>
      </c>
      <c t="n" r="E8" s="9">
        <v>87.40000000000001</v>
      </c>
    </row>
    <row spans="1:5" r="9">
      <c t="s" r="A9" s="4">
        <v>758</v>
      </c>
    </row>
    <row spans="1:5" r="10">
      <c t="s" r="A10" s="3">
        <v>757</v>
      </c>
    </row>
    <row spans="1:5" r="11">
      <c t="s" r="A11" s="4">
        <v>82</v>
      </c>
      <c t="n" r="B11" s="9">
        <v>0.6</v>
      </c>
      <c t="n" r="C11" s="9">
        <v>0.6</v>
      </c>
      <c t="n" r="D11" s="9">
        <v>1.3</v>
      </c>
      <c t="n" r="E11" s="9">
        <v>1.9</v>
      </c>
    </row>
    <row spans="1:5" r="12">
      <c t="s" r="A12" s="4">
        <v>83</v>
      </c>
      <c t="n" r="B12" s="9">
        <v>-17.2</v>
      </c>
      <c t="n" r="C12" s="9">
        <v>-13.8</v>
      </c>
      <c t="n" r="D12" s="9">
        <v>-20.6</v>
      </c>
      <c t="n" r="E12" s="9">
        <v>-20.7</v>
      </c>
    </row>
    <row spans="1:5" r="13">
      <c t="s" r="A13" s="4">
        <v>759</v>
      </c>
    </row>
    <row spans="1:5" r="14">
      <c t="s" r="A14" s="3">
        <v>757</v>
      </c>
    </row>
    <row spans="1:5" r="15">
      <c t="s" r="A15" s="4">
        <v>92</v>
      </c>
      <c t="n" r="B15" s="9">
        <v>46.6</v>
      </c>
      <c t="n" r="C15" s="5">
        <v>40</v>
      </c>
      <c t="n" r="D15" s="9">
        <v>96.40000000000001</v>
      </c>
      <c t="n" r="E15" s="9">
        <v>78.5</v>
      </c>
    </row>
    <row spans="1:5" r="16">
      <c t="s" r="A16" s="4">
        <v>497</v>
      </c>
    </row>
    <row spans="1:5" r="17">
      <c t="s" r="A17" s="3">
        <v>757</v>
      </c>
    </row>
    <row spans="1:5" r="18">
      <c t="s" r="A18" s="4">
        <v>81</v>
      </c>
      <c t="n" r="B18" s="9">
        <v>131.1</v>
      </c>
      <c t="n" r="C18" s="9">
        <v>125.3</v>
      </c>
      <c t="n" r="D18" s="9">
        <v>254.2</v>
      </c>
      <c t="n" r="E18" s="9">
        <v>242.7</v>
      </c>
    </row>
    <row spans="1:5" r="19">
      <c t="s" r="A19" s="4">
        <v>82</v>
      </c>
      <c t="n" r="B19" s="5">
        <v>9</v>
      </c>
      <c t="n" r="C19" s="5">
        <v>9</v>
      </c>
      <c t="n" r="D19" s="9">
        <v>17.5</v>
      </c>
      <c t="n" r="E19" s="9">
        <v>18.3</v>
      </c>
    </row>
    <row spans="1:5" r="20">
      <c t="s" r="A20" s="4">
        <v>760</v>
      </c>
    </row>
    <row spans="1:5" r="21">
      <c t="s" r="A21" s="3">
        <v>757</v>
      </c>
    </row>
    <row spans="1:5" r="22">
      <c t="s" r="A22" s="4">
        <v>92</v>
      </c>
      <c t="n" r="B22" s="9">
        <v>24.2</v>
      </c>
      <c t="n" r="C22" s="9">
        <v>28.2</v>
      </c>
      <c t="n" r="D22" s="9">
        <v>48.9</v>
      </c>
      <c t="n" r="E22" s="9">
        <v>48.3</v>
      </c>
    </row>
    <row spans="1:5" r="23">
      <c t="s" r="A23" s="4">
        <v>498</v>
      </c>
    </row>
    <row spans="1:5" r="24">
      <c t="s" r="A24" s="3">
        <v>757</v>
      </c>
    </row>
    <row spans="1:5" r="25">
      <c t="s" r="A25" s="4">
        <v>81</v>
      </c>
      <c t="n" r="B25" s="9">
        <v>71.7</v>
      </c>
      <c t="n" r="C25" s="9">
        <v>71.09999999999999</v>
      </c>
      <c t="n" r="D25" s="9">
        <v>144.3</v>
      </c>
      <c t="n" r="E25" s="9">
        <v>142.8</v>
      </c>
    </row>
    <row spans="1:5" r="26">
      <c t="s" r="A26" s="4">
        <v>82</v>
      </c>
      <c t="n" r="B26" s="9">
        <v>4.7</v>
      </c>
      <c t="n" r="C26" s="9">
        <v>4.6</v>
      </c>
      <c t="n" r="D26" s="9">
        <v>9.199999999999999</v>
      </c>
      <c t="n" r="E26" s="9">
        <v>9.300000000000001</v>
      </c>
    </row>
    <row spans="1:5" r="27">
      <c t="s" r="A27" s="4">
        <v>761</v>
      </c>
    </row>
    <row spans="1:5" r="28">
      <c t="s" r="A28" s="3">
        <v>757</v>
      </c>
    </row>
    <row spans="1:5" r="29">
      <c t="s" r="A29" s="4">
        <v>92</v>
      </c>
      <c t="n" r="B29" s="9">
        <v>4.6</v>
      </c>
      <c t="n" r="C29" s="9">
        <v>-0.5</v>
      </c>
      <c t="n" r="D29" s="9">
        <v>8.4</v>
      </c>
      <c t="n" r="E29" s="9">
        <v>1.2</v>
      </c>
    </row>
    <row spans="1:5" r="30">
      <c t="s" r="A30" s="4">
        <v>499</v>
      </c>
    </row>
    <row spans="1:5" r="31">
      <c t="s" r="A31" s="3">
        <v>757</v>
      </c>
    </row>
    <row spans="1:5" r="32">
      <c t="s" r="A32" s="4">
        <v>81</v>
      </c>
      <c t="n" r="B32" s="9">
        <v>38.3</v>
      </c>
      <c t="n" r="C32" s="9">
        <v>37.6</v>
      </c>
      <c t="n" r="D32" s="9">
        <v>75.59999999999999</v>
      </c>
      <c t="n" r="E32" s="9">
        <v>74.59999999999999</v>
      </c>
    </row>
    <row spans="1:5" r="33">
      <c t="s" r="A33" s="4">
        <v>82</v>
      </c>
      <c t="n" r="B33" s="5">
        <v>3</v>
      </c>
      <c t="n" r="C33" s="5">
        <v>2</v>
      </c>
      <c t="n" r="D33" s="9">
        <v>5.9</v>
      </c>
      <c t="n" r="E33" s="9">
        <v>3.8</v>
      </c>
    </row>
    <row spans="1:5" r="34">
      <c t="s" r="A34" s="4">
        <v>762</v>
      </c>
    </row>
    <row spans="1:5" r="35">
      <c t="s" r="A35" s="3">
        <v>757</v>
      </c>
    </row>
    <row spans="1:5" r="36">
      <c t="s" r="A36" s="4">
        <v>92</v>
      </c>
      <c t="n" r="B36" s="9">
        <v>8.800000000000001</v>
      </c>
      <c t="n" r="C36" s="9">
        <v>5.6</v>
      </c>
      <c t="n" r="D36" s="9">
        <v>17.9</v>
      </c>
      <c t="n" r="E36" s="9">
        <v>12.4</v>
      </c>
    </row>
    <row spans="1:5" r="37">
      <c t="s" r="A37" s="4">
        <v>763</v>
      </c>
    </row>
    <row spans="1:5" r="38">
      <c t="s" r="A38" s="3">
        <v>757</v>
      </c>
    </row>
    <row spans="1:5" r="39">
      <c t="s" r="A39" s="4">
        <v>81</v>
      </c>
      <c t="n" r="B39" s="9">
        <v>104.5</v>
      </c>
      <c t="n" r="C39" s="9">
        <v>102.2</v>
      </c>
      <c t="n" r="D39" s="9">
        <v>206.4</v>
      </c>
      <c t="n" r="E39" s="9">
        <v>201.5</v>
      </c>
    </row>
    <row spans="1:5" r="40">
      <c t="s" r="A40" s="4">
        <v>82</v>
      </c>
      <c t="n" r="B40" s="9">
        <v>2.4</v>
      </c>
      <c t="n" r="C40" s="9">
        <v>2.1</v>
      </c>
      <c t="n" r="D40" s="9">
        <v>4.6</v>
      </c>
      <c t="n" r="E40" s="9">
        <v>5.8</v>
      </c>
    </row>
    <row spans="1:5" r="41">
      <c t="s" r="A41" s="4">
        <v>764</v>
      </c>
    </row>
    <row spans="1:5" r="42">
      <c t="s" r="A42" s="3">
        <v>757</v>
      </c>
    </row>
    <row spans="1:5" r="43">
      <c t="s" r="A43" s="4">
        <v>92</v>
      </c>
      <c t="n" r="B43" s="9">
        <v>10.1</v>
      </c>
      <c t="n" r="C43" s="9">
        <v>10.1</v>
      </c>
      <c t="n" r="D43" s="9">
        <v>21.1</v>
      </c>
      <c t="n" r="E43" s="9">
        <v>25.9</v>
      </c>
    </row>
    <row spans="1:5" r="44">
      <c t="s" r="A44" s="4">
        <v>502</v>
      </c>
    </row>
    <row spans="1:5" r="45">
      <c t="s" r="A45" s="3">
        <v>757</v>
      </c>
    </row>
    <row spans="1:5" r="46">
      <c t="s" r="A46" s="4">
        <v>81</v>
      </c>
      <c t="n" r="B46" s="9">
        <v>0.4</v>
      </c>
      <c t="n" r="C46" s="9">
        <v>-0.1</v>
      </c>
      <c t="n" r="D46" s="9">
        <v>0.1</v>
      </c>
      <c t="n" r="E46" s="9">
        <v>0.2</v>
      </c>
    </row>
    <row spans="1:5" r="47">
      <c t="s" r="A47" s="4">
        <v>82</v>
      </c>
      <c t="n" r="B47" s="9">
        <v>2.1</v>
      </c>
      <c t="n" r="C47" s="9">
        <v>2.3</v>
      </c>
      <c t="n" r="D47" s="9">
        <v>4.1</v>
      </c>
      <c t="n" r="E47" s="9">
        <v>4.8</v>
      </c>
    </row>
    <row spans="1:5" r="48">
      <c t="s" r="A48" s="4">
        <v>765</v>
      </c>
    </row>
    <row spans="1:5" r="49">
      <c t="s" r="A49" s="3">
        <v>757</v>
      </c>
    </row>
    <row spans="1:5" r="50">
      <c t="s" r="A50" s="4">
        <v>92</v>
      </c>
      <c t="n" r="B50" s="8">
        <v>-1.1</v>
      </c>
      <c t="n" r="C50" s="8">
        <v>-3.4</v>
      </c>
      <c t="n" r="D50" s="8">
        <v>0.1</v>
      </c>
      <c t="n" r="E50" s="8">
        <v>-9.3000000000000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6</v>
      </c>
      <c t="s" r="B1" s="2">
        <v>78</v>
      </c>
      <c t="s" r="D1" s="2">
        <v>1</v>
      </c>
    </row>
    <row spans="1:5" r="2">
      <c t="s" r="B2" s="2">
        <v>2</v>
      </c>
      <c t="s" r="C2" s="2">
        <v>79</v>
      </c>
      <c t="s" r="D2" s="2">
        <v>2</v>
      </c>
      <c t="s" r="E2" s="2">
        <v>79</v>
      </c>
    </row>
    <row spans="1:5" r="3">
      <c t="s" r="A3" s="3">
        <v>767</v>
      </c>
    </row>
    <row spans="1:5" r="4">
      <c t="s" r="A4" s="4">
        <v>768</v>
      </c>
      <c t="n" r="B4" s="7">
        <v>346</v>
      </c>
      <c t="n" r="C4" s="8">
        <v>336.1</v>
      </c>
      <c t="n" r="D4" s="8">
        <v>680.6</v>
      </c>
      <c t="n" r="E4" s="8">
        <v>661.8</v>
      </c>
    </row>
    <row spans="1:5" r="5">
      <c t="s" r="A5" s="4">
        <v>682</v>
      </c>
    </row>
    <row spans="1:5" r="6">
      <c t="s" r="A6" s="3">
        <v>767</v>
      </c>
    </row>
    <row spans="1:5" r="7">
      <c t="s" r="A7" s="4">
        <v>768</v>
      </c>
      <c t="n" r="B7" s="9">
        <v>26.1</v>
      </c>
      <c t="n" r="C7" s="9">
        <v>24.3</v>
      </c>
      <c t="n" r="D7" s="5">
        <v>50</v>
      </c>
      <c t="n" r="E7" s="9">
        <v>48.7</v>
      </c>
    </row>
    <row spans="1:5" r="8">
      <c t="s" r="A8" s="4">
        <v>700</v>
      </c>
    </row>
    <row spans="1:5" r="9">
      <c t="s" r="A9" s="3">
        <v>767</v>
      </c>
    </row>
    <row spans="1:5" r="10">
      <c t="s" r="A10" s="4">
        <v>768</v>
      </c>
      <c t="n" r="B10" s="9">
        <v>11.9</v>
      </c>
      <c t="n" r="C10" s="9">
        <v>11.8</v>
      </c>
      <c t="n" r="D10" s="9">
        <v>24.4</v>
      </c>
      <c t="n" r="E10" s="9">
        <v>24.4</v>
      </c>
    </row>
    <row spans="1:5" r="11">
      <c t="s" r="A11" s="4">
        <v>703</v>
      </c>
    </row>
    <row spans="1:5" r="12">
      <c t="s" r="A12" s="3">
        <v>767</v>
      </c>
    </row>
    <row spans="1:5" r="13">
      <c t="s" r="A13" s="4">
        <v>768</v>
      </c>
      <c t="n" r="B13" s="9">
        <v>0.4</v>
      </c>
      <c t="n" r="C13" s="9">
        <v>0.6</v>
      </c>
      <c t="n" r="D13" s="9">
        <v>0.9</v>
      </c>
      <c t="n" r="E13" s="9">
        <v>1.1</v>
      </c>
    </row>
    <row spans="1:5" r="14">
      <c t="s" r="A14" s="4">
        <v>690</v>
      </c>
    </row>
    <row spans="1:5" r="15">
      <c t="s" r="A15" s="3">
        <v>767</v>
      </c>
    </row>
    <row spans="1:5" r="16">
      <c t="s" r="A16" s="4">
        <v>768</v>
      </c>
      <c t="n" r="B16" s="9">
        <v>104.5</v>
      </c>
      <c t="n" r="C16" s="9">
        <v>102.6</v>
      </c>
      <c t="n" r="D16" s="9">
        <v>206.4</v>
      </c>
      <c t="n" r="E16" s="9">
        <v>201.5</v>
      </c>
    </row>
    <row spans="1:5" r="17">
      <c t="s" r="A17" s="4">
        <v>685</v>
      </c>
    </row>
    <row spans="1:5" r="18">
      <c t="s" r="A18" s="3">
        <v>767</v>
      </c>
    </row>
    <row spans="1:5" r="19">
      <c t="s" r="A19" s="4">
        <v>768</v>
      </c>
      <c t="n" r="B19" s="8">
        <v>203.1</v>
      </c>
      <c t="n" r="C19" s="8">
        <v>196.8</v>
      </c>
      <c t="n" r="D19" s="8">
        <v>398.9</v>
      </c>
      <c t="n" r="E19" s="8">
        <v>386.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56"/>
    <col customWidth="1" max="3" min="3" width="14"/>
    <col customWidth="1" max="4" min="4" width="4"/>
  </cols>
  <sheetData>
    <row spans="1:4" r="1">
      <c t="s" r="A1" s="1">
        <v>769</v>
      </c>
      <c t="s" r="B1" s="2">
        <v>2</v>
      </c>
      <c t="s" r="C1" s="2">
        <v>25</v>
      </c>
    </row>
    <row spans="1:4" r="2">
      <c t="s" r="A2" s="3">
        <v>770</v>
      </c>
    </row>
    <row spans="1:4" r="3">
      <c t="s" r="A3" s="4">
        <v>771</v>
      </c>
      <c t="n" r="B3" s="7">
        <v>6544</v>
      </c>
      <c t="n" r="C3" s="8">
        <v>6356.3</v>
      </c>
      <c t="s" r="D3" s="4">
        <v>26</v>
      </c>
    </row>
    <row spans="1:4" r="4">
      <c t="s" r="A4" s="4">
        <v>497</v>
      </c>
    </row>
    <row spans="1:4" r="5">
      <c t="s" r="A5" s="3">
        <v>770</v>
      </c>
    </row>
    <row spans="1:4" r="6">
      <c t="s" r="A6" s="4">
        <v>771</v>
      </c>
      <c t="n" r="B6" s="9">
        <v>2411.2</v>
      </c>
      <c t="n" r="C6" s="9">
        <v>2350.7</v>
      </c>
    </row>
    <row spans="1:4" r="7">
      <c t="s" r="A7" s="4">
        <v>498</v>
      </c>
    </row>
    <row spans="1:4" r="8">
      <c t="s" r="A8" s="3">
        <v>770</v>
      </c>
    </row>
    <row spans="1:4" r="9">
      <c t="s" r="A9" s="4">
        <v>771</v>
      </c>
      <c t="n" r="B9" s="9">
        <v>1358.2</v>
      </c>
      <c t="n" r="C9" s="9">
        <v>1358.5</v>
      </c>
    </row>
    <row spans="1:4" r="10">
      <c t="s" r="A10" s="4">
        <v>499</v>
      </c>
    </row>
    <row spans="1:4" r="11">
      <c t="s" r="A11" s="3">
        <v>770</v>
      </c>
    </row>
    <row spans="1:4" r="12">
      <c t="s" r="A12" s="4">
        <v>771</v>
      </c>
      <c t="n" r="B12" s="9">
        <v>836.3</v>
      </c>
      <c t="n" r="C12" s="9">
        <v>776.8</v>
      </c>
    </row>
    <row spans="1:4" r="13">
      <c t="s" r="A13" s="4">
        <v>763</v>
      </c>
    </row>
    <row spans="1:4" r="14">
      <c t="s" r="A14" s="3">
        <v>770</v>
      </c>
    </row>
    <row spans="1:4" r="15">
      <c t="s" r="A15" s="4">
        <v>771</v>
      </c>
      <c t="n" r="B15" s="9">
        <v>1316.4</v>
      </c>
      <c t="n" r="C15" s="9">
        <v>1258.5</v>
      </c>
    </row>
    <row spans="1:4" r="16">
      <c t="s" r="A16" s="4">
        <v>502</v>
      </c>
    </row>
    <row spans="1:4" r="17">
      <c t="s" r="A17" s="3">
        <v>770</v>
      </c>
    </row>
    <row spans="1:4" r="18">
      <c t="s" r="A18" s="4">
        <v>771</v>
      </c>
      <c t="n" r="B18" s="5">
        <v>577</v>
      </c>
      <c t="n" r="C18" s="9">
        <v>552.8</v>
      </c>
    </row>
    <row spans="1:4" r="19">
      <c t="s" r="A19" s="4">
        <v>758</v>
      </c>
    </row>
    <row spans="1:4" r="20">
      <c t="s" r="A20" s="3">
        <v>770</v>
      </c>
    </row>
    <row spans="1:4" r="21">
      <c t="s" r="A21" s="4">
        <v>771</v>
      </c>
      <c t="n" r="B21" s="8">
        <v>44.9</v>
      </c>
      <c t="n" r="C21" s="7">
        <v>59</v>
      </c>
    </row>
    <row spans="1:4" r="22">
      <c t="n" r="A22"/>
    </row>
    <row spans="1:4" r="23">
      <c t="s" r="A23" s="4">
        <v>26</v>
      </c>
      <c t="s" r="B23" s="4">
        <v>65</v>
      </c>
    </row>
  </sheetData>
  <mergeCells count="3">
    <mergeCell ref="C1:D1"/>
    <mergeCell ref="A22:D22"/>
    <mergeCell ref="B23:D2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r="A1" s="1">
        <v>772</v>
      </c>
      <c t="s" r="C1" s="2">
        <v>2</v>
      </c>
      <c t="s" r="D1" s="2">
        <v>25</v>
      </c>
      <c t="s" r="F1" s="2">
        <v>79</v>
      </c>
      <c t="s" r="G1" s="2">
        <v>773</v>
      </c>
    </row>
    <row spans="1:7" r="2">
      <c t="s" r="A2" s="3">
        <v>27</v>
      </c>
    </row>
    <row spans="1:7" r="3">
      <c t="s" r="A3" s="4">
        <v>161</v>
      </c>
      <c t="n" r="C3" s="8">
        <v>4082.2</v>
      </c>
      <c t="n" r="D3" s="8">
        <v>4097.9</v>
      </c>
      <c t="s" r="E3" s="4">
        <v>26</v>
      </c>
    </row>
    <row spans="1:7" r="4">
      <c t="s" r="A4" s="4">
        <v>33</v>
      </c>
      <c t="n" r="C4" s="9">
        <v>106.5</v>
      </c>
      <c t="n" r="D4" s="5">
        <v>81</v>
      </c>
      <c t="s" r="E4" s="4">
        <v>26</v>
      </c>
      <c t="n" r="F4" s="8">
        <v>136.2</v>
      </c>
      <c t="n" r="G4" s="8">
        <v>157.4</v>
      </c>
    </row>
    <row spans="1:7" r="5">
      <c t="s" r="A5" s="4">
        <v>34</v>
      </c>
      <c t="n" r="C5" s="9">
        <v>20.6</v>
      </c>
      <c t="n" r="D5" s="9">
        <v>22.1</v>
      </c>
      <c t="s" r="E5" s="4">
        <v>26</v>
      </c>
    </row>
    <row spans="1:7" r="6">
      <c t="s" r="A6" s="4">
        <v>35</v>
      </c>
      <c t="n" r="C6" s="9">
        <v>448.9</v>
      </c>
      <c t="n" r="D6" s="9">
        <v>353.6</v>
      </c>
      <c t="s" r="E6" s="4">
        <v>26</v>
      </c>
    </row>
    <row spans="1:7" r="7">
      <c t="s" r="A7" s="4">
        <v>36</v>
      </c>
      <c t="n" r="C7" s="9">
        <v>1019.2</v>
      </c>
      <c t="n" r="D7" s="9">
        <v>997.2</v>
      </c>
      <c t="s" r="E7" s="4">
        <v>26</v>
      </c>
    </row>
    <row spans="1:7" r="8">
      <c t="s" r="A8" s="4">
        <v>774</v>
      </c>
      <c t="n" r="C8" s="9">
        <v>228.7</v>
      </c>
      <c t="n" r="D8" s="9">
        <v>230.8</v>
      </c>
    </row>
    <row spans="1:7" r="9">
      <c t="s" r="A9" s="4">
        <v>39</v>
      </c>
      <c t="n" r="C9" s="5">
        <v>6</v>
      </c>
      <c t="n" r="D9" s="9">
        <v>14.9</v>
      </c>
      <c t="s" r="E9" s="4">
        <v>26</v>
      </c>
    </row>
    <row spans="1:7" r="10">
      <c t="s" r="A10" s="4">
        <v>40</v>
      </c>
      <c t="n" r="C10" s="9">
        <v>139.3</v>
      </c>
      <c t="n" r="D10" s="9">
        <v>124.6</v>
      </c>
      <c t="s" r="E10" s="4">
        <v>26</v>
      </c>
    </row>
    <row spans="1:7" r="11">
      <c t="s" r="A11" s="4">
        <v>41</v>
      </c>
      <c t="n" r="C11" s="9">
        <v>261.9</v>
      </c>
      <c t="n" r="D11" s="9">
        <v>207.6</v>
      </c>
      <c t="s" r="E11" s="4">
        <v>26</v>
      </c>
    </row>
    <row spans="1:7" r="12">
      <c t="s" r="A12" s="4">
        <v>42</v>
      </c>
      <c t="n" r="C12" s="9">
        <v>230.7</v>
      </c>
      <c t="n" r="D12" s="9">
        <v>226.6</v>
      </c>
      <c t="s" r="E12" s="4">
        <v>26</v>
      </c>
    </row>
    <row spans="1:7" r="13">
      <c t="s" r="A13" s="4">
        <v>775</v>
      </c>
      <c t="n" r="C13" s="5">
        <v>0</v>
      </c>
      <c t="n" r="D13" s="5">
        <v>0</v>
      </c>
    </row>
    <row spans="1:7" r="14">
      <c t="s" r="A14" s="4">
        <v>776</v>
      </c>
      <c t="n" r="C14" s="5">
        <v>0</v>
      </c>
      <c t="n" r="D14" s="5">
        <v>0</v>
      </c>
    </row>
    <row spans="1:7" r="15">
      <c t="s" r="A15" s="4">
        <v>777</v>
      </c>
      <c t="n" r="C15" s="5">
        <v>0</v>
      </c>
      <c t="n" r="D15" s="5">
        <v>0</v>
      </c>
    </row>
    <row spans="1:7" r="16">
      <c t="s" r="A16" s="4">
        <v>43</v>
      </c>
      <c t="n" r="C16" s="5">
        <v>6544</v>
      </c>
      <c t="n" r="D16" s="9">
        <v>6356.3</v>
      </c>
      <c t="s" r="E16" s="4">
        <v>26</v>
      </c>
    </row>
    <row spans="1:7" r="17">
      <c t="s" r="A17" s="3">
        <v>44</v>
      </c>
    </row>
    <row spans="1:7" r="18">
      <c t="s" r="A18" s="4">
        <v>45</v>
      </c>
      <c t="n" r="C18" s="9">
        <v>3078.2</v>
      </c>
      <c t="n" r="D18" s="9">
        <v>3042.4</v>
      </c>
      <c t="s" r="E18" s="4">
        <v>26</v>
      </c>
      <c t="n" r="F18" s="9">
        <v>3067.9</v>
      </c>
    </row>
    <row spans="1:7" r="19">
      <c t="s" r="A19" s="4">
        <v>46</v>
      </c>
      <c t="n" r="C19" s="9">
        <v>896.4</v>
      </c>
      <c t="n" r="D19" s="9">
        <v>817.2</v>
      </c>
      <c t="s" r="E19" s="4">
        <v>26</v>
      </c>
    </row>
    <row spans="1:7" r="20">
      <c t="s" r="A20" s="4">
        <v>778</v>
      </c>
      <c t="n" r="C20" s="9">
        <v>320.3</v>
      </c>
      <c t="n" r="D20" s="9">
        <v>233.8</v>
      </c>
    </row>
    <row spans="1:7" r="21">
      <c t="s" r="A21" s="4">
        <v>779</v>
      </c>
      <c t="n" r="C21" s="9">
        <v>373.2</v>
      </c>
      <c t="n" r="D21" s="9">
        <v>378.5</v>
      </c>
    </row>
    <row spans="1:7" r="22">
      <c t="s" r="A22" s="4">
        <v>53</v>
      </c>
      <c t="n" r="C22" s="9">
        <v>41.2</v>
      </c>
      <c t="n" r="D22" s="5">
        <v>53</v>
      </c>
      <c t="s" r="E22" s="4">
        <v>26</v>
      </c>
    </row>
    <row spans="1:7" r="23">
      <c t="s" r="A23" s="4">
        <v>780</v>
      </c>
      <c t="n" r="C23" s="9">
        <v>165.8</v>
      </c>
      <c t="n" r="D23" s="9">
        <v>184.7</v>
      </c>
    </row>
    <row spans="1:7" r="24">
      <c t="s" r="A24" s="4">
        <v>55</v>
      </c>
      <c t="n" r="C24" s="9">
        <v>4875.1</v>
      </c>
      <c t="n" r="D24" s="9">
        <v>4709.6</v>
      </c>
      <c t="s" r="E24" s="4">
        <v>26</v>
      </c>
    </row>
    <row spans="1:7" r="25">
      <c t="s" r="A25" s="4">
        <v>63</v>
      </c>
      <c t="n" r="C25" s="9">
        <v>1668.9</v>
      </c>
      <c t="n" r="D25" s="9">
        <v>1646.7</v>
      </c>
      <c t="s" r="E25" s="4">
        <v>26</v>
      </c>
    </row>
    <row spans="1:7" r="26">
      <c t="s" r="A26" s="4">
        <v>64</v>
      </c>
      <c t="n" r="C26" s="5">
        <v>6544</v>
      </c>
      <c t="n" r="D26" s="9">
        <v>6356.3</v>
      </c>
      <c t="s" r="E26" s="4">
        <v>26</v>
      </c>
    </row>
    <row spans="1:7" r="27">
      <c t="s" r="A27" s="4">
        <v>781</v>
      </c>
    </row>
    <row spans="1:7" r="28">
      <c t="s" r="A28" s="3">
        <v>27</v>
      </c>
    </row>
    <row spans="1:7" r="29">
      <c t="s" r="A29" s="4">
        <v>161</v>
      </c>
      <c t="n" r="C29" s="9">
        <v>3.7</v>
      </c>
      <c t="n" r="D29" s="9">
        <v>0.7</v>
      </c>
    </row>
    <row spans="1:7" r="30">
      <c t="s" r="A30" s="4">
        <v>33</v>
      </c>
      <c t="n" r="C30" s="5">
        <v>0</v>
      </c>
      <c t="n" r="D30" s="5">
        <v>0</v>
      </c>
      <c t="n" r="F30" s="5">
        <v>0</v>
      </c>
      <c t="n" r="G30" s="5">
        <v>0</v>
      </c>
    </row>
    <row spans="1:7" r="31">
      <c t="s" r="A31" s="4">
        <v>34</v>
      </c>
      <c t="n" r="C31" s="5">
        <v>0</v>
      </c>
      <c t="n" r="D31" s="5">
        <v>0</v>
      </c>
    </row>
    <row spans="1:7" r="32">
      <c t="s" r="A32" s="4">
        <v>35</v>
      </c>
      <c t="n" r="C32" s="5">
        <v>0</v>
      </c>
      <c t="n" r="D32" s="5">
        <v>0</v>
      </c>
    </row>
    <row spans="1:7" r="33">
      <c t="s" r="A33" s="4">
        <v>36</v>
      </c>
      <c t="n" r="C33" s="5">
        <v>0</v>
      </c>
      <c t="n" r="D33" s="5">
        <v>0</v>
      </c>
    </row>
    <row spans="1:7" r="34">
      <c t="s" r="A34" s="4">
        <v>774</v>
      </c>
      <c t="n" r="C34" s="5">
        <v>0</v>
      </c>
      <c t="n" r="D34" s="5">
        <v>0</v>
      </c>
    </row>
    <row spans="1:7" r="35">
      <c t="s" r="A35" s="4">
        <v>39</v>
      </c>
      <c t="n" r="C35" s="5">
        <v>0</v>
      </c>
      <c t="n" r="D35" s="5">
        <v>0</v>
      </c>
    </row>
    <row spans="1:7" r="36">
      <c t="s" r="A36" s="4">
        <v>40</v>
      </c>
      <c t="n" r="C36" s="5">
        <v>0</v>
      </c>
      <c t="n" r="D36" s="5">
        <v>0</v>
      </c>
    </row>
    <row spans="1:7" r="37">
      <c t="s" r="A37" s="4">
        <v>41</v>
      </c>
      <c t="n" r="C37" s="5">
        <v>0</v>
      </c>
      <c t="n" r="D37" s="5">
        <v>0</v>
      </c>
    </row>
    <row spans="1:7" r="38">
      <c t="s" r="A38" s="4">
        <v>42</v>
      </c>
      <c t="n" r="C38" s="5">
        <v>11</v>
      </c>
      <c t="n" r="D38" s="9">
        <v>9.6</v>
      </c>
    </row>
    <row spans="1:7" r="39">
      <c t="s" r="A39" s="4">
        <v>775</v>
      </c>
      <c t="n" r="C39" s="9">
        <v>-39.3</v>
      </c>
      <c t="n" r="D39" s="9">
        <v>2.9</v>
      </c>
    </row>
    <row spans="1:7" r="40">
      <c t="s" r="A40" s="4">
        <v>776</v>
      </c>
      <c t="n" r="C40" s="5">
        <v>0</v>
      </c>
      <c t="n" r="D40" s="5">
        <v>0</v>
      </c>
    </row>
    <row spans="1:7" r="41">
      <c t="s" r="A41" s="4">
        <v>777</v>
      </c>
      <c t="n" r="C41" s="9">
        <v>1738.6</v>
      </c>
      <c t="n" r="D41" s="5">
        <v>1698</v>
      </c>
    </row>
    <row spans="1:7" r="42">
      <c t="s" r="A42" s="4">
        <v>43</v>
      </c>
      <c t="n" r="C42" s="5">
        <v>1714</v>
      </c>
      <c t="n" r="D42" s="9">
        <v>1711.2</v>
      </c>
    </row>
    <row spans="1:7" r="43">
      <c t="s" r="A43" s="3">
        <v>44</v>
      </c>
    </row>
    <row spans="1:7" r="44">
      <c t="s" r="A44" s="4">
        <v>45</v>
      </c>
      <c t="n" r="C44" s="5">
        <v>0</v>
      </c>
      <c t="n" r="D44" s="5">
        <v>0</v>
      </c>
    </row>
    <row spans="1:7" r="45">
      <c t="s" r="A45" s="4">
        <v>46</v>
      </c>
      <c t="n" r="C45" s="5">
        <v>0</v>
      </c>
      <c t="n" r="D45" s="5">
        <v>0</v>
      </c>
    </row>
    <row spans="1:7" r="46">
      <c t="s" r="A46" s="4">
        <v>778</v>
      </c>
      <c t="n" r="C46" s="5">
        <v>0</v>
      </c>
      <c t="n" r="D46" s="5">
        <v>0</v>
      </c>
    </row>
    <row spans="1:7" r="47">
      <c t="s" r="A47" s="4">
        <v>779</v>
      </c>
      <c t="n" r="C47" s="9">
        <v>28.4</v>
      </c>
      <c t="n" r="D47" s="5">
        <v>49</v>
      </c>
    </row>
    <row spans="1:7" r="48">
      <c t="s" r="A48" s="4">
        <v>53</v>
      </c>
      <c t="n" r="C48" s="5">
        <v>0</v>
      </c>
      <c t="n" r="D48" s="5">
        <v>0</v>
      </c>
    </row>
    <row spans="1:7" r="49">
      <c t="s" r="A49" s="4">
        <v>780</v>
      </c>
      <c t="n" r="C49" s="9">
        <v>16.7</v>
      </c>
      <c t="n" r="D49" s="9">
        <v>15.5</v>
      </c>
    </row>
    <row spans="1:7" r="50">
      <c t="s" r="A50" s="4">
        <v>55</v>
      </c>
      <c t="n" r="C50" s="9">
        <v>45.1</v>
      </c>
      <c t="n" r="D50" s="9">
        <v>64.5</v>
      </c>
    </row>
    <row spans="1:7" r="51">
      <c t="s" r="A51" s="4">
        <v>63</v>
      </c>
      <c t="n" r="C51" s="9">
        <v>1668.9</v>
      </c>
      <c t="n" r="D51" s="9">
        <v>1646.7</v>
      </c>
    </row>
    <row spans="1:7" r="52">
      <c t="s" r="A52" s="4">
        <v>64</v>
      </c>
      <c t="n" r="C52" s="5">
        <v>1714</v>
      </c>
      <c t="n" r="D52" s="9">
        <v>1711.2</v>
      </c>
    </row>
    <row spans="1:7" r="53">
      <c t="s" r="A53" s="4">
        <v>782</v>
      </c>
    </row>
    <row spans="1:7" r="54">
      <c t="s" r="A54" s="3">
        <v>27</v>
      </c>
    </row>
    <row spans="1:7" r="55">
      <c t="s" r="A55" s="4">
        <v>161</v>
      </c>
      <c t="n" r="C55" s="9">
        <v>2785.6</v>
      </c>
      <c t="n" r="D55" s="9">
        <v>2841.5</v>
      </c>
    </row>
    <row spans="1:7" r="56">
      <c t="s" r="A56" s="4">
        <v>33</v>
      </c>
      <c t="n" r="C56" s="9">
        <v>72.40000000000001</v>
      </c>
      <c t="n" r="D56" s="9">
        <v>49.3</v>
      </c>
      <c t="n" r="F56" s="9">
        <v>101.7</v>
      </c>
      <c t="n" r="G56" s="9">
        <v>132.1</v>
      </c>
    </row>
    <row spans="1:7" r="57">
      <c t="s" r="A57" s="4">
        <v>34</v>
      </c>
      <c t="n" r="C57" s="9">
        <v>16.5</v>
      </c>
      <c t="n" r="D57" s="9">
        <v>17.8</v>
      </c>
    </row>
    <row spans="1:7" r="58">
      <c t="s" r="A58" s="4">
        <v>35</v>
      </c>
      <c t="n" r="C58" s="9">
        <v>177.8</v>
      </c>
      <c t="n" r="D58" s="9">
        <v>154.6</v>
      </c>
    </row>
    <row spans="1:7" r="59">
      <c t="s" r="A59" s="4">
        <v>36</v>
      </c>
      <c t="n" r="C59" s="9">
        <v>1168.5</v>
      </c>
      <c t="n" r="D59" s="9">
        <v>1173.6</v>
      </c>
    </row>
    <row spans="1:7" r="60">
      <c t="s" r="A60" s="4">
        <v>774</v>
      </c>
      <c t="n" r="C60" s="9">
        <v>131.3</v>
      </c>
      <c t="n" r="D60" s="9">
        <v>131.7</v>
      </c>
    </row>
    <row spans="1:7" r="61">
      <c t="s" r="A61" s="4">
        <v>39</v>
      </c>
      <c t="n" r="C61" s="9">
        <v>0.7</v>
      </c>
      <c t="n" r="D61" s="9">
        <v>10.1</v>
      </c>
    </row>
    <row spans="1:7" r="62">
      <c t="s" r="A62" s="4">
        <v>40</v>
      </c>
      <c t="n" r="C62" s="9">
        <v>62.3</v>
      </c>
      <c t="n" r="D62" s="5">
        <v>58</v>
      </c>
    </row>
    <row spans="1:7" r="63">
      <c t="s" r="A63" s="4">
        <v>41</v>
      </c>
      <c t="n" r="C63" s="5">
        <v>111</v>
      </c>
      <c t="n" r="D63" s="9">
        <v>98.5</v>
      </c>
    </row>
    <row spans="1:7" r="64">
      <c t="s" r="A64" s="4">
        <v>42</v>
      </c>
      <c t="n" r="C64" s="9">
        <v>160.9</v>
      </c>
      <c t="n" r="D64" s="9">
        <v>174.1</v>
      </c>
    </row>
    <row spans="1:7" r="65">
      <c t="s" r="A65" s="4">
        <v>775</v>
      </c>
      <c t="n" r="C65" s="9">
        <v>-3.1</v>
      </c>
      <c t="n" r="D65" s="9">
        <v>-19.8</v>
      </c>
    </row>
    <row spans="1:7" r="66">
      <c t="s" r="A66" s="4">
        <v>776</v>
      </c>
      <c t="n" r="C66" s="9">
        <v>56.2</v>
      </c>
      <c t="n" r="D66" s="5">
        <v>72</v>
      </c>
    </row>
    <row spans="1:7" r="67">
      <c t="s" r="A67" s="4">
        <v>777</v>
      </c>
      <c t="n" r="C67" s="5">
        <v>0</v>
      </c>
      <c t="n" r="D67" s="5">
        <v>0</v>
      </c>
    </row>
    <row spans="1:7" r="68">
      <c t="s" r="A68" s="4">
        <v>43</v>
      </c>
      <c t="n" r="C68" s="9">
        <v>4740.1</v>
      </c>
      <c t="n" r="D68" s="9">
        <v>4761.4</v>
      </c>
    </row>
    <row spans="1:7" r="69">
      <c t="s" r="A69" s="3">
        <v>44</v>
      </c>
    </row>
    <row spans="1:7" r="70">
      <c t="s" r="A70" s="4">
        <v>45</v>
      </c>
      <c t="n" r="C70" s="9">
        <v>2139.5</v>
      </c>
      <c t="n" r="D70" s="9">
        <v>2136.4</v>
      </c>
    </row>
    <row spans="1:7" r="71">
      <c t="s" r="A71" s="4">
        <v>46</v>
      </c>
      <c t="n" r="C71" s="9">
        <v>477.1</v>
      </c>
      <c t="n" r="D71" s="9">
        <v>448.9</v>
      </c>
    </row>
    <row spans="1:7" r="72">
      <c t="s" r="A72" s="4">
        <v>778</v>
      </c>
      <c t="n" r="C72" s="9">
        <v>654.4</v>
      </c>
      <c t="n" r="D72" s="9">
        <v>675.1</v>
      </c>
    </row>
    <row spans="1:7" r="73">
      <c t="s" r="A73" s="4">
        <v>779</v>
      </c>
      <c t="n" r="C73" s="9">
        <v>288.7</v>
      </c>
      <c t="n" r="D73" s="9">
        <v>288.7</v>
      </c>
    </row>
    <row spans="1:7" r="74">
      <c t="s" r="A74" s="4">
        <v>53</v>
      </c>
      <c t="n" r="C74" s="9">
        <v>30.5</v>
      </c>
      <c t="n" r="D74" s="9">
        <v>41.2</v>
      </c>
    </row>
    <row spans="1:7" r="75">
      <c t="s" r="A75" s="4">
        <v>780</v>
      </c>
      <c t="n" r="C75" s="9">
        <v>93.90000000000001</v>
      </c>
      <c t="n" r="D75" s="9">
        <v>104.2</v>
      </c>
    </row>
    <row spans="1:7" r="76">
      <c t="s" r="A76" s="4">
        <v>55</v>
      </c>
      <c t="n" r="C76" s="9">
        <v>3684.1</v>
      </c>
      <c t="n" r="D76" s="9">
        <v>3694.5</v>
      </c>
    </row>
    <row spans="1:7" r="77">
      <c t="s" r="A77" s="4">
        <v>63</v>
      </c>
      <c t="n" r="C77" s="5">
        <v>1056</v>
      </c>
      <c t="n" r="D77" s="9">
        <v>1066.9</v>
      </c>
    </row>
    <row spans="1:7" r="78">
      <c t="s" r="A78" s="4">
        <v>64</v>
      </c>
      <c t="n" r="C78" s="9">
        <v>4740.1</v>
      </c>
      <c t="n" r="D78" s="9">
        <v>4761.4</v>
      </c>
    </row>
    <row spans="1:7" r="79">
      <c t="s" r="A79" s="4">
        <v>783</v>
      </c>
    </row>
    <row spans="1:7" r="80">
      <c t="s" r="A80" s="3">
        <v>27</v>
      </c>
    </row>
    <row spans="1:7" r="81">
      <c t="s" r="A81" s="4">
        <v>161</v>
      </c>
      <c t="s" r="B81" s="4">
        <v>335</v>
      </c>
      <c t="n" r="C81" s="9">
        <v>1292.9</v>
      </c>
      <c t="n" r="D81" s="9">
        <v>1255.7</v>
      </c>
    </row>
    <row spans="1:7" r="82">
      <c t="s" r="A82" s="4">
        <v>33</v>
      </c>
      <c t="s" r="B82" s="4">
        <v>335</v>
      </c>
      <c t="n" r="C82" s="9">
        <v>34.1</v>
      </c>
      <c t="n" r="D82" s="9">
        <v>31.7</v>
      </c>
      <c t="n" r="F82" s="9">
        <v>34.5</v>
      </c>
      <c t="n" r="G82" s="9">
        <v>25.3</v>
      </c>
    </row>
    <row spans="1:7" r="83">
      <c t="s" r="A83" s="4">
        <v>34</v>
      </c>
      <c t="s" r="B83" s="4">
        <v>335</v>
      </c>
      <c t="n" r="C83" s="9">
        <v>4.1</v>
      </c>
      <c t="n" r="D83" s="9">
        <v>4.3</v>
      </c>
    </row>
    <row spans="1:7" r="84">
      <c t="s" r="A84" s="4">
        <v>35</v>
      </c>
      <c t="s" r="B84" s="4">
        <v>335</v>
      </c>
      <c t="n" r="C84" s="9">
        <v>271.1</v>
      </c>
      <c t="n" r="D84" s="5">
        <v>199</v>
      </c>
    </row>
    <row spans="1:7" r="85">
      <c t="s" r="A85" s="4">
        <v>36</v>
      </c>
      <c t="s" r="B85" s="4">
        <v>335</v>
      </c>
      <c t="n" r="C85" s="9">
        <v>-149.3</v>
      </c>
      <c t="n" r="D85" s="9">
        <v>-176.4</v>
      </c>
    </row>
    <row spans="1:7" r="86">
      <c t="s" r="A86" s="4">
        <v>774</v>
      </c>
      <c t="s" r="B86" s="4">
        <v>335</v>
      </c>
      <c t="n" r="C86" s="9">
        <v>97.40000000000001</v>
      </c>
      <c t="n" r="D86" s="9">
        <v>99.09999999999999</v>
      </c>
    </row>
    <row spans="1:7" r="87">
      <c t="s" r="A87" s="4">
        <v>39</v>
      </c>
      <c t="s" r="B87" s="4">
        <v>335</v>
      </c>
      <c t="n" r="C87" s="9">
        <v>5.3</v>
      </c>
      <c t="n" r="D87" s="9">
        <v>4.8</v>
      </c>
    </row>
    <row spans="1:7" r="88">
      <c t="s" r="A88" s="4">
        <v>40</v>
      </c>
      <c t="s" r="B88" s="4">
        <v>335</v>
      </c>
      <c t="n" r="C88" s="5">
        <v>77</v>
      </c>
      <c t="n" r="D88" s="9">
        <v>66.59999999999999</v>
      </c>
    </row>
    <row spans="1:7" r="89">
      <c t="s" r="A89" s="4">
        <v>41</v>
      </c>
      <c t="s" r="B89" s="4">
        <v>335</v>
      </c>
      <c t="n" r="C89" s="9">
        <v>150.9</v>
      </c>
      <c t="n" r="D89" s="9">
        <v>109.1</v>
      </c>
    </row>
    <row spans="1:7" r="90">
      <c t="s" r="A90" s="4">
        <v>42</v>
      </c>
      <c t="s" r="B90" s="4">
        <v>335</v>
      </c>
      <c t="n" r="C90" s="9">
        <v>65.2</v>
      </c>
      <c t="n" r="D90" s="9">
        <v>67.90000000000001</v>
      </c>
    </row>
    <row spans="1:7" r="91">
      <c t="s" r="A91" s="4">
        <v>775</v>
      </c>
      <c t="s" r="B91" s="4">
        <v>335</v>
      </c>
      <c t="n" r="C91" s="9">
        <v>3.1</v>
      </c>
      <c t="n" r="D91" s="9">
        <v>19.8</v>
      </c>
    </row>
    <row spans="1:7" r="92">
      <c t="s" r="A92" s="4">
        <v>776</v>
      </c>
      <c t="s" r="B92" s="4">
        <v>335</v>
      </c>
      <c t="n" r="C92" s="9">
        <v>-56.2</v>
      </c>
      <c t="n" r="D92" s="5">
        <v>-72</v>
      </c>
    </row>
    <row spans="1:7" r="93">
      <c t="s" r="A93" s="4">
        <v>777</v>
      </c>
      <c t="s" r="B93" s="4">
        <v>335</v>
      </c>
      <c t="n" r="C93" s="5">
        <v>0</v>
      </c>
      <c t="n" r="D93" s="5">
        <v>0</v>
      </c>
    </row>
    <row spans="1:7" r="94">
      <c t="s" r="A94" s="4">
        <v>43</v>
      </c>
      <c t="s" r="B94" s="4">
        <v>335</v>
      </c>
      <c t="n" r="C94" s="9">
        <v>1795.6</v>
      </c>
      <c t="n" r="D94" s="9">
        <v>1609.6</v>
      </c>
    </row>
    <row spans="1:7" r="95">
      <c t="s" r="A95" s="3">
        <v>44</v>
      </c>
    </row>
    <row spans="1:7" r="96">
      <c t="s" r="A96" s="4">
        <v>45</v>
      </c>
      <c t="s" r="B96" s="4">
        <v>335</v>
      </c>
      <c t="n" r="C96" s="9">
        <v>938.7</v>
      </c>
      <c t="n" r="D96" s="5">
        <v>906</v>
      </c>
    </row>
    <row spans="1:7" r="97">
      <c t="s" r="A97" s="4">
        <v>46</v>
      </c>
      <c t="s" r="B97" s="4">
        <v>335</v>
      </c>
      <c t="n" r="C97" s="9">
        <v>419.3</v>
      </c>
      <c t="n" r="D97" s="9">
        <v>368.3</v>
      </c>
    </row>
    <row spans="1:7" r="98">
      <c t="s" r="A98" s="4">
        <v>778</v>
      </c>
      <c t="s" r="B98" s="4">
        <v>335</v>
      </c>
      <c t="n" r="C98" s="9">
        <v>-334.1</v>
      </c>
      <c t="n" r="D98" s="9">
        <v>-441.3</v>
      </c>
    </row>
    <row spans="1:7" r="99">
      <c t="s" r="A99" s="4">
        <v>779</v>
      </c>
      <c t="s" r="B99" s="4">
        <v>335</v>
      </c>
      <c t="n" r="C99" s="9">
        <v>56.1</v>
      </c>
      <c t="n" r="D99" s="9">
        <v>61.4</v>
      </c>
    </row>
    <row spans="1:7" r="100">
      <c t="s" r="A100" s="4">
        <v>53</v>
      </c>
      <c t="s" r="B100" s="4">
        <v>335</v>
      </c>
      <c t="n" r="C100" s="9">
        <v>10.7</v>
      </c>
      <c t="n" r="D100" s="9">
        <v>11.8</v>
      </c>
    </row>
    <row spans="1:7" r="101">
      <c t="s" r="A101" s="4">
        <v>780</v>
      </c>
      <c t="s" r="B101" s="4">
        <v>335</v>
      </c>
      <c t="n" r="C101" s="9">
        <v>55.2</v>
      </c>
      <c t="n" r="D101" s="5">
        <v>65</v>
      </c>
    </row>
    <row spans="1:7" r="102">
      <c t="s" r="A102" s="4">
        <v>55</v>
      </c>
      <c t="s" r="B102" s="4">
        <v>335</v>
      </c>
      <c t="n" r="C102" s="9">
        <v>1145.9</v>
      </c>
      <c t="n" r="D102" s="9">
        <v>971.2</v>
      </c>
    </row>
    <row spans="1:7" r="103">
      <c t="s" r="A103" s="4">
        <v>63</v>
      </c>
      <c t="s" r="B103" s="4">
        <v>335</v>
      </c>
      <c t="n" r="C103" s="9">
        <v>649.7</v>
      </c>
      <c t="n" r="D103" s="9">
        <v>638.4</v>
      </c>
    </row>
    <row spans="1:7" r="104">
      <c t="s" r="A104" s="4">
        <v>64</v>
      </c>
      <c t="s" r="B104" s="4">
        <v>335</v>
      </c>
      <c t="n" r="C104" s="9">
        <v>1795.6</v>
      </c>
      <c t="n" r="D104" s="9">
        <v>1609.6</v>
      </c>
    </row>
    <row spans="1:7" r="105">
      <c t="s" r="A105" s="4">
        <v>784</v>
      </c>
    </row>
    <row spans="1:7" r="106">
      <c t="s" r="A106" s="3">
        <v>27</v>
      </c>
    </row>
    <row spans="1:7" r="107">
      <c t="s" r="A107" s="4">
        <v>161</v>
      </c>
      <c t="s" r="B107" s="4">
        <v>336</v>
      </c>
      <c t="n" r="C107" s="5">
        <v>0</v>
      </c>
      <c t="n" r="D107" s="5">
        <v>0</v>
      </c>
    </row>
    <row spans="1:7" r="108">
      <c t="s" r="A108" s="4">
        <v>33</v>
      </c>
      <c t="s" r="B108" s="4">
        <v>336</v>
      </c>
      <c t="n" r="C108" s="5">
        <v>0</v>
      </c>
      <c t="n" r="D108" s="5">
        <v>0</v>
      </c>
      <c t="n" r="F108" s="7">
        <v>0</v>
      </c>
      <c t="n" r="G108" s="7">
        <v>0</v>
      </c>
    </row>
    <row spans="1:7" r="109">
      <c t="s" r="A109" s="4">
        <v>34</v>
      </c>
      <c t="s" r="B109" s="4">
        <v>336</v>
      </c>
      <c t="n" r="C109" s="5">
        <v>0</v>
      </c>
      <c t="n" r="D109" s="5">
        <v>0</v>
      </c>
    </row>
    <row spans="1:7" r="110">
      <c t="s" r="A110" s="4">
        <v>35</v>
      </c>
      <c t="s" r="B110" s="4">
        <v>336</v>
      </c>
      <c t="n" r="C110" s="5">
        <v>0</v>
      </c>
      <c t="n" r="D110" s="5">
        <v>0</v>
      </c>
    </row>
    <row spans="1:7" r="111">
      <c t="s" r="A111" s="4">
        <v>36</v>
      </c>
      <c t="s" r="B111" s="4">
        <v>336</v>
      </c>
      <c t="n" r="C111" s="5">
        <v>0</v>
      </c>
      <c t="n" r="D111" s="5">
        <v>0</v>
      </c>
    </row>
    <row spans="1:7" r="112">
      <c t="s" r="A112" s="4">
        <v>774</v>
      </c>
      <c t="s" r="B112" s="4">
        <v>336</v>
      </c>
      <c t="n" r="C112" s="5">
        <v>0</v>
      </c>
      <c t="n" r="D112" s="5">
        <v>0</v>
      </c>
    </row>
    <row spans="1:7" r="113">
      <c t="s" r="A113" s="4">
        <v>39</v>
      </c>
      <c t="s" r="B113" s="4">
        <v>336</v>
      </c>
      <c t="n" r="C113" s="5">
        <v>0</v>
      </c>
      <c t="n" r="D113" s="5">
        <v>0</v>
      </c>
    </row>
    <row spans="1:7" r="114">
      <c t="s" r="A114" s="4">
        <v>40</v>
      </c>
      <c t="s" r="B114" s="4">
        <v>336</v>
      </c>
      <c t="n" r="C114" s="5">
        <v>0</v>
      </c>
      <c t="n" r="D114" s="5">
        <v>0</v>
      </c>
    </row>
    <row spans="1:7" r="115">
      <c t="s" r="A115" s="4">
        <v>41</v>
      </c>
      <c t="s" r="B115" s="4">
        <v>336</v>
      </c>
      <c t="n" r="C115" s="5">
        <v>0</v>
      </c>
      <c t="n" r="D115" s="5">
        <v>0</v>
      </c>
    </row>
    <row spans="1:7" r="116">
      <c t="s" r="A116" s="4">
        <v>42</v>
      </c>
      <c t="s" r="B116" s="4">
        <v>336</v>
      </c>
      <c t="n" r="C116" s="9">
        <v>-6.4</v>
      </c>
      <c t="n" r="D116" s="5">
        <v>-25</v>
      </c>
    </row>
    <row spans="1:7" r="117">
      <c t="s" r="A117" s="4">
        <v>775</v>
      </c>
      <c t="s" r="B117" s="4">
        <v>336</v>
      </c>
      <c t="n" r="C117" s="9">
        <v>39.3</v>
      </c>
      <c t="n" r="D117" s="9">
        <v>-2.9</v>
      </c>
    </row>
    <row spans="1:7" r="118">
      <c t="s" r="A118" s="4">
        <v>776</v>
      </c>
      <c t="s" r="B118" s="4">
        <v>336</v>
      </c>
      <c t="n" r="C118" s="5">
        <v>0</v>
      </c>
      <c t="n" r="D118" s="5">
        <v>0</v>
      </c>
    </row>
    <row spans="1:7" r="119">
      <c t="s" r="A119" s="4">
        <v>777</v>
      </c>
      <c t="s" r="B119" s="4">
        <v>336</v>
      </c>
      <c t="n" r="C119" s="9">
        <v>-1738.6</v>
      </c>
      <c t="n" r="D119" s="5">
        <v>-1698</v>
      </c>
    </row>
    <row spans="1:7" r="120">
      <c t="s" r="A120" s="4">
        <v>43</v>
      </c>
      <c t="s" r="B120" s="4">
        <v>336</v>
      </c>
      <c t="n" r="C120" s="9">
        <v>-1705.7</v>
      </c>
      <c t="n" r="D120" s="9">
        <v>-1725.9</v>
      </c>
    </row>
    <row spans="1:7" r="121">
      <c t="s" r="A121" s="3">
        <v>44</v>
      </c>
    </row>
    <row spans="1:7" r="122">
      <c t="s" r="A122" s="4">
        <v>45</v>
      </c>
      <c t="s" r="B122" s="4">
        <v>336</v>
      </c>
      <c t="n" r="C122" s="5">
        <v>0</v>
      </c>
      <c t="n" r="D122" s="5">
        <v>0</v>
      </c>
    </row>
    <row spans="1:7" r="123">
      <c t="s" r="A123" s="4">
        <v>46</v>
      </c>
      <c t="s" r="B123" s="4">
        <v>336</v>
      </c>
      <c t="n" r="C123" s="5">
        <v>0</v>
      </c>
      <c t="n" r="D123" s="5">
        <v>0</v>
      </c>
    </row>
    <row spans="1:7" r="124">
      <c t="s" r="A124" s="4">
        <v>778</v>
      </c>
      <c t="s" r="B124" s="4">
        <v>336</v>
      </c>
      <c t="n" r="C124" s="5">
        <v>0</v>
      </c>
      <c t="n" r="D124" s="5">
        <v>0</v>
      </c>
    </row>
    <row spans="1:7" r="125">
      <c t="s" r="A125" s="4">
        <v>779</v>
      </c>
      <c t="s" r="B125" s="4">
        <v>336</v>
      </c>
      <c t="n" r="C125" s="5">
        <v>0</v>
      </c>
      <c t="n" r="D125" s="9">
        <v>-20.6</v>
      </c>
    </row>
    <row spans="1:7" r="126">
      <c t="s" r="A126" s="4">
        <v>53</v>
      </c>
      <c t="s" r="B126" s="4">
        <v>336</v>
      </c>
      <c t="n" r="C126" s="5">
        <v>0</v>
      </c>
      <c t="n" r="D126" s="5">
        <v>0</v>
      </c>
    </row>
    <row spans="1:7" r="127">
      <c t="s" r="A127" s="4">
        <v>780</v>
      </c>
      <c t="s" r="B127" s="4">
        <v>336</v>
      </c>
      <c t="n" r="C127" s="5">
        <v>0</v>
      </c>
      <c t="n" r="D127" s="5">
        <v>0</v>
      </c>
    </row>
    <row spans="1:7" r="128">
      <c t="s" r="A128" s="4">
        <v>55</v>
      </c>
      <c t="s" r="B128" s="4">
        <v>336</v>
      </c>
      <c t="n" r="C128" s="5">
        <v>0</v>
      </c>
      <c t="n" r="D128" s="9">
        <v>-20.6</v>
      </c>
    </row>
    <row spans="1:7" r="129">
      <c t="s" r="A129" s="4">
        <v>63</v>
      </c>
      <c t="s" r="B129" s="4">
        <v>336</v>
      </c>
      <c t="n" r="C129" s="9">
        <v>-1705.7</v>
      </c>
      <c t="n" r="D129" s="9">
        <v>-1705.3</v>
      </c>
    </row>
    <row spans="1:7" r="130">
      <c t="s" r="A130" s="4">
        <v>64</v>
      </c>
      <c t="s" r="B130" s="4">
        <v>336</v>
      </c>
      <c t="n" r="C130" s="8">
        <v>-1705.7</v>
      </c>
      <c t="n" r="D130" s="8">
        <v>-1725.9</v>
      </c>
    </row>
    <row spans="1:7" r="131">
      <c t="n" r="A131"/>
    </row>
    <row spans="1:7" r="132">
      <c t="s" r="A132" s="4">
        <v>26</v>
      </c>
      <c t="s" r="B132" s="4">
        <v>65</v>
      </c>
    </row>
    <row spans="1:7" r="133">
      <c t="s" r="A133" s="4">
        <v>335</v>
      </c>
      <c t="s" r="B133" s="4">
        <v>785</v>
      </c>
    </row>
    <row spans="1:7" r="134">
      <c t="s" r="A134" s="4">
        <v>336</v>
      </c>
      <c t="s" r="B134" s="4">
        <v>786</v>
      </c>
    </row>
  </sheetData>
  <mergeCells count="6">
    <mergeCell ref="A1:B1"/>
    <mergeCell ref="D1:E1"/>
    <mergeCell ref="A131:F131"/>
    <mergeCell ref="B132:F132"/>
    <mergeCell ref="B133:F133"/>
    <mergeCell ref="B134:F13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87</v>
      </c>
      <c t="s" r="C1" s="2">
        <v>78</v>
      </c>
      <c t="s" r="E1" s="2">
        <v>1</v>
      </c>
    </row>
    <row spans="1:6" r="2">
      <c t="s" r="C2" s="2">
        <v>2</v>
      </c>
      <c t="s" r="D2" s="2">
        <v>79</v>
      </c>
      <c t="s" r="E2" s="2">
        <v>2</v>
      </c>
      <c t="s" r="F2" s="2">
        <v>79</v>
      </c>
    </row>
    <row spans="1:6" r="3">
      <c t="s" r="A3" s="3">
        <v>80</v>
      </c>
    </row>
    <row spans="1:6" r="4">
      <c t="s" r="A4" s="4">
        <v>81</v>
      </c>
      <c t="n" r="C4" s="7">
        <v>346</v>
      </c>
      <c t="n" r="D4" s="8">
        <v>336.1</v>
      </c>
      <c t="n" r="E4" s="8">
        <v>680.6</v>
      </c>
      <c t="n" r="F4" s="8">
        <v>661.8</v>
      </c>
    </row>
    <row spans="1:6" r="5">
      <c t="s" r="A5" s="4">
        <v>788</v>
      </c>
      <c t="n" r="C5" s="9">
        <v>21.8</v>
      </c>
      <c t="n" r="D5" s="9">
        <v>20.6</v>
      </c>
      <c t="n" r="E5" s="9">
        <v>42.6</v>
      </c>
      <c t="n" r="F5" s="9">
        <v>43.9</v>
      </c>
    </row>
    <row spans="1:6" r="6">
      <c t="s" r="A6" s="4">
        <v>789</v>
      </c>
      <c t="n" r="C6" s="9">
        <v>5.3</v>
      </c>
      <c t="n" r="D6" s="9">
        <v>18.5</v>
      </c>
      <c t="n" r="E6" s="9">
        <v>21.3</v>
      </c>
      <c t="n" r="F6" s="9">
        <v>29.6</v>
      </c>
    </row>
    <row spans="1:6" r="7">
      <c t="s" r="A7" s="4">
        <v>84</v>
      </c>
      <c t="n" r="C7" s="9">
        <v>373.1</v>
      </c>
      <c t="n" r="D7" s="9">
        <v>375.2</v>
      </c>
      <c t="n" r="E7" s="9">
        <v>744.5</v>
      </c>
      <c t="n" r="F7" s="9">
        <v>735.3</v>
      </c>
    </row>
    <row spans="1:6" r="8">
      <c t="s" r="A8" s="3">
        <v>85</v>
      </c>
    </row>
    <row spans="1:6" r="9">
      <c t="s" r="A9" s="4">
        <v>86</v>
      </c>
      <c t="n" r="C9" s="9">
        <v>190.6</v>
      </c>
      <c t="n" r="D9" s="9">
        <v>185.1</v>
      </c>
      <c t="n" r="E9" s="9">
        <v>374.3</v>
      </c>
      <c t="n" r="F9" s="9">
        <v>367.6</v>
      </c>
    </row>
    <row spans="1:6" r="10">
      <c t="s" r="A10" s="4">
        <v>87</v>
      </c>
      <c t="n" r="C10" s="9">
        <v>139.5</v>
      </c>
      <c t="n" r="D10" s="9">
        <v>136.8</v>
      </c>
      <c t="n" r="E10" s="9">
        <v>269.1</v>
      </c>
      <c t="n" r="F10" s="9">
        <v>265.5</v>
      </c>
    </row>
    <row spans="1:6" r="11">
      <c t="s" r="A11" s="4">
        <v>88</v>
      </c>
      <c t="n" r="C11" s="9">
        <v>4.6</v>
      </c>
      <c t="n" r="D11" s="9">
        <v>5.1</v>
      </c>
      <c t="n" r="E11" s="9">
        <v>9.5</v>
      </c>
      <c t="n" r="F11" s="9">
        <v>10.1</v>
      </c>
    </row>
    <row spans="1:6" r="12">
      <c t="s" r="A12" s="4">
        <v>89</v>
      </c>
      <c t="n" r="C12" s="9">
        <v>0.7</v>
      </c>
      <c t="n" r="D12" s="9">
        <v>0.1</v>
      </c>
      <c t="n" r="E12" s="9">
        <v>1.1</v>
      </c>
      <c t="n" r="F12" s="9">
        <v>1.5</v>
      </c>
    </row>
    <row spans="1:6" r="13">
      <c t="s" r="A13" s="4">
        <v>90</v>
      </c>
      <c t="n" r="C13" s="5">
        <v>3</v>
      </c>
      <c t="n" r="D13" s="9">
        <v>3.4</v>
      </c>
      <c t="n" r="E13" s="9">
        <v>-6.6</v>
      </c>
      <c t="n" r="F13" s="9">
        <v>3.2</v>
      </c>
    </row>
    <row spans="1:6" r="14">
      <c t="s" r="A14" s="4">
        <v>91</v>
      </c>
      <c t="n" r="C14" s="9">
        <v>338.4</v>
      </c>
      <c t="n" r="D14" s="9">
        <v>330.5</v>
      </c>
      <c t="n" r="E14" s="9">
        <v>647.4</v>
      </c>
      <c t="n" r="F14" s="9">
        <v>647.9</v>
      </c>
    </row>
    <row spans="1:6" r="15">
      <c t="s" r="A15" s="4">
        <v>92</v>
      </c>
      <c t="n" r="C15" s="9">
        <v>34.7</v>
      </c>
      <c t="n" r="D15" s="9">
        <v>44.7</v>
      </c>
      <c t="n" r="E15" s="9">
        <v>97.09999999999999</v>
      </c>
      <c t="n" r="F15" s="9">
        <v>87.40000000000001</v>
      </c>
    </row>
    <row spans="1:6" r="16">
      <c t="s" r="A16" s="4">
        <v>93</v>
      </c>
      <c t="n" r="C16" s="9">
        <v>6.8</v>
      </c>
      <c t="n" r="D16" s="9">
        <v>6.1</v>
      </c>
      <c t="n" r="E16" s="9">
        <v>10.4</v>
      </c>
      <c t="n" r="F16" s="9">
        <v>8.6</v>
      </c>
    </row>
    <row spans="1:6" r="17">
      <c t="s" r="A17" s="4">
        <v>790</v>
      </c>
      <c t="n" r="C17" s="9">
        <v>27.9</v>
      </c>
      <c t="n" r="D17" s="9">
        <v>38.6</v>
      </c>
      <c t="n" r="E17" s="9">
        <v>86.7</v>
      </c>
      <c t="n" r="F17" s="9">
        <v>78.8</v>
      </c>
    </row>
    <row spans="1:6" r="18">
      <c t="s" r="A18" s="4">
        <v>791</v>
      </c>
      <c t="n" r="C18" s="5">
        <v>0</v>
      </c>
      <c t="n" r="D18" s="5">
        <v>0</v>
      </c>
      <c t="n" r="E18" s="5">
        <v>0</v>
      </c>
      <c t="n" r="F18" s="5">
        <v>0</v>
      </c>
    </row>
    <row spans="1:6" r="19">
      <c t="s" r="A19" s="4">
        <v>94</v>
      </c>
      <c t="n" r="C19" s="9">
        <v>27.9</v>
      </c>
      <c t="n" r="D19" s="9">
        <v>38.6</v>
      </c>
      <c t="n" r="E19" s="9">
        <v>86.7</v>
      </c>
      <c t="n" r="F19" s="9">
        <v>78.8</v>
      </c>
    </row>
    <row spans="1:6" r="20">
      <c t="s" r="A20" s="4">
        <v>781</v>
      </c>
    </row>
    <row spans="1:6" r="21">
      <c t="s" r="A21" s="3">
        <v>80</v>
      </c>
    </row>
    <row spans="1:6" r="22">
      <c t="s" r="A22" s="4">
        <v>81</v>
      </c>
      <c t="n" r="C22" s="5">
        <v>0</v>
      </c>
      <c t="n" r="D22" s="5">
        <v>0</v>
      </c>
      <c t="n" r="E22" s="5">
        <v>0</v>
      </c>
      <c t="n" r="F22" s="5">
        <v>0</v>
      </c>
    </row>
    <row spans="1:6" r="23">
      <c t="s" r="A23" s="4">
        <v>788</v>
      </c>
      <c t="n" r="C23" s="9">
        <v>-0.3</v>
      </c>
      <c t="n" r="D23" s="9">
        <v>-0.1</v>
      </c>
      <c t="n" r="E23" s="9">
        <v>-0.5</v>
      </c>
      <c t="n" r="F23" s="9">
        <v>-0.2</v>
      </c>
    </row>
    <row spans="1:6" r="24">
      <c t="s" r="A24" s="4">
        <v>789</v>
      </c>
      <c t="n" r="C24" s="5">
        <v>2</v>
      </c>
      <c t="n" r="D24" s="5">
        <v>0</v>
      </c>
      <c t="n" r="E24" s="5">
        <v>2</v>
      </c>
      <c t="n" r="F24" s="5">
        <v>0</v>
      </c>
    </row>
    <row spans="1:6" r="25">
      <c t="s" r="A25" s="4">
        <v>84</v>
      </c>
      <c t="n" r="C25" s="9">
        <v>1.7</v>
      </c>
      <c t="n" r="D25" s="9">
        <v>-0.1</v>
      </c>
      <c t="n" r="E25" s="9">
        <v>1.5</v>
      </c>
      <c t="n" r="F25" s="9">
        <v>-0.2</v>
      </c>
    </row>
    <row spans="1:6" r="26">
      <c t="s" r="A26" s="3">
        <v>85</v>
      </c>
    </row>
    <row spans="1:6" r="27">
      <c t="s" r="A27" s="4">
        <v>86</v>
      </c>
      <c t="n" r="C27" s="5">
        <v>0</v>
      </c>
      <c t="n" r="D27" s="5">
        <v>0</v>
      </c>
      <c t="n" r="E27" s="5">
        <v>0</v>
      </c>
      <c t="n" r="F27" s="5">
        <v>0</v>
      </c>
    </row>
    <row spans="1:6" r="28">
      <c t="s" r="A28" s="4">
        <v>87</v>
      </c>
      <c t="n" r="C28" s="9">
        <v>4.8</v>
      </c>
      <c t="n" r="D28" s="9">
        <v>4.1</v>
      </c>
      <c t="n" r="E28" s="9">
        <v>9.5</v>
      </c>
      <c t="n" r="F28" s="9">
        <v>10.1</v>
      </c>
    </row>
    <row spans="1:6" r="29">
      <c t="s" r="A29" s="4">
        <v>88</v>
      </c>
      <c t="n" r="C29" s="9">
        <v>0.2</v>
      </c>
      <c t="n" r="D29" s="9">
        <v>0.6</v>
      </c>
      <c t="n" r="E29" s="9">
        <v>0.7</v>
      </c>
      <c t="n" r="F29" s="9">
        <v>1.2</v>
      </c>
    </row>
    <row spans="1:6" r="30">
      <c t="s" r="A30" s="4">
        <v>89</v>
      </c>
      <c t="n" r="C30" s="5">
        <v>0</v>
      </c>
      <c t="n" r="D30" s="5">
        <v>0</v>
      </c>
      <c t="n" r="E30" s="5">
        <v>0</v>
      </c>
      <c t="n" r="F30" s="5">
        <v>0</v>
      </c>
    </row>
    <row spans="1:6" r="31">
      <c t="s" r="A31" s="4">
        <v>90</v>
      </c>
      <c t="n" r="C31" s="5">
        <v>0</v>
      </c>
      <c t="n" r="D31" s="5">
        <v>0</v>
      </c>
      <c t="n" r="E31" s="5">
        <v>0</v>
      </c>
      <c t="n" r="F31" s="5">
        <v>0</v>
      </c>
    </row>
    <row spans="1:6" r="32">
      <c t="s" r="A32" s="4">
        <v>91</v>
      </c>
      <c t="n" r="C32" s="5">
        <v>5</v>
      </c>
      <c t="n" r="D32" s="9">
        <v>4.7</v>
      </c>
      <c t="n" r="E32" s="9">
        <v>10.2</v>
      </c>
      <c t="n" r="F32" s="9">
        <v>11.3</v>
      </c>
    </row>
    <row spans="1:6" r="33">
      <c t="s" r="A33" s="4">
        <v>92</v>
      </c>
      <c t="n" r="C33" s="9">
        <v>-3.3</v>
      </c>
      <c t="n" r="D33" s="9">
        <v>-4.8</v>
      </c>
      <c t="n" r="E33" s="9">
        <v>-8.699999999999999</v>
      </c>
      <c t="n" r="F33" s="9">
        <v>-11.5</v>
      </c>
    </row>
    <row spans="1:6" r="34">
      <c t="s" r="A34" s="4">
        <v>93</v>
      </c>
      <c t="n" r="C34" s="5">
        <v>0</v>
      </c>
      <c t="n" r="D34" s="5">
        <v>0</v>
      </c>
      <c t="n" r="E34" s="5">
        <v>0</v>
      </c>
      <c t="n" r="F34" s="5">
        <v>0</v>
      </c>
    </row>
    <row spans="1:6" r="35">
      <c t="s" r="A35" s="4">
        <v>790</v>
      </c>
      <c t="n" r="C35" s="9">
        <v>-3.3</v>
      </c>
      <c t="n" r="D35" s="9">
        <v>-4.8</v>
      </c>
      <c t="n" r="E35" s="9">
        <v>-8.699999999999999</v>
      </c>
      <c t="n" r="F35" s="9">
        <v>-11.5</v>
      </c>
    </row>
    <row spans="1:6" r="36">
      <c t="s" r="A36" s="4">
        <v>791</v>
      </c>
      <c t="n" r="C36" s="9">
        <v>31.2</v>
      </c>
      <c t="n" r="D36" s="9">
        <v>43.4</v>
      </c>
      <c t="n" r="E36" s="9">
        <v>95.40000000000001</v>
      </c>
      <c t="n" r="F36" s="9">
        <v>90.3</v>
      </c>
    </row>
    <row spans="1:6" r="37">
      <c t="s" r="A37" s="4">
        <v>94</v>
      </c>
      <c t="n" r="C37" s="9">
        <v>27.9</v>
      </c>
      <c t="n" r="D37" s="9">
        <v>38.6</v>
      </c>
      <c t="n" r="E37" s="9">
        <v>86.7</v>
      </c>
      <c t="n" r="F37" s="9">
        <v>78.8</v>
      </c>
    </row>
    <row spans="1:6" r="38">
      <c t="s" r="A38" s="4">
        <v>782</v>
      </c>
    </row>
    <row spans="1:6" r="39">
      <c t="s" r="A39" s="3">
        <v>80</v>
      </c>
    </row>
    <row spans="1:6" r="40">
      <c t="s" r="A40" s="4">
        <v>81</v>
      </c>
      <c t="n" r="C40" s="9">
        <v>118.8</v>
      </c>
      <c t="n" r="D40" s="9">
        <v>117.5</v>
      </c>
      <c t="n" r="E40" s="9">
        <v>253.9</v>
      </c>
      <c t="n" r="F40" s="9">
        <v>229.5</v>
      </c>
    </row>
    <row spans="1:6" r="41">
      <c t="s" r="A41" s="4">
        <v>788</v>
      </c>
      <c t="n" r="C41" s="5">
        <v>14</v>
      </c>
      <c t="n" r="D41" s="9">
        <v>13.8</v>
      </c>
      <c t="n" r="E41" s="9">
        <v>28.5</v>
      </c>
      <c t="n" r="F41" s="9">
        <v>28.8</v>
      </c>
    </row>
    <row spans="1:6" r="42">
      <c t="s" r="A42" s="4">
        <v>789</v>
      </c>
      <c t="n" r="C42" s="9">
        <v>7.4</v>
      </c>
      <c t="n" r="D42" s="9">
        <v>13.9</v>
      </c>
      <c t="n" r="E42" s="9">
        <v>23.3</v>
      </c>
      <c t="n" r="F42" s="9">
        <v>25.4</v>
      </c>
    </row>
    <row spans="1:6" r="43">
      <c t="s" r="A43" s="4">
        <v>84</v>
      </c>
      <c t="n" r="C43" s="9">
        <v>140.2</v>
      </c>
      <c t="n" r="D43" s="9">
        <v>145.2</v>
      </c>
      <c t="n" r="E43" s="9">
        <v>305.7</v>
      </c>
      <c t="n" r="F43" s="9">
        <v>283.7</v>
      </c>
    </row>
    <row spans="1:6" r="44">
      <c t="s" r="A44" s="3">
        <v>85</v>
      </c>
    </row>
    <row spans="1:6" r="45">
      <c t="s" r="A45" s="4">
        <v>86</v>
      </c>
      <c t="n" r="C45" s="9">
        <v>64.40000000000001</v>
      </c>
      <c t="n" r="D45" s="9">
        <v>68.8</v>
      </c>
      <c t="n" r="E45" s="9">
        <v>144.6</v>
      </c>
      <c t="n" r="F45" s="9">
        <v>141.3</v>
      </c>
    </row>
    <row spans="1:6" r="46">
      <c t="s" r="A46" s="4">
        <v>87</v>
      </c>
      <c t="n" r="C46" s="9">
        <v>49.6</v>
      </c>
      <c t="n" r="D46" s="9">
        <v>50.1</v>
      </c>
      <c t="n" r="E46" s="9">
        <v>101.5</v>
      </c>
      <c t="n" r="F46" s="9">
        <v>96.40000000000001</v>
      </c>
    </row>
    <row spans="1:6" r="47">
      <c t="s" r="A47" s="4">
        <v>88</v>
      </c>
      <c t="n" r="C47" s="9">
        <v>3.8</v>
      </c>
      <c t="n" r="D47" s="9">
        <v>3.7</v>
      </c>
      <c t="n" r="E47" s="9">
        <v>7.6</v>
      </c>
      <c t="n" r="F47" s="9">
        <v>7.5</v>
      </c>
    </row>
    <row spans="1:6" r="48">
      <c t="s" r="A48" s="4">
        <v>89</v>
      </c>
      <c t="n" r="C48" s="9">
        <v>1.6</v>
      </c>
      <c t="n" r="D48" s="9">
        <v>1.7</v>
      </c>
      <c t="n" r="E48" s="9">
        <v>2.4</v>
      </c>
      <c t="n" r="F48" s="5">
        <v>3</v>
      </c>
    </row>
    <row spans="1:6" r="49">
      <c t="s" r="A49" s="4">
        <v>90</v>
      </c>
      <c t="n" r="C49" s="9">
        <v>0.1</v>
      </c>
      <c t="n" r="D49" s="9">
        <v>-0.1</v>
      </c>
      <c t="n" r="E49" s="9">
        <v>0.9</v>
      </c>
      <c t="n" r="F49" s="9">
        <v>-0.2</v>
      </c>
    </row>
    <row spans="1:6" r="50">
      <c t="s" r="A50" s="4">
        <v>91</v>
      </c>
      <c t="n" r="C50" s="9">
        <v>119.5</v>
      </c>
      <c t="n" r="D50" s="9">
        <v>124.2</v>
      </c>
      <c t="n" r="E50" s="5">
        <v>257</v>
      </c>
      <c t="n" r="F50" s="5">
        <v>248</v>
      </c>
    </row>
    <row spans="1:6" r="51">
      <c t="s" r="A51" s="4">
        <v>92</v>
      </c>
      <c t="n" r="C51" s="9">
        <v>20.7</v>
      </c>
      <c t="n" r="D51" s="5">
        <v>21</v>
      </c>
      <c t="n" r="E51" s="9">
        <v>48.7</v>
      </c>
      <c t="n" r="F51" s="9">
        <v>35.7</v>
      </c>
    </row>
    <row spans="1:6" r="52">
      <c t="s" r="A52" s="4">
        <v>93</v>
      </c>
      <c t="n" r="C52" s="9">
        <v>5.4</v>
      </c>
      <c t="n" r="D52" s="9">
        <v>5.1</v>
      </c>
      <c t="n" r="E52" s="9">
        <v>11.2</v>
      </c>
      <c t="n" r="F52" s="9">
        <v>8.1</v>
      </c>
    </row>
    <row spans="1:6" r="53">
      <c t="s" r="A53" s="4">
        <v>790</v>
      </c>
      <c t="n" r="C53" s="9">
        <v>15.3</v>
      </c>
      <c t="n" r="D53" s="9">
        <v>15.9</v>
      </c>
      <c t="n" r="E53" s="9">
        <v>37.5</v>
      </c>
      <c t="n" r="F53" s="9">
        <v>27.6</v>
      </c>
    </row>
    <row spans="1:6" r="54">
      <c t="s" r="A54" s="4">
        <v>791</v>
      </c>
      <c t="n" r="C54" s="5">
        <v>0</v>
      </c>
      <c t="n" r="D54" s="5">
        <v>0</v>
      </c>
      <c t="n" r="E54" s="5">
        <v>0</v>
      </c>
      <c t="n" r="F54" s="5">
        <v>0</v>
      </c>
    </row>
    <row spans="1:6" r="55">
      <c t="s" r="A55" s="4">
        <v>94</v>
      </c>
      <c t="n" r="C55" s="9">
        <v>15.3</v>
      </c>
      <c t="n" r="D55" s="9">
        <v>15.9</v>
      </c>
      <c t="n" r="E55" s="9">
        <v>37.5</v>
      </c>
      <c t="n" r="F55" s="9">
        <v>27.6</v>
      </c>
    </row>
    <row spans="1:6" r="56">
      <c t="s" r="A56" s="4">
        <v>783</v>
      </c>
    </row>
    <row spans="1:6" r="57">
      <c t="s" r="A57" s="3">
        <v>80</v>
      </c>
    </row>
    <row spans="1:6" r="58">
      <c t="s" r="A58" s="4">
        <v>81</v>
      </c>
      <c t="s" r="B58" s="4">
        <v>26</v>
      </c>
      <c t="n" r="C58" s="9">
        <v>227.2</v>
      </c>
      <c t="n" r="D58" s="9">
        <v>218.6</v>
      </c>
      <c t="n" r="E58" s="9">
        <v>426.7</v>
      </c>
      <c t="n" r="F58" s="9">
        <v>432.3</v>
      </c>
    </row>
    <row spans="1:6" r="59">
      <c t="s" r="A59" s="4">
        <v>788</v>
      </c>
      <c t="s" r="B59" s="4">
        <v>26</v>
      </c>
      <c t="n" r="C59" s="9">
        <v>8.1</v>
      </c>
      <c t="n" r="D59" s="9">
        <v>6.9</v>
      </c>
      <c t="n" r="E59" s="9">
        <v>14.6</v>
      </c>
      <c t="n" r="F59" s="9">
        <v>15.3</v>
      </c>
    </row>
    <row spans="1:6" r="60">
      <c t="s" r="A60" s="4">
        <v>789</v>
      </c>
      <c t="s" r="B60" s="4">
        <v>26</v>
      </c>
      <c t="n" r="C60" s="9">
        <v>-2.1</v>
      </c>
      <c t="n" r="D60" s="9">
        <v>4.6</v>
      </c>
      <c t="n" r="E60" s="5">
        <v>-2</v>
      </c>
      <c t="n" r="F60" s="9">
        <v>4.2</v>
      </c>
    </row>
    <row spans="1:6" r="61">
      <c t="s" r="A61" s="4">
        <v>84</v>
      </c>
      <c t="s" r="B61" s="4">
        <v>26</v>
      </c>
      <c t="n" r="C61" s="9">
        <v>233.2</v>
      </c>
      <c t="n" r="D61" s="9">
        <v>230.1</v>
      </c>
      <c t="n" r="E61" s="9">
        <v>439.3</v>
      </c>
      <c t="n" r="F61" s="9">
        <v>451.8</v>
      </c>
    </row>
    <row spans="1:6" r="62">
      <c t="s" r="A62" s="3">
        <v>85</v>
      </c>
    </row>
    <row spans="1:6" r="63">
      <c t="s" r="A63" s="4">
        <v>86</v>
      </c>
      <c t="s" r="B63" s="4">
        <v>26</v>
      </c>
      <c t="n" r="C63" s="9">
        <v>126.2</v>
      </c>
      <c t="n" r="D63" s="9">
        <v>116.3</v>
      </c>
      <c t="n" r="E63" s="9">
        <v>229.7</v>
      </c>
      <c t="n" r="F63" s="9">
        <v>226.3</v>
      </c>
    </row>
    <row spans="1:6" r="64">
      <c t="s" r="A64" s="4">
        <v>87</v>
      </c>
      <c t="s" r="B64" s="4">
        <v>26</v>
      </c>
      <c t="n" r="C64" s="9">
        <v>85.09999999999999</v>
      </c>
      <c t="n" r="D64" s="9">
        <v>82.59999999999999</v>
      </c>
      <c t="n" r="E64" s="9">
        <v>158.1</v>
      </c>
      <c t="n" r="F64" s="5">
        <v>159</v>
      </c>
    </row>
    <row spans="1:6" r="65">
      <c t="s" r="A65" s="4">
        <v>88</v>
      </c>
      <c t="s" r="B65" s="4">
        <v>26</v>
      </c>
      <c t="n" r="C65" s="9">
        <v>0.6</v>
      </c>
      <c t="n" r="D65" s="9">
        <v>0.9</v>
      </c>
      <c t="n" r="E65" s="9">
        <v>1.2</v>
      </c>
      <c t="n" r="F65" s="9">
        <v>1.6</v>
      </c>
    </row>
    <row spans="1:6" r="66">
      <c t="s" r="A66" s="4">
        <v>89</v>
      </c>
      <c t="s" r="B66" s="4">
        <v>26</v>
      </c>
      <c t="n" r="C66" s="9">
        <v>-0.9</v>
      </c>
      <c t="n" r="D66" s="9">
        <v>-1.6</v>
      </c>
      <c t="n" r="E66" s="9">
        <v>-1.3</v>
      </c>
      <c t="n" r="F66" s="9">
        <v>-1.5</v>
      </c>
    </row>
    <row spans="1:6" r="67">
      <c t="s" r="A67" s="4">
        <v>90</v>
      </c>
      <c t="s" r="B67" s="4">
        <v>26</v>
      </c>
      <c t="n" r="C67" s="9">
        <v>2.9</v>
      </c>
      <c t="n" r="D67" s="9">
        <v>3.5</v>
      </c>
      <c t="n" r="E67" s="9">
        <v>-7.5</v>
      </c>
      <c t="n" r="F67" s="9">
        <v>3.4</v>
      </c>
    </row>
    <row spans="1:6" r="68">
      <c t="s" r="A68" s="4">
        <v>91</v>
      </c>
      <c t="s" r="B68" s="4">
        <v>26</v>
      </c>
      <c t="n" r="C68" s="9">
        <v>213.9</v>
      </c>
      <c t="n" r="D68" s="9">
        <v>201.7</v>
      </c>
      <c t="n" r="E68" s="9">
        <v>380.2</v>
      </c>
      <c t="n" r="F68" s="9">
        <v>388.8</v>
      </c>
    </row>
    <row spans="1:6" r="69">
      <c t="s" r="A69" s="4">
        <v>92</v>
      </c>
      <c t="s" r="B69" s="4">
        <v>26</v>
      </c>
      <c t="n" r="C69" s="9">
        <v>19.3</v>
      </c>
      <c t="n" r="D69" s="9">
        <v>28.4</v>
      </c>
      <c t="n" r="E69" s="9">
        <v>59.1</v>
      </c>
      <c t="n" r="F69" s="5">
        <v>63</v>
      </c>
    </row>
    <row spans="1:6" r="70">
      <c t="s" r="A70" s="4">
        <v>93</v>
      </c>
      <c t="s" r="B70" s="4">
        <v>26</v>
      </c>
      <c t="n" r="C70" s="9">
        <v>1.4</v>
      </c>
      <c t="n" r="D70" s="5">
        <v>1</v>
      </c>
      <c t="n" r="E70" s="9">
        <v>-0.8</v>
      </c>
      <c t="n" r="F70" s="9">
        <v>0.5</v>
      </c>
    </row>
    <row spans="1:6" r="71">
      <c t="s" r="A71" s="4">
        <v>790</v>
      </c>
      <c t="s" r="B71" s="4">
        <v>26</v>
      </c>
      <c t="n" r="C71" s="9">
        <v>17.9</v>
      </c>
      <c t="n" r="D71" s="9">
        <v>27.4</v>
      </c>
      <c t="n" r="E71" s="9">
        <v>59.9</v>
      </c>
      <c t="n" r="F71" s="9">
        <v>62.5</v>
      </c>
    </row>
    <row spans="1:6" r="72">
      <c t="s" r="A72" s="4">
        <v>791</v>
      </c>
      <c t="s" r="B72" s="4">
        <v>26</v>
      </c>
      <c t="n" r="C72" s="5">
        <v>0</v>
      </c>
      <c t="n" r="D72" s="5">
        <v>0</v>
      </c>
      <c t="n" r="E72" s="5">
        <v>0</v>
      </c>
      <c t="n" r="F72" s="5">
        <v>0</v>
      </c>
    </row>
    <row spans="1:6" r="73">
      <c t="s" r="A73" s="4">
        <v>94</v>
      </c>
      <c t="s" r="B73" s="4">
        <v>26</v>
      </c>
      <c t="n" r="C73" s="9">
        <v>17.9</v>
      </c>
      <c t="n" r="D73" s="9">
        <v>27.4</v>
      </c>
      <c t="n" r="E73" s="9">
        <v>59.9</v>
      </c>
      <c t="n" r="F73" s="9">
        <v>62.5</v>
      </c>
    </row>
    <row spans="1:6" r="74">
      <c t="s" r="A74" s="4">
        <v>784</v>
      </c>
    </row>
    <row spans="1:6" r="75">
      <c t="s" r="A75" s="3">
        <v>80</v>
      </c>
    </row>
    <row spans="1:6" r="76">
      <c t="s" r="A76" s="4">
        <v>81</v>
      </c>
      <c t="s" r="B76" s="4">
        <v>335</v>
      </c>
      <c t="n" r="C76" s="5">
        <v>0</v>
      </c>
      <c t="n" r="D76" s="5">
        <v>0</v>
      </c>
      <c t="n" r="E76" s="5">
        <v>0</v>
      </c>
      <c t="n" r="F76" s="5">
        <v>0</v>
      </c>
    </row>
    <row spans="1:6" r="77">
      <c t="s" r="A77" s="4">
        <v>788</v>
      </c>
      <c t="s" r="B77" s="4">
        <v>335</v>
      </c>
      <c t="n" r="C77" s="5">
        <v>0</v>
      </c>
      <c t="n" r="D77" s="5">
        <v>0</v>
      </c>
      <c t="n" r="E77" s="5">
        <v>0</v>
      </c>
      <c t="n" r="F77" s="5">
        <v>0</v>
      </c>
    </row>
    <row spans="1:6" r="78">
      <c t="s" r="A78" s="4">
        <v>789</v>
      </c>
      <c t="s" r="B78" s="4">
        <v>335</v>
      </c>
      <c t="n" r="C78" s="5">
        <v>-2</v>
      </c>
      <c t="n" r="D78" s="5">
        <v>0</v>
      </c>
      <c t="n" r="E78" s="5">
        <v>-2</v>
      </c>
      <c t="n" r="F78" s="5">
        <v>0</v>
      </c>
    </row>
    <row spans="1:6" r="79">
      <c t="s" r="A79" s="4">
        <v>84</v>
      </c>
      <c t="s" r="B79" s="4">
        <v>335</v>
      </c>
      <c t="n" r="C79" s="5">
        <v>-2</v>
      </c>
      <c t="n" r="D79" s="5">
        <v>0</v>
      </c>
      <c t="n" r="E79" s="5">
        <v>-2</v>
      </c>
      <c t="n" r="F79" s="5">
        <v>0</v>
      </c>
    </row>
    <row spans="1:6" r="80">
      <c t="s" r="A80" s="3">
        <v>85</v>
      </c>
    </row>
    <row spans="1:6" r="81">
      <c t="s" r="A81" s="4">
        <v>86</v>
      </c>
      <c t="s" r="B81" s="4">
        <v>335</v>
      </c>
      <c t="n" r="C81" s="5">
        <v>0</v>
      </c>
      <c t="n" r="D81" s="5">
        <v>0</v>
      </c>
      <c t="n" r="E81" s="5">
        <v>0</v>
      </c>
      <c t="n" r="F81" s="5">
        <v>0</v>
      </c>
    </row>
    <row spans="1:6" r="82">
      <c t="s" r="A82" s="4">
        <v>87</v>
      </c>
      <c t="s" r="B82" s="4">
        <v>335</v>
      </c>
      <c t="n" r="C82" s="5">
        <v>0</v>
      </c>
      <c t="n" r="D82" s="5">
        <v>0</v>
      </c>
      <c t="n" r="E82" s="5">
        <v>0</v>
      </c>
      <c t="n" r="F82" s="5">
        <v>0</v>
      </c>
    </row>
    <row spans="1:6" r="83">
      <c t="s" r="A83" s="4">
        <v>88</v>
      </c>
      <c t="s" r="B83" s="4">
        <v>335</v>
      </c>
      <c t="n" r="C83" s="5">
        <v>0</v>
      </c>
      <c t="n" r="D83" s="9">
        <v>-0.1</v>
      </c>
      <c t="n" r="E83" s="5">
        <v>0</v>
      </c>
      <c t="n" r="F83" s="9">
        <v>-0.2</v>
      </c>
    </row>
    <row spans="1:6" r="84">
      <c t="s" r="A84" s="4">
        <v>89</v>
      </c>
      <c t="s" r="B84" s="4">
        <v>335</v>
      </c>
      <c t="n" r="C84" s="5">
        <v>0</v>
      </c>
      <c t="n" r="D84" s="5">
        <v>0</v>
      </c>
      <c t="n" r="E84" s="5">
        <v>0</v>
      </c>
      <c t="n" r="F84" s="5">
        <v>0</v>
      </c>
    </row>
    <row spans="1:6" r="85">
      <c t="s" r="A85" s="4">
        <v>90</v>
      </c>
      <c t="s" r="B85" s="4">
        <v>335</v>
      </c>
      <c t="n" r="C85" s="5">
        <v>0</v>
      </c>
      <c t="n" r="D85" s="5">
        <v>0</v>
      </c>
      <c t="n" r="E85" s="5">
        <v>0</v>
      </c>
      <c t="n" r="F85" s="5">
        <v>0</v>
      </c>
    </row>
    <row spans="1:6" r="86">
      <c t="s" r="A86" s="4">
        <v>91</v>
      </c>
      <c t="s" r="B86" s="4">
        <v>335</v>
      </c>
      <c t="n" r="C86" s="5">
        <v>0</v>
      </c>
      <c t="n" r="D86" s="9">
        <v>-0.1</v>
      </c>
      <c t="n" r="E86" s="5">
        <v>0</v>
      </c>
      <c t="n" r="F86" s="9">
        <v>-0.2</v>
      </c>
    </row>
    <row spans="1:6" r="87">
      <c t="s" r="A87" s="4">
        <v>92</v>
      </c>
      <c t="s" r="B87" s="4">
        <v>335</v>
      </c>
      <c t="n" r="C87" s="5">
        <v>-2</v>
      </c>
      <c t="n" r="D87" s="9">
        <v>0.1</v>
      </c>
      <c t="n" r="E87" s="5">
        <v>-2</v>
      </c>
      <c t="n" r="F87" s="9">
        <v>0.2</v>
      </c>
    </row>
    <row spans="1:6" r="88">
      <c t="s" r="A88" s="4">
        <v>93</v>
      </c>
      <c t="s" r="B88" s="4">
        <v>335</v>
      </c>
      <c t="n" r="C88" s="5">
        <v>0</v>
      </c>
      <c t="n" r="D88" s="5">
        <v>0</v>
      </c>
      <c t="n" r="E88" s="5">
        <v>0</v>
      </c>
      <c t="n" r="F88" s="5">
        <v>0</v>
      </c>
    </row>
    <row spans="1:6" r="89">
      <c t="s" r="A89" s="4">
        <v>790</v>
      </c>
      <c t="s" r="B89" s="4">
        <v>335</v>
      </c>
      <c t="n" r="C89" s="5">
        <v>-2</v>
      </c>
      <c t="n" r="D89" s="9">
        <v>0.1</v>
      </c>
      <c t="n" r="E89" s="5">
        <v>-2</v>
      </c>
      <c t="n" r="F89" s="9">
        <v>0.2</v>
      </c>
    </row>
    <row spans="1:6" r="90">
      <c t="s" r="A90" s="4">
        <v>791</v>
      </c>
      <c t="s" r="B90" s="4">
        <v>335</v>
      </c>
      <c t="n" r="C90" s="9">
        <v>-31.2</v>
      </c>
      <c t="n" r="D90" s="9">
        <v>-43.4</v>
      </c>
      <c t="n" r="E90" s="9">
        <v>-95.40000000000001</v>
      </c>
      <c t="n" r="F90" s="9">
        <v>-90.3</v>
      </c>
    </row>
    <row spans="1:6" r="91">
      <c t="s" r="A91" s="4">
        <v>94</v>
      </c>
      <c t="s" r="B91" s="4">
        <v>335</v>
      </c>
      <c t="n" r="C91" s="8">
        <v>-33.2</v>
      </c>
      <c t="n" r="D91" s="8">
        <v>-43.3</v>
      </c>
      <c t="n" r="E91" s="8">
        <v>-97.40000000000001</v>
      </c>
      <c t="n" r="F91" s="8">
        <v>-90.09999999999999</v>
      </c>
    </row>
    <row spans="1:6" r="92">
      <c t="n" r="A92"/>
    </row>
    <row spans="1:6" r="93">
      <c t="s" r="A93" s="4">
        <v>26</v>
      </c>
      <c t="s" r="B93" s="4">
        <v>785</v>
      </c>
    </row>
    <row spans="1:6" r="94">
      <c t="s" r="A94" s="4">
        <v>335</v>
      </c>
      <c t="s" r="B94" s="4">
        <v>786</v>
      </c>
    </row>
  </sheetData>
  <mergeCells count="6">
    <mergeCell ref="A1:B2"/>
    <mergeCell ref="C1:D1"/>
    <mergeCell ref="E1:F1"/>
    <mergeCell ref="A92:E92"/>
    <mergeCell ref="B93:E93"/>
    <mergeCell ref="B94:E9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r="A1" s="1">
        <v>792</v>
      </c>
      <c t="s" r="C1" s="2">
        <v>1</v>
      </c>
    </row>
    <row spans="1:5" r="2">
      <c t="s" r="C2" s="2">
        <v>2</v>
      </c>
      <c t="s" r="E2" s="2">
        <v>79</v>
      </c>
    </row>
    <row spans="1:5" r="3">
      <c t="s" r="A3" s="3">
        <v>793</v>
      </c>
    </row>
    <row spans="1:5" r="4">
      <c t="s" r="A4" s="4">
        <v>794</v>
      </c>
      <c t="n" r="C4" s="8">
        <v>94.59999999999999</v>
      </c>
      <c t="n" r="E4" s="8">
        <v>-23.5</v>
      </c>
    </row>
    <row spans="1:5" r="5">
      <c t="s" r="A5" s="3">
        <v>132</v>
      </c>
    </row>
    <row spans="1:5" r="6">
      <c t="s" r="A6" s="4">
        <v>795</v>
      </c>
      <c t="n" r="C6" s="9">
        <v>643.9</v>
      </c>
      <c t="n" r="E6" s="9">
        <v>632.3</v>
      </c>
    </row>
    <row spans="1:5" r="7">
      <c t="s" r="A7" s="4">
        <v>134</v>
      </c>
      <c t="n" r="C7" s="9">
        <v>382.6</v>
      </c>
      <c t="n" r="E7" s="9">
        <v>156.8</v>
      </c>
    </row>
    <row spans="1:5" r="8">
      <c t="s" r="A8" s="4">
        <v>796</v>
      </c>
      <c t="n" r="C8" s="9">
        <v>-1017.3</v>
      </c>
      <c t="n" r="E8" s="9">
        <v>-766.2</v>
      </c>
    </row>
    <row spans="1:5" r="9">
      <c t="s" r="A9" s="4">
        <v>797</v>
      </c>
      <c t="n" r="C9" s="9">
        <v>-40.7</v>
      </c>
      <c t="n" r="E9" s="9">
        <v>50.5</v>
      </c>
    </row>
    <row spans="1:5" r="10">
      <c t="s" r="A10" s="4">
        <v>142</v>
      </c>
      <c t="n" r="C10" s="9">
        <v>-4.6</v>
      </c>
      <c t="n" r="E10" s="9">
        <v>0.1</v>
      </c>
    </row>
    <row spans="1:5" r="11">
      <c t="s" r="A11" s="4">
        <v>798</v>
      </c>
      <c t="n" r="E11" s="5">
        <v>0</v>
      </c>
    </row>
    <row spans="1:5" r="12">
      <c t="s" r="A12" s="4">
        <v>799</v>
      </c>
      <c t="n" r="C12" s="9">
        <v>4.2</v>
      </c>
      <c t="n" r="E12" s="5">
        <v>-34</v>
      </c>
    </row>
    <row spans="1:5" r="13">
      <c t="s" r="A13" s="4">
        <v>144</v>
      </c>
      <c t="n" r="C13" s="9">
        <v>-31.9</v>
      </c>
      <c t="n" r="E13" s="9">
        <v>39.5</v>
      </c>
    </row>
    <row spans="1:5" r="14">
      <c t="s" r="A14" s="3">
        <v>145</v>
      </c>
    </row>
    <row spans="1:5" r="15">
      <c t="s" r="A15" s="4">
        <v>800</v>
      </c>
      <c t="n" r="C15" s="5">
        <v>0</v>
      </c>
      <c t="n" r="E15" s="5">
        <v>0</v>
      </c>
    </row>
    <row spans="1:5" r="16">
      <c t="s" r="A16" s="4">
        <v>146</v>
      </c>
      <c t="n" r="C16" s="9">
        <v>-1.4</v>
      </c>
      <c t="n" r="E16" s="9">
        <v>2.3</v>
      </c>
    </row>
    <row spans="1:5" r="17">
      <c t="s" r="A17" s="4">
        <v>147</v>
      </c>
      <c t="n" r="C17" s="9">
        <v>-24.9</v>
      </c>
      <c t="n" r="E17" s="9">
        <v>-31.2</v>
      </c>
    </row>
    <row spans="1:5" r="18">
      <c t="s" r="A18" s="4">
        <v>148</v>
      </c>
      <c t="n" r="C18" s="9">
        <v>0.1</v>
      </c>
      <c t="n" r="E18" s="5">
        <v>0</v>
      </c>
    </row>
    <row spans="1:5" r="19">
      <c t="s" r="A19" s="4">
        <v>149</v>
      </c>
      <c t="n" r="C19" s="9">
        <v>-11.2</v>
      </c>
      <c t="n" r="E19" s="9">
        <v>-8.699999999999999</v>
      </c>
    </row>
    <row spans="1:5" r="20">
      <c t="s" r="A20" s="4">
        <v>150</v>
      </c>
      <c t="n" r="C20" s="9">
        <v>-37.4</v>
      </c>
      <c t="n" r="E20" s="9">
        <v>-37.6</v>
      </c>
    </row>
    <row spans="1:5" r="21">
      <c t="s" r="A21" s="4">
        <v>151</v>
      </c>
      <c t="n" r="C21" s="9">
        <v>0.2</v>
      </c>
      <c t="n" r="E21" s="9">
        <v>0.4</v>
      </c>
    </row>
    <row spans="1:5" r="22">
      <c t="s" r="A22" s="4">
        <v>152</v>
      </c>
      <c t="n" r="C22" s="9">
        <v>25.5</v>
      </c>
      <c t="n" r="E22" s="9">
        <v>-21.2</v>
      </c>
    </row>
    <row spans="1:5" r="23">
      <c t="s" r="A23" s="4">
        <v>153</v>
      </c>
      <c t="n" r="C23" s="5">
        <v>81</v>
      </c>
      <c t="s" r="D23" s="4">
        <v>26</v>
      </c>
      <c t="n" r="E23" s="9">
        <v>157.4</v>
      </c>
    </row>
    <row spans="1:5" r="24">
      <c t="s" r="A24" s="4">
        <v>154</v>
      </c>
      <c t="n" r="C24" s="9">
        <v>106.5</v>
      </c>
      <c t="n" r="E24" s="9">
        <v>136.2</v>
      </c>
    </row>
    <row spans="1:5" r="25">
      <c t="s" r="A25" s="4">
        <v>781</v>
      </c>
    </row>
    <row spans="1:5" r="26">
      <c t="s" r="A26" s="3">
        <v>793</v>
      </c>
    </row>
    <row spans="1:5" r="27">
      <c t="s" r="A27" s="4">
        <v>794</v>
      </c>
      <c t="n" r="C27" s="9">
        <v>11.4</v>
      </c>
      <c t="n" r="E27" s="9">
        <v>-14.3</v>
      </c>
    </row>
    <row spans="1:5" r="28">
      <c t="s" r="A28" s="3">
        <v>132</v>
      </c>
    </row>
    <row spans="1:5" r="29">
      <c t="s" r="A29" s="4">
        <v>795</v>
      </c>
      <c t="n" r="C29" s="5">
        <v>0</v>
      </c>
      <c t="n" r="E29" s="5">
        <v>0</v>
      </c>
    </row>
    <row spans="1:5" r="30">
      <c t="s" r="A30" s="4">
        <v>134</v>
      </c>
      <c t="n" r="C30" s="5">
        <v>0</v>
      </c>
      <c t="n" r="E30" s="5">
        <v>0</v>
      </c>
    </row>
    <row spans="1:5" r="31">
      <c t="s" r="A31" s="4">
        <v>796</v>
      </c>
      <c t="n" r="C31" s="5">
        <v>0</v>
      </c>
      <c t="n" r="E31" s="5">
        <v>0</v>
      </c>
    </row>
    <row spans="1:5" r="32">
      <c t="s" r="A32" s="4">
        <v>797</v>
      </c>
      <c t="n" r="C32" s="9">
        <v>0.2</v>
      </c>
      <c t="n" r="E32" s="9">
        <v>0.7</v>
      </c>
    </row>
    <row spans="1:5" r="33">
      <c t="s" r="A33" s="4">
        <v>142</v>
      </c>
      <c t="n" r="C33" s="9">
        <v>0.8</v>
      </c>
      <c t="n" r="E33" s="9">
        <v>-0.1</v>
      </c>
    </row>
    <row spans="1:5" r="34">
      <c t="s" r="A34" s="4">
        <v>798</v>
      </c>
      <c t="n" r="E34" s="5">
        <v>0</v>
      </c>
    </row>
    <row spans="1:5" r="35">
      <c t="s" r="A35" s="4">
        <v>799</v>
      </c>
      <c t="n" r="C35" s="9">
        <v>0.2</v>
      </c>
      <c t="n" r="E35" s="9">
        <v>-6.8</v>
      </c>
    </row>
    <row spans="1:5" r="36">
      <c t="s" r="A36" s="4">
        <v>144</v>
      </c>
      <c t="n" r="C36" s="9">
        <v>1.2</v>
      </c>
      <c t="n" r="E36" s="9">
        <v>-6.2</v>
      </c>
    </row>
    <row spans="1:5" r="37">
      <c t="s" r="A37" s="3">
        <v>145</v>
      </c>
    </row>
    <row spans="1:5" r="38">
      <c t="s" r="A38" s="4">
        <v>800</v>
      </c>
      <c t="n" r="C38" s="5">
        <v>0</v>
      </c>
      <c t="n" r="E38" s="5">
        <v>27</v>
      </c>
    </row>
    <row spans="1:5" r="39">
      <c t="s" r="A39" s="4">
        <v>146</v>
      </c>
      <c t="n" r="C39" s="9">
        <v>-1.4</v>
      </c>
      <c t="n" r="E39" s="9">
        <v>2.2</v>
      </c>
    </row>
    <row spans="1:5" r="40">
      <c t="s" r="A40" s="4">
        <v>147</v>
      </c>
      <c t="n" r="C40" s="5">
        <v>0</v>
      </c>
      <c t="n" r="E40" s="5">
        <v>0</v>
      </c>
    </row>
    <row spans="1:5" r="41">
      <c t="s" r="A41" s="4">
        <v>148</v>
      </c>
      <c t="n" r="C41" s="5">
        <v>0</v>
      </c>
    </row>
    <row spans="1:5" r="42">
      <c t="s" r="A42" s="4">
        <v>149</v>
      </c>
      <c t="n" r="C42" s="9">
        <v>-11.2</v>
      </c>
      <c t="n" r="E42" s="9">
        <v>-8.699999999999999</v>
      </c>
    </row>
    <row spans="1:5" r="43">
      <c t="s" r="A43" s="4">
        <v>150</v>
      </c>
      <c t="n" r="C43" s="9">
        <v>-12.6</v>
      </c>
      <c t="n" r="E43" s="9">
        <v>20.5</v>
      </c>
    </row>
    <row spans="1:5" r="44">
      <c t="s" r="A44" s="4">
        <v>151</v>
      </c>
      <c t="n" r="C44" s="5">
        <v>0</v>
      </c>
      <c t="n" r="E44" s="5">
        <v>0</v>
      </c>
    </row>
    <row spans="1:5" r="45">
      <c t="s" r="A45" s="4">
        <v>152</v>
      </c>
      <c t="n" r="C45" s="5">
        <v>0</v>
      </c>
      <c t="n" r="E45" s="5">
        <v>0</v>
      </c>
    </row>
    <row spans="1:5" r="46">
      <c t="s" r="A46" s="4">
        <v>153</v>
      </c>
      <c t="n" r="C46" s="5">
        <v>0</v>
      </c>
      <c t="n" r="E46" s="5">
        <v>0</v>
      </c>
    </row>
    <row spans="1:5" r="47">
      <c t="s" r="A47" s="4">
        <v>154</v>
      </c>
      <c t="n" r="C47" s="5">
        <v>0</v>
      </c>
      <c t="n" r="E47" s="5">
        <v>0</v>
      </c>
    </row>
    <row spans="1:5" r="48">
      <c t="s" r="A48" s="4">
        <v>782</v>
      </c>
    </row>
    <row spans="1:5" r="49">
      <c t="s" r="A49" s="3">
        <v>793</v>
      </c>
    </row>
    <row spans="1:5" r="50">
      <c t="s" r="A50" s="4">
        <v>794</v>
      </c>
      <c t="n" r="C50" s="9">
        <v>20.7</v>
      </c>
      <c t="n" r="E50" s="9">
        <v>-42.2</v>
      </c>
    </row>
    <row spans="1:5" r="51">
      <c t="s" r="A51" s="3">
        <v>132</v>
      </c>
    </row>
    <row spans="1:5" r="52">
      <c t="s" r="A52" s="4">
        <v>795</v>
      </c>
      <c t="n" r="C52" s="9">
        <v>493.4</v>
      </c>
      <c t="n" r="E52" s="9">
        <v>389.6</v>
      </c>
    </row>
    <row spans="1:5" r="53">
      <c t="s" r="A53" s="4">
        <v>134</v>
      </c>
      <c t="n" r="C53" s="9">
        <v>311.7</v>
      </c>
      <c t="n" r="E53" s="9">
        <v>100.6</v>
      </c>
    </row>
    <row spans="1:5" r="54">
      <c t="s" r="A54" s="4">
        <v>796</v>
      </c>
      <c t="n" r="C54" s="9">
        <v>-770.6</v>
      </c>
      <c t="n" r="E54" s="5">
        <v>-481</v>
      </c>
    </row>
    <row spans="1:5" r="55">
      <c t="s" r="A55" s="4">
        <v>797</v>
      </c>
      <c t="n" r="C55" s="9">
        <v>-6.9</v>
      </c>
      <c t="n" r="E55" s="9">
        <v>24.9</v>
      </c>
    </row>
    <row spans="1:5" r="56">
      <c t="s" r="A56" s="4">
        <v>142</v>
      </c>
      <c t="n" r="C56" s="5">
        <v>0</v>
      </c>
      <c t="n" r="E56" s="5">
        <v>0</v>
      </c>
    </row>
    <row spans="1:5" r="57">
      <c t="s" r="A57" s="4">
        <v>798</v>
      </c>
      <c t="n" r="E57" s="9">
        <v>14.5</v>
      </c>
    </row>
    <row spans="1:5" r="58">
      <c t="s" r="A58" s="4">
        <v>799</v>
      </c>
      <c t="n" r="C58" s="9">
        <v>-0.4</v>
      </c>
      <c t="n" r="E58" s="9">
        <v>-5.6</v>
      </c>
    </row>
    <row spans="1:5" r="59">
      <c t="s" r="A59" s="4">
        <v>144</v>
      </c>
      <c t="n" r="C59" s="9">
        <v>27.2</v>
      </c>
      <c t="n" r="E59" s="5">
        <v>43</v>
      </c>
    </row>
    <row spans="1:5" r="60">
      <c t="s" r="A60" s="3">
        <v>145</v>
      </c>
    </row>
    <row spans="1:5" r="61">
      <c t="s" r="A61" s="4">
        <v>800</v>
      </c>
      <c t="n" r="C61" s="5">
        <v>0</v>
      </c>
      <c t="n" r="E61" s="5">
        <v>0</v>
      </c>
    </row>
    <row spans="1:5" r="62">
      <c t="s" r="A62" s="4">
        <v>146</v>
      </c>
      <c t="n" r="C62" s="5">
        <v>0</v>
      </c>
      <c t="n" r="E62" s="5">
        <v>0</v>
      </c>
    </row>
    <row spans="1:5" r="63">
      <c t="s" r="A63" s="4">
        <v>147</v>
      </c>
      <c t="n" r="C63" s="9">
        <v>-24.9</v>
      </c>
      <c t="n" r="E63" s="9">
        <v>-31.2</v>
      </c>
    </row>
    <row spans="1:5" r="64">
      <c t="s" r="A64" s="4">
        <v>148</v>
      </c>
      <c t="n" r="C64" s="9">
        <v>0.1</v>
      </c>
    </row>
    <row spans="1:5" r="65">
      <c t="s" r="A65" s="4">
        <v>149</v>
      </c>
      <c t="n" r="C65" s="5">
        <v>0</v>
      </c>
      <c t="n" r="E65" s="5">
        <v>0</v>
      </c>
    </row>
    <row spans="1:5" r="66">
      <c t="s" r="A66" s="4">
        <v>150</v>
      </c>
      <c t="n" r="C66" s="9">
        <v>-24.8</v>
      </c>
      <c t="n" r="E66" s="9">
        <v>-31.2</v>
      </c>
    </row>
    <row spans="1:5" r="67">
      <c t="s" r="A67" s="4">
        <v>151</v>
      </c>
      <c t="n" r="C67" s="5">
        <v>0</v>
      </c>
      <c t="n" r="E67" s="5">
        <v>0</v>
      </c>
    </row>
    <row spans="1:5" r="68">
      <c t="s" r="A68" s="4">
        <v>152</v>
      </c>
      <c t="n" r="C68" s="9">
        <v>23.1</v>
      </c>
      <c t="n" r="E68" s="9">
        <v>-30.4</v>
      </c>
    </row>
    <row spans="1:5" r="69">
      <c t="s" r="A69" s="4">
        <v>153</v>
      </c>
      <c t="n" r="C69" s="9">
        <v>49.3</v>
      </c>
      <c t="n" r="E69" s="9">
        <v>132.1</v>
      </c>
    </row>
    <row spans="1:5" r="70">
      <c t="s" r="A70" s="4">
        <v>154</v>
      </c>
      <c t="n" r="C70" s="9">
        <v>72.40000000000001</v>
      </c>
      <c t="n" r="E70" s="9">
        <v>101.7</v>
      </c>
    </row>
    <row spans="1:5" r="71">
      <c t="s" r="A71" s="4">
        <v>783</v>
      </c>
    </row>
    <row spans="1:5" r="72">
      <c t="s" r="A72" s="3">
        <v>793</v>
      </c>
    </row>
    <row spans="1:5" r="73">
      <c t="s" r="A73" s="4">
        <v>794</v>
      </c>
      <c t="s" r="B73" s="4">
        <v>335</v>
      </c>
      <c t="n" r="C73" s="9">
        <v>62.5</v>
      </c>
      <c t="n" r="E73" s="9">
        <v>26.6</v>
      </c>
    </row>
    <row spans="1:5" r="74">
      <c t="s" r="A74" s="3">
        <v>132</v>
      </c>
    </row>
    <row spans="1:5" r="75">
      <c t="s" r="A75" s="4">
        <v>795</v>
      </c>
      <c t="s" r="B75" s="4">
        <v>335</v>
      </c>
      <c t="n" r="C75" s="9">
        <v>150.5</v>
      </c>
      <c t="n" r="E75" s="9">
        <v>242.7</v>
      </c>
    </row>
    <row spans="1:5" r="76">
      <c t="s" r="A76" s="4">
        <v>134</v>
      </c>
      <c t="s" r="B76" s="4">
        <v>335</v>
      </c>
      <c t="n" r="C76" s="9">
        <v>70.90000000000001</v>
      </c>
      <c t="n" r="E76" s="9">
        <v>56.2</v>
      </c>
    </row>
    <row spans="1:5" r="77">
      <c t="s" r="A77" s="4">
        <v>796</v>
      </c>
      <c t="s" r="B77" s="4">
        <v>335</v>
      </c>
      <c t="n" r="C77" s="9">
        <v>-246.7</v>
      </c>
      <c t="n" r="E77" s="9">
        <v>-285.2</v>
      </c>
    </row>
    <row spans="1:5" r="78">
      <c t="s" r="A78" s="4">
        <v>797</v>
      </c>
      <c t="s" r="B78" s="4">
        <v>335</v>
      </c>
      <c t="n" r="C78" s="5">
        <v>-34</v>
      </c>
      <c t="n" r="E78" s="9">
        <v>24.9</v>
      </c>
    </row>
    <row spans="1:5" r="79">
      <c t="s" r="A79" s="4">
        <v>142</v>
      </c>
      <c t="s" r="B79" s="4">
        <v>335</v>
      </c>
      <c t="n" r="C79" s="9">
        <v>-5.4</v>
      </c>
      <c t="n" r="E79" s="9">
        <v>0.2</v>
      </c>
    </row>
    <row spans="1:5" r="80">
      <c t="s" r="A80" s="4">
        <v>798</v>
      </c>
      <c t="s" r="B80" s="4">
        <v>335</v>
      </c>
      <c t="n" r="E80" s="9">
        <v>-41.5</v>
      </c>
    </row>
    <row spans="1:5" r="81">
      <c t="s" r="A81" s="4">
        <v>799</v>
      </c>
      <c t="s" r="B81" s="4">
        <v>335</v>
      </c>
      <c t="n" r="C81" s="9">
        <v>4.4</v>
      </c>
      <c t="n" r="E81" s="9">
        <v>-15.2</v>
      </c>
    </row>
    <row spans="1:5" r="82">
      <c t="s" r="A82" s="4">
        <v>144</v>
      </c>
      <c t="s" r="B82" s="4">
        <v>335</v>
      </c>
      <c t="n" r="C82" s="9">
        <v>-60.3</v>
      </c>
      <c t="n" r="E82" s="9">
        <v>-17.9</v>
      </c>
    </row>
    <row spans="1:5" r="83">
      <c t="s" r="A83" s="3">
        <v>145</v>
      </c>
    </row>
    <row spans="1:5" r="84">
      <c t="s" r="A84" s="4">
        <v>800</v>
      </c>
      <c t="s" r="B84" s="4">
        <v>335</v>
      </c>
      <c t="n" r="C84" s="5">
        <v>0</v>
      </c>
      <c t="n" r="E84" s="5">
        <v>0</v>
      </c>
    </row>
    <row spans="1:5" r="85">
      <c t="s" r="A85" s="4">
        <v>146</v>
      </c>
      <c t="s" r="B85" s="4">
        <v>335</v>
      </c>
      <c t="n" r="C85" s="5">
        <v>0</v>
      </c>
      <c t="n" r="E85" s="9">
        <v>0.1</v>
      </c>
    </row>
    <row spans="1:5" r="86">
      <c t="s" r="A86" s="4">
        <v>147</v>
      </c>
      <c t="s" r="B86" s="4">
        <v>335</v>
      </c>
      <c t="n" r="C86" s="5">
        <v>0</v>
      </c>
      <c t="n" r="E86" s="5">
        <v>0</v>
      </c>
    </row>
    <row spans="1:5" r="87">
      <c t="s" r="A87" s="4">
        <v>148</v>
      </c>
      <c t="s" r="B87" s="4">
        <v>335</v>
      </c>
      <c t="n" r="C87" s="5">
        <v>0</v>
      </c>
    </row>
    <row spans="1:5" r="88">
      <c t="s" r="A88" s="4">
        <v>149</v>
      </c>
      <c t="s" r="B88" s="4">
        <v>335</v>
      </c>
      <c t="n" r="C88" s="5">
        <v>0</v>
      </c>
      <c t="n" r="E88" s="5">
        <v>0</v>
      </c>
    </row>
    <row spans="1:5" r="89">
      <c t="s" r="A89" s="4">
        <v>150</v>
      </c>
      <c t="s" r="B89" s="4">
        <v>335</v>
      </c>
      <c t="n" r="C89" s="5">
        <v>0</v>
      </c>
      <c t="n" r="E89" s="9">
        <v>0.1</v>
      </c>
    </row>
    <row spans="1:5" r="90">
      <c t="s" r="A90" s="4">
        <v>151</v>
      </c>
      <c t="s" r="B90" s="4">
        <v>335</v>
      </c>
      <c t="n" r="C90" s="9">
        <v>0.2</v>
      </c>
      <c t="n" r="E90" s="9">
        <v>0.4</v>
      </c>
    </row>
    <row spans="1:5" r="91">
      <c t="s" r="A91" s="4">
        <v>152</v>
      </c>
      <c t="s" r="B91" s="4">
        <v>335</v>
      </c>
      <c t="n" r="C91" s="9">
        <v>2.4</v>
      </c>
      <c t="n" r="E91" s="9">
        <v>9.199999999999999</v>
      </c>
    </row>
    <row spans="1:5" r="92">
      <c t="s" r="A92" s="4">
        <v>153</v>
      </c>
      <c t="s" r="B92" s="4">
        <v>335</v>
      </c>
      <c t="n" r="C92" s="9">
        <v>31.7</v>
      </c>
      <c t="n" r="E92" s="9">
        <v>25.3</v>
      </c>
    </row>
    <row spans="1:5" r="93">
      <c t="s" r="A93" s="4">
        <v>154</v>
      </c>
      <c t="s" r="B93" s="4">
        <v>335</v>
      </c>
      <c t="n" r="C93" s="9">
        <v>34.1</v>
      </c>
      <c t="n" r="E93" s="9">
        <v>34.5</v>
      </c>
    </row>
    <row spans="1:5" r="94">
      <c t="s" r="A94" s="4">
        <v>784</v>
      </c>
    </row>
    <row spans="1:5" r="95">
      <c t="s" r="A95" s="3">
        <v>793</v>
      </c>
    </row>
    <row spans="1:5" r="96">
      <c t="s" r="A96" s="4">
        <v>794</v>
      </c>
      <c t="s" r="B96" s="4">
        <v>336</v>
      </c>
      <c t="n" r="C96" s="5">
        <v>0</v>
      </c>
      <c t="n" r="E96" s="9">
        <v>6.4</v>
      </c>
    </row>
    <row spans="1:5" r="97">
      <c t="s" r="A97" s="3">
        <v>132</v>
      </c>
    </row>
    <row spans="1:5" r="98">
      <c t="s" r="A98" s="4">
        <v>795</v>
      </c>
      <c t="s" r="B98" s="4">
        <v>336</v>
      </c>
      <c t="n" r="C98" s="5">
        <v>0</v>
      </c>
      <c t="n" r="E98" s="5">
        <v>0</v>
      </c>
    </row>
    <row spans="1:5" r="99">
      <c t="s" r="A99" s="4">
        <v>134</v>
      </c>
      <c t="s" r="B99" s="4">
        <v>336</v>
      </c>
      <c t="n" r="C99" s="5">
        <v>0</v>
      </c>
      <c t="n" r="E99" s="5">
        <v>0</v>
      </c>
    </row>
    <row spans="1:5" r="100">
      <c t="s" r="A100" s="4">
        <v>796</v>
      </c>
      <c t="s" r="B100" s="4">
        <v>336</v>
      </c>
      <c t="n" r="C100" s="5">
        <v>0</v>
      </c>
      <c t="n" r="E100" s="5">
        <v>0</v>
      </c>
    </row>
    <row spans="1:5" r="101">
      <c t="s" r="A101" s="4">
        <v>797</v>
      </c>
      <c t="s" r="B101" s="4">
        <v>336</v>
      </c>
      <c t="n" r="C101" s="5">
        <v>0</v>
      </c>
      <c t="n" r="E101" s="5">
        <v>0</v>
      </c>
    </row>
    <row spans="1:5" r="102">
      <c t="s" r="A102" s="4">
        <v>142</v>
      </c>
      <c t="s" r="B102" s="4">
        <v>336</v>
      </c>
      <c t="n" r="C102" s="5">
        <v>0</v>
      </c>
      <c t="n" r="E102" s="5">
        <v>0</v>
      </c>
    </row>
    <row spans="1:5" r="103">
      <c t="s" r="A103" s="4">
        <v>798</v>
      </c>
      <c t="s" r="B103" s="4">
        <v>336</v>
      </c>
      <c t="n" r="E103" s="5">
        <v>27</v>
      </c>
    </row>
    <row spans="1:5" r="104">
      <c t="s" r="A104" s="4">
        <v>799</v>
      </c>
      <c t="s" r="B104" s="4">
        <v>336</v>
      </c>
      <c t="n" r="C104" s="5">
        <v>0</v>
      </c>
      <c t="n" r="E104" s="9">
        <v>-6.4</v>
      </c>
    </row>
    <row spans="1:5" r="105">
      <c t="s" r="A105" s="4">
        <v>144</v>
      </c>
      <c t="s" r="B105" s="4">
        <v>336</v>
      </c>
      <c t="n" r="C105" s="5">
        <v>0</v>
      </c>
      <c t="n" r="E105" s="9">
        <v>20.6</v>
      </c>
    </row>
    <row spans="1:5" r="106">
      <c t="s" r="A106" s="3">
        <v>145</v>
      </c>
    </row>
    <row spans="1:5" r="107">
      <c t="s" r="A107" s="4">
        <v>800</v>
      </c>
      <c t="s" r="B107" s="4">
        <v>336</v>
      </c>
      <c t="n" r="C107" s="5">
        <v>0</v>
      </c>
      <c t="n" r="E107" s="5">
        <v>-27</v>
      </c>
    </row>
    <row spans="1:5" r="108">
      <c t="s" r="A108" s="4">
        <v>146</v>
      </c>
      <c t="s" r="B108" s="4">
        <v>336</v>
      </c>
      <c t="n" r="C108" s="5">
        <v>0</v>
      </c>
      <c t="n" r="E108" s="5">
        <v>0</v>
      </c>
    </row>
    <row spans="1:5" r="109">
      <c t="s" r="A109" s="4">
        <v>147</v>
      </c>
      <c t="s" r="B109" s="4">
        <v>336</v>
      </c>
      <c t="n" r="C109" s="5">
        <v>0</v>
      </c>
      <c t="n" r="E109" s="5">
        <v>0</v>
      </c>
    </row>
    <row spans="1:5" r="110">
      <c t="s" r="A110" s="4">
        <v>148</v>
      </c>
      <c t="s" r="B110" s="4">
        <v>336</v>
      </c>
      <c t="n" r="C110" s="5">
        <v>0</v>
      </c>
    </row>
    <row spans="1:5" r="111">
      <c t="s" r="A111" s="4">
        <v>149</v>
      </c>
      <c t="s" r="B111" s="4">
        <v>336</v>
      </c>
      <c t="n" r="C111" s="5">
        <v>0</v>
      </c>
      <c t="n" r="E111" s="5">
        <v>0</v>
      </c>
    </row>
    <row spans="1:5" r="112">
      <c t="s" r="A112" s="4">
        <v>150</v>
      </c>
      <c t="s" r="B112" s="4">
        <v>336</v>
      </c>
      <c t="n" r="C112" s="5">
        <v>0</v>
      </c>
      <c t="n" r="E112" s="5">
        <v>-27</v>
      </c>
    </row>
    <row spans="1:5" r="113">
      <c t="s" r="A113" s="4">
        <v>151</v>
      </c>
      <c t="s" r="B113" s="4">
        <v>336</v>
      </c>
      <c t="n" r="C113" s="5">
        <v>0</v>
      </c>
      <c t="n" r="E113" s="5">
        <v>0</v>
      </c>
    </row>
    <row spans="1:5" r="114">
      <c t="s" r="A114" s="4">
        <v>152</v>
      </c>
      <c t="s" r="B114" s="4">
        <v>336</v>
      </c>
      <c t="n" r="C114" s="5">
        <v>0</v>
      </c>
      <c t="n" r="E114" s="5">
        <v>0</v>
      </c>
    </row>
    <row spans="1:5" r="115">
      <c t="s" r="A115" s="4">
        <v>153</v>
      </c>
      <c t="s" r="B115" s="4">
        <v>336</v>
      </c>
      <c t="n" r="C115" s="5">
        <v>0</v>
      </c>
      <c t="n" r="E115" s="5">
        <v>0</v>
      </c>
    </row>
    <row spans="1:5" r="116">
      <c t="s" r="A116" s="4">
        <v>154</v>
      </c>
      <c t="s" r="B116" s="4">
        <v>336</v>
      </c>
      <c t="n" r="C116" s="7">
        <v>0</v>
      </c>
      <c t="n" r="E116" s="7">
        <v>0</v>
      </c>
    </row>
    <row spans="1:5" r="117">
      <c t="n" r="A117"/>
    </row>
    <row spans="1:5" r="118">
      <c t="s" r="A118" s="4">
        <v>26</v>
      </c>
      <c t="s" r="B118" s="4">
        <v>65</v>
      </c>
    </row>
    <row spans="1:5" r="119">
      <c t="s" r="A119" s="4">
        <v>335</v>
      </c>
      <c t="s" r="B119" s="4">
        <v>785</v>
      </c>
    </row>
    <row spans="1:5" r="120">
      <c t="s" r="A120" s="4">
        <v>336</v>
      </c>
      <c t="s" r="B120" s="4">
        <v>786</v>
      </c>
    </row>
  </sheetData>
  <mergeCells count="7">
    <mergeCell ref="A1:B2"/>
    <mergeCell ref="C1:E1"/>
    <mergeCell ref="C2:D2"/>
    <mergeCell ref="A117:D117"/>
    <mergeCell ref="B118:D118"/>
    <mergeCell ref="B119:D119"/>
    <mergeCell ref="B120:D12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Recently Issued Accounting Pron</vt:lpstr>
      <vt:lpstr>Investments</vt:lpstr>
      <vt:lpstr>Reserves for Losses and Loss Ad</vt:lpstr>
      <vt:lpstr>Debt</vt:lpstr>
      <vt:lpstr>Disclosures about Fair Value of</vt:lpstr>
      <vt:lpstr>Shareholders' Equity</vt:lpstr>
      <vt:lpstr>Accumulated Other Comprehensive</vt:lpstr>
      <vt:lpstr>Net Income Per Common Share</vt:lpstr>
      <vt:lpstr>Supplemental Cash Flow Informat</vt:lpstr>
      <vt:lpstr>Share-based Compensation</vt:lpstr>
      <vt:lpstr>Underwriting, Acquisition and I</vt:lpstr>
      <vt:lpstr>Income Taxes</vt:lpstr>
      <vt:lpstr>Commitments and Contingencies</vt:lpstr>
      <vt:lpstr>Segment Information</vt:lpstr>
      <vt:lpstr>Information Provided in Connect</vt:lpstr>
      <vt:lpstr>Basis of Presentation (Policies</vt:lpstr>
      <vt:lpstr>Investments (Tables)</vt:lpstr>
      <vt:lpstr>Reserves for Losses and Loss 25</vt:lpstr>
      <vt:lpstr>Disclosures about Fair Value 26</vt:lpstr>
      <vt:lpstr>Shareholders' Equity (Tables)</vt:lpstr>
      <vt:lpstr>Accumulated Other Comprehensi28</vt:lpstr>
      <vt:lpstr>Net Income Per Common Share (Ta</vt:lpstr>
      <vt:lpstr>Supplemental Cash Flow Inform30</vt:lpstr>
      <vt:lpstr>Share-based Compensation (Table</vt:lpstr>
      <vt:lpstr>Underwriting, Acquisition and32</vt:lpstr>
      <vt:lpstr>Income Taxes (Tables)</vt:lpstr>
      <vt:lpstr>Segment Information (Tables)</vt:lpstr>
      <vt:lpstr>Information Provided in Conne35</vt:lpstr>
      <vt:lpstr>Investments - Additional Inform</vt:lpstr>
      <vt:lpstr>Basis of Presentation - Additio</vt:lpstr>
      <vt:lpstr>Investments - Schedule of Amort</vt:lpstr>
      <vt:lpstr>Investments - Schedule of Amo39</vt:lpstr>
      <vt:lpstr>Investments - Schedule of Carry</vt:lpstr>
      <vt:lpstr>Investments - Schedule of Aging</vt:lpstr>
      <vt:lpstr>Investments - Schedule of Agi42</vt:lpstr>
      <vt:lpstr>Investments - Schedule of Compa</vt:lpstr>
      <vt:lpstr>Investments - Schedule of Reali</vt:lpstr>
      <vt:lpstr>Investments - Financial Assets </vt:lpstr>
      <vt:lpstr>Investments - Schedule of Recon</vt:lpstr>
      <vt:lpstr>Reserves for Losses and Loss 47</vt:lpstr>
      <vt:lpstr>Reserves for Losses and Loss 48</vt:lpstr>
      <vt:lpstr>Debt - Additional Information (</vt:lpstr>
      <vt:lpstr>Disclosures about Fair Value 50</vt:lpstr>
      <vt:lpstr>Disclosures about Fair Value 51</vt:lpstr>
      <vt:lpstr>Shareholders Equity - Additiona</vt:lpstr>
      <vt:lpstr>Shareholders Equity - Schedule </vt:lpstr>
      <vt:lpstr>Accumulated Other Comprehensi54</vt:lpstr>
      <vt:lpstr>Accumulated Other Comprehensi55</vt:lpstr>
      <vt:lpstr>Net Income Per Common Share - A</vt:lpstr>
      <vt:lpstr>Net Income Per Common Share - N</vt:lpstr>
      <vt:lpstr>Supplemental Cash Flow Inform58</vt:lpstr>
      <vt:lpstr>Supplemental Cash Flow Inform59</vt:lpstr>
      <vt:lpstr>Share-based Compensation - Addi</vt:lpstr>
      <vt:lpstr>Share-based Compensation - Fair</vt:lpstr>
      <vt:lpstr>Share-Based Compensation - 2014</vt:lpstr>
      <vt:lpstr>Share-based Compensation - Summ</vt:lpstr>
      <vt:lpstr>Share-based Compensation - Su64</vt:lpstr>
      <vt:lpstr>Share-based Compensation - Su65</vt:lpstr>
      <vt:lpstr>Underwriting, Acquisition and66</vt:lpstr>
      <vt:lpstr>Underwriting, Acquisition and67</vt:lpstr>
      <vt:lpstr>Income Taxes - Income Tax Provi</vt:lpstr>
      <vt:lpstr>Income Taxes - Schedule of Pre-</vt:lpstr>
      <vt:lpstr>Income Taxes - Schedule of Pr70</vt:lpstr>
      <vt:lpstr>Income Taxes - Reconciliation o</vt:lpstr>
      <vt:lpstr>Income Taxes - Additional Infor</vt:lpstr>
      <vt:lpstr>Commitments and Contingencies -</vt:lpstr>
      <vt:lpstr>Segment Information - Additiona</vt:lpstr>
      <vt:lpstr>Segment Information - Revenue a</vt:lpstr>
      <vt:lpstr>Segment Information - Schedule </vt:lpstr>
      <vt:lpstr>Segment Information - Identifia</vt:lpstr>
      <vt:lpstr>Information Provided in Conne78</vt:lpstr>
      <vt:lpstr>Information Provided in Conne79</vt:lpstr>
      <vt:lpstr>Information Provided in Conne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0:26Z</dcterms:created>
  <dcterms:modified xmlns:dcterms="http://purl.org/dc/terms/" xmlns:xsi="http://www.w3.org/2001/XMLSchema-instance" xsi:type="dcterms:W3CDTF">2015-08-07T18:20:26Z</dcterms:modified>
  <dc:title xmlns:dc="http://purl.org/dc/elements/1.1/">Untitled</dc:title>
  <dc:description xmlns:dc="http://purl.org/dc/elements/1.1/"/>
  <dc:subject xmlns:dc="http://purl.org/dc/elements/1.1/"/>
  <cp:keywords/>
  <cp:category/>
</cp:coreProperties>
</file>